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Basis of Presentation (" sheetId="7" r:id="rId7"/>
    <s:sheet name="Note 2. Discontinued Operations" sheetId="8" r:id="rId8"/>
    <s:sheet name="Note 3. Acquisitions (Notes)" sheetId="9" r:id="rId9"/>
    <s:sheet name="Note 4. Investments (Notes)" sheetId="10" r:id="rId10"/>
    <s:sheet name="Note 5. Property Plant and Equi" sheetId="11" r:id="rId11"/>
    <s:sheet name="Note 6. Goodwill (Notes)" sheetId="12" r:id="rId12"/>
    <s:sheet name="Note 7. Other Intangible Assets" sheetId="13" r:id="rId13"/>
    <s:sheet name="Note 8. Long-Term Debt" sheetId="14" r:id="rId14"/>
    <s:sheet name="Note 9. Derivatives and Hedging" sheetId="15" r:id="rId15"/>
    <s:sheet name="Note 10. Fair Value Measurement" sheetId="16" r:id="rId16"/>
    <s:sheet name="Note 11. Income Taxes (Notes)" sheetId="17" r:id="rId17"/>
    <s:sheet name="Note 12. Commitments and Contin" sheetId="18" r:id="rId18"/>
    <s:sheet name="Note 13. Stockholders' Equity (" sheetId="19" r:id="rId19"/>
    <s:sheet name="Note 14. Loss Per Share (Notes)" sheetId="20" r:id="rId20"/>
    <s:sheet name="Note 15. Comprehensive Loss (No" sheetId="21" r:id="rId21"/>
    <s:sheet name="Note 16. Variable Interest Enti" sheetId="22" r:id="rId22"/>
    <s:sheet name="Note 17. Reportable Segments (N" sheetId="23" r:id="rId23"/>
    <s:sheet name="Note 18. TerraForm Global IPO (" sheetId="24" r:id="rId24"/>
    <s:sheet name="Note 19. Subsequent Events (Not" sheetId="25" r:id="rId25"/>
    <s:sheet name="Basis of Presentation (Policies" sheetId="26" r:id="rId26"/>
    <s:sheet name="Note 2. Discontinued Operatio27" sheetId="27" r:id="rId27"/>
    <s:sheet name="Note 3. Acquisitions (Tables)" sheetId="28" r:id="rId28"/>
    <s:sheet name="Note 4. Investments (Tables)" sheetId="29" r:id="rId29"/>
    <s:sheet name="Note 5. Property Plant and Eq30" sheetId="30" r:id="rId30"/>
    <s:sheet name="Note 6. Goodwill (Tables)" sheetId="31" r:id="rId31"/>
    <s:sheet name="Note 7. Other Intangible Asse32" sheetId="32" r:id="rId32"/>
    <s:sheet name="Note 8. Long-Term Debt (Tables)" sheetId="33" r:id="rId33"/>
    <s:sheet name="Note 9. Derivatives and Hedgi34" sheetId="34" r:id="rId34"/>
    <s:sheet name="Note 10. Fair Value Measureme35" sheetId="35" r:id="rId35"/>
    <s:sheet name="Note 12. Commitments and Cont36" sheetId="36" r:id="rId36"/>
    <s:sheet name="Note 13. Stockholders' Equity37" sheetId="37" r:id="rId37"/>
    <s:sheet name="Note 14. Loss Per Share (Tables" sheetId="38" r:id="rId38"/>
    <s:sheet name="Note 15. Comprehensive Loss (Ta" sheetId="39" r:id="rId39"/>
    <s:sheet name="Note 16. Variable Interest En40" sheetId="40" r:id="rId40"/>
    <s:sheet name="Note 17. Reportable Segments (T" sheetId="41" r:id="rId41"/>
    <s:sheet name="Note 2. Discontinued Operatio42" sheetId="42" r:id="rId42"/>
    <s:sheet name="Note 3. Acquisitions (Details)" sheetId="43" r:id="rId43"/>
    <s:sheet name="Note 4. Investments (Details)" sheetId="44" r:id="rId44"/>
    <s:sheet name="Note 5. Property Plant and Eq45" sheetId="45" r:id="rId45"/>
    <s:sheet name="Note 6. Goodwill (Details)" sheetId="46" r:id="rId46"/>
    <s:sheet name="Note 7. Other Intangible Asse47" sheetId="47" r:id="rId47"/>
    <s:sheet name="Note 8. Long-Term Debt Non-Rene" sheetId="48" r:id="rId48"/>
    <s:sheet name="Note 8. Long-Term Debt-Renewabl" sheetId="49" r:id="rId49"/>
    <s:sheet name="Note 8. Long-Term Debt (Convert" sheetId="50" r:id="rId50"/>
    <s:sheet name="Note 8. Long-Term Debt (Redempt" sheetId="51" r:id="rId51"/>
    <s:sheet name="Note 8. Long-Term Debt (Renewab" sheetId="52" r:id="rId52"/>
    <s:sheet name="Note 8. Long-Term Debt (Other F" sheetId="53" r:id="rId53"/>
    <s:sheet name="Note 8. Long-Term Debt (Leaseba" sheetId="54" r:id="rId54"/>
    <s:sheet name="Note 8. Long-Term Debt (TerraFo" sheetId="55" r:id="rId55"/>
    <s:sheet name="Note 8. Long-Term Debt (Warehou" sheetId="56" r:id="rId56"/>
    <s:sheet name="Note 9. Derivatives and Hedgi57" sheetId="57" r:id="rId57"/>
    <s:sheet name="Note 9. Derivatives and Hedgi58" sheetId="58" r:id="rId58"/>
    <s:sheet name="Note 10. Fair Value Measureme59" sheetId="59" r:id="rId59"/>
    <s:sheet name="Note 10. Fair Value Measureme60" sheetId="60" r:id="rId60"/>
    <s:sheet name="Note 11. Income Taxes Narrative" sheetId="61" r:id="rId61"/>
    <s:sheet name="Note 12. Commitments and Cont62" sheetId="62" r:id="rId62"/>
    <s:sheet name="Stockholders' Equity Roll Forwa" sheetId="63" r:id="rId63"/>
    <s:sheet name="Note 13. Stockholders' Equity64" sheetId="64" r:id="rId64"/>
    <s:sheet name="Note 13. Stockholders' Equity65" sheetId="65" r:id="rId65"/>
    <s:sheet name="Stockholders' Equity (Restricte" sheetId="66" r:id="rId66"/>
    <s:sheet name="Note 13. Stockholders' Equity -" sheetId="67" r:id="rId67"/>
    <s:sheet name="Note 14. Loss Per Share (Detail" sheetId="68" r:id="rId68"/>
    <s:sheet name="Note 15. Comprehensive Loss (De" sheetId="69" r:id="rId69"/>
    <s:sheet name="Note 16. Variable Interest En70" sheetId="70" r:id="rId70"/>
    <s:sheet name="Note 17. Reportable Segments Na" sheetId="71" r:id="rId71"/>
    <s:sheet name="Note 17. Reportable Segments (D" sheetId="72" r:id="rId72"/>
    <s:sheet name="Note 18. TerraForm Global IPO73" sheetId="73" r:id="rId73"/>
    <s:sheet name="Note 19. Subsequent Events (Det" sheetId="74" r:id="rId74"/>
    <s:sheet name="Uncategorized Items - sune-2015" sheetId="75" r:id="rId75"/>
  </s:sheets>
  <s:definedNames/>
  <s:calcPr calcId="124519" calcMode="auto" fullCalcOnLoad="1"/>
</s:workbook>
</file>

<file path=xl/sharedStrings.xml><?xml version="1.0" encoding="utf-8"?>
<sst xmlns="http://schemas.openxmlformats.org/spreadsheetml/2006/main" uniqueCount="1101">
  <si>
    <t>DEI Document - shares</t>
  </si>
  <si>
    <t>6 Months Ended</t>
  </si>
  <si>
    <t>Jun. 30, 2015</t>
  </si>
  <si>
    <t>Jul. 31, 2015</t>
  </si>
  <si>
    <t>DEI [Abstract]</t>
  </si>
  <si>
    <t>Entity Registrant Name</t>
  </si>
  <si>
    <t>SUNEDISON, INC.</t>
  </si>
  <si>
    <t>Entity Central Index Key</t>
  </si>
  <si>
    <t>Current Fiscal Year End Date</t>
  </si>
  <si>
    <t>--12-31</t>
  </si>
  <si>
    <t>Entity Filer Category</t>
  </si>
  <si>
    <t>Large Accelerated Filer</t>
  </si>
  <si>
    <t>Document Type</t>
  </si>
  <si>
    <t>10-Q</t>
  </si>
  <si>
    <t>Trading Symbol</t>
  </si>
  <si>
    <t>SUNE</t>
  </si>
  <si>
    <t>Document Period End Date</t>
  </si>
  <si>
    <t>Jun. 30,
		2015</t>
  </si>
  <si>
    <t>Document Fiscal Year Focus</t>
  </si>
  <si>
    <t>Document Fiscal Period Focus</t>
  </si>
  <si>
    <t>Q2</t>
  </si>
  <si>
    <t>Amendment Flag</t>
  </si>
  <si>
    <t>false</t>
  </si>
  <si>
    <t>Entity Common Stock, Shares Outstanding</t>
  </si>
  <si>
    <t>Unaudited Condensed Consolidated Statements of Operations - USD ($) $ in Millions</t>
  </si>
  <si>
    <t>3 Months Ended</t>
  </si>
  <si>
    <t>Jun. 30, 2014</t>
  </si>
  <si>
    <t>Income Statement [Abstract]</t>
  </si>
  <si>
    <t>Net sales</t>
  </si>
  <si>
    <t>Cost of goods sold</t>
  </si>
  <si>
    <t>Gross profit</t>
  </si>
  <si>
    <t>Operating expenses:</t>
  </si>
  <si>
    <t>Marketing and administration</t>
  </si>
  <si>
    <t>Restructuring charges</t>
  </si>
  <si>
    <t>Long-lived asset impairment charges</t>
  </si>
  <si>
    <t>Operating loss</t>
  </si>
  <si>
    <t>Non-operating expense (income):</t>
  </si>
  <si>
    <t>Interest expense</t>
  </si>
  <si>
    <t>Interest income</t>
  </si>
  <si>
    <t>Loss on early extinguishment of debt, net</t>
  </si>
  <si>
    <t>Loss on convertible notes derivatives, net</t>
  </si>
  <si>
    <t>Gain on previously held equity investment</t>
  </si>
  <si>
    <t>Other, net</t>
  </si>
  <si>
    <t>Total non-operating expense (income)</t>
  </si>
  <si>
    <t>Loss from continuing operations before income tax benefit and equity in (loss) earnings of equity method investments</t>
  </si>
  <si>
    <t>Income tax benefit</t>
  </si>
  <si>
    <t>Loss from continuing operations before equity in (loss) earnings of equity method investments</t>
  </si>
  <si>
    <t>Equity in (loss) earnings of equity method investments, net of tax</t>
  </si>
  <si>
    <t>Loss from continuing operations</t>
  </si>
  <si>
    <t>Income (loss) from discontinued operations, net of tax</t>
  </si>
  <si>
    <t>Net loss</t>
  </si>
  <si>
    <t>Net loss attributable to noncontrolling interests and redeemable noncontrolling interests</t>
  </si>
  <si>
    <t>Net loss attributable to SunEdison stockholders</t>
  </si>
  <si>
    <t>Income (loss) from discontinued operations</t>
  </si>
  <si>
    <t>Continuing operations</t>
  </si>
  <si>
    <t>Discontinued operations</t>
  </si>
  <si>
    <t>Total basic loss per share</t>
  </si>
  <si>
    <t>Total diluted loss per share</t>
  </si>
  <si>
    <t>Unaudited Condensed Consolidated Statement of Comprehensive Income (Loss) - USD ($) $ in Millions</t>
  </si>
  <si>
    <t>Statement of Comprehensive Income [Abstract]</t>
  </si>
  <si>
    <t>Other comprehensive (loss) income, net of tax:</t>
  </si>
  <si>
    <t>Net foreign currency translation adjustments</t>
  </si>
  <si>
    <t>Net (loss) gain on hedging instruments</t>
  </si>
  <si>
    <t>Net adjustments for benefit plans</t>
  </si>
  <si>
    <t>Other comprehensive (loss) income, net of tax</t>
  </si>
  <si>
    <t>Total comprehensive loss</t>
  </si>
  <si>
    <t>Net other comprehensive loss attributable to noncontrolling interests and redeemable noncontrolling interests</t>
  </si>
  <si>
    <t>Comprehensive loss attributable to SunEdison stockholders</t>
  </si>
  <si>
    <t>Unaudited Condensed Consolidated Balance Sheets - USD ($) $ in Millions</t>
  </si>
  <si>
    <t>Dec. 31, 2014</t>
  </si>
  <si>
    <t>Current assets:</t>
  </si>
  <si>
    <t>Cash and cash equivalents</t>
  </si>
  <si>
    <t>Cash committed for construction projects, including consolidated variable interest entities of $20 and $32 in 2015 and 2014, respectively</t>
  </si>
  <si>
    <t>Current portion of restricted cash</t>
  </si>
  <si>
    <t>Accounts receivable, net</t>
  </si>
  <si>
    <t>Prepaid and other current assets</t>
  </si>
  <si>
    <t>Current assets of discontinued operations</t>
  </si>
  <si>
    <t>Total current assets</t>
  </si>
  <si>
    <t>Investments</t>
  </si>
  <si>
    <t>Property, plant and equipment, net:</t>
  </si>
  <si>
    <t>Renewable energy systems, including consolidated variable interest entities of $3,172 and $2,312 in 2015 and 2014, respectively, net of accumulated depreciation of $328 and $334 in 2015 and 2014, respectively</t>
  </si>
  <si>
    <t>Other property, plant and equipment, net of accumulated depreciation of $239 and $238 in 2015 and 2014, respectively</t>
  </si>
  <si>
    <t>Restricted cash</t>
  </si>
  <si>
    <t>Goodwill</t>
  </si>
  <si>
    <t>Other intangible assets</t>
  </si>
  <si>
    <t>Other assets</t>
  </si>
  <si>
    <t>Non-current assets of discontinued operations</t>
  </si>
  <si>
    <t>Total assets</t>
  </si>
  <si>
    <t>Current liabilities:</t>
  </si>
  <si>
    <t>Current portion of long-term debt and short-term borrowings, including consolidated variable interest entities of $170 and $423 in 2015 and 2014, respectively</t>
  </si>
  <si>
    <t>Accounts payable</t>
  </si>
  <si>
    <t>Accrued and other current liabilities</t>
  </si>
  <si>
    <t>Current portion of deferred revenue</t>
  </si>
  <si>
    <t>Current portion of contingent consideration liabilities</t>
  </si>
  <si>
    <t>Current liabilities of discontinued operations</t>
  </si>
  <si>
    <t>Total current liabilities</t>
  </si>
  <si>
    <t>Long-term debt, less current portion, including consolidated variable interest entities of $1,440 and $1,169 in 2015 and 2014, respectively</t>
  </si>
  <si>
    <t>Deferred revenue, less current portion</t>
  </si>
  <si>
    <t>Contingent consideration liabilities, less current portion</t>
  </si>
  <si>
    <t>Other liabilities</t>
  </si>
  <si>
    <t>Non-current liabilities of discontinued operations</t>
  </si>
  <si>
    <t>Total liabilities</t>
  </si>
  <si>
    <t>Redeemable noncontrolling interests</t>
  </si>
  <si>
    <t>Stockholders’ equity:</t>
  </si>
  <si>
    <t>Preferred stock, $.01 par value, 50.0 shares authorized, none issued and outstanding in 2015 or 2014</t>
  </si>
  <si>
    <t>Common stock, $.01 par value, 700.0 shares authorized, 314.6 and 272.5 shares issued in 2015 and 2014, respectively</t>
  </si>
  <si>
    <t>Additional paid-in capital</t>
  </si>
  <si>
    <t>Accumulated deficit</t>
  </si>
  <si>
    <t>Accumulated other comprehensive loss</t>
  </si>
  <si>
    <t>Treasury stock, 2.8 and 0.4 shares in 2015 and 2014, respectively</t>
  </si>
  <si>
    <t>Total SunEdison stockholders’ equity</t>
  </si>
  <si>
    <t>Noncontrolling interests</t>
  </si>
  <si>
    <t>Total stockholders’ equity</t>
  </si>
  <si>
    <t>Total liabilities, redeemable noncontrolling interests and stockholders’ equity</t>
  </si>
  <si>
    <t>Unaudited Condensed Consolidated Balance Sheets (Parentheticals) - USD ($) shares in Millions, $ in Millions</t>
  </si>
  <si>
    <t>Consolidated Balance Sheets (Parenthetical) [Abstract]</t>
  </si>
  <si>
    <t>Cash Committed for Construction Projects, Variable Interest Entities</t>
  </si>
  <si>
    <t>Renewable energy systems, including consolidated variable interest entities of $3,185 and $2,312 in 2015 and 2014, respectively, net of accumulated depreciation of $328 and $334 in 2015 and 2014, respectively</t>
  </si>
  <si>
    <t>Accumulated depreciation from abov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s of Cash Flows - USD ($) $ in Millions</t>
  </si>
  <si>
    <t>Cash flows from operating activities:</t>
  </si>
  <si>
    <t>Adjustments to reconcile net loss to net cash used in operating activities:</t>
  </si>
  <si>
    <t>Depreciation and amortization</t>
  </si>
  <si>
    <t>Stock-based compensation</t>
  </si>
  <si>
    <t>Deferred tax benefit</t>
  </si>
  <si>
    <t>Deferred revenue</t>
  </si>
  <si>
    <t>Restructuring Costs</t>
  </si>
  <si>
    <t>Loss on sale of equity interest in SSL</t>
  </si>
  <si>
    <t>Other non-cash</t>
  </si>
  <si>
    <t>Changes in operating assets and liabilities:</t>
  </si>
  <si>
    <t>Accounts receivable</t>
  </si>
  <si>
    <t>Deferred revenue for renewable energy systems</t>
  </si>
  <si>
    <t>Accrued liabilities</t>
  </si>
  <si>
    <t>Other assets and liabilities</t>
  </si>
  <si>
    <t>Net cash used in operating activities</t>
  </si>
  <si>
    <t>Cash flows from investing activities:</t>
  </si>
  <si>
    <t>Capital expenditures</t>
  </si>
  <si>
    <t>Construction of renewable energy systems</t>
  </si>
  <si>
    <t>Proceeds from sale of equity interest in SSL</t>
  </si>
  <si>
    <t>Purchases of cost and equity method investments, net of proceeds</t>
  </si>
  <si>
    <t>Change in restricted cash</t>
  </si>
  <si>
    <t>Change in cash committed for construction projects</t>
  </si>
  <si>
    <t>Cash paid for acquisitions, net of cash acquired</t>
  </si>
  <si>
    <t>Other</t>
  </si>
  <si>
    <t>Net cash used in investing activities</t>
  </si>
  <si>
    <t>Cash flows from financing activities:</t>
  </si>
  <si>
    <t>Proceeds from short-term and long-term debt</t>
  </si>
  <si>
    <t>Principal payments on short-term and long-term debt</t>
  </si>
  <si>
    <t>Payments for capped call option</t>
  </si>
  <si>
    <t>Proceeds from (payments for) note hedge</t>
  </si>
  <si>
    <t>(Payments for) proceeds from warrant transactions</t>
  </si>
  <si>
    <t>Proceeds from TerraForm equity offerings</t>
  </si>
  <si>
    <t>Proceeds from SSL IPO and private placement transactions</t>
  </si>
  <si>
    <t>Common stock issued and repurchased</t>
  </si>
  <si>
    <t>Contributions from noncontrolling interests, net</t>
  </si>
  <si>
    <t>Cash paid for contingent consideration for acquisitions</t>
  </si>
  <si>
    <t>Debt financing fees</t>
  </si>
  <si>
    <t>Dividends paid by TerraForm Power, net of dividends received</t>
  </si>
  <si>
    <t>Net cash provided by financing activities</t>
  </si>
  <si>
    <t>Effect of exchange rate changes on cash and cash equivalents</t>
  </si>
  <si>
    <t>Net increase in cash and cash equivalents</t>
  </si>
  <si>
    <t>Cash (used in) provided by discontinued operations (see Note 2)</t>
  </si>
  <si>
    <t>Net change in cash and cash equivalents from continuing operations</t>
  </si>
  <si>
    <t>Cash and cash equivalents at beginning of period</t>
  </si>
  <si>
    <t>Cash and cash equivalents at end of period</t>
  </si>
  <si>
    <t>Net debt transferred to and assumed by buyer upon sale of renewable energy systems</t>
  </si>
  <si>
    <t>Note 1. Basis of Presentation (Notes)</t>
  </si>
  <si>
    <t>Basis of Presentation [Abstract]</t>
  </si>
  <si>
    <t>BASIS OF PRESENTATION</t>
  </si>
  <si>
    <t>BASIS OF PRESENTATION The accompanying unaudited condensed consolidated financial statements of SunEdison, Inc. and subsidiaries ("SunEdison"), in our opinion, include all adjustments (consisting of normal, recurring items) necessary to present fairly our financial position, results of operations and cash flows for the periods presented. SunEdison has presented the unaudited condensed consolidated financial statements in accordance with the Securities and Exchange Commission's (the "SEC's") requirements for Form 10-Q and Article 10 of Regulation S-X and consequently, these financial statements do not include all disclosures required by U.S. generally accepted accounting principles ("U.S. GAAP"). These unaudited condensed consolidated financial statements should be read in conjunction with our Annual Report on Form 10-K for the year ended December 31, 2014 , as recasted and filed under Form 8-K on June 29, 2015 to reflect changes due to the discontinued operations of SunEdison Semiconductor Ltd. ("SSL"), which contains SunEdison's audited financial statements for such year. Operating results for the three and six month periods ended June 30, 2015 are not necessarily indicative of the results that may be expected for the year ending December 31, 2015 . The accompanying unaudited condensed consolidated financial statements of SunEdison include the consolidated results of TerraForm Power, Inc. ("TerraForm") which is a separate SEC registrant. The results of TerraForm are reported as our TerraForm Power reportable segment, as described in Note 17. References to "SunEdison", "we", "our" or "us" within the accompanying unaudited condensed consolidated financial statements refer to the consolidated reporting entity. On January 20, 2015, we disposed of our controlling interest in SSL in an underwritten public offering (see Note 2). The results of SSL, a separate SEC registrant, were previously reported as our Semiconductor Materials reportable segment. As a result of this transaction, SSL was deconsolidated from our consolidated financial statements and SSL's historical results of operations and financial position are reported as discontinued operations for all periods presented. Additionally, Semiconductor Materials is no longer reported as a reportable segment. Through July 1, 2015, we retained a noncontrolling interest in SSL which was accounted for as an equity method investment. On July 1, 2015, we disposed of our remaining interest in SSL in an underwritten public offering (see Note 2). Unless indicated otherwise, the information in the accompanying notes to the condensed consolidated financial statements relates to our continuing operations. Use of Estimates In preparing our unaudited condensed consolidated financial statements, we use estimates and assumptions that may affect reported amounts and disclosures. Estimates are used when accounting for investments; depreciation; amortization; leases; asset impairments; accrued liabilities including restructuring, warranties, and employee benefits; derivatives, including the embedded conversion options, note hedges, and warrants associated with our outstanding senior convertible notes; stock-based compensation; income taxes; renewable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New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disposed of or held for sale. The adoption of ASU 2014-08 effective as of January 1, 2015 did not have a material impact on our consolidated financial statement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one year deferral in the effective date of ASU 2014-09 while also providing for early adoption but not before the original effective date. Based on the one-year deferral, ASU 2014-09 will be effective for us beginning January 1, 2018. ASU 2014-09 allows for both retrospective and modified-retrospective methods of adoption. We have not determined which transition method we will adopt, and we are currently evaluating the impact that ASU 2014-09 will have on our consolidated financial statements and related disclosures upon adoption. In August 2014, the FASB issued ASU No. 2014-15, Presentation of Financial Statements - Going Concern (Subtopic 205-40):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ASU 2014-15 on our consolidated financial statements. In January 2015, the FASB issued ASU No. 2015-01, Income Statement —Extraordinary and Unusual Items (Subtopic 225-20), which eliminates the concept of reporting for extraordinary items. ASU 2015-01 is effective for us for our fiscal year ending December 31, 2016 and for interim periods thereafter. We are currently evaluating the impact of ASU 2015-01 on our consolidated financial statements. In February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us for our fiscal year ending December 31, 2016. We are currently evaluating the impact of ASU 2015-02 on our consolidated financial statement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ASU 2015-03 is effective for us on a retrospective basis on January 1, 2016. Early adoption is permitted, but only for debt issuance costs that have not been reported in financial statements previously issued or available for issuance. We are currently evaluating the impact of ASU 2015-03 on our consolidated financial statements.</t>
  </si>
  <si>
    <t>Note 2. Discontinued Operations (Notes)</t>
  </si>
  <si>
    <t>Discontinued Operations [Abstract]</t>
  </si>
  <si>
    <t>DISCONTINUED OPERATIONS</t>
  </si>
  <si>
    <t>DISCONTINUED OPERATIONS On January 20, 2015, we disposed of 12,951,347 ordinary shares of SSL in connection with an underwritten public offering of 17,250,000 ordinary shares of SSL at a price to the public of $15.19 per share. Net proceeds to us from the sale were $188 million . As a result of this transaction, we no longer had a controlling interest in SSL. From January 20, 2015 through June 30, 2015, we owned 10,608,904 of SSL's ordinary shares, representing a 25.6% ownership interest in SSL, which was accounted for as an equity method investment. The disposal of our controlling interest in SSL represented the disposal of a component and a strategic shift that had a major effect on our operations and financial results, and thus we have reported the historical results of operations and financial position of SSL as discontinued operations in the condensed consolidated financial statements for all periods presented. We recognized a loss associated with the January 20, 2015 disposal of SSL shares of $123 million within discontinued operations in the condensed consolidated statements of operations. On July 1, 2015, we disposed of 10,608,903 ordinary shares of SSL in connection with an underwritten public offering of 15,935,828 ordinary shares of SSL at a price to the public of $18.25 per share. We received net proceeds from the disposal of $186 million . As a result of this transaction, we have effectively liquidated our investment in SSL. The following table summarizes the results from the discontinued operations of SSL included in the condensed consolidated statements of operations: Six Months Ended June 30, 2015 2014 In millions Net sales $ 58 $ 421 Cost of goods sold 52 393 Gross profit 6 28 Operating expenses 9 44 Operating loss (3 ) (16 ) Loss on disposal 123 — Other income (7 ) (2 ) Loss from discontinued operations before tax (119 ) (14 ) Income tax expense — (13 ) Loss from discontinued operations, net of tax (119 ) (1 ) Net (income) loss attributable to noncontrolling interests (2 ) — Net loss attributable to shareholders $ (121 ) $ (1 ) The following table summarizes the cash flows of discontinued operations of SSL included in the condensed consolidated statements of cash flows: Six Months Ended June 30, 2015 2014 In millions Cash flows from discontinued operations: Net cash used in operating activities of discontinued operations $ (1 ) $ (81 ) Net cash used in investing activities of discontinued operations (23 ) (39 ) Net cash provided by financing activities of discontinued operations — 195 Effect of exchange rate changes on cash and cash equivalents (1 ) — Cash (used in) provided by discontinued operations $ (25 ) $ 75 From January 20, 2015 through June 30, 2015, we recognized our interest in SSL's net income (loss) in equity in earnings (loss) of equity method investments, net of tax, in the condensed consolidated statement of operations. SSL continues to purchase polysilicon from us. Net sales of polysilicon to SSL were $17 million in both the three months ended June 30, 2015 and 2014. Net sales of polysilicon to SSL for the six months ended June 30, 2015 and 2014 were $34 million and $30 million , respectively. As of June 30, 2015, our net receivable balance due from SSL was $13 million . One of our board members serves on the board of directors of SSL. Additionally, we and SSL have entered into the following agreements that effected the separation of SSL’s business from ours and provide a framework for our ongoing relationship with SSL: • Separation Agreement - The separation agreement governs certain pre-offering transactions between SSL and us, as well as aspects of the relationship between SSL and us following SSL’s IPO and related transactions, which are not otherwise governed by the other agreements set forth below. The separation agreement provides further assurances and covenants between SSL and us to ensure that the separation of SSL’s business from SunEdison was the intent of SSL and that commercially reasonable efforts will be taken to do all things reasonably necessary to consummate and make effective the transactions. The separation agreement provides for mutually agreed exchange of information, confidentiality, dispute resolution methods and limitations of liability. • Patent and Technology Cross-License Agreement - Under the patent and technology cross-license agreement, SSL agreed to license to us substantially all of its patents, patent applications, software, trade secrets, know-how and other intellectual property that have application in our solar energy business, and we licensed to SSL substantially all of our patents, patent applications, software, trade secrets, know-how and other intellectual property that have application in its semiconductor wafer business. The intellectual property licensed by us to SSL under the agreement excludes all intellectual property related to continuous Czochralski, or CCZ, diamond coated wire, fluidized bed reactor polysilicon technology, or FBR, and high-pressure FBR, with such arrangements to be set forth in separate agreements as described below. • CCZ and Diamond Coated Wire License Agreement - Under the CCZ and diamond coated wire license agreement, we licensed to SSL and certain of its subsidiaries in the U.S. and Italy our U.S. and foreign patents and patent applications and technology (including discoveries, conceptions, ideas, improvements, enhancements and inventions and data) relating to CCZ silicon crystal growth and diamond coated wire technology, provided that SSL’s use of such licensed intellectual property is limited to the semiconductor industry and the production of semiconductor wafers. The agreement prohibits SSL from using the licensed intellectual property for the manufacture of polysilicon, the manufacture of materials used in the solar photovoltaic industry, or for balance of system hardware or software used in solar systems. Additionally, the agreement prohibits us from licensing the applicable intellectual property to any third party for use in the production of semiconductor wafers and similar uses in the semiconductor industry. • Technology Joint Development Agreement - The technology joint development agreement provides a framework for joint development and other collaborative activities between SSL and us. Under the agreement, the parties may agree to conduct one or more joint development programs, the specific terms and conditions of which will be set forth in a separate statement of work for each joint development program. • Trademark License Agreement - We granted to SSL a royalty-free license to use certain of our trademarks for a period of time following the completion of SSL's IPO. • Transition Services Agreement - Under the transition services agreement, we and SSL agreed to mutually provide each other certain corporate, general and administrative services following the completion of SSL’s IPO for the term set forth for each service in the annexes to the agreement. • Tax Matters Agreement - The tax matters agreement governs the parties’ respective rights, responsibilities and obligations with respect to tax liabilities and benefits, tax attributes, the preparation and filing of tax returns, the control of audits and other tax proceedings and other matters regarding taxes. • Polysilicon Supply Agreement - On June 23, 2015, we entered into an agreement with SSL regarding granular polysilicon purchases. Under the polysilicon supply agreement, we will supply SSL's granular semiconductor grade polysilicon needs for a fixed price per kilogram for each year over the 10.5-year term of the agreement. The price for polysilicon decreases during the term of the agreement. In exchange, SSL agreed to assign its entire share of dividends and distributions from SMP, Ltd., our 52%-owned high purity polysilicon operation located in Ulsan, South Korea, to us for the duration of the agreement.</t>
  </si>
  <si>
    <t>Note 3. Acquisitions (Notes)</t>
  </si>
  <si>
    <t>Acquisitions [Abstract]</t>
  </si>
  <si>
    <t>ACQUISITIONS</t>
  </si>
  <si>
    <t>ACQUISITIONS Renewable Energy Development Acquisitions Atlantic Power On June 26, 2015, we and TerraForm AP Acquisitions Holdings, LLC ("TerraForm AP"), a subsidiary of SunEdison, completed the acquisition of all membership interests of Atlantic Power Transmission, Inc. (“Atlantic Power”), an independent power producer with a diversified fleet of power generation assets located throughout the U.S. and Canada, pursuant to a membership interest purchase agreement. In connection with the acquisition, we have acquired interests in five operating wind power generation assets located in Oklahoma and Idaho, which generate 521 MW of renewable power in proportion to our ownership interests. The aggregate consideration paid for this acquisition was $347 million in cash. The fair value of the assets and liabilities acquired is summarized in the Acquisition Accounting section below. The preliminary purchase accounting for the acquisition resulted in the recognition of certain amortizable intangible assets comprised of long-term power purchase agreements ("PPAs") totaling $108 million . The long-term PPAs are subject to amortization with no residual value. The estimated fair values were determined based on an income approach and the estimated useful lives of the intangible assets range from 17 to 23 years. All assets acquired are reported in the Renewable Energy Development segment. The operating results relating to the four days of ownership in the second quarter were deemed immaterial to our consolidated operations. Honiton On May 14, 2015, TerraForm Global, Inc. ("TerraForm Global"), a subsidiary of SunEdison, completed the acquisition of three operating wind energy generation projects located in China with a combined generation capacity of 149 MW from Honiton Energy Caymans Limited. The aggregate consideration paid for this acquisition was $ 109 million in cash. First Wind On January 29, 2015, SunEdison and TerraForm First Wind ACQ, LLC, a subsidiary of TerraForm Power Operating, LLC (“TerraForm Operating”), as assignee of TerraForm Power, LLC ("Terra LLC") under the Purchase Agreement (as defined below), completed the acquisition of First Wind Holdings, LLC (“Parent,” together with its subsidiaries, “First Wind”), pursuant to a purchase and sale agreement, dated as of November 17, 2014, as amended by the First Amendment to the Purchase and Sale Agreement, dated as of January 28, 2015 (together, the “Purchase Agreement”), among SunEdison, TerraForm Operating, Terra LLC, First Wind, the members of First Wind and certain other persons party thereto (the “Acquisition”). In the Acquisition, TerraForm First Wind ACQ, LLC purchased from First Wind 500 MW of operating wind power assets and 21 MW of operating solar power assets, and SunEdison purchased all of the equity interests of Parent and all of the outstanding equity interests in certain subsidiaries of Parent that own, directly or indirectly, 306 MW of operating wind power assets, wind and solar development projects representing 1.6 GW of pipeline and backlog and development opportunities representing more than 6.4 GW of wind and solar projects. Pursuant to the terms of the Purchase Agreement, SunEdison and TerraForm Operating paid total consideration of $2,442 million , which was comprised of cash consideration of $762 million paid by SunEdison and $863 million paid by TerraForm Operating, the issuance of $336 million in aggregate principal amount of 3.75% Guaranteed Exchangeable Senior Secured Notes due 2020 (see Note 8), and contingent consideration measured at fair value of $481 million . The maximum undiscounted potential payout of contingent consideration is $510 million over the three year period following the date of acquisition, and we believe it is probable the maximum amount will be paid. The fair value of the assets and liabilities acquired is summarized in the Acquisition Accounting section below. The preliminary purchase accounting resulted in the recording of indefinite lived intangible assets using provisional amounts for power plant development arrangements totaling $965 million . Additionally, provisional amounts were used to record certain amortizable intangible assets comprised of long-term PPAs and feed-in tariffs ("FiTs") totaling $115 million . The long-term PPAs and FiTs are subject to amortization with no residual value. The estimated fair values were determined based on an income approach and the estimated useful lives of the intangible assets range from 11 to 17 years. Total assets acquired are comprised of $2,510 million attributable to the Renewable Energy Development segment and $1,035 million attributable to the TerraForm Power segment. The net sales and net loss related to the acquisition of First Wind reflected in the accompanying condensed consolidated statement of operations for the six months ended June 30, 2015 were $82 million and $9 million , respectively. The unaudited pro forma supplementary data presented in the table below gives effect to the acquisitions as if the transactions occurred on January 1, 2014. The pro forma supplementary data is provided for informational purposes only and should not be construed to be indicative of our results of operations had the acquisitions been consummated on the date assumed or of our results of operations for any future date. Six Months Ended June 30, 2015 2014 In millions Net sales $ 795 $ 837 Net loss (690 ) (759 ) The unaudited pro forma net loss for the six months ended June 30, 2015 and 2014 includes non-recurring pro forma adjustments of $9 million and $53 million , respectively, for interest expense and amortization of deferred financing costs associated with debt incurred for the acquisition of First Wind. Also reflected in the pro forma net loss for the six months ended June 30, 2014 is the reversal of losses totaling $103 million attributable to the results of certain First Wind operating projects that we did not acquire. Silver Ridge Power On July 2, 2014, we completed the acquisition of 50% of the outstanding limited liability company interests of Silver Ridge Power, LLC ("SRP") from AES Solar for total cash consideration of $179 million ( $134 million , net of cash acquired). The remaining 50% of the outstanding limited liability company interests of SRP will continue to be held by Riverstone. SRP’s solar power plant operating projects included the Mt. Signal solar project. Concurrently with entry into the Acquisition Agreement, we also entered into a Master Transaction Agreement (the "MTA") with Riverstone. Pursuant to the MTA, concurrently with the closing of the TerraForm IPO, SRP contributed Mt. Signal to the operating entity of TerraForm in exchange for total consideration valued at $292 million . Consequently, Mt. Signal is consolidated by TerraForm as discussed below and is excluded from the provisional accounting for the acquired interest in SRP in the table below. Through our acquisition of this interest in SRP, we acquired 50% of (i) 336 MW of solar power plant operating projects and (ii) a 40% interest in CSOLAR IV West, LLC (“CSolar”), which is currently developing a 183 MW solar power facility with an executed PPA in place with a high-credit utility off-taker. Pursuant to the MTA, concurrently with the closing of the TerraForm IPO, the parties also entered into a purchase and sale agreement with respect to CSolar. The purchase and sale agreement provides that, following completion of CSolar's 183 MW facility, which is expected in 2016, and subject to customary closing conditions and receipt of regulatory approvals, we will acquire Riverstone’s share of SRP’s interest in CSolar. Thereafter, we intend to contribute 100% of SRP’s 40% interest in CSolar to TerraForm. The fair value of the SRP assets and liabilities acquired, excluding Mt. Signal, is summarized in the Acquisition Accounting section below. The purchase accounting resulted in the recording of long-term PPAs and FiTs totaling $206 million . The long-term PPAs and FiTs are intangible assets subject to amortization with no residual value. The estimated fair values were determined based on an income approach and the estimated useful lives of the intangible assets range from 17 to 19 years. In addition, we also obtained a right, but not an obligation, to acquire AES Solar’s 50% interest in a portfolio of projects located in Italy prior to August 31, 2015 for a purchase price of $42 million , subject to certain specified adjustments. We also assumed responsibility for operations and management and asset management for SRP’s entire project portfolio. We will determine in the future whether these projects will be held on our balance sheet or, subject to Riverstone’s consent, sold to third parties. Acquisition Accounting The estimated allocations of assets and liabilities for the above acquisitions are as follows: 2015 Preliminary 2014 Final Atlantic Power Honiton First Wind SRP In millions Cash and cash equivalents $ 11 $ 4 $ 99 $ 45 Restricted cash 19 9 282 48 Accounts receivable 11 18 11 26 Investments 54 — — 115 Renewable energy systems &amp; other property, plant and equipment 606 156 1,645 573 Goodwill 11 — 338 27 Other intangible assets 108 — 1,080 206 Other assets 2 6 90 112 Total assets acquired 822 193 3,545 1,152 Accounts payable and accrued liabilities 6 15 48 295 Long-term debt 249 69 293 686 Deferred revenue — — 459 — Other liabilities 19 — 197 82 Total liabilities assumed 274 84 997 1,063 Redeemable noncontrolling interests — — 3 — Noncontrolling interests 201 — 103 56 Fair value of net assets acquired $ 347 $ 109 $ 2,442 $ 33 The initial accounting for Atlantic Power, Honiton and First Wind business combinations is not complete because the evaluation necessary to assess the fair values of certain assets acquired and liabilities assumed is in process. The provisional amounts are subject to revision until the evaluations are completed to the extent that any additional information is obtained about the facts and circumstances that existed as of the acquisition date. The accounting for the SRP business combination is complete and any future adjustments due to changes of the assumptions used to calculate the fair value of acquisition related assets and liabilities will be reflected in the consolidated statements of operations. Other Acquisitions For the six month period ended June 30, 2015, we completed the acquisitions of six additional businesses for total consideration of $45 million , resulting in the recognition of goodwill totaling $5 million . TerraForm Acquisitions Northern Lights On June 30, 2015, TerraForm acquired two utility scale, ground mounted solar facilities from Invenergy Solar LLC ("Northern Lights"). The facilities are located in Ontario, Canada and have a total capacity of 25 MW. The facilities are contracted under long-term PPAs with an investment grade utility with a credit rating of Aa2, and the PPAs have a weighted average remaining life of 18 years. The aggregated consideration paid for this acquisition was $104 million in cash. Capital Dynamics On December 18, 2014, TerraForm acquired 78 MW of distributed generation renewable energy systems in the U.S. from Capital Dynamics U.S. Solar Energy Fund, L.P., a closed-end private equity fund. This portfolio consists of 42 solar energy systems located in California, Massachusetts, New Jersey, New York, and Pennsylvania. The aggregate consideration paid for this acquisition was $258 million in cash. Mt. Signal Effective July 2, 2014, TerraForm acquired a 266 MW utility scale renewable energy system located in Mt. Signal, California ("Mt. Signal") in exchange for share-based consideration in TerraForm consisting of (i) 5,840,000 Class B1 units (and a corresponding number of shares of Class B1 common stock) equal in value to $146 million and (ii) 5,840,000 Class B units (and a corresponding number of shares of Class B common stock) equal in value to $146.0 million . Acquisition Accounting The estimated allocations of assets and liabilities for the above acquisitions are as follows: 2015 Preliminary 2014 Preliminary 2014 Final Northern Lights Capital Dynamics Mt. Signal In millions Cash and cash equivalents $ 3 $ — $ — Restricted cash — — 22 Accounts receivable 1 3 12 Renewable energy systems 75 220 650 Other intangible assets 26 71 120 Other assets — 31 12 Total assets acquired 105 325 816 Accounts payable and accrued liabilities — 1 23 Long-term debt — — 413 Other liabilities 1 46 5 Total liabilities assumed 1 47 441 Redeemable noncontrolling interests — 20 — Noncontrolling interests — — 83 Fair value of net assets acquired $ 104 $ 258 $ 292 The purchase accounting for these acquisitions resulted in recognition of intangible assets for long-term PPAs totaling $217 million . These intangible assets are subject to amortization with no residual value. The estimated fair values were determined based on an income approach, and the estimated useful lives of these intangible assets range from 10 to 24 years. The initial accounting for the Capital Dynamics and Northern Lights business combinations are not complete because the evaluations necessary to assess the fair values of certain assets acquired and liabilities assumed are in process. The provisional amounts are subject to revision until the evaluations are completed to the extent that any additional information is obtained about the facts and circumstances that existed as of the acquisition dates. The accounting for the Mt. Signal business combination is complete and any future adjustments due to changes of the assumptions used to calculate the fair value of acquisition related assets and liabilities will be reflected in the consolidated statements of operations. Other Acquisitions During the six months ended June 30, 2015, TerraForm acquired 66 solar generation facilities with a combined nameplate capacity of 38 MW for aggregate consideration of $91 million , net of cash acquired, and $16 million of project-level debt assumed. The facilities are located in six states in the U.S. and Ontario, Canada. The facilities are contracted under long-term PPAs with commercial and municipal customers and the PPAs have a weighted-average remaining life of approximately 15 years.</t>
  </si>
  <si>
    <t>Note 4. Investments (Notes)</t>
  </si>
  <si>
    <t>Investments [Abstract]</t>
  </si>
  <si>
    <t>INVESTMENTS</t>
  </si>
  <si>
    <t>INVESTMENTS The carrying value of investments consists of the following: As of June 30, 2015 As of December 31, 2014 In millions Equity method investments: SSL (see Note 2) $ 182 $ — Other 127 133 Cost method and other investments 23 16 Total investments $ 332 $ 149</t>
  </si>
  <si>
    <t>Note 5. Property Plant and Equipment (Notes)</t>
  </si>
  <si>
    <t>Property, Plant and Equipment [Abstract]</t>
  </si>
  <si>
    <t>PROPERTY, PLANT AND EQUIPMENT</t>
  </si>
  <si>
    <t>PROPERTY, PLANT AND EQUIPMENT Property, plant and equipment consists of the following: As of June 30, 2015 As of December 31, 2014 In millions Land $ 4 $ 7 Software 17 10 Buildings and improvements 100 98 Machinery and equipment 495 457 Renewable energy systems 7,785 4,709 Total property, plant and equipment in service, at cost $ 8,401 $ 5,281 Less accumulated depreciation (567 ) (572 ) Total property, plant and equipment in service, net $ 7,834 $ 4,709 Construction in progress – renewable energy systems 1,792 956 Construction in progress – other 838 811 Total property, plant and equipment, net $ 10,464 $ 6,476 During the three and six month periods ended June 30, 2015, we incurred impairment charges of $9 million for construction in progress related to certain renewable energy projects, which are reported in long-lived asset impairment charges in the condensed consolidated statements of operations.</t>
  </si>
  <si>
    <t>Note 6. Goodwill (Notes)</t>
  </si>
  <si>
    <t>Goodwill [Abstract]</t>
  </si>
  <si>
    <t>GOODWILL</t>
  </si>
  <si>
    <t>GOODWILL The changes in the carrying amount of goodwill during the six months ended June 30, 2015 are as follows: In millions Balance as of December 31, 2014 $ 73 Goodwill recognized in acquisitions (see Note 3) 355 Measurement period adjustments (1 ) Currency translation adjustment (2 ) Balance as of June 30, 2015 $ 425 Goodwill balances referenced above relate to the Renewable Energy Development segment.</t>
  </si>
  <si>
    <t>Note 7. Other Intangible Assets (Notes)</t>
  </si>
  <si>
    <t>Intangible Assets Disclosure [Abstract]</t>
  </si>
  <si>
    <t>OTHER INTANGIBLE ASSETS</t>
  </si>
  <si>
    <t>OTHER INTANGIBLE ASSETS Other intangible assets consist of the following: June 30, 2015 December 31, 2014 Weighted Average Amortization Period (years) Gross Carrying Amount Accumulated Amortization Allocated to Renewable Energy Systems Net Carrying Amount Gross Carrying Amount Accumulated Amortization Net Carrying Amount In millions Amortizable intangible assets: PPAs and FiTs 18 $ 796 $ (31 ) $ 765 $ 553 $ (13 ) $ 540 Other 6 35 (12 ) 23 29 (9 ) 20 Total amortizable intangible assets 18 $ 831 $ (43 ) $ 788 $ 582 $ (22 ) $ 560 Indefinite lived assets: Power plant development arrangements Indefinite $ 951 $ (30 ) $ 921 $ 116 $ (93 ) $ 23 Other Indefinite 4 — 4 3 — 3 Total indefinite lived assets $ 955 $ (30 ) $ 925 $ 119 $ (93 ) $ 26 Total other intangible assets $ 1,786 $ (73 ) $ 1,713 $ 701 $ (115 ) $ 586 During the three and six month periods ended June 30, 2015, we incurred impairment charges of $8 million for our power plant development arrangements, which are classified in long-lived asset impairment charges in the condensed consolidated statements of operations.</t>
  </si>
  <si>
    <t>Note 8. Long-Term Debt</t>
  </si>
  <si>
    <t>Long-term Debt, Unclassified [Abstract]</t>
  </si>
  <si>
    <t>LONG-TERM DEBT</t>
  </si>
  <si>
    <t>LONG-TERM DEBT Debt, including consolidated variable interest entities ("VIEs"), consist of the following: As of June 30, 2015 As of December 31, 2014 In millions Weighted Average Annual Interest Rate Total Current and Short-Term Long-Term Total Current and Short-Term Long-Term Renewable Energy Development segment debt: Convertible senior notes due 2018, net of discount 2.00% $ 249 $ — $ 249 $ 485 $ — $ 485 Convertible senior notes due 2020, net of discount 0.25% 445 — 445 432 — 432 Convertible senior notes due 2021, net of discount 2.75% 220 — 220 429 — 429 Convertible senior notes due 2022, net of discount 2.38% 338 — 338 — — — Convertible senior notes due 2023, net of discount 2.63% 303 — 303 — — — Convertible senior notes due 2025, net of discount 3.38% 281 — 281 — — — Warehouse 1.0 term loan (a) 6.25% 466 5 461 — — — TerraForm Private warehouse term loan (a) 5.75% 280 3 277 — — — Margin loan due 2017 (a) 6.25% 410 — 410 — — — Exchangeable notes due 2020 (a) 3.75% 328 — 328 — — — TerraForm Global acquisition facility (a) 9.00% 460 5 455 150 2 148 SMP Ltd. credit facilities (a) 5.40% 370 55 315 355 107 248 System pre-construction, construction and term debt (b) 5.89% 2,342 805 1,537 1,768 632 1,136 Financing leaseback obligations (c) 4.59% 1,461 11 1,450 1,404 14 1,390 Other credit facilities (d) 2.68% 502 345 157 372 243 129 Total Renewable Energy Development segment debt $ 8,455 $ 1,229 $ 7,226 $ 5,395 $ 998 $ 4,397 TerraForm Power segment debt (a) : Senior notes due 2023, net of discount 5.88% $ 947 $ — $ 947 $ — $ — $ — Term loan facility 5.33% — — — 574 6 568 Other system financing transactions 4.78% 1,320 322 998 1,024 74 950 Total TerraForm Power segment debt $ 2,267 $ 322 $ 1,945 $ 1,598 $ 80 $ 1,518 Total debt outstanding $ 10,722 $ 1,551 $ 9,171 $ 6,993 $ 1,078 $ 5,915 ________________________ (a) Non-recourse to SunEdison (b) Includes $ 8 million of debt with recourse to SunEdison as of June 30, 2015 and December 31, 2014 (c) Includes $32 million of debt with recourse to SunEdison as of December 31, 2014 (d) Includes $266 million and $215 million of debt with recourse to SunEdison as of June 30, 2015 and December 31, 2014, respectively Renewable Energy Development Segment Debt Convertible Senior Notes Due 2018 and 2021 On December 20, 2013, we issued $600 million in aggregate principal amount of 2.00% convertible senior notes due 2018 (the "2018 Notes") and $600 million aggregate principal amount of 2.75% convertible senior notes due 2021 (the "2021 Notes", and together with the 2018 Notes, the "2018/2021 Notes") in a private placement offering. We received net proceeds, after payment of debt financing fees, of $1,167 million in the offering, before payment of the net cost of the call spread overlay described below. Interest on the 2018 Notes is payable on April 1 and October 1 of each year, beginning on April 1, 2014. Interest on the 2021 Notes is payable on January 1 and July 1 of each year, beginning on July 1, 2014. The 2018 Notes and the 2021 Notes mature on October 1, 2018 and January 1, 2021, respectively, unless earlier converted or purchased. The 2018/2021 Notes are convertible at any time until the close of business on the business day immediately preceding July 1, 2018 (in the case of the 2018 Notes) or October 1, 2020 (in the case of the 2021 Notes) only under the following circumstances: (1) during any calendar quarter commencing after the calendar quarter ending March 31,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20% of the conversion price of the 2018/2021 Notes in effect on each applicable trading day; (2) during the five consecutive business day period following any 10 consecutive trading-day period in which the trading price for the 2018/2021 Notes for each such trading day is less than 98% of the closing sale price of our common stock on such trading day multiplied by the applicable conversion rate on such trading day; or (3) upon the occurrence of specified corporate events. As condition (1) was met during the second quarter of 2015, the 2018/2021 Notes were convertible as of June 30, 2015. On and after July 1, 2018 (in the case of the 2018 Notes) or October 1, 2020 (in the case of the 2021 Notes) and until the close of business on the second scheduled trading day immediately prior to the applicable stated maturity date, the 2018/2021 Notes are convertible regardless of the foregoing conditions based on an initial conversion price of $14.62 per share of our common stock. The conversion price will be subject to adjustment in certain events, such as distributions of dividends or stock splits. The 2018/2021 Notes are convertible only into cash, shares of our common stock or a combination thereof at our election. However, we were required to settle conversions solely in cash until we obtained the requisite approvals from our stockholders to (i) amend our Amended and Restated Certificate of Incorporation to sufficiently increase the number of authorized but unissued shares of our common stock to permit the conversion and settlement of the 2018/2021 Notes into shares of our common stock, and (ii) authorize the issuance of the maximum numbers of shares described above in accordance with the continued listing standards of the New York Stock Exchange. At our annual stockholders meeting on May 29, 2014, the requisite majority of the outstanding shares of our common stock approved these measures, and we subsequently filed a related amendment to our Amended and Restated Certificate of Incorporation with the Secretary of State of the State of Delaware. Holders may also require us to repurchase all or a portion of the 2018/2021 Notes upon a fundamental change, as defined in the indenture agreement, at cash repurchase price equal to 100% of the principal amount plus accrued and unpaid interest. In the event of certain events of default, such as our failure to make certain payments, pay debts as they become due or perform or observe certain obligations thereunder, the trustee or holders of a specified amount of then outstanding 2018/2021 Notes will have the right to declare all amounts then outstanding due and payable. We may not redeem the 2018/2021 Notes prior to the applicable stated maturity date. The 2018/2021 Notes are general unsecured obligations and rank senior in right of payment to any of our future indebtedness that is expressly subordinated in right of payment to the 2018/2021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From December 20, 2013 through May 29, 2014, the period in which we would have been required to settle conversions in cash if exercised, the embedded conversion options (the "2018/2021 Conversion Options") within the 2018/2021 Notes were separated from the 2018/2021 Notes and accounted for separately as derivative instruments (derivative liabilities) with changes in fair value reported in the consolidated statements of operations , as further discussed in the Loss on Convertible Notes Derivatives section below. Upon obtaining the requisite approvals from our stockholders as discussed above, the 2018/2021 Conversion Options were considered equity instruments. Thus, as of May 29, 2014, the 2018/2021 Conversion Options were remeasured at fair value, or $888 million , with the change in fair value reported in the consolidated statement of operations, and the resulting fair value of the 2018/2021 Conversion Options was reclassified to Stockholders' Equity. Changes in fair value subsequent to May 29, 2014 are not recognized in the consolidated statement of operations as long as the instruments continue to qualify to be classified as equity. On May 12, 2015, we entered into privately negotiated exchange agreements (the “2018/2021 Exchange Agreements”) with a limited number of holders of our outstanding 2018/2021 Notes. Pursuant to the 2018/2021 Exchange Agreements, we exchanged $600 million aggregate principal amount of outstanding 2018 Notes and 2021 Notes ( $300 million of the 2018 Notes and $300 million of the 2021 Notes) for 41 million shares of common stock underlying the 2018/2021 Notes to be exchanged and $63 million in cash. We recognized a loss on the extinguishment of debt of $75 million and the write-off of the related unamortized debt issuance costs. Call Spread Overlay for Convertible Senior Notes Due 2018 and 2021 Concurrent with the issuance of the 2018/2021 Notes, we entered into privately negotiated convertible note hedge transactions (collectively, the "2018/2021 Note Hedges") and warrant transactions (collectively, the "2018/2021 Warrants" and together with the 2018/2021 Note Hedges, the “2018/2021 Call Spread Overlay”), with certain of the initial purchasers of the 2018/2021 Notes or their affiliates. Assuming full performance by the counterparties, the 2018/2021 Call Spread Overlay is designed to effectively reduce our potential payout over the principal amount on the 2018/2021 Notes upon conversion. Under the terms of the 2018/2021 Note Hedges, we purchased from affiliates of certain of the initial purchasers of the 2018/2021 Notes options to acquire, at an exercise price of $14.62 per share, subject to anti-dilution adjustments, up to 82 million shares of our common stock. Each 2018/2021 Note Hedge is a separate transaction, entered into by us with each option counterparty, and is not part of the terms of the 2018/2021 Notes. Each 2018/2021 Note Hedge is exercisable upon the conversion of the 2018/2021 Notes and expires on the corresponding maturity dates of the 2018/2021 Notes. The option counterparties are generally obligated to settle their obligations to us upon exercise of the 2018/2021 Note Hedges in the same manner as we satisfy our obligations to holders of the 2018/2021 Notes. Under the terms of the 2018/2021 Warrants, we sold to affiliates of certain of the initial purchasers of the 2018/2021 Notes warrants to acquire, on the stated expiration date of each 2018/2021 Warrant, up to 82 million shares of our common stock at an exercise price of $18.35 and $18.93 per share, respectively, subject to anti-dilution adjustments. Each 2018/2021 Warrant transaction is a separate transaction, entered into by us with each option counterparty, and is not part of the terms of the 2018/2021 Notes. From December 20, 2013 through May 29, 2014, the period in which we would have been required to settle the 2018/2021 Note Hedges and 2018/2021 Warrants in cash if exercised, these instruments were required to be accounted for as derivative instruments with changes in fair value reported in the consolidated statements of operations, as further discussed in the Loss on Convertible Notes Derivatives section below. Upon obtaining the requisite approvals from our stockholders discussed above, the 2018/2021 Note Hedges and 2018/2021 Warrants were considered equity instruments. Thus, as of May 29, 2014, the 2018/2021 Note Hedges and 2018/2021 Warrants were remeasured at fair value (asset of $880 million and liability of $753 million respectively), with the changes in fair value reported in the consolidated statement of operations, and the resulting fair values of the 2018/2021 Note Hedges and 2018/2021 Warrants were reclassified to Stockholders' Equity. Changes in fair value subsequent to May 29, 2014 will not be recognized in the consolidated statement of operations as long as the instruments continue to qualify to be classified as equity. The net increase in additional paid in capital during the second quarter of 2014 as a result of the reclassification of the 2018/2021 Conversion Options, 2018/2021 Note Hedges and 2018/2021 Warrants was $762 million . Upon entrance into the 2018/2021 Exchange Agreements, the parties agreed to unwind the portion of the 2018/2021 Note Hedges related to the exchanged 2018/2021 Notes for a total cash settlement of $635 million , calculated by reference to the weighted price of our common stock on the settlement date, received by us. In addition, the parties agreed to unwind the portion of the 2018/2021 Warrants related to the exchanged 2018/2021 Notes for a total cash settlement of $632 million , calculated by reference to the weighted average price of our common stock on the settlement date, paid by us. The settlement of the 2018/2021 Note Hedges and Warrants was recorded as an adjustment to additional paid in capital. Loss on Convertible Notes Derivatives For the three and six month periods ended June 30, 2014, we recognized a net loss of $48 million and $499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 In millions Three Months Ended June 30, 2014 Six Months Ended June 30, 2014 Conversion Options $ 66 $ 382 Note Hedges (66 ) (366 ) Warrants 48 483 Total loss on convertible note derivatives, net $ 48 $ 499 The 2018/2021 Convertible Notes Derivatives were measured at fair value using a Black-Scholes valuation model as these instruments are not traded on an open market. Significant inputs to the valuation model, which have been identified as Level 2 inputs, were as follows: Conversion Option Note Hedges Warrants Due 2018 Due 2021 Due 2018 Due 2021 Due 2018 Due 2021 Stock price $ 20.50 $ 20.50 $ 20.50 $ 20.50 $ 20.50 $ 20.50 Exercise price $ 14.62 $ 14.62 $ 14.62 $ 14.62 $ 18.35 $ 18.93 Risk-free rate 1.34 % 1.95 % 1.30 % 1.93 % 1.45 % 2.30 % Volatility 45 % 45 % 45 % 45 % 42 % 42 % Dividend yield — % — % — % — % — % — % Maturity 2018 2021 2018 2021 2018 2021 Further details of the inputs above are as follows: • Stock price - The closing price of our common stock on the last trading day of the quarter • Exercise price - The exercise (or conversion) price of the derivative instrument • Risk-free rate - The Treasury Strip rate associated with the life of the derivative instrument • Volatility - The volatility of our common stock over the life of the derivative instrument Convertible Senior Notes Due 2020 On June 10, 2014, we issued $600 million in aggregate principal amount of 0.25% convertible senior notes due 2020 (the "2020 Notes") in a private placement offering. We received net proceeds, after payment of debt financing fees, of $585 million in the offering, before payment of the net cost of the call spread overlay described below. Interest on the 2020 Notes is payable on July 15 and January 15 of each year, beginning on January 15, 2015. The 2020 Notes mature on January 15, 2020, unless earlier converted or purchased. The 2020 Notes are convertible at any time until the close of business on the business day immediately preceding October 15, 2019 only under the following circumstances: (1) during any calendar quarter commencing after the calendar quarter ending September 30,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0 Notes in effect on each applicable trading day; (2) during the five consecutive business day period following any 10 consecutive trading-day period in which the trading price for the 2020 Notes for each such trading day is less than 98% of the closing sale price of our common stock on such trading day multiplied by the applicable conversion rate on such trading day; or (3) upon the occurrence of specified corporate events. The 2020 Notes were not convertible as of June 30, 2015. On and after October 15, 2019 and until the close of business on the second scheduled trading day immediately prior to the applicable stated maturity date, the 2020 Notes are convertible regardless of the foregoing conditions based on an initial conversion price of $26.87 per share of our common stock. The conversion price will be subject to adjustment in certain events, such as distributions of dividends or stock splits. The 2020 Notes are convertible into cash, shares of our common stock or a combination thereof at our election. Holders may also require us to repurchase all or a portion of the 2020 Notes upon a fundamental change, as defined in the indenture agreement, at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 outstanding 2020 Notes will have the right to declare all amounts then outstanding due and payable. We may not redeem the 2020 Notes prior to the applicable stated maturity date. The 2020 Notes are general unsecured obligations and rank senior in right of payment to any of our future indebtedness that is expressly subordinated in right of payment to the 2020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The embedded conversion options within the 2020 Notes are indexed to our common stock and thus were classified as equity instruments upon issuance of the 2020 Notes. The initial fair value of the embedded conversion options was recognized as a reduction in the carrying value of the 2020 Notes in the consolidated balance sheet and such discount will be amortized and recognized as interest expense over the term of the 2020 Notes. Subsequent changes in fair value are not recognized as long as the instruments continue to qualify to be classified as equity. Call Spread Overlay for Convertible Senior Notes Due 2020 Concurrent with the issuance of the 2020 Notes, we entered into privately negotiated convertible note hedge transactions (collectively, the "2020 Note Hedge") and warrant transactions (collectively, the "2020 Warrants" and together with the 2020 Note Hedge, the “2020 Call Spread Overlay”), with certain of the initial purchasers of the 2020 Notes or their affiliates. Assuming full performance by the counterparties, the 2020 Call Spread Overlay is meant to effectively reduce our potential payout over the principal amount on the 2020 Notes upon conversion of the 2020 Notes. Under the terms of the 2020 Note Hedge, we bought from affiliates of certain of the initial purchasers of the 2020 Notes options to acquire, at an exercise price of $26.87 per share, subject to anti-dilution adjustments, up to 22 million shares of our common stock. Each 2020 Note Hedge is a separate transaction, entered into by us with each option counterparty, and is not part of the terms of the 2020 Notes. Each 2020 Note Hedge is exercisable upon the conversion of the 2020 Notes and expires on the corresponding maturity dates of the 2020 Notes. Under the terms of the 2020 Warrants, we sold to affiliates of certain of the initial purchasers of the 2020 Notes warrants to acquire, on the stated expiration date of each Warrant, up to 22 million shares of our common stock at an exercise price of $37.21 per share, subject to anti-dilution adjustments. Each 2020 Warrant transaction is a separate transaction, entered into by us with each option counterparty, and is not part of the terms of the 2020 Notes. The 2020 Note Hedge and 2020 Warrants are indexed to our common stock and thus were classified as equity instruments upon issuance and recognized at fair value based on the negotiated transaction prices. Subsequent changes in fair value are not recognized as long as the instruments continue to qualify to be classified as equity. Convertible Senior Notes Due 2022 On January 27, 2015, we issued $460 million in aggregate principal amount of 2.375% convertible senior notes due 2022 (the "2022 Notes") in a private placement offering. We received net proceeds, after payment of debt financing fees, of $448 million in the offering, before payment of the net cost of the capped call feature described below. Interest on the 2022 Notes is payable semiannually on April 15 and October 15 of each year, beginning on October 15, 2015. The 2022 Notes mature on April 15, 2022, unless earlier converted or purchased. The 2022 Notes are convertible at any time until the close of business on the business day immediately preceding April 15, 2022 only under the following circumstances: (1) during any calendar quarter commencing after the calendar quarter ending March 31, 2015,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2 Notes in effect on each applicable trading day; (2) during the five consecutive business day period following any 10 consecutive trading-day period in which the trading price for the 2022 Notes for each such trading day is less than 98% of the closing sale price of our common stock on such trading day multiplied by the applicable conversion rate on such trading day; or (3) upon the occurrence of specified corporate events. The 2022 Notes were not convertible as of June 30, 2015. On and after January 15, 2022 and until the close of business on the second scheduled trading day immediately prior to the applicable stated maturity date, the 2022 Notes are convertible regardless of the foregoing conditions based on an initial conversion price of $25.25 per share of our common stock. The conversion price will be subject to adjustment in certain events, such as distributions of dividends or stock splits. The 2022 Notes are convertible into cash, shares of our common stock or a combination thereof at our election. Holders may also require us to repurchase all or a portion of the 2022 Notes upon a fundamental change, as defined in the indenture agreement, at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 outstanding 2022 Notes will have the right to declare all amounts then outstanding due and payable. We may not redeem the 2022 Notes prior to the applicable stated maturity date. The 2022 Notes are general unsecured obligations and rank senior in right of payment to any of our future indebtedness that is expressly subordinated in right of payment to the 2022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Capped Call Feature for Convertible Senior Notes Due 2022 In connection with the issuance of the 2022 Notes in January 2015, we paid $38 million to enter into privately negotiated capped call option agreements to reduce the potential dilution to holders of our common stock upon conversion of the 2022 Notes. The capped call option agreements have a cap price of $32.72 and an initial strike price of $25.25 , which is equal to the initial conversion price of the 2022 Notes. The capped call options expire on April 15, 2022. The capped call option agreements are separate transactions, are not a part of the terms of the 2022 Notes, and do not affect the rights of the holders of the 2022 Notes. The capped call transactions are expected generally to reduce the potential dilution with respect to our common stock upon conversion of the 2022 Notes and/or offset any cash payments we are required to make in excess of the principal amount of converted 2022 Notes in the event that the market price of our common stock is greater than the strike price of the capped call transactions, with such reduction of potential dilution or offset of cash payments subject to a cap based on the cap price of the capped call transactions. Convertible Senior Notes Due 2023 and 2025 On May 20, 2015, we issued $450 million in aggregate principal amount of 2.625% convertible senior notes due 2023 (the "2023 Notes") and $450 million aggregate principal amount of 3.375% convertible senior notes due 2025 (the "2025 Notes," and together with the 2023 Notes, the "2023/2025 Notes") in a private placement offering. We received net proceeds, after payment of debt financing fees, of $860 million in the offering, before the exchange of $300 million of the outstanding aggregate principal amount of the 2018 Notes and the exchange of $300 million of the outstanding aggregate principle amount of the 2021 Notes and before the net cost of the capped call feature described below. Interest on the 2023/2025 Notes is payable on June 1 and December 1 of each year, beginning on December 1, 2015. The 2023 Notes and the 2025 Notes mature on June 1, 2023 and June 1, 2025, respectively, unless earlier converted or purchased. The 2023/2025 Notes are convertible at any time until the close of business on the business day immediately preceding March 1, 2023 (in the case of the 2023 Notes) or March 1, 2025 (in the case of the 2025 Notes) only under the following circumstances: (1) during any calendar quarter commencing after the calendar quarter ending June 30, 2015,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3/2025 Notes in effect on each applicable trading day; (2) during the five consecutive business day period following any 10 consecutive trading-day period in which the trading price for the 2023/2025 Notes for each such trading day is less than 98% of the closing sale price of our common stock on such trading day multiplied by the applicable conversion rate on such trading day; or (3) upon the occurrence of specified corporate events. The 2023/2025 Notes were not convertible as of June 30, 2015. On and after March 1, 2023 (in the case of the 2023 Notes) or March 1, 2025 (in the case of the 2025 Notes) and until the close of business on the second scheduled trading day immediately prior to the applicable stated maturity date, the 2023/2025 Notes are convertible regardless of the foregoing conditions based on an initial conversion price of $38.65 per share of our common stock. The conversion price will be subject to adjustment in certain events, such as distributions of dividends or stock splits. The Notes are convertible into cash, shares of our common stock or a combination thereof at our election. Holders may also require us to repurchase all or a portion of the Notes upon a fundamental change, as defined in the indenture agreement, at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 outstanding 2023/2025 Notes will have the right to declare all amounts then outstanding due and payable. We may not redeem the 2023/2025 Notes prior to the applicable stated maturity date. The 2023/2025 Notes are general unsecured obligations and rank senior in right of payment to any of our future indebtedness that is expressly subordinated in right of payment to the 2023/2025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Capped Call Feature for Convertible Senior Notes Due 2023 and 2025 In connection with the issuance of the 2023/2025 Notes in May 2015, we paid $123 million to enter into privately negotiated capped call option agreements to reduce the potential dilution to holders of our common stock upon conversion of the 2023/2025 Notes. The capped call option agreements have a cap price of $62.12 and an initial strike price of $38.65 , which is equal to the initial conversion price of the 2023/2025 Notes. The capped call options expire on June 1, 2023 on the 2023 Notes and June 1, 2025 on the 2025 Notes. The capped call option agreements are separate transactions, are not a part of the terms of the 2023/2025 Notes, and do not affect the rights of the holders of the 2023/2025 Notes. The capped call transactions are expected generally to reduce the potential dilution with respect to our common stock upon conversion of the 2023/2025 Notes and/or offset any cash payments we are required to make in excess of the principal amount of converted 2023/2025 Notes in the event that the market price of our common stock is greater than the strike price of the capped call transactions, with such reduction of potential dilution or offset of cash payments subject to a cap based on the cap price of the capped call transactions. Warehouse 1.0 On May 6, 2015, a wholly-owned subsidiary of SunEdison acquired certain equity interests ("Warehouse 1.0 Equity Purchase") in FR Warehouse II, LLC (“Warehouse 1.0”), with the remaining equity interests in Warehouse 1.0 being held by an indirect subsidiary of First Reserve Corp. (“First Reserve”). Warehouse 1.0 was established as an investment vehicle for the acquisition and construction financing of renewable energy projects. Warehouse 1.0, through its wholly-owned subsidiaries, intends to acquire renewable energy projects from SunEdison and other third parties and intends to sell such projects to TerraForm upon the completion thereof. Concurrent with the Warehouse 1.0 Equity Purchase, we entered into an amended and restated limited liability company agreement for Warehouse 1.0 with First Reserve to set forth, among other things, our appointment as managing member and each of our respective obligations to make capital contributions and/or member loans to Warehouse 1.0. In addition, First Reserve issued an equity commitment letter to Warehouse 1.0. Under the terms of such equity commitment letter, First Reserve and its syndicate will contribute up to $500 million of equity (“FR Equity Investment”) for the acquisition and construction of renewable energy projects. The equity interests held by First Reserve and its syndicate will be eligible for preferential distributions. In support of the FR Equity Investment, we have agreed to post a letter of credit in support of the debt service reserve requirement under the Warehouse 1.0 Credit Facility (as described below), potentially compensate First Reserve should First Reserve’s equity not be fully invested in projects that can produce the desired return during the expected investment period (subject to an aggregate cap of $142 million ) and, in the event that the FR Equity Investment is not fully utilized, pay fees to First Reserve in respect of any unutilized amounts (subject to an aggregate cap of $70 million ). Concurrent with the Warehouse 1.0 Equity Purchase, our wholly-owned subsidiary entered into a credit agreement with the lenders identified therein, Bank of America, N.A., as administrative agent and co</t>
  </si>
  <si>
    <t>Note 9. Derivatives and Hedging Instruments (Notes)</t>
  </si>
  <si>
    <t>Derivative and Hedging Instruments [Abstract]</t>
  </si>
  <si>
    <t>DERIVATIVES AND HEDGING INSTRUMENTS</t>
  </si>
  <si>
    <t>DERIVATIVES AND HEDGING INSTRUMENTS SunEdison's hedging activities consist of: In millions Assets (Liabilities or Equity) Fair Value Type of Instrument Balance Sheet Classification As of June 30, As of December 31, 2014 Derivatives designated as hedging: Interest rate swaps Other assets $ 6 $ 2 Other liabilities (68 ) (8 ) Accumulated other comprehensive loss 39 5 Cross currency swaps Other assets 72 76 Other liabilities (46 ) (55 ) Accumulated other comprehensive income (26 ) (21 ) Commodity derivative Other liabilities (14 ) — Accumulated other comprehensive income (8 ) — Derivatives not designated as hedging: Currency forward contracts Other assets 2 2 Other liabilities (4 ) (4 ) Interest rate swaps Other assets 3 — Other liabilities (17 ) (61 ) Commodity derivative Other assets 43 — In millions Losses (Gains) Losses (Gains) Type of Instrument Statement of Operations Classification Three Months Ended June 30, Three Months Ended June 30, Six Months Ended June 30, Six Months Ended June 30, Derivatives not designated as hedging: Currency forward contracts Other, net $ 3 $ 3 $ (1 ) $ 4 Interest rate swaps Interest expense 13 3 45 2 Commodity derivative Net sales 2 — 6 — Note hedges Gain on convertible note derivative — (66 ) — (366 ) Conversion options Loss on convertible note derivative — 66 — 382 Warrants Loss on convertible note derivative — 48 — 483 Currency Forward Contracts To mitigate financial market risks of fluctuations in foreign currency exchange rates, we utilize currency forward contract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our net exposure. A substantial portion of our revenue and capital spending is transacted in U.S. Dollars. However, we do enter into transactions in other currencies, primarily the Euro, the Japanese Yen, the Canadian Dollar, the South African Rand, Korean Won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June 30, 2015 and December 31, 2014 , these currency forward contracts had net notional amounts of $81 million and $268 million , respectively, and are accounted for as economic hedges. There were no outstanding currency forward contracts designated as cash flow hedges as of June 30, 2015 and December 31, 2014 . Cross Currency Swap During the second quarter of 2013 , we entered into a cross currency swap with a notional amount of $ 186 million accounted for as a cash flow hedge. The amounts recorded to the consolidated balance sheet, as provided in the table above, represent the fair value of the net amount that would settle on the balance sheet date if the swap was transferred to other third parties or canceled by us. The effective portion of this cash flow hedge instrument during the quarter ended June 30, 2015 was recorded to accumulated other comprehensive loss (income) in the condensed consolidated balance sheet. No amount of material ineffectiveness was recognized during the periods presented. Interest Rate Swaps As of June 30, 2015 , we are party to certain interest rate swap instruments that are accounted for using hedge accounting. These instruments are used to hedge floating rate debt and are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June 30, 2015 if the agreements were transferred to other third parties or cancelled by us. The effective portion of these cash flow hedges was a net loss of $39 million and $5 million for the quarters ended June 30, 2015 and December 31, 2014 , which was recognized in accumulated other comprehensive loss (income) in the condensed consolidated balance sheet. No amount of material ineffectiveness was recognized during the periods presented. As of June 30, 2015 , we are party to certain interest rate swap instruments that are accounted for as economic hedges. These instruments are used to hedge floating rate debt and are not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June 30, 2015 , if the agreements were transferred to other third parties or cancelled by us. Because these hedges are deemed economic hedges and not accounted for under hedge accounting, the changes in fair value are recorded to non-operating expense (income) within the consolidated statement of operations. The fair value of these hedges was a net liability of $14 million and $61 million as of June 30, 2015 and December 31, 2014 , respectively. Commodity Derivatives Through our acquisition of First Wind, we became party to certain commodity contracts used to hedge the cash flows associated with commodity price variability inherent in electricity sales arrangements. If we sell electricity to an independent system operator market and there is no PPA available, we may enter into a commodity contract to stabilize all or a portion of our estimated revenue stream. As of June 30, 2015 , we are party to one such commodity contract that is accounted for using hedge accounting. This commodity contract requires physical delivery of specific quantities of electricity at a fixed price, and, if actual monthly quantities produced are insufficient to make such deliveries, we are obligated to purchase the shortfall amount in the electricity market and deliver it to the counterparty. As this commodity contract has been designated as a cash flow hedge, the changes in its fair value are recognized in other comprehensive income in the condensed consolidated balance sheet. The fair value of this commodity contract was recorded as a liability of $14 million as of June 30, 2015 . As of June 30, 2015 , we are party to certain other First Wind-related commodity contracts that are accounted for as economic hedges. These price swap agreements involve periodic settlements for specific quantities of electricity based on a fixed price and are obligated to pay the counterparty market price for the same quantities of electricity. As these hedges are deemed economic hedges and not accounted for under hedge accounting, the changes in fair value are recognized in net sales in the condensed consolidated statement of operations. The fair values of these hedges were recorded as an asset totaling $43 million as of June 30, 2015 . Convertible Notes Derivatives In connection with the senior convertible notes issued in December 2013 and June 2014 as discussed in Note 8, we entered into privately negotiated convertible note hedge transactions and warrant transactions. Assuming full performance by the counterparties, these instruments are meant to effectively reduce our potential payout over the principal amount on the senior convertible notes upon conversion. Refer to Note 8 for additional information. In connection with the senior convertible notes issued in January 2015 and May 2015 as discussed in Note 8, we entered into privately negotiated capped call option agreements. Assuming full performance by the counterparties, these instruments are meant to reduce the potential dilution to holders of our common stock upon conversion of the 2022 Notes, 2023 Notes and 2025 Notes. Refer to Note 8 for additional information.</t>
  </si>
  <si>
    <t>Note 10. Fair Value Measurements (Notes)</t>
  </si>
  <si>
    <t>Fair Value Disclosures [Abstract]</t>
  </si>
  <si>
    <t>FAIR VALUE MEASUREMENTS</t>
  </si>
  <si>
    <t xml:space="preserve">FAIR VALUE MEASUREMENTS The following table summarizes the financial instruments measured at fair value on a recurring basis classified in the fair value hierarchy (Level 1, 2 or 3) based on the inputs used for valuation in the accompanying consolidated balance sheets: As of June 30, 2015 As of December 31, 2014 Assets (liabilities) in millions Level 1 Level 2 Level 3 Total Level 1 Level 2 Level 3 Total Interest rate swap assets $ — $ 9 $ — $ 9 $ — $ 2 $ — $ 2 Interest rate swap liabilities — (85 ) — (85 ) — (69 ) — (69 ) Currency forward contract assets 2 — — 2 2 — — 2 Currency forward contract liabilities (4 ) — — (4 ) (4 ) — — (4 ) Cross currency swap assets — 72 — 72 — 76 — 76 Cross currency swap liability — (46 ) — (46 ) — (55 ) — (55 ) Commodity contract assets — 43 — 43 — — — — Commodity contract liability — — (14 ) (14 ) — — — — Contingent consideration related to acquisitions — — (531 ) (531 ) — — (43 ) (43 ) Total $ (2 ) $ (7 ) $ (545 ) $ (554 ) $ (2 ) $ (46 ) $ (43 ) $ (91 ) 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We use valuation techniques that maximize the use of observable inputs. Assets and liabilities are classified in their entirety based on the lowest priority level of input that is significant to the fair value measurement. Our interest rate swaps are considered over-the-counter derivatives, and fair value is calculated using a present value model with contractual terms for maturities, amortization and interest rates. Level 2, or market observable inputs, such as yield and credit curves are used within the present value models in order to determine fair value. The fair value of our currency forward contracts is measured by the amount that would have been paid to liquidate and repurchase all open contracts. See Note 9 for additional discussion. The primary inputs to the valuation models for commodity contracts are forward commodity pricing curves, risk-free discount rates and, to a lesser degree, credit spreads and volatilities. Where observable inputs are available for substantially the full term of the asset or liability, the instrument is categorized in Level 2. If the inputs into the valuation models are not corroborated by market data, the valuation for these contracts is established using techniques including extrapolation from, or interpolation between, forward prices for actively traded contracts, and a calculation of implied volatilities. An increase or decrease in forward prices would result in a decrease or increase, respectively, and an increase or decrease in implied volatilities would result in an increase or decrease, respectively, in the fair value measurement for the commodity contracts. When such inputs have a significant impact on the measurement of fair value, the instrument is categorized as Level 3. We regularly evaluate and validate the inputs used to determine fair value by using pricing services to support the market price of the underlying commodity. See Note 12 for disclosures regarding contingent consideration related to acquisitions. There were no transfers between Level 1 and Level 2 financial instruments during the three and six month periods ended June 30, 2015. The tables below present changes in fair value for all cash instrument assets and liabilities categorized as Level 3 as of the end of the period: Level 3 Cash Instrument Assets at Fair Value for the Six Months Ended June 30, 2015 Balance, Beginning of Period Assets (Liability)Recognized in First Wind Purchase Accounting Net Unrealized Gains/(Losses) Relating to Instruments Still Held at Period End Net Realized Gains/(Losses) Relating to Instruments Still Held at Period End Balance, End of Period In millions Commodity contracts-energy $ — $ (22 ) $ 7 $ 1 $ (14 ) The following table presents the carrying amount and estimated fair value of our outstanding short-term and long-term debt obligations as of June 30, 2015 and December 31, 2014 , respectively: As of June 30, 2015 As of December 31, 2014 In millions Carrying Amount Estimated Fair Value (1) Carrying Amount Estimated Fair Value (1) Total debt obligations $ 10,722 $ 10,527 $ 6,993 $ 6,803 __________________________ (1) Fair value of our debt, excluding our 2018, 2020, 2021, 2022, 2023 and 2025 Notes, is calculated using a discounted cash flow model with consideration for our non-performance risk (Level 3 assumptions). The estimated fair value of our 2018, 2020, 2021, 2022, 2023, and 2025 Notes were based on a broker quotation (Level 1). The estimated fair value of our renewable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gain recognized at the end of the lease. </t>
  </si>
  <si>
    <t>Note 11. Income Taxes (Notes)</t>
  </si>
  <si>
    <t>Income Tax Disclosure [Abstract]</t>
  </si>
  <si>
    <t>INCOME TAXES</t>
  </si>
  <si>
    <t>INCOME TAXES In general, we record income tax expense (benefit) each quarter based on our best estimate as to the full year's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expiration of a statute of limitations. The process for calculating income tax expense (benefit) includes estimating current taxes due and assessing temporary differences between the recognition of assets and liabilities for tax and financial statement reporting purposes. The income tax benefit in the six month period ending June 30, 2015 is associated with tax expense as result of worldwide operational earnings mix at various rates, a tax benefit of $77 million related to the ability to use acquired deferred tax liabilities as a source of income against current year generated deferred tax assets, a tax benefit of $100 million for the establishment of deferred taxes related to certain convertible note transactions, a tax benefit of $37 million related to reduction of valuation allowance due to a taxable gain recognized in stockholders’ equity utilizing tax attributes previously offset with valuation allowance and a tax benefit of $3 million for reversal of certain liabilities for uncertain tax positions. We regularly review our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Our total deferred tax assets, net of valuation allowance, or deferred tax liabilities as of June 30, 2015 and December 31, 2014 , were a $35 million deferred tax liability and $30 million deferred tax asset, respectively. We believe that it is more likely than not, based on our projections of future taxable income in certain jurisdictions, that we will generate sufficient taxable income to realize the benefits of the net deferred tax assets which have not been offset by a valuation allowance at June 30, 2015 . We are subject to income taxes in the U.S. and numerous foreign jurisdictions. From time to time, we are subject to income tax audits in these jurisdictions. We believe that our tax return positions are fully supported, but tax authorities may challenge certain positions, which may not be fully sustained. Our income tax expense includes amounts intended to satisfy income tax assessments that may result from these challenges. Determining the income tax expense for these potential assessments and recording the related assets and liabilities requires significant judgments and estimates. Tax benefits are recognized only for tax positions that are more likely than not to be sustained upon examination by tax authorities. We review our liabilities quarterly, and we may adjust such liabilities due to proposed assessments by tax authorities, changes in facts and circumstances, issuance of new regulations or new case law, negotiations between tax authorities of different countries concerning our transfer prices, the resolution of entire audits or the expiration of statutes of limitations. Adjustments, if required, are most likely to occur in the year during which major audits are closed. The total accrual for uncertain tax positions was $13 million and $17 million as of June 30, 2015 and December 31, 2014 , respectively. The undistributed earnings of certain foreign subsidiaries are expected to be remitted to the U.S. parent corporation in the foreseeable future. The impact of the undistributed earnings that are currently expected to be remitted to the U.S. parent corporate in the foreseeable future is not material to the consolidated financial statements and would be fully offset by valuation allowances. The undistributed earnings of a substantial number of all other foreign subsidiaries are not expected to be remitted to the U.S. parent corporation in the foreseeable future. We plan foreign remittance amounts based on projected cash flow needs as well as the working capital and long-term investment requirements of our foreign subsidiaries and our domestic operations. Of our cash and cash equivalents as of June 30, 2015 , $199 million was held by our foreign subsidiaries, a portion of which may be subject to repatriation tax effects. We are currently under examination by the IRS for the 2011 and 2012 tax years.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t>
  </si>
  <si>
    <t>Note 12. Commitments and Contingencies (Notes)</t>
  </si>
  <si>
    <t>Commitments and Contingencies Disclosure [Abstract]</t>
  </si>
  <si>
    <t>COMMITMENTS AND CONTINGENCIES</t>
  </si>
  <si>
    <t>COMMITMENTS AND CONTINGENCIES Contingent Consideration We have recognized liabilities for contingent consideration as of June 30, 2015 in connection with certain acquisitions as further discussed in Note 3. The amount payable in cash is based on the entities achieving specific financial metrics or milestones in the development, installation and interconnection of renewable energy systems or shipment of solar modules for residential and small commercial installations. We have estimated the fair value of the contingent consideration outstanding as of June 30, 2015 related to these acquisitions to be $531 million , which reflects a discount at a credit adjusted interest rate for the period of the contingency. That measure is based on significant inputs that are not observable in the market, including a discount rate and a probability adjustment related to the entities' ability to meet operational metrics. The aggregate maximum of payouts which could occur under these arrangements is $568 million . The following table summarizes changes to the contingent consideration liability, a recurring Level 3 measurement, for the six month periods ended June 30, 2015 and 2014 . Contingent Consideration In millions Balance at December 31, 2013 $ 35 Total unrealized losses included in earnings (1) 1 Payment of contingent consideration (4 ) Balance at June 30, 2014 $ 32 Balance at December 31, 2014 43 Initial recognition of contingent consideration 491 Total unrealized losses included in earnings (1) 12 Payment of contingent consideration (14 ) Foreign currency translation adjustment (1 ) Balance at June 30, 2015 $ 531 __________________________ (1) Amounts reported in marketing and administration expense in the condensed consolidated statements of operations for fair value adjustments and to interest expense for accretion. For the six month periods ended June 30, 2015 and 2014 all unrealized losses included in earnings relate to assets and liabilities still held at the reporting date. Indemnification We have agreed to indemnify some of our solar wafer customers against claims of infringement of the intellectual property rights of others in our sales contracts with these customers. Historically, we have not paid any claims under these indemnification obligations and we do not have any pending indemnification claims as of June 30, 2015 . In connection with certain contracts to sell renewable energy systems directly or as sale-leasebacks, we have guaranteed the systems' performance for various time periods following the date of interconnection. Also, under separate operations and maintenance services agreements, we have guaranteed the uptime availability of the systems over the term of the arrangements, which may last up to 25 years. To the extent there are shortfalls in either of the guarantees, we are required to indemnify the purchaser up to the guaranteed amount through a cash payment. The maximum losses that we may be subject to for non-performance are contractually limited by the terms of each executed agreement. In accordance with real estate sales accounting guidance, for most of our direct sales of renewable energy systems the gross profit recognized is reduced by our maximum exposure to loss (which is not necessarily our most probable exposure) for system performance guarantees and uptime availability guarantees, until such time that the exposure no longer exists. Additionally, we typically warrant parts and labor for certain equipment to our renewable energy system customers. Certain parts and labor warranties from our vendors can be assigned to our customers. Due to the absence of historical material warranty claims and expected future claims, we have not recorded a material warranty accrual related to renewable energy systems as of June 30, 2015 . We may also indemnify our customers for tax credits and FiTs associated with the systems we construct and then sell, including sale-leasebacks. During the three and six month periods ended June 30, 2015 and 2014, the additional payments, net of recoveries, under these arrangements were not material. Based on current information, we are unable to estimate additional exposures to the indemnification of tax credits and FiTs. PBGC Notice SunEdison received a notice from the Pension Benefit Guaranty Corporation (“PBGC”) in May 2014 that it intends to require an additional contribution to the U.S. pension plan under ERISA section 4062(e), which was transferred to SSL upon the completion of the SSL initial public offering. SunEdison has not received a formal assessment or concluded the negotiation process with the PBGC. The PBGC announced on July 8, 2014, a moratorium through the end of 2014 on the enforcement of 4062(e) cases. In December 2014, a new law went into effect that states 90% funded plans are not required to make additional contributions to cover liability shortages. Under this new ruling, we have not made any modifications to the U.S. pension plan assets because the U.S. pension plan is over 90% funded. We do not expect any final resolution with the PBGC to have a material impact on our financial condition or results of operations. Legal Proceedings 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Jerry Jones v. SunEdison, Inc., et al. 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s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s that SunEdison failed to disclose certain material facts regarding SunEdison's operations and performance, which had the effect of artificially inflating SunEdison's stock price. On June 1, 2009, an amended class action complaint was filed by Mr. Jones and another purported participant of the Plan, Manuel Acosta, which raises substantially the same claims and is based on substantially the same allegations as the original complaint. However, the amended complaint changes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ill revisit the issues raised in the motion to dismiss after the parties supplement their arguments relating thereto. Both parties filed briefs supplementing their arguments on November 1, 2010. On June 28, 2011, plaintiff Jerry Jones filed a notice of voluntary withdrawal from the action. On June 29, 2011, the court entered an order withdrawing Jones as one of the plaintiffs in this action. The parties each have continued to file additional notices of supplemental authority and responses thereto. On September 27, 2012, the SunEdison defendants moved for oral argument on their pending motion to dismiss; plaintiff Manuel Acosta joined in the SunEdison defendants' motion for oral argument on October 9, 2012. On March 24, 2014, the court granted our motion to dismiss but the plaintiffs filed, and the court in April 2014 granted, a motion to stay entry of final judgment pending a Supreme Court decision in a case that could have implications in this matter. That Supreme Court case was decided in June 2014, and the plaintiffs filed a motion for reconsideration with the district court, based on that Supreme Court decision. We believe that we continue to have good reason for a dismissal and intend to vigorously defend this motion. SunEdison believes the above class action is without merit, and we will assert a vigorous defense. Due to the inherent uncertainties of litigation, we cannot predict the ultimate outcome or resolution of the foregoing class action proceedings or estimate the amounts of, or potential range of, loss with respect to these proceedings. An unfavorable outcome is not expected to have a material adverse impact on our business, results of operations and financial condition. We have indemnification agreements with each of our present and former directors and officers, under which we are generally required to indemnify each such director or officer against expenses, including attorney's fees, judgments, fines and settlements, arising from actions such as the lawsuits described above (subject to certain exceptions, as described in the indemnification agreements). Wacker Chemie AG v. SunEdison, Inc. On December 20, 2012, Wacker Chemie AG (“Wacker”) filed a notice of arbitration with the Swiss Chambers’ Arbitration Institution (the “SCAI”) against the company, requesting the resolution of a dispute arising from two agreements and a subsequent settlement agreement entered into between Wacker and the company. Following a hearing before the Arbitral Tribunal where procedural matters were established by the SCAI pursuant to the parties’ agreement, on September 27, 2013, Wacker filed a complete statement of claim. In the statement of claim, Wacker alleged that we failed to comply with our contractual obligations, in particular that we failed to take or pay for certain quantities of polycrystalline silicon as required under the settlement agreement. During the first quarter of 2015, we indicated to Wacker our willingness to settle this matter for an amount that exceeded the estimate of the liability previously recognized in connection with our 2011 restructuring activities. As a result, we recognized a restructuring charge of $53 million during the first quarter of 2015 to adjust the recorded contingent liability to our best estimate of the potential loss. On May 7, 2015, we entered into a settlement and release agreement with Wacker to settle all claims and disputes relating to the previous agreements. Under the settlement and release agreement, Wacker retained certain deposits which we previously paid under the agreements in the amount of 24 million euro. In addition, we agreed to pay Wacker a total of 54 million euro in three equal quarterly installments beginning in June 2015 and we made a payment in June 2015 of 23 million euro for the payment of outstanding invoices. The execution of the settlement and release agreement during the second quarter did not have a material impact on our financial position or results of operations. Daniel Gerber v. Wiltshire Council On March 5, 2015, the U.K. High Court issued a verdict that quashed (nullified) the planning permission necessary to build an 11 MW renewable energy facility in Wiltshire, England. This facility has now commenced commercial operations. The court found that, among other issues, the local Wiltshire council failed to properly notify a local landowner (the claimant) or notify the English historic preservation agency before granting the permission. U.K. counsel has advised us that the quashing of this planning permission deviates significantly from established case law. We filed our appeal of this ruling on March 25, 2015, and we plan to assert a vigorous defense. At this time, we do not have enough information regarding the probable outcome or the estimated range of reasonably probable losses associated with this ruling, and as of June 30, 2015 , no such accrual has been recorded in the condensed consolidated financial statements. 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Note 13. Stockholders' Equity (Notes)</t>
  </si>
  <si>
    <t>Stockholders' Equity Note [Abstract]</t>
  </si>
  <si>
    <t>STOCKHOLDERS’ EQUITY</t>
  </si>
  <si>
    <t>STOCKHOLDERS’ EQUITY The following table presents the change in total stockholders' equity and redeemable noncontrolling interests for the six month period ended June 30, 2015 : SunEdison Stockholders’ Noncontrolling Total Stockholders' Equity Redeemable Noncontrolling Interests In millions Balance, January 1, 2015 $ 233 $ 1,252 $ 1,485 $ — Net loss (635 ) (45 ) (680 ) — Other comprehensive loss excluding deconsolidation of SSL, net of tax (23 ) (16 ) (39 ) — Deconsolidation of SSL (see Note 2) 99 (158 ) (59 ) — Issuance of 2022 Notes, net of tax (see Note 8) 57 — 57 — Issuance of 2023/2025 Notes, net of tax (see Note 8) 113 — 113 — 2018/2021 Exchange Agreements and unwind of 2018/2021 Call Spread Overlay (see Note 8) 478 — 478 — Stock plans, net 37 7 44 — TerraForm Global private placements (see Note 18) — 487 487 — TerraForm follow-on equity offerings, net of tax 99 922 1,021 — Dividends paid by TerraForm Power — (34 ) (34 ) — TerraForm equity reallocation 178 (178 ) — — Acquisition of First Wind (see Note 3) — 103 103 3 Acquisition of Atlantic Power (see Note 3) — 201 201 — TerraForm Private equity contribution (see Note 8) (4 ) 150 146 — Measurement period adjustments (see Note 3) — (18 ) (18 ) 23 Other activity of noncontrolling interests — (36 ) (36 ) 13 Balance, June 30, 2015 $ 632 $ 2,637 $ 3,269 $ 39 Redeemable Noncontrolling Interests Noncontrolling interests in subsidiaries that are redeemable either at the option of the holder or at fixed and determinable prices at certain dates are classified as redeemable noncontrolling interests between liabilities and stockholders' equity in the unaudited condensed consolidated balance sheets. TerraForm Follow-on Equity Offering On January 22, 2015, TerraForm completed a follow-on offering of 13,800,000 shares of its Class A common stock at a price to the public of $29.33 per share for net proceeds of $391 million . TerraForm used the net proceeds from the offering primarily to repurchase TerraForm Class B common stock and Class B units from SunEdison, to fund a portion of the acquisition of certain power generation assets from First Wind and to repay remaining amounts outstanding under the 2019 TerraForm Term Loan. On June 24, 2015, TerraForm completed a follow-on offering of 18,112,500 shares of its Class A common stock at a price to the public of $38.00 per share for net proceeds of $667 million . TerraForm used the net proceeds from the offering primarily to repurchase shares of its Class B common stock and its Class B units from SunEdison, to paydown amounts outstanding on the 2020 TerraForm Revolver related to acquisitions and for general corporate purposes, which may include the funding of future acquisitions from SunEdison, future acquisitions from third parties, and debt repayment. Stock-Based Compensation SunEdison, Inc. 2015 Long-Term Incentive Plan In the second quarter of 2015, shareholders approved the SunEdison, Inc. 2015 Long-Term Incentive Plan (the “2015 LTIP”) and terminated our authority to grant new awards under the Amended and Restated SunEdison, Inc. 2010 Equity Incentive Plan (the “2010 Plan”). The 2015 LTIP provides for broad-based equity grants to employees, including executive officers, and consultants and permits the granting of stock options, stock appreciation rights, restricted stock, performance shares, restricted share units and other stock-based and cash-based awards. Upon approval of the 2015 LTIP, we received the ability to grant awards covering up to a total of 12,400,000 shares, inclusive of the number of shares remaining that were reserved but not issued under the 2010 Plan. Shares issued under the 2015 LTIP may be authorized and unissued shares or treasury shares. Shares subject to outstanding awards under the 2010 Plan that expire, are cancelled or otherwise terminate, will also be available for awards under the 2015 LTIP. As of June 30, 2015 , there were 12,458,753 shares remaining available for future grant under the 2015 LTIP. 2015 Non-Employee Director Incentive Plan In the second quarter of 2015, shareholders approved the SunEdison, Inc. 2015 Non-Employee Director Incentive Plan ("Director LTIP"). Upon approval of the Director LTIP by our shareholders, the Director LTIP replaced the 2010 Plan with respect to awards to non-employee directors. The Director LTIP permits the granting of stock options, stock appreciation rights, restricted stock, performance shares, restricted share units and other stock-based and cash-based awards. Under the Director LTIP, we have the ability to grant awards covering up to a total of 600,000 shares. Shares issued under the Director LTIP may be authorized and unissued shares or treasury shares. As of June 30, 2015 , there were 558,000 shares remaining available for future grant under the Director LTIP. Employee Stock Purchase Plan In the second quarter of 2015, shareholders approved the 2015 SunEdison, Inc. Employee Stock Purchase Plan (the “ESPP”). Under the ESPP employees may purchase SunEdison common stock through payroll deductions at a price equal to 85% of the lower of the fair market values of the stock as of the beginning or the end of six-month offering periods. An employee’s payroll deductions under the ESPP are limited to 10% of the employee’s compensation and employees may not purchase more than 5,000 shares of stock during any offering period. A participant shall not be granted an option under the ESPP if such option would permit the participant’s rights to purchase stock to accrue at a rate that exceeds $25,000 fair market value of stock for each calendar year in which such option is outstanding at any time. The maximum number of shares that we may issue under the ESPP is 2,000,000 shares. The shares may be newly issued shares, treasury shares or shares acquired on the open market. We have not yet issued any awards pursuant to the ESPP as of June 30, 2015. Stock Options The following table presents information regarding outstanding stock options of SunEdison, Inc. as of June 30, 2015 and changes during the six month period then ended: Shares Weighted-Average Exercise Price Aggregate Intrinsic Value (in millions) Outstanding at January 1, 2015 19,014,891 $ 7.06 Granted 175,000 23.45 Exercised (2,970,702 ) 4.07 Forfeited (555,733 ) 5.64 Expired (7,774 ) 29.25 Outstanding at June 30, 2015 15,655,682 $ 7.85 $ 351 Options exercisable at June 30, 2015 9,682,286 $ 7.36 $ 224 The weighted-average grant-date fair value per share of options granted was $11.68 and $7.39 for the six month periods ended June 30, 2015 and 2014 , respectively. Restricted Stock Units The following table presents information regarding outstanding restricted stock units of SunEdison, Inc. as of June 30, 2015 and changes during the six month period then ended: Restricted Stock Units Aggregate Intrinsic Value (in millions) Outstanding at January 1, 2015 7,542,808 Granted 3,422,916 Converted (859,756 ) Forfeited (400,551 ) Outstanding at June 30, 2015 9,705,417 $ 290 The weighted-average fair value of restricted stock units per share on the date of grant was $23.17 and $18.10 for the six month periods ended June 30, 2015 and 2014 , respectively. On March 2, 2015, we awarded 1,006,200 restricted stock units to certain employees of SunEdison, Inc. and TerraForm and on March 10, 2015 we awarded 246,000 restricted stock units to certain executives of SunEdison, Inc. and TerraForm. These restricted stock unit awards are 80% performance-based and 20% time-based, which are vested at 25% per year over a four year period. For the performance based restricted stock units, there are three performance tiers with each tier representing 33% of the entire grant. The performance tiers are measured on the dividend per share ("DPS") of TerraForm Power, Inc., a controlled publicly traded subsidiary, for which SunEdison, Inc. is the sponsor. Each of the performance tiers are based on TerraForm DPS targets, as pre-determined and approved by the Compensation Committee of SunEdison, Inc.'s Board of Directors. If certain performance goals are not achieved, the first, second and third performance tiers are forfeited in its entirety. If certain performance goals are met by the first quarter of 2016, 2017, 2018, as measured by the last twelve months, the first, second and third tier will vest at 50%, 75% or 100%. Upon achievement of the targets, participants will vest in the respective tier at 50% during the measurement year, 30% the following year and 20% the year after that. The grant date fair value of these awards was $28 million which will be recognized as compensation cost on a straight line basis over the requisite service periods of four years for the time-based awards and five years for the performance-based awards. The grant date fair value of these awards was calculated based on the SunEdison, Inc. stock price on the date of grant since meeting the requisite performance conditions was considered probable as of this date. TerraForm TerraForm has equity incentive plans that provide for the award of incentive and non-qualified stock options, restricted stock awards and restricted stock units to employees and non-employee directors, including employees and non-employee directors of SunEdison, Inc. As of June 30, 2015 , there were 1,620,398 shares remaining available for future grant under these plans. Restricted Stock Awards Restricted stock awards provide the holder with immediate voting rights, but are restricted in all other respects until vested. Upon cessation of services to the company, any unvested restricted stock awards will be canceled. All unvested restricted stock awards are paid dividends and distributions. The following table presents information regarding outstanding restricted stock awards of TerraForm as of June 30, 2015 and changes during the six month period then ended: Number of Restricted Stock Awards Outstanding Weighted-Average Grant Date Fair Value Outstanding at January 1, 2015 4,876,567 $ 1.12 Forfeited (132,588 ) 0.68 Modified 66,294 35.05 Outstanding at June 30, 2015 4,810,273 $ 1.60 Restricted Stock Units The following table presents information regarding outstanding restricted stock units of TerraForm as of June 30, 2015 and changes during the six month period then ended: Restricted Stock Units Aggregate Intrinsic Value (in millions) Outstanding at January 1, 2015 825,943 Granted 1,180,000 Outstanding at June 30, 2015 2,005,943 $ 76 The weighted-average fair value of restricted stock units per share on the date of grant was $34.37 for the six month period ended June 30, 2015 . No restricted stock units were granted during the six month period ended June 30, 2014 . On March 10, 2015, TerraForm awarded 841,900 restricted stock units to certain employees and executive officers of SunEdison, Inc. and TerraForm. These restricted stock unit awards are 80% performance-based and 20% time-based, which are vested at 25% per year over a four year period. For the performance-based restricted stock units, there are three performance tiers with each tier representing 33% of the entire grant. The performance tiers are measured on the DPS of TerraForm. Each of the performance tiers are based on TerraForm DPS targets, as pre-determined and approved by the board of directors of TerraForm. If certain performance goals are not achieved, the first, second and third performance tiers are forfeited in its entirety. If certain performance goals are met by the first quarter of 2016 , 2017 , 2018 , as measured by the last twelve months, the first, second and third tier will vest at 50% , 75% or 100% . Upon achievement of the targets, participants will vest in the respective tier at 50% during the measurement year, 30% the following year and 20% the year after that. The grant date fair value of these awards was $29 million which will be recognized as compensation cost on a straight line basis over the requisite service periods of four years for the time-based awards and five years for the performance-based awards. The grant date fair value of these awards was calculated based on the TerraForm stock price as of the date of grant since meeting the requisite performance conditions was considered probable as of this date. Stock Options The following table presents information regarding outstanding stock options of TerraForm as of June 30, 2015 and changes during the three month period then ended: Shares Weighted-Average Exercise Price Aggregate Intrinsic Value (in millions) Outstanding at January 1, 2015 150,000 $ 29.31 Granted — — Outstanding at June 30, 2015 150,000 $ 29.31 $ 1 Options exercisable at June 30, 2015 37,500 $ 29.31 $ — No stock options were granted by TerraForm during the six month periods ended June 30, 2015 and 2014 . SSL Subsequent to the January 20, 2015 underwritten secondary offering described in Note 2, we no longer hold a majority of voting shares in SSL. As SunEdison ceased to own 50% or more of SSL’s outstanding ordinary shares, employees of SSL were deemed to have a termination of employment from SunEdison, Inc. under its various equity incentive plans and all of their outstanding equity awards with respect to SunEdison, Inc. stock would have been forfeited (in the case of unvested awards) or would have expired within three months (in the case of vested options) in accordance with the terms of such plans. In order to minimize the adverse impact of these plans’ provisions on the SSL employees, to provide for a fair continuation of the compensation previously granted and to ensure that SSL’s employees remain incentivized and committed to the mission and performance of SSL’s objectives, SSL and SunEdison, Inc. agreed, effective January 20, 2015, to replace 25% of the equity-based compensation awards relating to SunEdison, Inc. stock that were unvested and held by SSL employees (including non-U.S. employees, subject to applicable local laws) with adjusted stock options and restricted stock units, as applicable, for SSL’s ordinary shares, each of which generally preserves the value of the original awards. The portion of awards relating to SunEdison, Inc. stock exchanged for awards relating to SSL stock are treated as forfeitures in the tables presented above. The remaining 75% of each of the unvested awards and all vested awards will continue to be held as stock options and restricted stock units, as applicable, for SunEdison, Inc. common stock by virtue of an amendment to our plans. These continuing options and restricted stock units will continue to vest in accordance with their terms, with employment by SSL deemed employment by the SunEdison, Inc. The options may be exercised, when vested, by SSL’s employees in accordance with the terms of the original grant. Vesting terms for any awards relating to SSL’s ordinary shares that were substituted for awards originally granted with respect to SunEdison, Inc. stock generally remain substantially similar to the vesting provided for under the original awards, subject to certain adjustments to reflect employment with SSL. Stock-Based Compensation Expense Consolidated stock-based compensation expense from continuing operations for the three month periods ended June 30, 2015 and 2014 was $18 million and $4 million , respectively. Consolidated stock-based compensation expense from continuing operations for the six month periods ended June 30, 2015 and 2014 was $37 million and $10 million , respectively.</t>
  </si>
  <si>
    <t>Note 14. Loss Per Share (Notes)</t>
  </si>
  <si>
    <t>Loss Per Share [Abstract]</t>
  </si>
  <si>
    <t>Earnings Per Share [Text Block]</t>
  </si>
  <si>
    <t>LOSS PER SHARE For the three month periods ended June 30, 2015 and 2014 , the basic and diluted loss per share (EPS) were calculated as follows: Three Months Ended June 30, 2015 Three Months Ended June 30, 2014 Basic Diluted Basic Diluted In millions, except per share amounts EPS Numerator: Net loss attributable to continued operations $ (263 ) $ (263 ) $ (55 ) $ (55 ) Net income attributable to discontinued operations — — 14 14 Adjustment for net income attributable to redeemable interest holder — — (1 ) (1 ) Adjusted net loss to SunEdison stockholders $ (263 ) $ (263 ) $ (42 ) $ (42 ) EPS Denominator: Weighted-average shares outstanding 296 296 268 268 Loss per share from continuing operations $ (0.89 ) $ (0.89 ) $ (0.21 ) $ (0.21 ) Earnings per share from discontinued operations — — 0.05 0.05 Net loss per share $ (0.89 ) $ (0.89 ) $ (0.16 ) $ (0.16 ) For the six month periods ended June 30, 2015 and 2014 , the basic and diluted loss per share (EPS) were calculated as follows: Six Months Ended June 30, 2015 Six Months Ended June 30, 2014 Basic Diluted Basic Diluted In millions, except per share amounts EPS Numerator: Net loss attributable to continued operations $ (514 ) $ (514 ) $ (654 ) $ (654 ) Net loss attributable to discontinued operations (121 ) (121 ) (1 ) (1 ) Adjustment for net income attributable to redeemable interest holder — — (3 ) (3 ) Adjusted net loss to SunEdison stockholders $ (635 ) $ (635 ) $ (658 ) $ (658 ) EPS Denominator: Weighted-average shares outstanding 284 284 268 268 Loss per share from continuing operations $ (1.81 ) $ (1.81 ) $ (2.46 ) $ (2.46 ) Loss per share from discontinued operations (0.43 ) (0.43 ) — — Net loss per share $ (2.24 ) $ (2.24 ) $ (2.46 ) $ (2.46 ) For the three and six months ended June 30, 2014 , the numerator of the EPS from continuing operations calculation was reduced by the holder's share of the net income of the subsidiaries as a result of a share sale agreement entered into with the noncontrolling interest holder. For the three and six months ended June 30, 2015 and 2014 , all options and warrants to purchase our stock and restricted stock units, the conversion options, warrants and capped call features associated with the convertible senior notes (see Note 8) were excluded from the calculation of diluted EPS because the effect was antidilutive due to the net loss incurred for the respective periods.</t>
  </si>
  <si>
    <t>Note 15. Comprehensive Loss (Notes)</t>
  </si>
  <si>
    <t>Comprehensive Loss [Abstract]</t>
  </si>
  <si>
    <t>Comprehensive Loss Note [Text Block]</t>
  </si>
  <si>
    <t>COMPREHENSIV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gains (losses) on available-for-sale securities, gains (losses) on hedging instruments and pension adjustments. The following tables present the changes in each component of accumulated other comprehensive loss, net of tax: Three Months Ended, Six Months Ended, June 30, 2015 June 30, 2014 June 30, 2015 June 30, 2014 In millions Foreign currency translation adjustments (1) Beginning balance $ (10 ) $ (19 ) $ (54 ) $ (20 ) Other comprehensive (loss) income before reclassifications (5 ) 10 (16 ) 11 Amounts reclassified from other comprehensive loss (3) — 36 55 36 Net other comprehensive (loss) income (2) (5 ) 46 39 47 Balance at June 30 $ (15 ) $ 27 $ (15 ) $ 27 Cash flow hedges Beginning balance $ (12 ) $ (3 ) $ (12 ) $ (12 ) Other comprehensive income (loss) before reclassifications 1 (2 ) 1 7 Amounts reclassified from other comprehensive loss (8 ) — (8 ) — Net other comprehensive (loss) income (2) (7 ) (2 ) (7 ) 7 Balance at June 30 $ (19 ) $ (5 ) $ (19 ) $ (5 ) Benefit plans (1) Beginning balance $ — $ (27 ) $ (44 ) $ (28 ) Other comprehensive income before reclassifications — — — 1 Amounts reclassified from other comprehensive loss (4) — — 44 — Net other comprehensive income (2) — — 44 1 Balance at June 30 $ — $ (27 ) $ — $ (27 ) Accumulated other comprehensive loss at June 30 $ (34 ) $ (5 ) $ (34 ) $ (5 ) __________________________ (1) Excludes changes in accumulated other comprehensive loss related to noncontrolling interests. Refer to the condensed consolidated statements of comprehensive loss. (2) Total other comprehensive (loss) income attributable to SunEdison stockholders was $(12) million and $8 million for the three month periods ended June 30, 2015 and June 30, 2014 , respectively, and $76 million and $19 million for the six month periods ended June 30, 2015 and 2014, respectively. (3) Amounts reclassified from accumulated other comprehensive loss related to foreign currency translation adjustments for the six month period ended June 30, 2015 are classified as discontinued operations in the condensed consolidated statements of operations and represent a portion of the loss on disposal of SSL. Amounts reclassified from accumulated other comprehensive loss to noncontrolling interest for the three and six month periods ended June 30, 2014 relate to derecognition by SunEdison of the accumulated SSL foreign currency translation adjustment attributable to noncontrolling interests as of the date of the SSL initial public offering. This reclassification is not reflected in the condensed consolidated statements of operations. (4) Amounts reclassified from accumulated other comprehensive loss related to benefit plans are classified as discontinued operations in the condensed consolidated statements of operations and represent a portion of the loss on disposal of SSL.</t>
  </si>
  <si>
    <t>Note 16. Variable Interest Entities (Notes)</t>
  </si>
  <si>
    <t>Variable Interest Entities [Abstract]</t>
  </si>
  <si>
    <t>VARIABLE INTEREST ENTITIES</t>
  </si>
  <si>
    <t>VARIABLE INTEREST ENTITIES We consolidate any VIEs in renewable energy projects in which we are the primary beneficiary. The carrying amounts and classification of our consolidated VIEs’ assets and liabilities included in our consolidated balance sheet are as follows: As of June 30, 2015 As of December 31, 2014 In millions Current assets $ 260 $ 309 Non-current assets 3,639 2,952 Total assets $ 3,899 $ 3,261 Current liabilities $ 553 $ 675 Non-current liabilities 1,965 1,431 Total liabilities $ 2,518 $ 2,106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t>
  </si>
  <si>
    <t>Note 17. Reportable Segments (Notes)</t>
  </si>
  <si>
    <t>Segment Reporting [Abstract]</t>
  </si>
  <si>
    <t>REPORTABLE SEGMENTS</t>
  </si>
  <si>
    <t>REPORTABLE SEGMENTS Effective January 20, 2015, in connection with the disposal of our controlling interest in SSL (see Note 2), we determined that our Semiconductor Materials segment met the criteria for classification as discontinued operations. As such, our Semiconductor Materials segment is no longer considered a reportable segment. The information in the tables below has been presented on this basis for all periods presented. Effective January 29, 2015, we completed the previously announced acquisition of First Wind, a U.S. based renewable energy company focused on the development and operation of utility-scale wind and solar energy projects. As a consequence of our expansion into wind power generation through the completion of the First Wind acquisition, we renamed the segment previously referred to as our Solar Energy segment. Henceforth, this segment will be referred to as our Renewable Energy Development segment. In addition to solar and wind energy generation, management intends to explore opportunities to expand into other methods of clean energy generation in the future. We are organized by end market, with two business segments: Renewable Energy Development and TerraForm Power. Our Renewable Energy Development segment provides renewable energy services that integrate the design, installation, financing, monitoring, operations and maintenance portions of the renewable energy industry segment for our customers. Our Renewable Energy Development segment also owns and operates renewable energy power plants, manufactures polysilicon and silicon wafers, and subcontracts the assembly of solar modules to support our downstream solar business, as well as for sale to external customers as market conditions dictate. Our TerraForm Power segment owns and operates clean power generation assets, both developed by our Renewable Energy Development segment and acquired through third party acquisitions, which sell electricity through long-term PPAs to utility, commercial and residential customers. The Chief Operating Decision Maker (“CODM”) is our Chief Executive Officer. The CODM primarily evaluates segment performance based on segment operating profit plus interest expense. The CODM also evaluates the business on several other key operating metrics, including free cash flow. The following table shows information by operating segment for the three and six month periods ended June 30, 2015 and 2014 . Three Months Ended June 30, Six Months Ended June 30, 2015 2014 2015 2014 In millions Net sales: Renewable Energy Development $ 329 $ 427 $ 591 $ 773 TerraForm Power 130 22 201 30 Intersegment elimination (1) (4 ) (18 ) (14 ) (32 ) Consolidated net sales $ 455 $ 431 $ 778 $ 771 Operating (loss) income: Renewable Energy Development $ (213 ) $ (119 ) $ (418 ) $ (183 ) TerraForm Power 40 9 28 11 Consolidated operating loss $ (173 ) $ (110 ) $ (390 ) $ (172 ) Interest expense: Renewable Energy Development 110 $ 69 $ 229 $ 129 TerraForm Power 36 24 73 31 Consolidated interest expense $ 146 $ 93 $ 302 $ 160 Depreciation and amortization: Renewable Energy Development $ 74 $ 43 $ 109 $ 73 TerraForm Power 48 19 87 23 Consolidated depreciation and amortization (2) $ 122 $ 62 $ 196 $ 96 Capital expenditures: Renewable Energy Development (3) $ 583 $ 326 $ 974 $ 653 TerraForm Power 7 52 8 52 Consolidated capital expenditures (4) $ 590 $ 378 $ 982 $ 705 (1) Intersegment sales eliminations relate to operations and maintenance services provided by the Renewable Energy Development segment to the TerraForm Power segment and the sale of polysilicon from the Renewable Energy Development segment to SSL prior to the Semiconductor Materials segment meeting the definition of a discontinued operation. (2) Consolidated depreciation and amortization per the unaudited condensed consolidated statements of cash flows for the six months ended June 30, 2015 and 2014 includes $ 10 million and $ 58 million , respectively, related to discontinued operations. (3) Consists primarily of construction of renewable energy systems of $525 million and $326 million for the three month periods ended June 30, 2015 and 2014 , respectively, and, $869 million and $652 million , respectively, for the six month periods ended June 30, 2015 and 2014 . (4) Consolidated capital expenditures per the unaudited condensed consolidated statements of cash flows for the six months ended June 30, 2015 and 2014 includes $ 14 million and $ 42 million , respectively, related to discontinued operations. Intersegment Sales Sales of renewable energy systems by the Renewable Energy Development segment to the TerraForm Power segment are considered transfers of interests between entities under common control. Accordingly, these transactions are recorded at historical cost in accordance with ASC 805-50, Business Combinations - Related Issues . The difference between the cash proceeds from the sale and the historical carrying value of the net assets is recorded as a distribution by TerraForm to SunEdison and reduces the balance of the noncontrolling interest in TerraForm. Renewable Energy Development During the three and six months ended June 30, 2015 , our Renewable Energy Development segment recognized restructuring charges of $53 million related to the resolution of a dispute with Wacker Chemie AG. See Note 12 for additional information. During the three and six months ended June 30, 2014 our Renewable Energy Development segment recognized restructuring charges of $7 million and $14 million, respectively, related to the settlement of a polysilicon supply agreement with SSL. During the three and six months ended June 30, 2015 , our Renewable Energy Development segment recognized long-lived asset impairment charges of $17 million related to the impairment of power plant development arrangement intangible assets and construction in progress of certain renewable energy projects. TerraForm Power During the three month periods ended June 30, 2015 and 2014 our TerraForm Power segment had acquisition and related costs of $7 million and $1 million , respectively. During the six month periods ended June 30, 2015 and 2014 our TerraForm Power segment had acquisition and related costs of $21 million and $1 million , respectively. During the three and six month periods ended June 30, 2014 our TerraForm Power segment had formation and offering related fees and expenses of $3 million . Transfers of Capital Expenditures A reconciliation of the capital expenditures reported above on a segment basis to the capital expenditures reported by TerraForm on a standalone basis in accordance with rules applicable to transactions between entities under common control for the six months ended June 30, 2015 and 2014 is as follows: Renewable Energy Development TerraForm Power In millions Capital expenditures for the six month period ended June 30, 2015 as reported on a segment basis $ 974 $ 8 Capital expenditures transferred from Renewable Energy Development to TerraForm (343 ) 343 Capital expenditures for the six month period ended June 30, 2015 as reported by TerraForm $ 631 $ 351 Capital expenditures for the six month period ended June 30, 2014 as reported on a segment basis $ 653 $ 52 Capital expenditures transferred from Renewable Energy Development to TerraForm (472 ) 472 Capital expenditures for the six month period ended June 30, 2014 as reported by TerraForm $ 181 $ 524</t>
  </si>
  <si>
    <t>Note 18. TerraForm Global IPO (Notes)</t>
  </si>
  <si>
    <t>TerraForm Global IPO [Abstract]</t>
  </si>
  <si>
    <t>TerraForm Global IPO [Text Block]</t>
  </si>
  <si>
    <t>INITIAL PUBLIC OFFERING OF TERRAFORM GLOBAL AND RELATED TRANSACTIONS Initial Public Offering On August 5, 2015, we completed the underwritten initial public offering of 45,000,000 Class A shares of TerraForm Global, a yieldco subsidiary, at a price to the public of $15.00 per share (the “Global IPO”). All of the shares in the offering were sold by TerraForm Global. SunEdison purchased 2,000,000 Class A shares in the Global IPO. In addition, 3,750,000 of Class A shares have been sold to the underwriters to date under their option to purchase 6,750,000 additional shares for a 30 day period commencing July 31, 2015. We have received net proceeds of approximately $647 million to date, after deducting underwriting discounts and commissions, structuring fees and related offering costs. The shares of TerraForm Global began trading on the NASDAQ Global Select Market on July 31, 2015 under the ticker symbol “GLBL.” Private Placements On May 6, 2015, we completed a private placement offering (“Offering I”) of Class D units of TerraForm Global, LLC ("Global LLC"). The aggregate gross proceeds from Offering I were $175 million . Per the terms outlined in Offering I, 50% of the proceeds were used to repay the amount outstanding under the TerraForm Global Acquisition Facility. Concurrently with the closing of the Global IPO, the purchasers received 12,962,963 shares of TerraForm Global's Class A common stock on account of the Class D units purchased in Offering I. On June 9, 2015, we completed a private placement offering (“Offering II”) of Class D units of Global LLC. The aggregate gross proceeds from Offering II were $335 million before deducting placement agent fees and expenses of $23 million . Concurrently with the closing of the Global IPO, the purchasers received 23,508,772 shares of TerraForm Global's Class A common stock on account of the Class D units purchased in Offering II. On June 9, 2015, certain parties entered into a stock purchase agreement with TerraForm Global in which they agreed to purchase a specified amount of its Class A common stock at a price per share equal to the initial public offering price in a separate private placement transaction (“Offering III” and combined with Offering I and Offering II, the "Global Private Placements"). Upon the closing of the Global IPO, 4,500,000 shares of Class A common stock were issued to these parties. The aggregate gross proceeds from Offering III were $68 million before deducting placement agent fees and expenses of $5 million. Senior Notes Offering Concurrently with the Global IPO, TerraForm Global completed the sale of $810 million of 9.75% senior notes due 2022 (the "Senior Notes") issued by Global Operating LLC in a private offering. The Senior Notes bear interest at a fixed rate, which interest is payable in cash semiannually, and have a seven year term. The Senior Notes are subject to customary redemption rights for high yield debt securities. The Senior Notes are guaranteed by Global LLC and any subsidiaries of Global Operating LLC that guarantee Global Operating LLC’s obligations under the Revolver. TerraForm Global does not guarantee the Senior Notes. The terms of the Senior Notes are governed under an indenture among Global LLC, Global Operating LLC, any subsidiary guarantors and a trustee. The indenture provides that upon the occurrence of a change of control, as defined therein, Global Operating LLC must offer to repurchase the Senior Notes at 101% of the applicable principal amount, plus accrued and unpaid interest and additional interest, if any, to the repurchase date. The indenture also contains customary negative covenants, subject to a number of important exceptions and qualifications, applicable to Global LLC, Global Operating LLC and its restricted subsidiaries, including, without limitation, covenants related to: indebtedness, disqualified stock and preferred stock; dividends and distributions to stockholders and parent entities; repurchase and redemption of capital stock; investments; transactions with affiliates; liens; mergers, consolidations and transfers of substantially all assets; transfer or sale of assets, including capital stock of subsidiaries; and prepayment, redemption or repurchase of indebtedness subordinated to the Senior Notes. The indenture also provides for customary events of default which, if any of them occurs, would permit or require the principal of and accrued interest on the Senior Notes to become or to be declared due and payable. Credit Facility Concurrently with the Global IPO, Global Operating LLC entered into a revolving credit facility (the "Global Revolver"), which provides for a revolving line of credit of $485 million . The Global Revolver includes borrowing capacity available for letters of credit and will allow for incremental commitments of up to $265 million . Global LLC and certain of its subsidiaries are guarantors under the Global Revolver. The Global Revolver contains certain financial covenants, including a maximum borrower leverage ratio and a minimum borrower debt service coverage ratio. The Global Revolver also contains covenants that are customary for this type of financing, including limitations on indebtedness, liens, investments and restricted payments; provided, however, that each of Global Operating LLC and Global LLC will be permitted to pay distributions to unit holders out of available cash so long as no default or event of default under the Global Revolver shall have occurred and be continuing at the time of such distribution or would result therefrom and Global Operating LLC is in compliance with its financial covenants. In connection with the Global Revolver, (i) Global LLC is required to pledge 100% of the equity in Global Operating LLC and (ii) 100% of the equity in certain subsidiaries of Global Operating LLC is also required to be pledged as collateral to the lenders. The Global Revolver contains events of default that are customary for this type of financing. Use of Proceeds TerraForm Global intends to use the proceeds from the Global IPO, the Global Private Placements, the Senior Notes and cash on hand to repay and terminate the TerraForm Global Acquisition Facility, fund the acquisitions discussed below, repay certain TerraForm Global project-level debt and pay for related fees and expenses. Acquisitions The following acquisitions are expected to close during the third quarter of 2015. Renova In July 2015, TerraForm Global signed agreements with Renova Energia S.A. ("Renova") to acquire three wind and hydro-electric projects in Brazil that have a combined generation capacity of approximately 336 MW. The aggregate consideration paid for this acquisition is expected to be $479 million , payable in cash and Class A common stock of TerraForm Global. BioTherm In April 2015, TerraForm Global entered into a purchase and sale agreement to acquire a controlling interest in certain operating renewable energy generation assets located in South Africa with a combined generation capacity of 33 MW from BTSA Netherlands Cooperatie U.A. The aggregate consideration paid for this acquisition is expected to be $84 million . Solarpack In April 2015, TerraForm Global entered into a share purchase agreement to acquire certain operating renewable energy generation assets located in Uruguay with a combined generation capacity of 26 MW from Solarpack Corporación Tecnológica, S.L. The aggregate consideration paid for this acquisition is expected to be $35 million . FERSA In May 2015, TerraForm Global entered into a share purchase agreement with Fersa Energías Renovables, S.A. to acquire certain operating renewable energy assets located in India with a combined generation capacity of 102 MW. The aggregate consideration paid for this acquisition is expected to be $ 33 million . Latin America Power In May 2015, TerraForm Global entered into a sale and purchase agreement with Latin America Power Holding, B.V. ("LAP") to acquire certain operating hydro-electric and wind projects located in Peru with a combined generation capacity of 73 MW. The aggregate consideration paid for this acquisition is expected to be $ 103 million . GME In June 2015, TerraForm Global signed an agreement with Globeleq Mesoamérica Energy Wind Energy Limited to acquire four wind projects in Honduras, Costa Rica and Nicaragua representing an aggregate capacity of 326 MW. The aggregate consideration paid for this acquisition is expected to be $326 million . Chint Transaction In April 2015, SunEdison agreed to acquire an additional 41.3% equity interest in each of two solar energy systems located in South Africa with a net capacity of 33 MW currently owned by a subsidiary of Chint Solar (Zhejiang) Co., Ltd. The aggregate consideration for the acquisition of these interests is expected to be $39.0 million . SunEdison will transfer its resulting aggregate 51% interest in each of these projects to TerraForm Global following the acquisition.</t>
  </si>
  <si>
    <t>Note 19. Subsequent Events (Notes)</t>
  </si>
  <si>
    <t>Subsequent Events [Abstract]</t>
  </si>
  <si>
    <t>Subsequent Events Disclosure [Text Block]</t>
  </si>
  <si>
    <t>SUBSEQUENT EVENTS Acquisition of Invenergy On July 6, 2015, TerraForm IWG Acquisition Holdings, LLC, a wholly-owned indirect subsidiary of TerraForm entered into a definitive agreement to acquire net ownership of 930 MW of operating wind power plants from Invenergy Wind LLC. The acquired portfolio is comprised of seven contracted wind farms located in the U.S. and Canada. Invenergy will retain a 9.9% stake in the U.S. assets and will provide certain operation and maintenance services for these power plants. TerraForm intends to acquire net ownership of 265 MW of the wind power plants from Invenergy with the remaining 665 MW to be acquired by a new warehouse facility, for a combined $2 billion in aggregate consideration. TerraForm expects to finance the direct acquisition of the 265 MW through a combination of cash on hand and new bond financing. TerraForm will also assume approximately $358 million in non-recourse project debt. The remaining 665 MW will be acquired by a new warehouse facility to be sponsored by us and third party equity investors, with assets sold to TerraForm in the future. Renova Transactions On July 15, 2015, SunEdison entered into a securities purchase agreement with Light Energia S.A. in which SunEdison agreed to acquire all of Light Energia's ownership interest, approximately 16%, in Renova for $250 million . The purchase price is payable in shares of SunEdison common stock. TerraForm Global entered into an additional agreement on July 15, 2015 with Renova (the "Backlog Agreement") to acquire certain development-stage projects in the future provided significant conditions and contingencies are met. The Backlog Agreement covers twelve wind and hydro-electric projects in Brazil which represent an aggregate capacity of approximately 2.5 GW. The aggregate consideration for these projects is currently projected at $5 billion . TerraForm Global subsequently assigned its rights and obligations under the Backlog Agreement to SunEdison. Acquisition of Vivint On July 20, 2015, we signed a definitive merger agreement with Vivint Solar, Inc. ("Vivint") in which we will acquire each share of Vivint common stock for the per-share price of $16.50, which shall consist of, on a per share basis: (i) cash in the amount of $9.89, (ii) shares of SunEdison common stock having a value equal to $3.31, and (iii) $3.30 in principal amount of 5-year notes issued by SunEdison and convertible into shares of SunEdison common stock. Estimated aggregate consideration will be approximately $1.9 billion . In connection with our acquisition of Vivint, SunEdison entered into a definitive purchase agreement with a subsidiary of TerraForm which, concurrently with the completion of our acquisition of Vivint, will acquire Vivint's rooftop solar portfolio, consisting of 523 MW expected to be installed by the end of 2015, for $922 million in cash. Latin America Power Transactions On May 7, 2015, we entered into a sale and purchase agreement with LAP to acquire certain operating, backlog and development hydro-electric and wind projects located in Chile and Peru. In future periods, we expect to acquire 46 MW of operating projects in Chile, 204 MW of backlog projects in Chile and 673 MW of development projects in Chile and Peru for maximum aggregate consideration of $482 million which includes potential contingent consideration of up to $137 million . Additionally, subject to certain conditions, we (or TerraForm) will acquire a 19 MW hydro-electric project in Chile and a 185 MW wind project in Chile for aggregate consideration of approximately $195 million upon the completion of each project which is expected in late 2015 and late 2016, respectively.</t>
  </si>
  <si>
    <t>Basis of Presentation (Policies)</t>
  </si>
  <si>
    <t>Basis of Accounting</t>
  </si>
  <si>
    <t>The accompanying unaudited condensed consolidated financial statements of SunEdison, Inc. and subsidiaries ("SunEdison"), in our opinion, include all adjustments (consisting of normal, recurring items) necessary to present fairly our financial position, results of operations and cash flows for the periods presented. SunEdison has presented the unaudited condensed consolidated financial statements in accordance with the Securities and Exchange Commission's (the "SEC's") requirements for Form 10-Q and Article 10 of Regulation S-X and consequently, these financial statements do not include all disclosures required by U.S. generally accepted accounting principles ("U.S. GAAP"). These unaudited condensed consolidated financial statements should be read in conjunction with our Annual Report on Form 10-K for the year ended December 31, 2014 , as recasted and filed under Form 8-K on June 29, 2015 to reflect changes due to the discontinued operations of SunEdison Semiconductor Ltd. ("SSL"), which contains SunEdison's audited financial statements for such year. Operating results for the three and six month periods ended June 30, 2015 are not necessarily indicative of the results that may be expected for the year ending December 31, 2015 . The accompanying unaudited condensed consolidated financial statements of SunEdison include the consolidated results of TerraForm Power, Inc. ("TerraForm") which is a separate SEC registrant. The results of TerraForm are reported as our TerraForm Power reportable segment, as described in Note 17. References to "SunEdison", "we", "our" or "us" within the accompanying unaudited condensed consolidated financial statements refer to the consolidated reporting entity. On January 20, 2015, we disposed of our controlling interest in SSL in an underwritten public offering (see Note 2). The results of SSL, a separate SEC registrant, were previously reported as our Semiconductor Materials reportable segment. As a result of this transaction, SSL was deconsolidated from our consolidated financial statements and SSL's historical results of operations and financial position are reported as discontinued operations for all periods presented. Additionally, Semiconductor Materials is no longer reported as a reportable segment. Through July 1, 2015, we retained a noncontrolling interest in SSL which was accounted for as an equity method investment. On July 1, 2015, we disposed of our remaining interest in SSL in an underwritten public offering (see Note 2). Unless indicated otherwise, the information in the accompanying notes to the condensed consolidated financial statements relates to our continuing operations.</t>
  </si>
  <si>
    <t>Use of Estimates</t>
  </si>
  <si>
    <t xml:space="preserve">Use of Estimates In preparing our unaudited condensed consolidated financial statements, we use estimates and assumptions that may affect reported amounts and disclosures. Estimates are used when accounting for investments; depreciation; amortization; leases; asset impairments; accrued liabilities including restructuring, warranties, and employee benefits; derivatives, including the embedded conversion options, note hedges, and warrants associated with our outstanding senior convertible notes; stock-based compensation; income taxes; renewable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t>
  </si>
  <si>
    <t>New Accounting Standards</t>
  </si>
  <si>
    <t>New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disposed of or held for sale. The adoption of ASU 2014-08 effective as of January 1, 2015 did not have a material impact on our consolidated financial statement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one year deferral in the effective date of ASU 2014-09 while also providing for early adoption but not before the original effective date. Based on the one-year deferral, ASU 2014-09 will be effective for us beginning January 1, 2018. ASU 2014-09 allows for both retrospective and modified-retrospective methods of adoption. We have not determined which transition method we will adopt, and we are currently evaluating the impact that ASU 2014-09 will have on our consolidated financial statements and related disclosures upon adoption. In August 2014, the FASB issued ASU No. 2014-15, Presentation of Financial Statements - Going Concern (Subtopic 205-40):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ASU 2014-15 on our consolidated financial statements. In January 2015, the FASB issued ASU No. 2015-01, Income Statement —Extraordinary and Unusual Items (Subtopic 225-20), which eliminates the concept of reporting for extraordinary items. ASU 2015-01 is effective for us for our fiscal year ending December 31, 2016 and for interim periods thereafter. We are currently evaluating the impact of ASU 2015-01 on our consolidated financial statements. In February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us for our fiscal year ending December 31, 2016. We are currently evaluating the impact of ASU 2015-02 on our consolidated financial statement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ASU 2015-03 is effective for us on a retrospective basis on January 1, 2016. Early adoption is permitted, but only for debt issuance costs that have not been reported in financial statements previously issued or available for issuance. We are currently evaluating the impact of ASU 2015-03 on our consolidated financial statements.</t>
  </si>
  <si>
    <t>Note 2. Discontinued Operations (Tables)</t>
  </si>
  <si>
    <t>Disposal Groups, Including Discontinued Operations [Table Text Block]</t>
  </si>
  <si>
    <t>The following table summarizes the results from the discontinued operations of SSL included in the condensed consolidated statements of operations: Six Months Ended June 30, 2015 2014 In millions Net sales $ 58 $ 421 Cost of goods sold 52 393 Gross profit 6 28 Operating expenses 9 44 Operating loss (3 ) (16 ) Loss on disposal 123 — Other income (7 ) (2 ) Loss from discontinued operations before tax (119 ) (14 ) Income tax expense — (13 ) Loss from discontinued operations, net of tax (119 ) (1 ) Net (income) loss attributable to noncontrolling interests (2 ) — Net loss attributable to shareholders $ (121 ) $ (1 ) The following table summarizes the cash flows of discontinued operations of SSL included in the condensed consolidated statements of cash flows: Six Months Ended June 30, 2015 2014 In millions Cash flows from discontinued operations: Net cash used in operating activities of discontinued operations $ (1 ) $ (81 ) Net cash used in investing activities of discontinued operations (23 ) (39 ) Net cash provided by financing activities of discontinued operations — 195 Effect of exchange rate changes on cash and cash equivalents (1 ) — Cash (used in) provided by discontinued operations $ (25 ) $ 75</t>
  </si>
  <si>
    <t>Note 3. Acquisitions (Tables)</t>
  </si>
  <si>
    <t>Business Acquisition [Line Items]</t>
  </si>
  <si>
    <t>Business Acquisition, Pro Forma Information [Table Text Block]</t>
  </si>
  <si>
    <t>The estimated allocations of assets and liabilities for the above acquisitions are as follows: 2015 Preliminary 2014 Preliminary 2014 Final Northern Lights Capital Dynamics Mt. Signal In millions Cash and cash equivalents $ 3 $ — $ — Restricted cash — — 22 Accounts receivable 1 3 12 Renewable energy systems 75 220 650 Other intangible assets 26 71 120 Other assets — 31 12 Total assets acquired 105 325 816 Accounts payable and accrued liabilities — 1 23 Long-term debt — — 413 Other liabilities 1 46 5 Total liabilities assumed 1 47 441 Redeemable noncontrolling interests — 20 — Noncontrolling interests — — 83 Fair value of net assets acquired $ 104 $ 258 $ 292 The estimated allocations of assets and liabilities for the above acquisitions are as follows: 2015 Preliminary 2014 Final Atlantic Power Honiton First Wind SRP In millions Cash and cash equivalents $ 11 $ 4 $ 99 $ 45 Restricted cash 19 9 282 48 Accounts receivable 11 18 11 26 Investments 54 — — 115 Renewable energy systems &amp; other property, plant and equipment 606 156 1,645 573 Goodwill 11 — 338 27 Other intangible assets 108 — 1,080 206 Other assets 2 6 90 112 Total assets acquired 822 193 3,545 1,152 Accounts payable and accrued liabilities 6 15 48 295 Long-term debt 249 69 293 686 Deferred revenue — — 459 — Other liabilities 19 — 197 82 Total liabilities assumed 274 84 997 1,063 Redeemable noncontrolling interests — — 3 — Noncontrolling interests 201 — 103 56 Fair value of net assets acquired $ 347 $ 109 $ 2,442 $ 33 The net sales and net loss related to the acquisition of First Wind reflected in the accompanying condensed consolidated statement of operations for the six months ended June 30, 2015 were $82 million and $9 million , respectively. The unaudited pro forma supplementary data presented in the table below gives effect to the acquisitions as if the transactions occurred on January 1, 2014. The pro forma supplementary data is provided for informational purposes only and should not be construed to be indicative of our results of operations had the acquisitions been consummated on the date assumed or of our results of operations for any future date. Six Months Ended June 30, 2015 2014 In millions Net sales $ 795 $ 837 Net loss (690 ) (759 )</t>
  </si>
  <si>
    <t>Note 4. Investments (Tables)</t>
  </si>
  <si>
    <t>Carrying Value of Investments</t>
  </si>
  <si>
    <t>The carrying value of investments consists of the following: As of June 30, 2015 As of December 31, 2014 In millions Equity method investments: SSL (see Note 2) $ 182 $ — Other 127 133 Cost method and other investments 23 16 Total investments $ 332 $ 149</t>
  </si>
  <si>
    <t>Note 5. Property Plant and Equipment (Tables)</t>
  </si>
  <si>
    <t>Property, Plant and Equipment</t>
  </si>
  <si>
    <t>Property, plant and equipment consists of the following: As of June 30, 2015 As of December 31, 2014 In millions Land $ 4 $ 7 Software 17 10 Buildings and improvements 100 98 Machinery and equipment 495 457 Renewable energy systems 7,785 4,709 Total property, plant and equipment in service, at cost $ 8,401 $ 5,281 Less accumulated depreciation (567 ) (572 ) Total property, plant and equipment in service, net $ 7,834 $ 4,709 Construction in progress – renewable energy systems 1,792 956 Construction in progress – other 838 811 Total property, plant and equipment, net $ 10,464 $ 6,476</t>
  </si>
  <si>
    <t>Note 6. Goodwill (Tables)</t>
  </si>
  <si>
    <t>Schedule of Goodwill</t>
  </si>
  <si>
    <t>The changes in the carrying amount of goodwill during the six months ended June 30, 2015 are as follows: In millions Balance as of December 31, 2014 $ 73 Goodwill recognized in acquisitions (see Note 3) 355 Measurement period adjustments (1 ) Currency translation adjustment (2 ) Balance as of June 30, 2015 $ 425</t>
  </si>
  <si>
    <t>Note 7. Other Intangible Assets (Tables)</t>
  </si>
  <si>
    <t>Schedule of Finite-Lived Intangible Assets</t>
  </si>
  <si>
    <t>Other intangible assets consist of the following: June 30, 2015 December 31, 2014 Weighted Average Amortization Period (years) Gross Carrying Amount Accumulated Amortization Allocated to Renewable Energy Systems Net Carrying Amount Gross Carrying Amount Accumulated Amortization Net Carrying Amount In millions Amortizable intangible assets: PPAs and FiTs 18 $ 796 $ (31 ) $ 765 $ 553 $ (13 ) $ 540 Other 6 35 (12 ) 23 29 (9 ) 20 Total amortizable intangible assets 18 $ 831 $ (43 ) $ 788 $ 582 $ (22 ) $ 560 Indefinite lived assets: Power plant development arrangements Indefinite $ 951 $ (30 ) $ 921 $ 116 $ (93 ) $ 23 Other Indefinite 4 — 4 3 — 3 Total indefinite lived assets $ 955 $ (30 ) $ 925 $ 119 $ (93 ) $ 26 Total other intangible assets $ 1,786 $ (73 ) $ 1,713 $ 701 $ (115 ) $ 586 During the three and six month periods ended June 30, 2015, we incurred impairment charges of $8 million for our power plant development arrangements, which are classified in long-lived asset impairment charges in the condensed consolidated statements of operations.</t>
  </si>
  <si>
    <t>Note 8. Long-Term Debt (Tables)</t>
  </si>
  <si>
    <t>Debt</t>
  </si>
  <si>
    <t>Debt, including consolidated variable interest entities ("VIEs"), consist of the following: As of June 30, 2015 As of December 31, 2014 In millions Weighted Average Annual Interest Rate Total Current and Short-Term Long-Term Total Current and Short-Term Long-Term Renewable Energy Development segment debt: Convertible senior notes due 2018, net of discount 2.00% $ 249 $ — $ 249 $ 485 $ — $ 485 Convertible senior notes due 2020, net of discount 0.25% 445 — 445 432 — 432 Convertible senior notes due 2021, net of discount 2.75% 220 — 220 429 — 429 Convertible senior notes due 2022, net of discount 2.38% 338 — 338 — — — Convertible senior notes due 2023, net of discount 2.63% 303 — 303 — — — Convertible senior notes due 2025, net of discount 3.38% 281 — 281 — — — Warehouse 1.0 term loan (a) 6.25% 466 5 461 — — — TerraForm Private warehouse term loan (a) 5.75% 280 3 277 — — — Margin loan due 2017 (a) 6.25% 410 — 410 — — — Exchangeable notes due 2020 (a) 3.75% 328 — 328 — — — TerraForm Global acquisition facility (a) 9.00% 460 5 455 150 2 148 SMP Ltd. credit facilities (a) 5.40% 370 55 315 355 107 248 System pre-construction, construction and term debt (b) 5.89% 2,342 805 1,537 1,768 632 1,136 Financing leaseback obligations (c) 4.59% 1,461 11 1,450 1,404 14 1,390 Other credit facilities (d) 2.68% 502 345 157 372 243 129 Total Renewable Energy Development segment debt $ 8,455 $ 1,229 $ 7,226 $ 5,395 $ 998 $ 4,397 TerraForm Power segment debt (a) : Senior notes due 2023, net of discount 5.88% $ 947 $ — $ 947 $ — $ — $ — Term loan facility 5.33% — — — 574 6 568 Other system financing transactions 4.78% 1,320 322 998 1,024 74 950 Total TerraForm Power segment debt $ 2,267 $ 322 $ 1,945 $ 1,598 $ 80 $ 1,518 Total debt outstanding $ 10,722 $ 1,551 $ 9,171 $ 6,993 $ 1,078 $ 5,915 ________________________ (a) Non-recourse to SunEdison (b) Includes $ 8 million of debt with recourse to SunEdison as of June 30, 2015 and December 31, 2014 (c) Includes $32 million of debt with recourse to SunEdison as of December 31, 2014 (d) Includes $266 million and $215 million of debt with recourse to SunEdison as of June 30, 2015 and December 31, 2014, respectively</t>
  </si>
  <si>
    <t>Amortization of Discount on Convertible Notes</t>
  </si>
  <si>
    <t>For the three and six month periods ended June 30, 2014, we recognized a net loss of $48 million and $499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 In millions Three Months Ended June 30, 2014 Six Months Ended June 30, 2014 Conversion Options $ 66 $ 382 Note Hedges (66 ) (366 ) Warrants 48 483 Total loss on convertible note derivatives, net $ 48 $ 499</t>
  </si>
  <si>
    <t>Schedule of Assumptions Used</t>
  </si>
  <si>
    <t>The 2018/2021 Convertible Notes Derivatives were measured at fair value using a Black-Scholes valuation model as these instruments are not traded on an open market. Significant inputs to the valuation model, which have been identified as Level 2 inputs, were as follows: Conversion Option Note Hedges Warrants Due 2018 Due 2021 Due 2018 Due 2021 Due 2018 Due 2021 Stock price $ 20.50 $ 20.50 $ 20.50 $ 20.50 $ 20.50 $ 20.50 Exercise price $ 14.62 $ 14.62 $ 14.62 $ 14.62 $ 18.35 $ 18.93 Risk-free rate 1.34 % 1.95 % 1.30 % 1.93 % 1.45 % 2.30 % Volatility 45 % 45 % 45 % 45 % 42 % 42 % Dividend yield — % — % — % — % — % — % Maturity 2018 2021 2018 2021 2018 2021</t>
  </si>
  <si>
    <t>Note 9. Derivatives and Hedging Instruments (Tables)</t>
  </si>
  <si>
    <t>Schedule of Derivatives Instruments Statements of Financial Performance and Financial Position, Location</t>
  </si>
  <si>
    <t>SunEdison's hedging activities consist of: In millions Assets (Liabilities or Equity) Fair Value Type of Instrument Balance Sheet Classification As of June 30, As of December 31, 2014 Derivatives designated as hedging: Interest rate swaps Other assets $ 6 $ 2 Other liabilities (68 ) (8 ) Accumulated other comprehensive loss 39 5 Cross currency swaps Other assets 72 76 Other liabilities (46 ) (55 ) Accumulated other comprehensive income (26 ) (21 ) Commodity derivative Other liabilities (14 ) — Accumulated other comprehensive income (8 ) — Derivatives not designated as hedging: Currency forward contracts Other assets 2 2 Other liabilities (4 ) (4 ) Interest rate swaps Other assets 3 — Other liabilities (17 ) (61 ) Commodity derivative Other assets 43 — In millions Losses (Gains) Losses (Gains) Type of Instrument Statement of Operations Classification Three Months Ended June 30, Three Months Ended June 30, Six Months Ended June 30, Six Months Ended June 30, Derivatives not designated as hedging: Currency forward contracts Other, net $ 3 $ 3 $ (1 ) $ 4 Interest rate swaps Interest expense 13 3 45 2 Commodity derivative Net sales 2 — 6 — Note hedges Gain on convertible note derivative — (66 ) — (366 ) Conversion options Loss on convertible note derivative — 66 — 382 Warrants Loss on convertible note derivative — 48 — 483</t>
  </si>
  <si>
    <t>Note 10. Fair Value Measurements (Tables)</t>
  </si>
  <si>
    <t>Financial Instruments Measured at Fair Value on Recurring Basis</t>
  </si>
  <si>
    <t>The following table summarizes the financial instruments measured at fair value on a recurring basis classified in the fair value hierarchy (Level 1, 2 or 3) based on the inputs used for valuation in the accompanying consolidated balance sheets: As of June 30, 2015 As of December 31, 2014 Assets (liabilities) in millions Level 1 Level 2 Level 3 Total Level 1 Level 2 Level 3 Total Interest rate swap assets $ — $ 9 $ — $ 9 $ — $ 2 $ — $ 2 Interest rate swap liabilities — (85 ) — (85 ) — (69 ) — (69 ) Currency forward contract assets 2 — — 2 2 — — 2 Currency forward contract liabilities (4 ) — — (4 ) (4 ) — — (4 ) Cross currency swap assets — 72 — 72 — 76 — 76 Cross currency swap liability — (46 ) — (46 ) — (55 ) — (55 ) Commodity contract assets — 43 — 43 — — — — Commodity contract liability — — (14 ) (14 ) — — — — Contingent consideration related to acquisitions — — (531 ) (531 ) — — (43 ) (43 ) Total $ (2 ) $ (7 ) $ (545 ) $ (554 ) $ (2 ) $ (46 ) $ (43 ) $ (91 ) The tables below present changes in fair value for all cash instrument assets and liabilities categorized as Level 3 as of the end of the period: Level 3 Cash Instrument Assets at Fair Value for the Six Months Ended June 30, 2015 Balance, Beginning of Period Assets (Liability)Recognized in First Wind Purchase Accounting Net Unrealized Gains/(Losses) Relating to Instruments Still Held at Period End Net Realized Gains/(Losses) Relating to Instruments Still Held at Period End Balance, End of Period In millions Commodity contracts-energy $ — $ (22 ) $ 7 $ 1 $ (14 )</t>
  </si>
  <si>
    <t>Fair Value, Liabilities Measured on Recurring Basis [Table Text Block]</t>
  </si>
  <si>
    <t xml:space="preserve">The following table presents the carrying amount and estimated fair value of our outstanding short-term and long-term debt obligations as of June 30, 2015 and December 31, 2014 , respectively: As of June 30, 2015 As of December 31, 2014 In millions Carrying Amount Estimated Fair Value (1) Carrying Amount Estimated Fair Value (1) Total debt obligations $ 10,722 $ 10,527 $ 6,993 $ 6,803 __________________________ (1) Fair value of our debt, excluding our 2018, 2020, 2021, 2022, 2023 and 2025 Notes, is calculated using a discounted cash flow model with consideration for our non-performance risk (Level 3 assumptions). The estimated fair value of our 2018, 2020, 2021, 2022, 2023, and 2025 Notes were based on a broker quotation (Level 1). The estimated fair value of our renewable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gain recognized at the end of the lease. </t>
  </si>
  <si>
    <t>Note 12. Commitments and Contingencies (Tables)</t>
  </si>
  <si>
    <t>Schedule of Business Acquisitions by Acquisition, Contingent Consideration [Table Text Block]</t>
  </si>
  <si>
    <t>The following table summarizes changes to the contingent consideration liability, a recurring Level 3 measurement, for the six month periods ended June 30, 2015 and 2014 . Contingent Consideration In millions Balance at December 31, 2013 $ 35 Total unrealized losses included in earnings (1) 1 Payment of contingent consideration (4 ) Balance at June 30, 2014 $ 32 Balance at December 31, 2014 43 Initial recognition of contingent consideration 491 Total unrealized losses included in earnings (1) 12 Payment of contingent consideration (14 ) Foreign currency translation adjustment (1 ) Balance at June 30, 2015 $ 531 __________________________ (1) Amounts reported in marketing and administration expense in the condensed consolidated statements of operations for fair value adjustments and to interest expense for accretion.</t>
  </si>
  <si>
    <t>Note 13. Stockholders' Equity (Tables)</t>
  </si>
  <si>
    <t>Schedule of Stockholders Equity</t>
  </si>
  <si>
    <t>The following table presents the change in total stockholders' equity and redeemable noncontrolling interests for the six month period ended June 30, 2015 : SunEdison Stockholders’ Noncontrolling Total Stockholders' Equity Redeemable Noncontrolling Interests In millions Balance, January 1, 2015 $ 233 $ 1,252 $ 1,485 $ — Net loss (635 ) (45 ) (680 ) — Other comprehensive loss excluding deconsolidation of SSL, net of tax (23 ) (16 ) (39 ) — Deconsolidation of SSL (see Note 2) 99 (158 ) (59 ) — Issuance of 2022 Notes, net of tax (see Note 8) 57 — 57 — Issuance of 2023/2025 Notes, net of tax (see Note 8) 113 — 113 — 2018/2021 Exchange Agreements and unwind of 2018/2021 Call Spread Overlay (see Note 8) 478 — 478 — Stock plans, net 37 7 44 — TerraForm Global private placements (see Note 18) — 487 487 — TerraForm follow-on equity offerings, net of tax 99 922 1,021 — Dividends paid by TerraForm Power — (34 ) (34 ) — TerraForm equity reallocation 178 (178 ) — — Acquisition of First Wind (see Note 3) — 103 103 3 Acquisition of Atlantic Power (see Note 3) — 201 201 — TerraForm Private equity contribution (see Note 8) (4 ) 150 146 — Measurement period adjustments (see Note 3) — (18 ) (18 ) 23 Other activity of noncontrolling interests — (36 ) (36 ) 13 Balance, June 30, 2015 $ 632 $ 2,637 $ 3,269 $ 39</t>
  </si>
  <si>
    <t>Outstanding Stock Options</t>
  </si>
  <si>
    <t>The following table presents information regarding outstanding stock options of SunEdison, Inc. as of June 30, 2015 and changes during the six month period then ended: Shares Weighted-Average Exercise Price Aggregate Intrinsic Value (in millions) Outstanding at January 1, 2015 19,014,891 $ 7.06 Granted 175,000 23.45 Exercised (2,970,702 ) 4.07 Forfeited (555,733 ) 5.64 Expired (7,774 ) 29.25 Outstanding at June 30, 2015 15,655,682 $ 7.85 $ 351 Options exercisable at June 30, 2015 9,682,286 $ 7.36 $ 224 The following table presents information regarding outstanding stock options of TerraForm as of June 30, 2015 and changes during the three month period then ended: Shares Weighted-Average Exercise Price Aggregate Intrinsic Value (in millions) Outstanding at January 1, 2015 150,000 $ 29.31 Granted — — Outstanding at June 30, 2015 150,000 $ 29.31 $ 1 Options exercisable at June 30, 2015 37,500 $ 29.31 $ —</t>
  </si>
  <si>
    <t>Outstanding Restricted Stock Units</t>
  </si>
  <si>
    <t>The following table presents information regarding outstanding restricted stock units of TerraForm as of June 30, 2015 and changes during the six month period then ended: Restricted Stock Units Aggregate Intrinsic Value (in millions) Outstanding at January 1, 2015 825,943 Granted 1,180,000 Outstanding at June 30, 2015 2,005,943 $ 76 The following table presents information regarding outstanding restricted stock awards of TerraForm as of June 30, 2015 and changes during the six month period then ended: Number of Restricted Stock Awards Outstanding Weighted-Average Grant Date Fair Value Outstanding at January 1, 2015 4,876,567 $ 1.12 Forfeited (132,588 ) 0.68 Modified 66,294 35.05 Outstanding at June 30, 2015 4,810,273 $ 1.60 The following table presents information regarding outstanding restricted stock units of SunEdison, Inc. as of June 30, 2015 and changes during the six month period then ended: Restricted Stock Units Aggregate Intrinsic Value (in millions) Outstanding at January 1, 2015 7,542,808 Granted 3,422,916 Converted (859,756 ) Forfeited (400,551 ) Outstanding at June 30, 2015 9,705,417 $ 290</t>
  </si>
  <si>
    <t>Note 14. Loss Per Share (Tables)</t>
  </si>
  <si>
    <t>Schedule of Calculation of Basic and Diluted (Loss) Earnings Per Share</t>
  </si>
  <si>
    <t>For the three month periods ended June 30, 2015 and 2014 , the basic and diluted loss per share (EPS) were calculated as follows: Three Months Ended June 30, 2015 Three Months Ended June 30, 2014 Basic Diluted Basic Diluted In millions, except per share amounts EPS Numerator: Net loss attributable to continued operations $ (263 ) $ (263 ) $ (55 ) $ (55 ) Net income attributable to discontinued operations — — 14 14 Adjustment for net income attributable to redeemable interest holder — — (1 ) (1 ) Adjusted net loss to SunEdison stockholders $ (263 ) $ (263 ) $ (42 ) $ (42 ) EPS Denominator: Weighted-average shares outstanding 296 296 268 268 Loss per share from continuing operations $ (0.89 ) $ (0.89 ) $ (0.21 ) $ (0.21 ) Earnings per share from discontinued operations — — 0.05 0.05 Net loss per share $ (0.89 ) $ (0.89 ) $ (0.16 ) $ (0.16 ) For the six month periods ended June 30, 2015 and 2014 , the basic and diluted loss per share (EPS) were calculated as follows: Six Months Ended June 30, 2015 Six Months Ended June 30, 2014 Basic Diluted Basic Diluted In millions, except per share amounts EPS Numerator: Net loss attributable to continued operations $ (514 ) $ (514 ) $ (654 ) $ (654 ) Net loss attributable to discontinued operations (121 ) (121 ) (1 ) (1 ) Adjustment for net income attributable to redeemable interest holder — — (3 ) (3 ) Adjusted net loss to SunEdison stockholders $ (635 ) $ (635 ) $ (658 ) $ (658 ) EPS Denominator: Weighted-average shares outstanding 284 284 268 268 Loss per share from continuing operations $ (1.81 ) $ (1.81 ) $ (2.46 ) $ (2.46 ) Loss per share from discontinued operations (0.43 ) (0.43 ) — — Net loss per share $ (2.24 ) $ (2.24 ) $ (2.46 ) $ (2.46 )</t>
  </si>
  <si>
    <t>Note 15. Comprehensive Loss (Tables)</t>
  </si>
  <si>
    <t>Schedule of Accumulated Other Comprehensive Income (Loss) [Table Text Block]</t>
  </si>
  <si>
    <t>The following tables present the changes in each component of accumulated other comprehensive loss, net of tax: Three Months Ended, Six Months Ended, June 30, 2015 June 30, 2014 June 30, 2015 June 30, 2014 In millions Foreign currency translation adjustments (1) Beginning balance $ (10 ) $ (19 ) $ (54 ) $ (20 ) Other comprehensive (loss) income before reclassifications (5 ) 10 (16 ) 11 Amounts reclassified from other comprehensive loss (3) — 36 55 36 Net other comprehensive (loss) income (2) (5 ) 46 39 47 Balance at June 30 $ (15 ) $ 27 $ (15 ) $ 27 Cash flow hedges Beginning balance $ (12 ) $ (3 ) $ (12 ) $ (12 ) Other comprehensive income (loss) before reclassifications 1 (2 ) 1 7 Amounts reclassified from other comprehensive loss (8 ) — (8 ) — Net other comprehensive (loss) income (2) (7 ) (2 ) (7 ) 7 Balance at June 30 $ (19 ) $ (5 ) $ (19 ) $ (5 ) Benefit plans (1) Beginning balance $ — $ (27 ) $ (44 ) $ (28 ) Other comprehensive income before reclassifications — — — 1 Amounts reclassified from other comprehensive loss (4) — — 44 — Net other comprehensive income (2) — — 44 1 Balance at June 30 $ — $ (27 ) $ — $ (27 ) Accumulated other comprehensive loss at June 30 $ (34 ) $ (5 ) $ (34 ) $ (5 )</t>
  </si>
  <si>
    <t>Note 16. Variable Interest Entities (Tables)</t>
  </si>
  <si>
    <t>Schedule of Variable Interest Entities</t>
  </si>
  <si>
    <t>The carrying amounts and classification of our consolidated VIEs’ assets and liabilities included in our consolidated balance sheet are as follows: As of June 30, 2015 As of December 31, 2014 In millions Current assets $ 260 $ 309 Non-current assets 3,639 2,952 Total assets $ 3,899 $ 3,261 Current liabilities $ 553 $ 675 Non-current liabilities 1,965 1,431 Total liabilities $ 2,518 $ 2,106</t>
  </si>
  <si>
    <t>Note 17. Reportable Segments (Tables)</t>
  </si>
  <si>
    <t>Schedule of Reportable Segments</t>
  </si>
  <si>
    <t>The following table shows information by operating segment for the three and six month periods ended June 30, 2015 and 2014 . Three Months Ended June 30, Six Months Ended June 30, 2015 2014 2015 2014 In millions Net sales: Renewable Energy Development $ 329 $ 427 $ 591 $ 773 TerraForm Power 130 22 201 30 Intersegment elimination (1) (4 ) (18 ) (14 ) (32 ) Consolidated net sales $ 455 $ 431 $ 778 $ 771 Operating (loss) income: Renewable Energy Development $ (213 ) $ (119 ) $ (418 ) $ (183 ) TerraForm Power 40 9 28 11 Consolidated operating loss $ (173 ) $ (110 ) $ (390 ) $ (172 ) Interest expense: Renewable Energy Development 110 $ 69 $ 229 $ 129 TerraForm Power 36 24 73 31 Consolidated interest expense $ 146 $ 93 $ 302 $ 160 Depreciation and amortization: Renewable Energy Development $ 74 $ 43 $ 109 $ 73 TerraForm Power 48 19 87 23 Consolidated depreciation and amortization (2) $ 122 $ 62 $ 196 $ 96 Capital expenditures: Renewable Energy Development (3) $ 583 $ 326 $ 974 $ 653 TerraForm Power 7 52 8 52 Consolidated capital expenditures (4) $ 590 $ 378 $ 982 $ 705 (1) Intersegment sales eliminations relate to operations and maintenance services provided by the Renewable Energy Development segment to the TerraForm Power segment and the sale of polysilicon from the Renewable Energy Development segment to SSL prior to the Semiconductor Materials segment meeting the definition of a discontinued operation. (2) Consolidated depreciation and amortization per the unaudited condensed consolidated statements of cash flows for the six months ended June 30, 2015 and 2014 includes $ 10 million and $ 58 million , respectively, related to discontinued operations. (3) Consists primarily of construction of renewable energy systems of $525 million and $326 million for the three month periods ended June 30, 2015 and 2014 , respectively, and, $869 million and $652 million , respectively, for the six month periods ended June 30, 2015 and 2014 . (4) Consolidated capital expenditures per the unaudited condensed consolidated statements of cash flows for the six months ended June 30, 2015 and 2014 includes $ 14 million and $ 42 million , respectively, related to discontinued operations.</t>
  </si>
  <si>
    <t>Transfer of Capitalized assets [Table Text Block]</t>
  </si>
  <si>
    <t>A reconciliation of the capital expenditures reported above on a segment basis to the capital expenditures reported by TerraForm on a standalone basis in accordance with rules applicable to transactions between entities under common control for the six months ended June 30, 2015 and 2014 is as follows: Renewable Energy Development TerraForm Power In millions Capital expenditures for the six month period ended June 30, 2015 as reported on a segment basis $ 974 $ 8 Capital expenditures transferred from Renewable Energy Development to TerraForm (343 ) 343 Capital expenditures for the six month period ended June 30, 2015 as reported by TerraForm $ 631 $ 351 Capital expenditures for the six month period ended June 30, 2014 as reported on a segment basis $ 653 $ 52 Capital expenditures transferred from Renewable Energy Development to TerraForm (472 ) 472 Capital expenditures for the six month period ended June 30, 2014 as reported by TerraForm $ 181 $ 524</t>
  </si>
  <si>
    <t>Note 2. Discontinued Operations (Details) - USD ($) $ / shares in Units, $ in Millions</t>
  </si>
  <si>
    <t>Jul. 01, 2015</t>
  </si>
  <si>
    <t>Jan. 20, 2015</t>
  </si>
  <si>
    <t>Income Statement, Balance Sheet and Additional Disclosures by Disposal Groups, Including Discontinued Operations [Line Items]</t>
  </si>
  <si>
    <t>Number of shares issued in transaction</t>
  </si>
  <si>
    <t>Sale of stock, price per share (in dollars per share)</t>
  </si>
  <si>
    <t>Net proceeds from sales of ordinary shares in SEMI</t>
  </si>
  <si>
    <t>Disposal Group, Including Discontinued Operation, Income Statement Disclosures [Abstract]</t>
  </si>
  <si>
    <t>Loss on disposal</t>
  </si>
  <si>
    <t>Discontinued Operation, Gain (Loss) on Disposal of Discontinued Operation, Net of Tax</t>
  </si>
  <si>
    <t>Net loss attributable to shareholders</t>
  </si>
  <si>
    <t>Cash flows from discontinued operations:</t>
  </si>
  <si>
    <t>Cash (used in) provided by discontinued operations</t>
  </si>
  <si>
    <t>SunEdison Semiconductor Ltd. [Member]</t>
  </si>
  <si>
    <t>Ordinary shares owned</t>
  </si>
  <si>
    <t>Ownership interest after disposal</t>
  </si>
  <si>
    <t>25.60%</t>
  </si>
  <si>
    <t>Operating expenses</t>
  </si>
  <si>
    <t>Other income</t>
  </si>
  <si>
    <t>Loss from discontinued operations before tax</t>
  </si>
  <si>
    <t>Income tax expense</t>
  </si>
  <si>
    <t>Net (income) loss attributable to noncontrolling interests</t>
  </si>
  <si>
    <t>Net cash used in operating activities of discontinued operations</t>
  </si>
  <si>
    <t>Net cash used in investing activities of discontinued operations</t>
  </si>
  <si>
    <t>Net cash provided by financing activities of discontinued operations</t>
  </si>
  <si>
    <t>Related party transaction, other revenues</t>
  </si>
  <si>
    <t>Due from affiliate, current</t>
  </si>
  <si>
    <t>Note 3. Acquisitions (Details) - Class of Stock [Domain] - USD ($) $ in Millions</t>
  </si>
  <si>
    <t>Jan. 29, 2015</t>
  </si>
  <si>
    <t>Jul. 02, 2014</t>
  </si>
  <si>
    <t>Equity Method Investments</t>
  </si>
  <si>
    <t>Senior Notes</t>
  </si>
  <si>
    <t>Assets, Current</t>
  </si>
  <si>
    <t>Payments to Acquire Businesses, Net of Cash Acquired</t>
  </si>
  <si>
    <t>Liabilities</t>
  </si>
  <si>
    <t>Debt Instrument, Face Amount</t>
  </si>
  <si>
    <t>Atlantic Power [Member]</t>
  </si>
  <si>
    <t>Business Combination, Consideration Transferred</t>
  </si>
  <si>
    <t>Business Combination, Recognized Identifiable Assets Acquired and Liabilities Assumed, Current Assets, Receivables</t>
  </si>
  <si>
    <t>Business Combination, Recognized Identifiable Assets Acquired and Liabilities Assumed, Current Assets, Marketable Securities</t>
  </si>
  <si>
    <t>Renewable energy systems</t>
  </si>
  <si>
    <t>Goodwill recognized in acquisitions (see Note 3)</t>
  </si>
  <si>
    <t>Intangible assets</t>
  </si>
  <si>
    <t>Business Combination, Recognized Identifiable Assets Acquired and Liabilities Assumed, Other Noncurrent Assets</t>
  </si>
  <si>
    <t>Total assets acquired</t>
  </si>
  <si>
    <t>Business Combination, Recognized Identifiable Assets Acquired and Liabilities Assumed, Current Liabilities, Accounts Payable</t>
  </si>
  <si>
    <t>Long-term debt</t>
  </si>
  <si>
    <t>Business Combination, Recognized Identifiable Assets Acquired and Liabilities Assumed, Current Liabilities, Deferred Revenue</t>
  </si>
  <si>
    <t>Total liabilities assumed</t>
  </si>
  <si>
    <t>Business Combination, Recognized Identifiable Assets Acquired and Liabilities Assumed, Net</t>
  </si>
  <si>
    <t>Other Acquisitions [Member]</t>
  </si>
  <si>
    <t>Northern Lights [Member]</t>
  </si>
  <si>
    <t>Business Combination, Recognized Identifiable Assets Acquired and Liabilities Assumed, Redeemable Noncontrolling Interest</t>
  </si>
  <si>
    <t>Capital Dynamics Solar Fund [Domain]</t>
  </si>
  <si>
    <t>SMP Ltd. [Member]</t>
  </si>
  <si>
    <t>Business Acquisition, Pro Forma Revenue</t>
  </si>
  <si>
    <t>Business Combination, Contingent Consideration Arrangements, Description</t>
  </si>
  <si>
    <t>Business Acquisition, Pro Forma Net Income (Loss)</t>
  </si>
  <si>
    <t>Business Combination, Liabilities Arising from Contingencies, Amount Recognized</t>
  </si>
  <si>
    <t>Honiton [Member]</t>
  </si>
  <si>
    <t>Silver Ridge Power, LLC [Member]</t>
  </si>
  <si>
    <t>SunEdison [Member]</t>
  </si>
  <si>
    <t>Mount Signal [Member]</t>
  </si>
  <si>
    <t>Debt Instrument, Interest Rate, Stated Percentage</t>
  </si>
  <si>
    <t>6.00%</t>
  </si>
  <si>
    <t>Series of Individually Immaterial Business Acquisitions [Member]</t>
  </si>
  <si>
    <t>Business Acquisition, Transaction Costs</t>
  </si>
  <si>
    <t>Terraform [Member]</t>
  </si>
  <si>
    <t>Business Acquisition, Percentage of Voting Interests Acquired</t>
  </si>
  <si>
    <t>100.00%</t>
  </si>
  <si>
    <t>SunEdison [Member] | SMP Ltd. [Member]</t>
  </si>
  <si>
    <t>Terraform [Member] | SMP Ltd. [Member]</t>
  </si>
  <si>
    <t>Italy Projects [Member] | Silver Ridge Acquisition [Member]</t>
  </si>
  <si>
    <t>Acquisition Costs, Cumulative</t>
  </si>
  <si>
    <t>AES US [Member] | Silver Ridge Acquisition [Member]</t>
  </si>
  <si>
    <t>Mount Signal [Member] | Silver Ridge Acquisition [Member]</t>
  </si>
  <si>
    <t>Renewable Energy Development [Domain] | SMP Ltd. [Member]</t>
  </si>
  <si>
    <t>Indefinite-lived Intangible Assets [Member] | SMP Ltd. [Member]</t>
  </si>
  <si>
    <t>Finite-Lived Intangible Assets [Member] | SMP Ltd. [Member]</t>
  </si>
  <si>
    <t>Interest Expense [Member]</t>
  </si>
  <si>
    <t>Reversal of Losses for Projects Not Acquired [Member]</t>
  </si>
  <si>
    <t>First Wind Seller Note [Member] | Secured Debt [Member]</t>
  </si>
  <si>
    <t>3.75%</t>
  </si>
  <si>
    <t>Capital Unit, Class B [Member] | Mount Signal [Member]</t>
  </si>
  <si>
    <t>Class B1 Unit [Member] | Mount Signal [Member]</t>
  </si>
  <si>
    <t>Note 4. Investments (Details) - USD ($) $ in Millions</t>
  </si>
  <si>
    <t>Segment Reporting Information [Line Items]</t>
  </si>
  <si>
    <t>Equity method investments</t>
  </si>
  <si>
    <t>Cost method and other investments</t>
  </si>
  <si>
    <t>Total investments</t>
  </si>
  <si>
    <t>Semiconductor [Domain]</t>
  </si>
  <si>
    <t>Note 5. Property Plant and Equipment (Details) - USD ($) $ in Millions</t>
  </si>
  <si>
    <t>Property, Plant and Equipment [Line Items]</t>
  </si>
  <si>
    <t>Total property, plant and equipment in service, at cost</t>
  </si>
  <si>
    <t>Less accumulated depreciation</t>
  </si>
  <si>
    <t>Total property, plant and equipment, net</t>
  </si>
  <si>
    <t>Land [Member]</t>
  </si>
  <si>
    <t>Software [Member]</t>
  </si>
  <si>
    <t>Building and Building Improvements [Member]</t>
  </si>
  <si>
    <t>Machinery and Equipment [Member]</t>
  </si>
  <si>
    <t>Renewable Energy Systems [Member]</t>
  </si>
  <si>
    <t>Property, Plant and Equipment, Excluding Construction in Progress [Member]</t>
  </si>
  <si>
    <t>Solar Energy [Member] | Construction in Progress [Member]</t>
  </si>
  <si>
    <t>Non-Solar Energy Systems [Member] | Construction in Progress [Member]</t>
  </si>
  <si>
    <t>Construction in Progress [Member]</t>
  </si>
  <si>
    <t>Other Asset Impairment Charges</t>
  </si>
  <si>
    <t>Note 6. Goodwill (Details) - Business Acquisition, Acquiree [Domain] $ in Millions</t>
  </si>
  <si>
    <t>Jun. 30, 2015USD ($)</t>
  </si>
  <si>
    <t>Goodwill [Roll Forward]</t>
  </si>
  <si>
    <t>Balance as of December 31, 2014</t>
  </si>
  <si>
    <t>Measurement period adjustments</t>
  </si>
  <si>
    <t>Currency translation adjustment</t>
  </si>
  <si>
    <t>Balance as of June 30, 2015</t>
  </si>
  <si>
    <t>Note 7. Other Intangible Assets (Details) - USD ($) $ in Millions</t>
  </si>
  <si>
    <t>Intangible Assets [Line Items]</t>
  </si>
  <si>
    <t>Finite-Lived Intangible Asset, Useful Life</t>
  </si>
  <si>
    <t>18 years</t>
  </si>
  <si>
    <t>Finite-Lived Intangible Assets, Accumulated Amortization</t>
  </si>
  <si>
    <t>Total other intangible assets, Gross</t>
  </si>
  <si>
    <t>Total other intangible assets, Net</t>
  </si>
  <si>
    <t>Indefinite-lived Intangible Assets [Member]</t>
  </si>
  <si>
    <t>Indefinite Lived Intangible Assets, Gross</t>
  </si>
  <si>
    <t>Indefinite-Lived Intangible Assets, Allocation to Renewable Energy Systems</t>
  </si>
  <si>
    <t>Indefinite-Lived Intangible Assets, Net</t>
  </si>
  <si>
    <t>Other [Member]</t>
  </si>
  <si>
    <t>Power Plant Development Arrangements [Member]</t>
  </si>
  <si>
    <t>Finite-Lived Intangible Assets [Member]</t>
  </si>
  <si>
    <t>Finite-Lived Intangible Assets, Gross</t>
  </si>
  <si>
    <t>Finite-Lived Intangible Assets, Net</t>
  </si>
  <si>
    <t>Power Purchase Agreements [Member]</t>
  </si>
  <si>
    <t>Other Intangible Assets [Member]</t>
  </si>
  <si>
    <t>6 years</t>
  </si>
  <si>
    <t>Note 8. Long-Term Debt Non-Renewable Energy Systems (Details) - Scenario, Unspecified [Domain] - Range [Domain] - Entity [Domain] - USD ($) $ / shares in Units, shares in Millions</t>
  </si>
  <si>
    <t>Jun. 11, 2015</t>
  </si>
  <si>
    <t>Apr. 30, 2015</t>
  </si>
  <si>
    <t>Jan. 31, 2015</t>
  </si>
  <si>
    <t>Jan. 28, 2015</t>
  </si>
  <si>
    <t>Oct. 31, 2014</t>
  </si>
  <si>
    <t>Sep. 30, 2014</t>
  </si>
  <si>
    <t>Jun. 10, 2014</t>
  </si>
  <si>
    <t>Mar. 31, 2014</t>
  </si>
  <si>
    <t>Feb. 28, 2014</t>
  </si>
  <si>
    <t>Dec. 20, 2013</t>
  </si>
  <si>
    <t>Debt Instrument [Line Items]</t>
  </si>
  <si>
    <t>Line of Credit Facility, Current Borrowing Capacity</t>
  </si>
  <si>
    <t>Interest Costs, Capitalized During Period</t>
  </si>
  <si>
    <t>Debt Instrument, Convertible, Conversion Price</t>
  </si>
  <si>
    <t>Incremental Common Shares Attributable to Dilutive Effect of Call Options and Warrants</t>
  </si>
  <si>
    <t>Senior Notes, Current</t>
  </si>
  <si>
    <t>Senior notes</t>
  </si>
  <si>
    <t>Renewable Energy Development [Domain]</t>
  </si>
  <si>
    <t>Corporate Credit Facility [Member]</t>
  </si>
  <si>
    <t>Line of Credit Facility, Maximum Borrowing Capacity</t>
  </si>
  <si>
    <t>Convertible Senior Notes Due 2018 [Member] | Renewable Energy Development [Domain]</t>
  </si>
  <si>
    <t>Debt, Weighted Average Interest Rate</t>
  </si>
  <si>
    <t>2.00%</t>
  </si>
  <si>
    <t>Convertible Senior Notes Due 2020 [Member] | Renewable Energy Development [Domain]</t>
  </si>
  <si>
    <t>0.25%</t>
  </si>
  <si>
    <t>Convertible Senior Notes Due 2021 [Member] | Renewable Energy Development [Domain]</t>
  </si>
  <si>
    <t>2.75%</t>
  </si>
  <si>
    <t>Convertible Senior Notes Due 2022 [Member] | Renewable Energy Development [Domain]</t>
  </si>
  <si>
    <t>2.38%</t>
  </si>
  <si>
    <t>Convertible Senior Notes due 2023 [Member] | Renewable Energy Development [Domain]</t>
  </si>
  <si>
    <t>2.63%</t>
  </si>
  <si>
    <t>Convertible Senior Note 2025 [Member] | Renewable Energy Development [Domain]</t>
  </si>
  <si>
    <t>3.38%</t>
  </si>
  <si>
    <t>Warehouse1.0 [Member] | Renewable Energy Development [Domain]</t>
  </si>
  <si>
    <t>Long-term Debt, Current Maturities</t>
  </si>
  <si>
    <t>Long-term Debt, Excluding Current Maturities</t>
  </si>
  <si>
    <t>6.25%</t>
  </si>
  <si>
    <t>Long-term Debt</t>
  </si>
  <si>
    <t>TerraForm Private Warehouse [Member] | Renewable Energy Development [Domain]</t>
  </si>
  <si>
    <t>5.75%</t>
  </si>
  <si>
    <t>Margin Loan Agreement [Member] | Renewable Energy Development [Domain]</t>
  </si>
  <si>
    <t>Exchangeable Notes Due 2020 [Member] | Renewable Energy Development [Domain]</t>
  </si>
  <si>
    <t>2018 Senior Notes [Member]</t>
  </si>
  <si>
    <t>2021 Senior Notes [Member]</t>
  </si>
  <si>
    <t>Construction Financing Revolver [Member] | Solar Energy [Member]</t>
  </si>
  <si>
    <t>Line of Credit Facility, Collateral Fees</t>
  </si>
  <si>
    <t>2020 Senior Notes [Member]</t>
  </si>
  <si>
    <t>Class of Warrant or Right, Exercise Price of Warrants or Rights</t>
  </si>
  <si>
    <t>Proceeds from Issuance of Long-term Debt</t>
  </si>
  <si>
    <t>SMP Ltd. [Member] | Renewable Energy Development [Domain]</t>
  </si>
  <si>
    <t>Long-term Construction Loan, Current</t>
  </si>
  <si>
    <t>Long-term Construction Loan, Noncurrent</t>
  </si>
  <si>
    <t>Long-term Construction Loan</t>
  </si>
  <si>
    <t>5.40%</t>
  </si>
  <si>
    <t>Acquisition Facility [Member] | Renewable Energy Development [Domain]</t>
  </si>
  <si>
    <t>9.00%</t>
  </si>
  <si>
    <t>System construction and term debt [Member] | Renewable Energy Development [Domain]</t>
  </si>
  <si>
    <t>5.89%</t>
  </si>
  <si>
    <t>Financing Leaseback Obligations [Member] | Renewable Energy Development [Domain]</t>
  </si>
  <si>
    <t>4.59%</t>
  </si>
  <si>
    <t>Other Credit Facilities [Member] | Renewable Energy Development [Domain]</t>
  </si>
  <si>
    <t>2.68%</t>
  </si>
  <si>
    <t>Senior Notes due 2023 [Member] | Terraform [Member]</t>
  </si>
  <si>
    <t>5.88%</t>
  </si>
  <si>
    <t>Term Loan Facility [Member] | Terraform [Member]</t>
  </si>
  <si>
    <t>5.33%</t>
  </si>
  <si>
    <t>Other System Financing [Member] | Terraform [Member]</t>
  </si>
  <si>
    <t>4.78%</t>
  </si>
  <si>
    <t>Margin Term Loan [Member] | Margin Loan Agreement [Member]</t>
  </si>
  <si>
    <t>Construction and Term Debt [Member] | Solar Energy [Member]</t>
  </si>
  <si>
    <t>Wells Fargo Bank, Goldman Sachs Bank and Deutsche Bank [Member] | Corporate Credit Facility [Member]</t>
  </si>
  <si>
    <t>Line of Credit Facility, Increase in Borrowing Capacity</t>
  </si>
  <si>
    <t>Subsequent Event [Member] | Wells Fargo Bank, Goldman Sachs Bank and Deutsche Bank [Member] | Corporate Credit Facility [Member]</t>
  </si>
  <si>
    <t>Note 8. Long-Term Debt-Renewable Energy Systems (Details) - Range [Domain] - USD ($) $ / shares in Units, $ in Millions</t>
  </si>
  <si>
    <t>May. 31, 2015</t>
  </si>
  <si>
    <t>Dec. 22, 2014</t>
  </si>
  <si>
    <t>May. 29, 2014</t>
  </si>
  <si>
    <t>Sep. 24, 2012</t>
  </si>
  <si>
    <t>Interest Costs Capitalized</t>
  </si>
  <si>
    <t>Senior Notes, Noncurrent</t>
  </si>
  <si>
    <t>2018/2021 Senior Notes [Member]</t>
  </si>
  <si>
    <t>Embedded Derivative, Fair Value of Embedded Derivative Liability</t>
  </si>
  <si>
    <t>SunEdisons Subsidiary One [Member]</t>
  </si>
  <si>
    <t>Sales Leaseback Transaction, Capacity</t>
  </si>
  <si>
    <t>Sale Leaseback Transaction, Amount Due under Financing Arrangement</t>
  </si>
  <si>
    <t>Sale and Lease Back Available Amount</t>
  </si>
  <si>
    <t>SunEdisons Subsidiary Two [Member]</t>
  </si>
  <si>
    <t>TerraForm Global Acquisition Facility [Member]</t>
  </si>
  <si>
    <t>TerraForm Global Acquisition Facility Principal Amount</t>
  </si>
  <si>
    <t>Line of Credit Facility, Interest Rate at Period End</t>
  </si>
  <si>
    <t>11.00%</t>
  </si>
  <si>
    <t>Renewable Energy Development [Domain] | Unsecured Debt [Member] | System construction and term debt [Member]</t>
  </si>
  <si>
    <t>Renewable Energy Development [Domain] | Unsecured Debt [Member] | Financing Leaseback Obligations [Member]</t>
  </si>
  <si>
    <t>Renewable Energy Development [Domain] | Unsecured Debt [Member] | Other Credit Facilities [Member]</t>
  </si>
  <si>
    <t>Renewable Energy Development [Member]</t>
  </si>
  <si>
    <t>Renewable Energy Development [Member] | System construction and term debt [Member]</t>
  </si>
  <si>
    <t>Renewable Energy Development [Member] | Acquisition Facility [Member]</t>
  </si>
  <si>
    <t>Renewable Energy Development [Member] | SMP Ltd. [Member]</t>
  </si>
  <si>
    <t>Renewable Energy Development [Member] | Convertible Senior Notes Due 2018 [Member]</t>
  </si>
  <si>
    <t>Renewable Energy Development [Member] | Convertible Senior Notes Due 2020 [Member]</t>
  </si>
  <si>
    <t>Renewable Energy Development [Member] | Convertible Senior Notes Due 2021 [Member]</t>
  </si>
  <si>
    <t>Renewable Energy Development [Member] | Convertible Senior Notes Due 2022 [Member]</t>
  </si>
  <si>
    <t>Renewable Energy Development [Member] | Convertible Senior Notes due 2023 [Member]</t>
  </si>
  <si>
    <t>Renewable Energy Development [Member] | Convertible Senior Note 2025 [Member]</t>
  </si>
  <si>
    <t>Renewable Energy Development [Member] | Warehouse1.0 [Member]</t>
  </si>
  <si>
    <t>Renewable Energy Development [Member] | TerraForm Private Warehouse [Member]</t>
  </si>
  <si>
    <t>Renewable Energy Development [Member] | Margin Loan Agreement [Member]</t>
  </si>
  <si>
    <t>Renewable Energy Development [Member] | Exchangeable Notes Due 2020 [Member]</t>
  </si>
  <si>
    <t>Renewable Energy Development [Member] | Financing Leaseback Obligations [Member]</t>
  </si>
  <si>
    <t>Renewable Energy Development [Member] | Other Credit Facilities [Member]</t>
  </si>
  <si>
    <t>Solar Energy [Member] | Interest rate margin in addition to LIBOR [Member] | Construction Financing Revolver [Member]</t>
  </si>
  <si>
    <t>0.00%</t>
  </si>
  <si>
    <t>Solar Energy [Member] | Defined prime rate plus margin [Member] | Construction Financing Revolver [Member]</t>
  </si>
  <si>
    <t>2.50%</t>
  </si>
  <si>
    <t>Line of Credit, Outstanding [Member] | Solar Energy [Member] | Construction Financing Revolver [Member]</t>
  </si>
  <si>
    <t>Line of Credit Facility, Amount Outstanding</t>
  </si>
  <si>
    <t>Unused lines of Credit [Member] | Solar Energy [Member] | Construction Financing Revolver [Member]</t>
  </si>
  <si>
    <t>Commitments to Extend Credit [Member] | Solar Energy [Member] | Construction Financing Revolver [Member]</t>
  </si>
  <si>
    <t>Note 8. Long-Term Debt (Convertible Note Derivatives) (Details) - Subsequent Event Type [Domain] $ / shares in Units, shares in Millions</t>
  </si>
  <si>
    <t>Jun. 30, 2015USD ($)$ / shares</t>
  </si>
  <si>
    <t>May. 31, 2015USD ($)$ / shares</t>
  </si>
  <si>
    <t>May. 12, 2015USD ($)shares</t>
  </si>
  <si>
    <t>May. 06, 2015USD ($)</t>
  </si>
  <si>
    <t>Jan. 31, 2015USD ($)$ / shares</t>
  </si>
  <si>
    <t>Jan. 29, 2015USD ($)</t>
  </si>
  <si>
    <t>Jan. 27, 2015USD ($)d$ / shares</t>
  </si>
  <si>
    <t>Jun. 30, 2014USD ($)</t>
  </si>
  <si>
    <t>Jun. 30, 2015USD ($)$ / sharesshares</t>
  </si>
  <si>
    <t>Jun. 26, 2015USD ($)shares</t>
  </si>
  <si>
    <t>May. 20, 2015USD ($)$ / shares</t>
  </si>
  <si>
    <t>Dec. 31, 2014USD ($)</t>
  </si>
  <si>
    <t>Jun. 10, 2014USD ($)</t>
  </si>
  <si>
    <t>May. 29, 2014USD ($)</t>
  </si>
  <si>
    <t>Dec. 20, 2013$ / sharesshares</t>
  </si>
  <si>
    <t>Debt Instrument, Interest Rate Terms</t>
  </si>
  <si>
    <t>.0275</t>
  </si>
  <si>
    <t>Extinguishment of Debt, Amount</t>
  </si>
  <si>
    <t>Shares exchanged in 2018/2021 Note exchange agreement | shares</t>
  </si>
  <si>
    <t>Cash to be exchanged in 2018/2021 exchange agreement</t>
  </si>
  <si>
    <t>Extinguishment of Debt, Gain (Loss), Net of Tax</t>
  </si>
  <si>
    <t>Incremental Common Shares Attributable to Dilutive Effect of Call Options and Warrants | shares</t>
  </si>
  <si>
    <t>Derivative Asset, Current</t>
  </si>
  <si>
    <t>Derivative Liability, Current</t>
  </si>
  <si>
    <t>Adjustments to Additional Paid in Capital, Equity Component of Convertible Debt, Subsequent Adjustments</t>
  </si>
  <si>
    <t>Debt Instrument, Convertible, Conversion Price | $ / shares</t>
  </si>
  <si>
    <t>Payments for Derivative Instrument, Financing Activities</t>
  </si>
  <si>
    <t>Debt Instrument, Convertible, Conversion Cap Price | $ / shares</t>
  </si>
  <si>
    <t>Debt Instrument, Convertible, Stock Price Trigger | $ / shares</t>
  </si>
  <si>
    <t>Payments of Financing Costs</t>
  </si>
  <si>
    <t>Cash settlement received from 2018/2021 hedge position</t>
  </si>
  <si>
    <t>Cash settlement paid due to 2018/2021 hedge position</t>
  </si>
  <si>
    <t>Class of Warrant or Right, Exercise Price of Warrants or Rights | $ / shares</t>
  </si>
  <si>
    <t>Convertible Preferred Stock, Shares Issued upon Conversion | shares</t>
  </si>
  <si>
    <t>Convertible Debt [Member] | Convertible Senior Notes Due 2023 and 2025 [Member] [Member]</t>
  </si>
  <si>
    <t>Proceeds from Convertible Debt</t>
  </si>
  <si>
    <t>Convertible Debt [Member] | Convertible Senior Notes Due 2022 [Member]</t>
  </si>
  <si>
    <t>Debt Instrument, Convertible, Threshold Percentage of Closing Stock Price</t>
  </si>
  <si>
    <t>98.00%</t>
  </si>
  <si>
    <t>2.375%</t>
  </si>
  <si>
    <t>Proceeds from Issuance of Debt</t>
  </si>
  <si>
    <t>Debt Instrument, Convertible, Threshold Consecutive Trading Days</t>
  </si>
  <si>
    <t>20 days</t>
  </si>
  <si>
    <t>Debt Instrument, Convertible, Threshold Percentage of Stock Price Trigger</t>
  </si>
  <si>
    <t>130.00%</t>
  </si>
  <si>
    <t>Debt Instrument, Convertible, Threshold Trading Days | d</t>
  </si>
  <si>
    <t>Debt Instrument, Redemption Price, Percentage</t>
  </si>
  <si>
    <t>Convertible Debt [Member] | Convertible Senior Notes due 2023 [Member]</t>
  </si>
  <si>
    <t>2.625%</t>
  </si>
  <si>
    <t>Convertible Debt [Member] | Convertible Senior Note 2025 [Member]</t>
  </si>
  <si>
    <t>3.40%</t>
  </si>
  <si>
    <t>Derivative, Gain (Loss) on Derivative, Net</t>
  </si>
  <si>
    <t>2018 Senior Notes [Member] | Conversion Option [Member]</t>
  </si>
  <si>
    <t>Stock Price | $ / shares</t>
  </si>
  <si>
    <t>Fair Value Assumptions, Risk Free Interest Rate</t>
  </si>
  <si>
    <t>1.34%</t>
  </si>
  <si>
    <t>Fair Value Assumptions, Expected Volatility Rate</t>
  </si>
  <si>
    <t>45.00%</t>
  </si>
  <si>
    <t>Fair Value Assumptions, Expected Dividend Rate</t>
  </si>
  <si>
    <t>Derivative Maturity Year</t>
  </si>
  <si>
    <t>2018 Senior Notes [Member] | Note Hedge Derivative [Member]</t>
  </si>
  <si>
    <t>1.30%</t>
  </si>
  <si>
    <t>2018 Senior Notes [Member] | Warrant Options [Member]</t>
  </si>
  <si>
    <t>1.45%</t>
  </si>
  <si>
    <t>42.00%</t>
  </si>
  <si>
    <t>2021 Senior Notes [Member] | Conversion Option [Member]</t>
  </si>
  <si>
    <t>1.95%</t>
  </si>
  <si>
    <t>2021 Senior Notes [Member] | Note Hedge Derivative [Member]</t>
  </si>
  <si>
    <t>1.93%</t>
  </si>
  <si>
    <t>2021 Senior Notes [Member] | Warrant Options [Member]</t>
  </si>
  <si>
    <t>2.30%</t>
  </si>
  <si>
    <t>Equity Option [Member] | Fair Value, Measurements, Recurring [Member] | Fair Value, Inputs, Level 2 [Member] | Conversion Option [Member]</t>
  </si>
  <si>
    <t>Equity Option [Member] | Fair Value, Measurements, Recurring [Member] | Derivatives Not Designated as Hedging Instrument [Member] | Fair Value, Inputs, Level 2 [Member] | Conversion Option [Member]</t>
  </si>
  <si>
    <t>Warrant [Member] | Fair Value, Measurements, Recurring [Member] | Fair Value, Inputs, Level 2 [Member] | Warrant Options [Member]</t>
  </si>
  <si>
    <t>Warrant [Member] | Fair Value, Measurements, Recurring [Member] | Derivatives Not Designated as Hedging Instrument [Member] | Fair Value, Inputs, Level 2 [Member] | Warrant Options [Member]</t>
  </si>
  <si>
    <t>Note Hedge Derivative on Convertible Debt [Member] | Fair Value, Measurements, Recurring [Member] | Fair Value, Inputs, Level 2 [Member] | Note Hedge Derivative [Member]</t>
  </si>
  <si>
    <t>Note Hedge Derivative on Convertible Debt [Member] | Fair Value, Measurements, Recurring [Member] | Derivatives Not Designated as Hedging Instrument [Member] | Fair Value, Inputs, Level 2 [Member] | Note Hedge Derivative [Member]</t>
  </si>
  <si>
    <t>Warehouse1.0 [Member]</t>
  </si>
  <si>
    <t>First Reserve Equity investment</t>
  </si>
  <si>
    <t>Warehouse 1.0 Term Loan Principal Amount</t>
  </si>
  <si>
    <t>Warehouse1.0 Revolver [Member] [Member] | Warehouse1.0 [Member]</t>
  </si>
  <si>
    <t>Line of Credit Facility, Increase (Decrease), Net</t>
  </si>
  <si>
    <t>.04</t>
  </si>
  <si>
    <t>Debt Instrument, Interest Rate, Stated Percentage Rate Range, Minimum</t>
  </si>
  <si>
    <t>3.00%</t>
  </si>
  <si>
    <t>Line of Credit Facility, Remaining Borrowing Capacity</t>
  </si>
  <si>
    <t>Deferred Finance Costs, Net</t>
  </si>
  <si>
    <t>TerraForm Private Warehouse [Member] | TerraForm Private Warehouse [Member]</t>
  </si>
  <si>
    <t>.035</t>
  </si>
  <si>
    <t>Preferred units purchased</t>
  </si>
  <si>
    <t>Preferred Units Purchased by TerraForm Private Investors | shares</t>
  </si>
  <si>
    <t>Common units purchased</t>
  </si>
  <si>
    <t>cash dividend</t>
  </si>
  <si>
    <t>4.50%</t>
  </si>
  <si>
    <t>pay-in-kind dividend</t>
  </si>
  <si>
    <t>5.00%</t>
  </si>
  <si>
    <t>Warehouse1.0 Term Loan [Member] | Warehouse1.0 [Member]</t>
  </si>
  <si>
    <t>.0425</t>
  </si>
  <si>
    <t>8.00%</t>
  </si>
  <si>
    <t>Note 8. Long-Term Debt (Redemption Prices) (Details) - Jun. 30, 2015 - Long-term Debt, Type [Domain] - Debt Instrument, Name [Domain] - $ / shares</t>
  </si>
  <si>
    <t>Total</t>
  </si>
  <si>
    <t>Conversion Option [Member] | 2018 Senior Notes [Member]</t>
  </si>
  <si>
    <t>Stock Price</t>
  </si>
  <si>
    <t>Conversion Option [Member] | 2021 Senior Notes [Member]</t>
  </si>
  <si>
    <t>Note Hedge Derivative [Member] | 2018 Senior Notes [Member]</t>
  </si>
  <si>
    <t>Note Hedge Derivative [Member] | 2021 Senior Notes [Member]</t>
  </si>
  <si>
    <t>Warrant Options [Member] | 2018 Senior Notes [Member]</t>
  </si>
  <si>
    <t>Warrant Options [Member] | 2021 Senior Notes [Member]</t>
  </si>
  <si>
    <t>Note 8. Long-Term Debt (Renewable Energy Systems Narrative) (Details) - USD ($) $ / shares in Units, $ in Millions</t>
  </si>
  <si>
    <t>Solar Energy [Member] | Construction Financing Revolver [Member]</t>
  </si>
  <si>
    <t>Solar Energy [Member] | Construction and Term Debt [Member]</t>
  </si>
  <si>
    <t>Non-Recourse Debt</t>
  </si>
  <si>
    <t>Solar Energy Systems [Member]</t>
  </si>
  <si>
    <t>SunEdison [Member] | Construction and Term Debt [Member]</t>
  </si>
  <si>
    <t>0.37%</t>
  </si>
  <si>
    <t>Debt Instrument, Interest Rate, Stated Percentage Rate Range, Maximum</t>
  </si>
  <si>
    <t>14.00%</t>
  </si>
  <si>
    <t>Note 8. Long-Term Debt (Other Facilities Narrative) (Details) $ / shares in Units, ₩ in Billions</t>
  </si>
  <si>
    <t>Jun. 16, 2015USD ($)</t>
  </si>
  <si>
    <t>May. 31, 2015USD ($)</t>
  </si>
  <si>
    <t>Jan. 29, 2015USD ($)$ / shares</t>
  </si>
  <si>
    <t>Dec. 22, 2014USD ($)</t>
  </si>
  <si>
    <t>Jul. 31, 2015USD ($)</t>
  </si>
  <si>
    <t>Jul. 17, 2015USD ($)</t>
  </si>
  <si>
    <t>Jun. 30, 2015KRW (₩)</t>
  </si>
  <si>
    <t>Jun. 11, 2015USD ($)</t>
  </si>
  <si>
    <t>May. 07, 2015USD ($)</t>
  </si>
  <si>
    <t>Apr. 30, 2015USD ($)</t>
  </si>
  <si>
    <t>Jan. 31, 2015USD ($)</t>
  </si>
  <si>
    <t>Jan. 28, 2015USD ($)</t>
  </si>
  <si>
    <t>Jan. 27, 2015USD ($)</t>
  </si>
  <si>
    <t>Dec. 30, 2014USD ($)</t>
  </si>
  <si>
    <t>Dec. 19, 2014USD ($)</t>
  </si>
  <si>
    <t>Nov. 17, 2014USD ($)</t>
  </si>
  <si>
    <t>Oct. 31, 2014USD ($)</t>
  </si>
  <si>
    <t>Sep. 30, 2014USD ($)</t>
  </si>
  <si>
    <t>Mar. 31, 2014USD ($)</t>
  </si>
  <si>
    <t>Feb. 28, 2014USD ($)</t>
  </si>
  <si>
    <t>Line of Credit Facility, Interest Rate During Period</t>
  </si>
  <si>
    <t>Letters of Credit Outstanding, Amount</t>
  </si>
  <si>
    <t>Gross proceeds from Offering II</t>
  </si>
  <si>
    <t>Proceeds from TerraForm Global private placement offering</t>
  </si>
  <si>
    <t>Construction facility interest rate</t>
  </si>
  <si>
    <t>Debt Instrument, Debt Default, Amount</t>
  </si>
  <si>
    <t>TerraForm Term Facility [Member]</t>
  </si>
  <si>
    <t>Unamortized Loss Reacquired Debt, Noncurrent</t>
  </si>
  <si>
    <t>OCBC (Wind Turbine Purchase) Facility [Member]</t>
  </si>
  <si>
    <t>Long-term Line of Credit</t>
  </si>
  <si>
    <t>Debt Instrument, Interest Rate, Effective Percentage</t>
  </si>
  <si>
    <t>1.60%</t>
  </si>
  <si>
    <t>Secured Debt [Member] | First Wind Seller Note [Member]</t>
  </si>
  <si>
    <t>Debt Instrument, Convertible, Conversion Ratio</t>
  </si>
  <si>
    <t>Renewable Energy Development [Domain] | Capital Lease Obligations [Member]</t>
  </si>
  <si>
    <t>Terraform [Member] | Senior Notes due 2023 [Member]</t>
  </si>
  <si>
    <t>Terraform [Member] | Senior Notes due 2025 [Member]</t>
  </si>
  <si>
    <t>Terraform [Member] | TerraForm Bridge Facility [Member]</t>
  </si>
  <si>
    <t>Solar Energy Credit Facility [Member]</t>
  </si>
  <si>
    <t>SMP Credit Facility [Member]</t>
  </si>
  <si>
    <t>SMP Credit Facility [Member] | Minimum [Member]</t>
  </si>
  <si>
    <t>525.00%</t>
  </si>
  <si>
    <t>SMP Credit Facility [Member] | Maximum [Member]</t>
  </si>
  <si>
    <t>550.00%</t>
  </si>
  <si>
    <t>Interest rate margin in addition to LIBOR [Member] | Solar Energy [Member] | Construction Financing Revolver [Member]</t>
  </si>
  <si>
    <t>Defined prime rate plus margin [Member] | Solar Energy [Member] | Construction Financing Revolver [Member]</t>
  </si>
  <si>
    <t>Silver Ridge Project [Domain] | Solar Energy [Member] | Construction and Term Debt [Member]</t>
  </si>
  <si>
    <t>369.00%</t>
  </si>
  <si>
    <t>Sale Leaseback Transaction, Name [Domain] | Renewable Energy Development [Domain] | Other Credit Facilities [Member]</t>
  </si>
  <si>
    <t>Terraform [Member] | Solar Energy [Member] | Acquisition Facility [Member]</t>
  </si>
  <si>
    <t>Other System Financing transactions</t>
  </si>
  <si>
    <t>Wells Fargo Bank, Goldman Sachs Bank and Deutsche Bank [Member] | First Wind Bridge Credit Facility [Member]</t>
  </si>
  <si>
    <t>Note 8. Long-Term Debt (Leaseback) (Details) - USD ($) $ in Millions</t>
  </si>
  <si>
    <t>Sale Leaseback Transaction, Net Book Value</t>
  </si>
  <si>
    <t>Note 8. Long-Term Debt (TerraForm Global Acquisition Facility) (Details) - USD ($) $ in Millions</t>
  </si>
  <si>
    <t>Gains (Losses) on Extinguishment of Debt</t>
  </si>
  <si>
    <t>Note 8. Long-Term Debt (Warehouse Facilities) (Details) - Segments [Domain] - Long-term Debt, Type [Domain] - Debt Instrument, Name [Domain] - USD ($) shares in Millions</t>
  </si>
  <si>
    <t>May. 06, 2015</t>
  </si>
  <si>
    <t>Jun. 26, 2015</t>
  </si>
  <si>
    <t>Debt Instrument, Payment Terms</t>
  </si>
  <si>
    <t>Warehouse 1.0 Revolver Principal Amount</t>
  </si>
  <si>
    <t>Preferred Units Purchased by TerraForm Private Investors</t>
  </si>
  <si>
    <t>TerraForm Private Term Loan Principal Amount</t>
  </si>
  <si>
    <t>Maximum [Member] | Warehouse1.0 [Member]</t>
  </si>
  <si>
    <t>Note 9. Derivatives and Hedging Instruments (Details) - USD ($) $ in Millions</t>
  </si>
  <si>
    <t>Derivatives Designated as Hedging Instrument [Member] | Interest Rate Swap [Member]</t>
  </si>
  <si>
    <t>Derivatives, Fair Value [Line Items]</t>
  </si>
  <si>
    <t>Derivative Liability, Fair Value, Gross Liability</t>
  </si>
  <si>
    <t>Derivative Asset, Fair Value, Gross Asset</t>
  </si>
  <si>
    <t>AOCI Including Portion Attributable to Noncontrolling Interest [Member] | Derivatives Designated as Hedging Instrument [Member] | Interest Rate Swap [Member]</t>
  </si>
  <si>
    <t>AOCI Including Portion Attributable to Noncontrolling Interest [Member] | Derivatives Designated as Hedging Instrument [Member] | Cross Currency Interest Rate Contract [Member]</t>
  </si>
  <si>
    <t>Fair Value, Measurements, Recurring [Member] | Sales Revenue, Net [Member]</t>
  </si>
  <si>
    <t>Change in Unrealized Gain (Loss) on Fair Value Hedging Instruments</t>
  </si>
  <si>
    <t>Fair Value, Inputs, Level 2 [Member] | Fair Value, Measurements, Recurring [Member] | Equity Option [Member] | Conversion Option [Member]</t>
  </si>
  <si>
    <t>Fair Value, Inputs, Level 2 [Member] | Fair Value, Measurements, Recurring [Member] | Equity Option [Member] | Derivatives Not Designated as Hedging Instrument [Member] | Conversion Option [Member]</t>
  </si>
  <si>
    <t>Fair Value, Inputs, Level 2 [Member] | Fair Value, Measurements, Recurring [Member] | Forward Contracts [Member] | Derivatives Not Designated as Hedging Instrument [Member]</t>
  </si>
  <si>
    <t>Liabilities, Fair Value Disclosure, Recurring</t>
  </si>
  <si>
    <t>Fair Value, Inputs, Level 2 [Member] | Fair Value, Measurements, Recurring [Member] | Warrant [Member] | Warrant Options [Member]</t>
  </si>
  <si>
    <t>Fair Value, Inputs, Level 2 [Member] | Fair Value, Measurements, Recurring [Member] | Warrant [Member] | Derivatives Not Designated as Hedging Instrument [Member] | Warrant Options [Member]</t>
  </si>
  <si>
    <t>Commodity Contract [Member] | AOCI Including Portion Attributable to Noncontrolling Interest [Member] | Derivatives Designated as Hedging Instrument [Member]</t>
  </si>
  <si>
    <t>Commodity Contract [Member] | Fair Value, Measurements, Recurring [Member]</t>
  </si>
  <si>
    <t>Commodity Contract [Member] | Fair Value, Inputs, Level 1 [Member] | Fair Value, Measurements, Recurring [Member]</t>
  </si>
  <si>
    <t>Commodity Contract [Member] | Fair Value, Inputs, Level 2 [Member] | Fair Value, Measurements, Recurring [Member]</t>
  </si>
  <si>
    <t>Commodity Contract [Member] | Fair Value, Inputs, Level 3 [Member] | Fair Value, Measurements, Recurring [Member]</t>
  </si>
  <si>
    <t>Commodity Contract [Member] | Fair Value, Inputs, Level 3 [Member] | Fair Value, Measurements, Recurring [Member] | Other Liabilities [Member]</t>
  </si>
  <si>
    <t>Cross Currency Interest Rate Contract [Member] | Fair Value, Measurements, Recurring [Member]</t>
  </si>
  <si>
    <t>Cross Currency Interest Rate Contract [Member] | Fair Value, Inputs, Level 1 [Member] | Fair Value, Measurements, Recurring [Member]</t>
  </si>
  <si>
    <t>Cross Currency Interest Rate Contract [Member] | Fair Value, Inputs, Level 2 [Member] | Fair Value, Measurements, Recurring [Member]</t>
  </si>
  <si>
    <t>Cross Currency Interest Rate Contract [Member] | Fair Value, Inputs, Level 3 [Member] | Fair Value, Measurements, Recurring [Member]</t>
  </si>
  <si>
    <t>Note Hedge Derivative on Convertible Debt [Member] | Fair Value, Inputs, Level 2 [Member] | Fair Value, Measurements, Recurring [Member] | Note Hedge Derivative [Member]</t>
  </si>
  <si>
    <t>Note Hedge Derivative on Convertible Debt [Member] | Fair Value, Inputs, Level 2 [Member] | Fair Value, Measurements, Recurring [Member] | Derivatives Not Designated as Hedging Instrument [Member]</t>
  </si>
  <si>
    <t>Note Hedge Derivative on Convertible Debt [Member] | Fair Value, Inputs, Level 2 [Member] | Fair Value, Measurements, Recurring [Member] | Derivatives Not Designated as Hedging Instrument [Member] | Note Hedge Derivative [Member]</t>
  </si>
  <si>
    <t>Interest Rate Swap [Member] | Fair Value, Measurements, Recurring [Member]</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2 [Member] | Fair Value, Measurements, Recurring [Member] | Derivatives Designated as Hedging Instrument [Member] | Interest Rate Swap [Member]</t>
  </si>
  <si>
    <t>Interest Rate Swap [Member] | Fair Value, Inputs, Level 2 [Member] | Fair Value, Measurements, Recurring [Member] | AOCI Including Portion Attributable to Noncontrolling Interest [Member] | Derivatives Designated as Hedging Instrument [Member] | Interest Rate Swap [Member]</t>
  </si>
  <si>
    <t>Interest Rate Swap [Member] | Fair Value, Inputs, Level 2 [Member] | Fair Value, Measurements, Recurring [Member] | AOCI Including Portion Attributable to Noncontrolling Interest [Member] | Derivatives Designated as Hedging Instrument [Member] | Cross Currency Interest Rate Contract [Member]</t>
  </si>
  <si>
    <t>Interest Rate Swap [Member] | Fair Value, Inputs, Level 3 [Member] | Fair Value, Measurements, Recurring [Member]</t>
  </si>
  <si>
    <t>Forward Contracts [Member] | Fair Value, Measurements, Recurring [Member]</t>
  </si>
  <si>
    <t>Forward Contracts [Member] | Fair Value, Measurements, Recurring [Member] | Other Income [Member]</t>
  </si>
  <si>
    <t>Forward Contracts [Member] | Fair Value, Measurements, Recurring [Member] | Interest Expense [Member]</t>
  </si>
  <si>
    <t>Forward Contracts [Member] | Fair Value, Inputs, Level 1 [Member] | Fair Value, Measurements, Recurring [Member]</t>
  </si>
  <si>
    <t>Forward Contracts [Member] | Fair Value, Inputs, Level 1 [Member] | Fair Value, Measurements, Recurring [Member] | Warrant [Member] | Derivatives Not Designated as Hedging Instrument [Member]</t>
  </si>
  <si>
    <t>Forward Contracts [Member] | Fair Value, Inputs, Level 2 [Member] | Fair Value, Measurements, Recurring [Member]</t>
  </si>
  <si>
    <t>Forward Contracts [Member] | Fair Value, Inputs, Level 3 [Member] | Fair Value, Measurements, Recurring [Member]</t>
  </si>
  <si>
    <t>Note 9. Derivatives and Hedging Instruments Narrative (Details) - USD ($) $ in Millions</t>
  </si>
  <si>
    <t>Jun. 30, 2013</t>
  </si>
  <si>
    <t>Construction Of Solar Energy Systems Capital Expenditures</t>
  </si>
  <si>
    <t>Derivative, Notional Amount</t>
  </si>
  <si>
    <t>Assets, Fair Value Disclosure</t>
  </si>
  <si>
    <t>Foreign Exchange Forward [Member]</t>
  </si>
  <si>
    <t>Interest Rate Swap [Member] | Derivatives Designated as Hedging Instrument [Member]</t>
  </si>
  <si>
    <t>Fair Value, Measurements, Recurring [Member] | Commodity Contract [Member]</t>
  </si>
  <si>
    <t>Fair Value, Measurements, Recurring [Member] | Forward Contracts [Member]</t>
  </si>
  <si>
    <t>Fair Value, Inputs, Level 1 [Member]</t>
  </si>
  <si>
    <t>Fair Value, Inputs, Level 1 [Member] | Fair Value, Measurements, Recurring [Member] | Commodity Contract [Member]</t>
  </si>
  <si>
    <t>Fair Value, Inputs, Level 1 [Member] | Fair Value, Measurements, Recurring [Member] | Forward Contracts [Member]</t>
  </si>
  <si>
    <t>Fair Value, Inputs, Level 3 [Member]</t>
  </si>
  <si>
    <t>Fair Value, Inputs, Level 3 [Member] | Fair Value, Measurements, Recurring [Member] | Commodity Contract [Member]</t>
  </si>
  <si>
    <t>Fair Value, Inputs, Level 3 [Member] | Fair Value, Measurements, Recurring [Member] | Forward Contracts [Member]</t>
  </si>
  <si>
    <t>Fair Value, Inputs, Level 2 [Member]</t>
  </si>
  <si>
    <t>Fair Value, Inputs, Level 2 [Member] | Fair Value, Measurements, Recurring [Member] | Commodity Contract [Member]</t>
  </si>
  <si>
    <t>Fair Value, Inputs, Level 2 [Member] | Fair Value, Measurements, Recurring [Member] | Commodity Contract [Member] | Interest Rate Swap [Member] | Prepaid and Other Current Assets [Member] | Derivatives Not Designated as Hedging Instrument [Member]</t>
  </si>
  <si>
    <t>Fair Value, Inputs, Level 2 [Member] | Fair Value, Measurements, Recurring [Member] | Forward Contracts [Member]</t>
  </si>
  <si>
    <t>Forward Contracts [Member] | Fair Value, Inputs, Level 2 [Member] | Fair Value, Measurements, Recurring [Member] | Derivatives Not Designated as Hedging Instrument [Member]</t>
  </si>
  <si>
    <t>Solar Energy [Member]</t>
  </si>
  <si>
    <t>Note 10. Fair Value Measurements (Details) - USD ($) $ in Millions</t>
  </si>
  <si>
    <t>Fair Value, Assets and Liabilities Measured on Recurring and Nonrecurring Basis [Line Items]</t>
  </si>
  <si>
    <t>Estimate of Fair Value Measurement [Member]</t>
  </si>
  <si>
    <t>Debt Instrument, Fair Value Disclosure</t>
  </si>
  <si>
    <t>Level 1 [Member]</t>
  </si>
  <si>
    <t>Fair Value, Measurements, Recurring [Member] | Contingent Consideration Related to Acquisitions [Member]</t>
  </si>
  <si>
    <t>Fair Value, Measurements, Recurring [Member] | Contingent Consideration Related to Acquisitions [Member] | Level 1 [Member]</t>
  </si>
  <si>
    <t>Fair Value, Measurements, Recurring [Member] | Contingent Consideration Related to Acquisitions [Member] | Fair Value, Inputs, Level 2 [Member]</t>
  </si>
  <si>
    <t>Fair Value, Measurements, Recurring [Member] | Contingent Consideration Related to Acquisitions [Member] | Fair Value, Inputs, Level 3 [Member]</t>
  </si>
  <si>
    <t>Fair Value, Measurements, Recurring [Member] | Commodity Contract [Member] | Level 1 [Member]</t>
  </si>
  <si>
    <t>Fair Value, Measurements, Recurring [Member] | Commodity Contract [Member] | Fair Value, Inputs, Level 2 [Member]</t>
  </si>
  <si>
    <t>Fair Value, Measurements, Recurring [Member] | Commodity Contract [Member] | Fair Value, Inputs, Level 3 [Member]</t>
  </si>
  <si>
    <t>Fair Value, Measurements, Recurring [Member] | Cross Currency Interest Rate Contract [Member]</t>
  </si>
  <si>
    <t>Fair Value, Measurements, Recurring [Member] | Cross Currency Interest Rate Contract [Member] | Level 1 [Member]</t>
  </si>
  <si>
    <t>Fair Value, Measurements, Recurring [Member] | Cross Currency Interest Rate Contract [Member] | Fair Value, Inputs, Level 2 [Member]</t>
  </si>
  <si>
    <t>Fair Value, Measurements, Recurring [Member] | Cross Currency Interest Rate Contract [Member] | Fair Value, Inputs, Level 3 [Member]</t>
  </si>
  <si>
    <t>Fair Value, Measurements, Recurring [Member] | Forward Contracts [Member] | Level 1 [Member]</t>
  </si>
  <si>
    <t>Fair Value, Measurements, Recurring [Member] | Forward Contracts [Member] | Fair Value, Inputs, Level 2 [Member]</t>
  </si>
  <si>
    <t>Fair Value, Measurements, Recurring [Member] | Forward Contracts [Member] | Fair Value, Inputs, Level 3 [Member]</t>
  </si>
  <si>
    <t>Fair Value, Measurements, Recurring [Member] | Interest Rate Swap [Member]</t>
  </si>
  <si>
    <t>Fair Value, Measurements, Recurring [Member] | Interest Rate Swap [Member] | Level 1 [Member]</t>
  </si>
  <si>
    <t>Fair Value, Measurements, Recurring [Member] | Interest Rate Swap [Member] | Fair Value, Inputs, Level 2 [Member]</t>
  </si>
  <si>
    <t>Fair Value, Measurements, Recurring [Member] | Interest Rate Swap [Member] | Fair Value, Inputs, Level 3 [Member]</t>
  </si>
  <si>
    <t>Other Liabilities [Member] | Fair Value, Measurements, Recurring [Member] | Commodity Contract [Member] | Fair Value, Inputs, Level 3 [Member]</t>
  </si>
  <si>
    <t>Derivatives Not Designated as Hedging Instrument [Member] | Fair Value, Measurements, Recurring [Member] | Forward Contracts [Member] | Fair Value, Inputs, Level 2 [Member]</t>
  </si>
  <si>
    <t>Derivatives Not Designated as Hedging Instrument [Member] | Fair Value, Measurements, Recurring [Member] | Note Hedge Derivative on Convertible Debt [Member] | Fair Value, Inputs, Level 2 [Member]</t>
  </si>
  <si>
    <t>Derivatives Not Designated as Hedging Instrument [Member] | Fair Value, Measurements, Recurring [Member] | Forward Contracts [Member] | Equity Option [Member] | Level 1 [Member]</t>
  </si>
  <si>
    <t>Derivatives Not Designated as Hedging Instrument [Member] | Fair Value, Measurements, Recurring [Member] | Forward Contracts [Member] | Warrant [Member] | Level 1 [Member]</t>
  </si>
  <si>
    <t>Interest Rate Swap [Member] | Derivatives Not Designated as Hedging Instrument [Member] | Prepaid and Other Current Assets [Member] | Fair Value, Measurements, Recurring [Member] | Commodity Contract [Member] | Fair Value, Inputs, Level 2 [Member]</t>
  </si>
  <si>
    <t>Interest Rate Swap [Member] | Derivatives Designated as Hedging Instrument [Member] | Fair Value, Measurements, Recurring [Member] | Interest Rate Swap [Member] | Fair Value, Inputs, Level 2 [Member]</t>
  </si>
  <si>
    <t>Note 10. Fair Value Measurements Narrative (Details) - Fair Value by Liability Class [Domain] - USD ($) $ in Millions</t>
  </si>
  <si>
    <t>Fair Value, Balance Sheet Grouping, Financial Statement Captions [Line Items]</t>
  </si>
  <si>
    <t>Estimate of Fair Value, Fair Value Disclosure [Member]</t>
  </si>
  <si>
    <t>Liabilities, Total [Member]</t>
  </si>
  <si>
    <t>Business Combination, Recognized Identifiable Assets Acquired and Liabilities Assumed, Contingent Liability</t>
  </si>
  <si>
    <t>First Wind Acquisition [Member] | Commodity Contract [Member] | Fair Value, Inputs, Level 3 [Member]</t>
  </si>
  <si>
    <t>Fair Value, Measurement with Unobservable Inputs Reconciliations, Recurring Basis, Liability Value</t>
  </si>
  <si>
    <t>Fair Value, Net Derivative Asset (Liability) Measured on Recurring Basis with Unobservable Inputs</t>
  </si>
  <si>
    <t>Fair Value, Assets Measured on Recurring Basis, Change in Unrealized Gain (Loss)</t>
  </si>
  <si>
    <t>Note 11. Income Taxes Narrative (Details) - USD ($) $ in Millions</t>
  </si>
  <si>
    <t>Acquired deferred tax liabilities</t>
  </si>
  <si>
    <t>Convertible note transactions</t>
  </si>
  <si>
    <t>Valuation allowance</t>
  </si>
  <si>
    <t>Uncertain tax positions</t>
  </si>
  <si>
    <t>Deferred tax assets</t>
  </si>
  <si>
    <t>Accrual for uncertain tax positions</t>
  </si>
  <si>
    <t>Undistributed earnings held by foreign subsidiaries</t>
  </si>
  <si>
    <t>Note 12. Commitments and Contingencies (Details) - USD ($) $ in Millions</t>
  </si>
  <si>
    <t>Dec. 31, 2013</t>
  </si>
  <si>
    <t>Loss Contingencies [Line Items]</t>
  </si>
  <si>
    <t>Business Combination, Contingent Consideration, Liability</t>
  </si>
  <si>
    <t>Business Combination, Contingent Consideration Arrangements, Change in Amount of Contingent Consideration, Liability</t>
  </si>
  <si>
    <t>Fair Value Assets And Liabilities Measured On Recurring Basis Unrealized Gain Loss Included In Earnings</t>
  </si>
  <si>
    <t>Business Combination, Contingent Consideration Arrangements, Change in Amount of Contingent Consideration, Asset</t>
  </si>
  <si>
    <t>Liability for Unpaid Claims and Claims Adjustment Expense, Foreign Exchange</t>
  </si>
  <si>
    <t>Restructuring Charges</t>
  </si>
  <si>
    <t>Business Combination, Contingent Consideration Arrangements, Range of Outcomes, Value, High</t>
  </si>
  <si>
    <t>Payments To Acquire Property Plant And Equipment And Construct Solar Energy Systems</t>
  </si>
  <si>
    <t>Intersegment Transfers</t>
  </si>
  <si>
    <t>Payments to Acquire Property Plant and Equipment and Construct Solar Energy Systems, Net Adjustment for Terraform</t>
  </si>
  <si>
    <t>Wacker damages [Member]</t>
  </si>
  <si>
    <t>Stockholders' Equity Roll Forward (Details) - USD ($) $ in Millions</t>
  </si>
  <si>
    <t>Increase (Decrease) in Stockholders' Equity [Roll Forward]</t>
  </si>
  <si>
    <t>Balance, January 1, 2015</t>
  </si>
  <si>
    <t>Balance, June 30, 2015</t>
  </si>
  <si>
    <t>Stockholders' Equity, Total [Member]</t>
  </si>
  <si>
    <t>Dividends paid by TerraForm Power</t>
  </si>
  <si>
    <t>Increase (Decrease) in Temporary Equity [Roll Forward]</t>
  </si>
  <si>
    <t>Other Comprehensive Income (Loss), Net of Tax, Portion Attributable to Parent</t>
  </si>
  <si>
    <t>Noncontrolling Interest [Member]</t>
  </si>
  <si>
    <t>Parent [Member]</t>
  </si>
  <si>
    <t>Redeemable noncontrolling interest [Member]</t>
  </si>
  <si>
    <t>Convertible Senior Notes Due 2022 [Member] | Stockholders' Equity, Total [Member]</t>
  </si>
  <si>
    <t>Stockholders' Equity Note, Derivative Transactions Connected with Contingently Convertible Securities</t>
  </si>
  <si>
    <t>Convertible Senior Notes Due 2022 [Member] | Noncontrolling Interest [Member]</t>
  </si>
  <si>
    <t>Convertible Senior Notes Due 2022 [Member] | Parent [Member]</t>
  </si>
  <si>
    <t>Convertible Senior Notes Due 2022 [Member] | Redeemable noncontrolling interest [Member]</t>
  </si>
  <si>
    <t>Convertible Senior Notes Due 2023 and 2025 [Member] [Member] | Stockholders' Equity, Total [Member]</t>
  </si>
  <si>
    <t>Convertible Senior Notes Due 2023 and 2025 [Member] [Member] | Noncontrolling Interest [Member]</t>
  </si>
  <si>
    <t>Convertible Senior Notes Due 2023 and 2025 [Member] [Member] | Parent [Member]</t>
  </si>
  <si>
    <t>Convertible Senior Notes Due 2023 and 2025 [Member] [Member] | Redeemable noncontrolling interest [Member]</t>
  </si>
  <si>
    <t>2018/2021 Senior Notes [Member] | Stockholders' Equity, Total [Member]</t>
  </si>
  <si>
    <t>2018/2021 Senior Notes [Member] | Noncontrolling Interest [Member]</t>
  </si>
  <si>
    <t>2018/2021 Senior Notes [Member] | Parent [Member]</t>
  </si>
  <si>
    <t>2018/2021 Senior Notes [Member] | Redeemable noncontrolling interest [Member]</t>
  </si>
  <si>
    <t>TerraForm Private Warehouse [Member] | Stockholders' Equity, Total [Member]</t>
  </si>
  <si>
    <t>Stockholders' Equity Note, Changes in Capital Structure, Retroactive Impact</t>
  </si>
  <si>
    <t>TerraForm Private Warehouse [Member] | Noncontrolling Interest [Member]</t>
  </si>
  <si>
    <t>TerraForm Private Warehouse [Member] | Parent [Member]</t>
  </si>
  <si>
    <t>TerraForm Private Warehouse [Member] | Redeemable noncontrolling interest [Member]</t>
  </si>
  <si>
    <t>Fair Value, Measurements, Recurring [Member] | Stockholders' Equity, Total [Member]</t>
  </si>
  <si>
    <t>Stockholders' Equity, Other</t>
  </si>
  <si>
    <t>Fair Value, Measurements, Recurring [Member] | Noncontrolling Interest [Member]</t>
  </si>
  <si>
    <t>Fair Value, Measurements, Recurring [Member] | Parent [Member]</t>
  </si>
  <si>
    <t>Fair Value, Measurements, Recurring [Member] | Redeemable noncontrolling interest [Member]</t>
  </si>
  <si>
    <t>Equity [Member] | Stockholders' Equity, Total [Member]</t>
  </si>
  <si>
    <t>Equity [Member] | Noncontrolling Interest [Member]</t>
  </si>
  <si>
    <t>Equity [Member] | Parent [Member]</t>
  </si>
  <si>
    <t>Equity [Member] | Redeemable noncontrolling interest [Member]</t>
  </si>
  <si>
    <t>SSL [Member] | Stockholders' Equity, Total [Member]</t>
  </si>
  <si>
    <t>Stockholders' Equity Note, Spinoff Transaction</t>
  </si>
  <si>
    <t>SSL [Member] | Noncontrolling Interest [Member]</t>
  </si>
  <si>
    <t>SSL [Member] | Parent [Member]</t>
  </si>
  <si>
    <t>SSL [Member] | Redeemable noncontrolling interest [Member]</t>
  </si>
  <si>
    <t>Stock Compensation Plan [Member] | Stockholders' Equity, Total [Member]</t>
  </si>
  <si>
    <t>Stock Compensation Plan [Member] | Noncontrolling Interest [Member]</t>
  </si>
  <si>
    <t>Stock Compensation Plan [Member] | Parent [Member]</t>
  </si>
  <si>
    <t>Stock Compensation Plan [Member] | Redeemable noncontrolling interest [Member]</t>
  </si>
  <si>
    <t>Private Placement [Member] | Stockholders' Equity, Total [Member]</t>
  </si>
  <si>
    <t>Private Placement [Member] | Noncontrolling Interest [Member]</t>
  </si>
  <si>
    <t>Private Placement [Member] | Parent [Member]</t>
  </si>
  <si>
    <t>Private Placement [Member] | Redeemable noncontrolling interest [Member]</t>
  </si>
  <si>
    <t>Terraform Follow-on Equity Offering [Member] | Stockholders' Equity, Total [Member]</t>
  </si>
  <si>
    <t>Terraform Follow-on Equity Offering [Member] | Noncontrolling Interest [Member]</t>
  </si>
  <si>
    <t>Terraform Follow-on Equity Offering [Member] | Parent [Member]</t>
  </si>
  <si>
    <t>Terraform Follow-on Equity Offering [Member] | Redeemable noncontrolling interest [Member]</t>
  </si>
  <si>
    <t>Terraform [Member] | Stockholders' Equity, Total [Member]</t>
  </si>
  <si>
    <t>Terraform [Member] | Noncontrolling Interest [Member]</t>
  </si>
  <si>
    <t>Terraform [Member] | Parent [Member]</t>
  </si>
  <si>
    <t>Terraform [Member] | Redeemable noncontrolling interest [Member]</t>
  </si>
  <si>
    <t>First Wind Acquisition [Member] | Stockholders' Equity, Total [Member]</t>
  </si>
  <si>
    <t>TerraForm equity reallocation</t>
  </si>
  <si>
    <t>First Wind Acquisition [Member] | Noncontrolling Interest [Member]</t>
  </si>
  <si>
    <t>First Wind Acquisition [Member] | Parent [Member]</t>
  </si>
  <si>
    <t>First Wind Acquisition [Member] | Redeemable noncontrolling interest [Member]</t>
  </si>
  <si>
    <t>Atlantic Power [Member] | Stockholders' Equity, Total [Member]</t>
  </si>
  <si>
    <t>Atlantic Power [Member] | Noncontrolling Interest [Member]</t>
  </si>
  <si>
    <t>Atlantic Power [Member] | Parent [Member]</t>
  </si>
  <si>
    <t>Atlantic Power [Member] | Redeemable noncontrolling interest [Member]</t>
  </si>
  <si>
    <t>Note 13. Stockholders' Equity (Outstanding Stock Options) (Details) - USD ($) $ / shares in Units, $ in Millions</t>
  </si>
  <si>
    <t>Share-based Compensation Arrangement by Share-based Payment Award [Line Items]</t>
  </si>
  <si>
    <t>Common Stock, Capital Shares Reserved for Future Issuance</t>
  </si>
  <si>
    <t>Share-based Compensation Arrangement by Share-based Payment Award, Options, Outstanding [Roll Forward]</t>
  </si>
  <si>
    <t>Options exercisable at year-end</t>
  </si>
  <si>
    <t>Stock Options Granted, Weighted Average Exercise Price</t>
  </si>
  <si>
    <t>End of year, Weighted Average Exercise Price</t>
  </si>
  <si>
    <t>Options exercisable at year-end, Weighted Average Exercise Price</t>
  </si>
  <si>
    <t>End of year, Aggregate Intrinsic Value</t>
  </si>
  <si>
    <t>Option exercisable at year-end, Aggregate Intrinsic Value</t>
  </si>
  <si>
    <t>Granted (in shares)</t>
  </si>
  <si>
    <t>Exercised (in shares)</t>
  </si>
  <si>
    <t>Forfeited (in shares)</t>
  </si>
  <si>
    <t>Expired (in shares)</t>
  </si>
  <si>
    <t>End of year (in shares)</t>
  </si>
  <si>
    <t>Stock Options Exercised, Weighted Average Exercise Price</t>
  </si>
  <si>
    <t>Stock Options Forfeited, Weighted Average Exercise Price</t>
  </si>
  <si>
    <t>Stock Options Expired, Weighted Average Exercise Price</t>
  </si>
  <si>
    <t>2015 Long Term Incentive Plan [Member]</t>
  </si>
  <si>
    <t>Treasury Stock [Member] | Terraform [Member]</t>
  </si>
  <si>
    <t>2015 Non-Employee Director Incentive Plan [Member]</t>
  </si>
  <si>
    <t>Employee Stock Ownership Plan (ESOP), Plan [Domain]</t>
  </si>
  <si>
    <t>Note 13. Stockholders' Equity (Outstanding Restricted Stock Units) (Details) - Jun. 30, 2015 - Restricted Stock Units (RSUs) [Member] - USD ($) $ in Millions</t>
  </si>
  <si>
    <t>Share-based Compensation Arrangement by Share-based Payment Award, Equity Instruments Other than Options, Nonvested, Number of Shares [Roll Forward]</t>
  </si>
  <si>
    <t>Granted</t>
  </si>
  <si>
    <t>Converted</t>
  </si>
  <si>
    <t>Forfeited</t>
  </si>
  <si>
    <t>End of year</t>
  </si>
  <si>
    <t>Intrinsic value</t>
  </si>
  <si>
    <t>Stockholders' Equity (Restricted Stock Awards) (Details) - 3 months ended Jun. 30, 2015 - Restricted Stock [Member] - $ / shares</t>
  </si>
  <si>
    <t>Modified</t>
  </si>
  <si>
    <t>Share-based Compensation Arrangement by Share-based Payment Award, Equity Instruments Other than Options, Nonvested, Weighted Average Grant Date Fair Value [Abstract]</t>
  </si>
  <si>
    <t>Balance at end of period</t>
  </si>
  <si>
    <t>Note 13. Stockholders' Equity - Narrative (Details) - USD ($) $ / shares in Units, $ in Millions</t>
  </si>
  <si>
    <t>Jun. 24, 2015</t>
  </si>
  <si>
    <t>Mar. 10, 2015</t>
  </si>
  <si>
    <t>Jan. 22, 2015</t>
  </si>
  <si>
    <t>Mar. 02, 2015</t>
  </si>
  <si>
    <t>Proceeds from Issuance or Sale of Equity</t>
  </si>
  <si>
    <t>Allocated Share-based Compensation Expense</t>
  </si>
  <si>
    <t>Equity Offering Shares</t>
  </si>
  <si>
    <t>Secondary Equity Offering, Per Share Price</t>
  </si>
  <si>
    <t>Employee Stock Option [Member]</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Nonvested, Weighted Average Grant Date Fair Value</t>
  </si>
  <si>
    <t>Share-based Compensation Arrangement by Share-based Payment Award, Non-Option Equity Instruments, Outstanding, Number</t>
  </si>
  <si>
    <t>Executive Share-based Compensation Arrangement by Share-base Payment Award, Non-Option Equity Instruments, Outstanding, Number</t>
  </si>
  <si>
    <t>Share-based Compensation Arrangement by Share-based Payment Award, Equity Instruments Other than Options, Grant Date Fair Value</t>
  </si>
  <si>
    <t>Restricted Stock [Member]</t>
  </si>
  <si>
    <t>Share-based Compensation Arrangement by Share-based Payment Award, Equity Instruments Other than Options, Modified, Weighted Average Grant Date Fair Value</t>
  </si>
  <si>
    <t>Vesting Period O [Member] | Stock Compensation Plan [Member]</t>
  </si>
  <si>
    <t>Stock options vesting period (in years)</t>
  </si>
  <si>
    <t>50.00%</t>
  </si>
  <si>
    <t>Vesting Period Two [Member] | Stock Compensation Plan [Member]</t>
  </si>
  <si>
    <t>75.00%</t>
  </si>
  <si>
    <t>Vesting Period Three [Member] | Restricted Stock Units (RSUs) [Member]</t>
  </si>
  <si>
    <t>SSL [Member] | Equity Option [Member]</t>
  </si>
  <si>
    <t>Noncontrolling Interest, Ownership Percentage by Parent</t>
  </si>
  <si>
    <t>Terraform [Member] | Restricted Stock Units (RSU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Employees and Executive Officers [Member] | Terraform [Member] | Restricted Stock Units (RSUs) [Member]</t>
  </si>
  <si>
    <t>25.00%</t>
  </si>
  <si>
    <t>Employees and Executive Officers [Member] | Terraform [Member] | Performance Based [Member] | Restricted Stock Units (RSUs) [Member]</t>
  </si>
  <si>
    <t>Share-based Compensation Arrangement by Share-based Payment Award, Equity Instruments Other than Options, Grant base</t>
  </si>
  <si>
    <t>80.00%</t>
  </si>
  <si>
    <t>Share-based Compensation Arrangement by Share-based Payment Award, Equity Instruments Other than Options, Tier Percentage</t>
  </si>
  <si>
    <t>33.00%</t>
  </si>
  <si>
    <t>Employees and Executive Officers [Member] | Terraform [Member] | Time Based [Member] | Restricted Stock Units (RSUs) [Member]</t>
  </si>
  <si>
    <t>20.00%</t>
  </si>
  <si>
    <t>Share-based Compensation Award, Tranche One [Member] | Employees and Executive Officers [Member] | Terraform [Member] | Restricted Stock Units (RSUs) [Member]</t>
  </si>
  <si>
    <t>Share-based Compensation Award, Tranche Two [Member] | Stock Compensation Plan [Member]</t>
  </si>
  <si>
    <t>30.00%</t>
  </si>
  <si>
    <t>Share-based Compensation Award, Tranche Three [Member] | Employees and Executive Officers [Member] | Terraform [Member] | Restricted Stock Units (RSUs) [Member]</t>
  </si>
  <si>
    <t>Minimum [Member] | SSL [Member] | Equity Option [Member]</t>
  </si>
  <si>
    <t>Share-based Compensation Arrangement by Share-based Payment Award, Percentage of Outstanding Stock Maximum</t>
  </si>
  <si>
    <t>Maximum [Member] | SSL [Member] | Equity Option [Member]</t>
  </si>
  <si>
    <t>Note 14. Loss Per Share (Details) - USD ($) $ / shares in Units, shares in Millions, $ in Millions</t>
  </si>
  <si>
    <t>Earnings Per Share, Basic, by Common Class, Including Two Class Method [Line Items]</t>
  </si>
  <si>
    <t>Basic loss per share, discontinued operations (in dollars per share)</t>
  </si>
  <si>
    <t>Net loss attributable to continued operations</t>
  </si>
  <si>
    <t>Adjustment for net income attributable to redeemable interest holder</t>
  </si>
  <si>
    <t>Net Income (Loss) Available to Common Stockholders, Basic</t>
  </si>
  <si>
    <t>Net Income (Loss) Available to Common Stockholders, Diluted</t>
  </si>
  <si>
    <t>Weighted Average Number of Shares Outstanding, Basic</t>
  </si>
  <si>
    <t>Weighted Average diluted Shares before Stock Options And Restricted Stock Units</t>
  </si>
  <si>
    <t>Note 15. Comprehensive Loss (Details) - USD ($) $ in Millions</t>
  </si>
  <si>
    <t>Accumulated Other Comprehensive Income (Loss) [Line Items]</t>
  </si>
  <si>
    <t>Other Comprehensive Income, Other, Net of Tax, not including currency adjustment related to noncontrolling interest</t>
  </si>
  <si>
    <t>AccumulatedOtherComprenhensiveIncomeLossRollForward [Roll Forward]</t>
  </si>
  <si>
    <t>Balance, December 31, 2012</t>
  </si>
  <si>
    <t>Balance, December 31, 2013</t>
  </si>
  <si>
    <t>Accumulated Translation Adjustment [Member]</t>
  </si>
  <si>
    <t>Other Comprehensive Income (Loss), before Reclassifications, Net of Tax</t>
  </si>
  <si>
    <t>Reclassification from Accumulated Other Comprehensive Income, Current Period, Net of Tax</t>
  </si>
  <si>
    <t>Other Comprehensive Income (Loss), Unrealized Holding Gain (Loss) on Securities Arising During Period, Net of Tax</t>
  </si>
  <si>
    <t>Accumulated Net Gain (Loss) from Designated or Qualifying Cash Flow Hedges [Member]</t>
  </si>
  <si>
    <t>Accumulated Defined Benefit Plans Adjustment [Member]</t>
  </si>
  <si>
    <t>Other Comprehensive Income (Loss) [Member] | Accumulated Defined Benefit Plans Adjustment [Member]</t>
  </si>
  <si>
    <t>Other Comprehensive Income (Loss), Pension and Other Postretirement Benefit Plans, Net Unamortized Gain (Loss) Arising During Period, Net of Tax</t>
  </si>
  <si>
    <t>Note 16. Variable Interest Entities (Details) - USD ($) $ in Millions</t>
  </si>
  <si>
    <t>Variable Interest Entity [Line Items]</t>
  </si>
  <si>
    <t>Current assets</t>
  </si>
  <si>
    <t>Noncurrent assets</t>
  </si>
  <si>
    <t>Current liabilities</t>
  </si>
  <si>
    <t>Noncurrent liabilities</t>
  </si>
  <si>
    <t>Note 17. Reportable Segments Narrative (Details) - USD ($) $ in Millions</t>
  </si>
  <si>
    <t>Revenue, Net</t>
  </si>
  <si>
    <t>Expense Related to Distribution or Servicing and Underwriting Fees</t>
  </si>
  <si>
    <t>Other TerraForm Acquisitions [Domain]</t>
  </si>
  <si>
    <t>Acquisition Costs, Period Cost</t>
  </si>
  <si>
    <t>Note 17. Reportable Segments (Details) - USD ($) $ in Millions</t>
  </si>
  <si>
    <t>Intersegment elimination of net sales</t>
  </si>
  <si>
    <t>Operating (loss) income</t>
  </si>
  <si>
    <t>Construction of solar energy systems</t>
  </si>
  <si>
    <t>Discontinued Operations, Disposed of by Sale [Member]</t>
  </si>
  <si>
    <t>Depreciation, Amortization and Accretion, Net</t>
  </si>
  <si>
    <t>Capital Expenditure, Discontinued Operations</t>
  </si>
  <si>
    <t>Continuing Operations [Member]</t>
  </si>
  <si>
    <t>Note 18. TerraForm Global IPO (Details) - USD ($) $ / shares in Units, $ in Millions</t>
  </si>
  <si>
    <t>Jun. 16, 2015</t>
  </si>
  <si>
    <t>May. 07, 2015</t>
  </si>
  <si>
    <t>Subsequent Event [Line Items]</t>
  </si>
  <si>
    <t>Stock Issued During Period, Shares, New Issues</t>
  </si>
  <si>
    <t>Shares Issued, Price Per Share</t>
  </si>
  <si>
    <t>Percent of private offering used for debt payments</t>
  </si>
  <si>
    <t>2300000000.00%</t>
  </si>
  <si>
    <t>Line of Credit Facility, Increase (Decrease), Other, Net</t>
  </si>
  <si>
    <t>TerraForm Global IPO [Member]</t>
  </si>
  <si>
    <t>Renova [Member]</t>
  </si>
  <si>
    <t>BioTherm [Member]</t>
  </si>
  <si>
    <t>GME [Member]</t>
  </si>
  <si>
    <t>Solarpack [Member]</t>
  </si>
  <si>
    <t>FERSA [Member]</t>
  </si>
  <si>
    <t>Latin America Power [Member]</t>
  </si>
  <si>
    <t>Chint [Member]</t>
  </si>
  <si>
    <t>Common Class A [Member]</t>
  </si>
  <si>
    <t>TerraForm Global Senior Notes [Member]</t>
  </si>
  <si>
    <t>Note 19. Subsequent Events (Details) - USD ($) $ in Millions</t>
  </si>
  <si>
    <t>Vivint Solar [Member]</t>
  </si>
  <si>
    <t>Renova Energia, S.A. [Member]</t>
  </si>
  <si>
    <t>Business Combination, Consideration Transferred, Equity Interests Issued and Issuable</t>
  </si>
  <si>
    <t>Invenergy Wind, LLC [Member]</t>
  </si>
  <si>
    <t>Latin America Power-Chile Projects [Member] [Member]</t>
  </si>
  <si>
    <t>Terraform [Member] | Vivint Solar [Member]</t>
  </si>
  <si>
    <t>Label</t>
  </si>
  <si>
    <t>Element</t>
  </si>
  <si>
    <t>Value</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i>
    <t>Mount Signal [Member] | Class B1 Unit [Member]</t>
  </si>
  <si>
    <t>Business Acquisition, Equity Interest Issued or Issuable, Number of Shares</t>
  </si>
  <si>
    <t>us-gaap_BusinessAcquisitionEquityInterestsIssuedOrIssuableNumberOfSharesIssued</t>
  </si>
  <si>
    <t>Share-based Compensation Arrangement by Share-based Payment Award, Equity Instruments Other than Options, Nonvested, Number</t>
  </si>
  <si>
    <t>us-gaap_ShareBasedCompensationArrangementByShareBasedPaymentAwardEquityInstrumentsOtherThanOptionsNonvestedNumber</t>
  </si>
  <si>
    <t>Restricted Stock Units (RSUs) [Member] | SunEdison [Member]</t>
  </si>
  <si>
    <t>Restricted Stock Units (RSUs) [Member] | Terraform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4543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315053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455</v>
      </c>
      <c s="7" r="C4" t="n">
        <v>431</v>
      </c>
      <c s="7" r="D4" t="n">
        <v>778</v>
      </c>
      <c s="7" r="E4" t="n">
        <v>771</v>
      </c>
    </row>
    <row spans="1:5" r="5">
      <c s="4" r="A5" t="s">
        <v>29</v>
      </c>
      <c s="5" r="B5" t="n">
        <v>352</v>
      </c>
      <c s="5" r="C5" t="n">
        <v>426</v>
      </c>
      <c s="5" r="D5" t="n">
        <v>641</v>
      </c>
      <c s="5" r="E5" t="n">
        <v>728</v>
      </c>
    </row>
    <row spans="1:5" r="6">
      <c s="4" r="A6" t="s">
        <v>30</v>
      </c>
      <c s="5" r="B6" t="n">
        <v>103</v>
      </c>
      <c s="5" r="C6" t="n">
        <v>5</v>
      </c>
      <c s="5" r="D6" t="n">
        <v>137</v>
      </c>
      <c s="5" r="E6" t="n">
        <v>43</v>
      </c>
    </row>
    <row spans="1:5" r="7">
      <c s="3" r="A7" t="s">
        <v>31</v>
      </c>
    </row>
    <row spans="1:5" r="8">
      <c s="4" r="A8" t="s">
        <v>32</v>
      </c>
      <c s="5" r="B8" t="n">
        <v>259</v>
      </c>
      <c s="5" r="C8" t="n">
        <v>108</v>
      </c>
      <c s="5" r="D8" t="n">
        <v>457</v>
      </c>
      <c s="5" r="E8" t="n">
        <v>201</v>
      </c>
    </row>
    <row spans="1:5" r="9">
      <c s="4" r="A9" t="s">
        <v>33</v>
      </c>
      <c s="5" r="B9" t="n">
        <v>0</v>
      </c>
      <c s="5" r="C9" t="n">
        <v>7</v>
      </c>
      <c s="5" r="D9" t="n">
        <v>53</v>
      </c>
      <c s="5" r="E9" t="n">
        <v>14</v>
      </c>
    </row>
    <row spans="1:5" r="10">
      <c s="4" r="A10" t="s">
        <v>34</v>
      </c>
      <c s="5" r="B10" t="n">
        <v>17</v>
      </c>
      <c s="5" r="C10" t="n">
        <v>0</v>
      </c>
      <c s="5" r="D10" t="n">
        <v>17</v>
      </c>
      <c s="5" r="E10" t="n">
        <v>0</v>
      </c>
    </row>
    <row spans="1:5" r="11">
      <c s="4" r="A11" t="s">
        <v>35</v>
      </c>
      <c s="5" r="B11" t="n">
        <v>-173</v>
      </c>
      <c s="5" r="C11" t="n">
        <v>-110</v>
      </c>
      <c s="5" r="D11" t="n">
        <v>-390</v>
      </c>
      <c s="5" r="E11" t="n">
        <v>-172</v>
      </c>
    </row>
    <row spans="1:5" r="12">
      <c s="3" r="A12" t="s">
        <v>36</v>
      </c>
    </row>
    <row spans="1:5" r="13">
      <c s="4" r="A13" t="s">
        <v>37</v>
      </c>
      <c s="5" r="B13" t="n">
        <v>146</v>
      </c>
      <c s="5" r="C13" t="n">
        <v>93</v>
      </c>
      <c s="5" r="D13" t="n">
        <v>302</v>
      </c>
      <c s="5" r="E13" t="n">
        <v>160</v>
      </c>
    </row>
    <row spans="1:5" r="14">
      <c s="4" r="A14" t="s">
        <v>38</v>
      </c>
      <c s="5" r="B14" t="n">
        <v>-12</v>
      </c>
      <c s="5" r="C14" t="n">
        <v>-6</v>
      </c>
      <c s="5" r="D14" t="n">
        <v>-14</v>
      </c>
      <c s="5" r="E14" t="n">
        <v>-9</v>
      </c>
    </row>
    <row spans="1:5" r="15">
      <c s="4" r="A15" t="s">
        <v>39</v>
      </c>
      <c s="5" r="B15" t="n">
        <v>64</v>
      </c>
      <c s="5" r="C15" t="n">
        <v>0</v>
      </c>
      <c s="5" r="D15" t="n">
        <v>84</v>
      </c>
      <c s="5" r="E15" t="n">
        <v>0</v>
      </c>
    </row>
    <row spans="1:5" r="16">
      <c s="4" r="A16" t="s">
        <v>40</v>
      </c>
      <c s="5" r="B16" t="n">
        <v>0</v>
      </c>
      <c s="5" r="C16" t="n">
        <v>48</v>
      </c>
      <c s="5" r="D16" t="n">
        <v>0</v>
      </c>
      <c s="5" r="E16" t="n">
        <v>499</v>
      </c>
    </row>
    <row spans="1:5" r="17">
      <c s="4" r="A17" t="s">
        <v>41</v>
      </c>
      <c s="5" r="B17" t="n">
        <v>0</v>
      </c>
      <c s="5" r="C17" t="n">
        <v>-146</v>
      </c>
      <c s="5" r="D17" t="n">
        <v>0</v>
      </c>
      <c s="5" r="E17" t="n">
        <v>-146</v>
      </c>
    </row>
    <row spans="1:5" r="18">
      <c s="4" r="A18" t="s">
        <v>42</v>
      </c>
      <c s="5" r="B18" t="n">
        <v>-18</v>
      </c>
      <c s="5" r="C18" t="n">
        <v>2</v>
      </c>
      <c s="5" r="D18" t="n">
        <v>-2</v>
      </c>
      <c s="5" r="E18" t="n">
        <v>10</v>
      </c>
    </row>
    <row spans="1:5" r="19">
      <c s="4" r="A19" t="s">
        <v>43</v>
      </c>
      <c s="5" r="B19" t="n">
        <v>180</v>
      </c>
      <c s="5" r="C19" t="n">
        <v>-9</v>
      </c>
      <c s="5" r="D19" t="n">
        <v>370</v>
      </c>
      <c s="5" r="E19" t="n">
        <v>514</v>
      </c>
    </row>
    <row spans="1:5" r="20">
      <c s="4" r="A20" t="s">
        <v>44</v>
      </c>
      <c s="5" r="B20" t="n">
        <v>-353</v>
      </c>
      <c s="5" r="C20" t="n">
        <v>-101</v>
      </c>
      <c s="5" r="D20" t="n">
        <v>-760</v>
      </c>
      <c s="5" r="E20" t="n">
        <v>-686</v>
      </c>
    </row>
    <row spans="1:5" r="21">
      <c s="4" r="A21" t="s">
        <v>45</v>
      </c>
      <c s="5" r="B21" t="n">
        <v>-105</v>
      </c>
      <c s="5" r="C21" t="n">
        <v>-27</v>
      </c>
      <c s="5" r="D21" t="n">
        <v>-211</v>
      </c>
      <c s="5" r="E21" t="n">
        <v>-10</v>
      </c>
    </row>
    <row spans="1:5" r="22">
      <c s="4" r="A22" t="s">
        <v>46</v>
      </c>
      <c s="5" r="B22" t="n">
        <v>-248</v>
      </c>
      <c s="5" r="C22" t="n">
        <v>-74</v>
      </c>
      <c s="5" r="D22" t="n">
        <v>-549</v>
      </c>
      <c s="5" r="E22" t="n">
        <v>-676</v>
      </c>
    </row>
    <row spans="1:5" r="23">
      <c s="4" r="A23" t="s">
        <v>47</v>
      </c>
      <c s="5" r="B23" t="n">
        <v>-8</v>
      </c>
      <c s="5" r="C23" t="n">
        <v>9</v>
      </c>
      <c s="5" r="D23" t="n">
        <v>-12</v>
      </c>
      <c s="5" r="E23" t="n">
        <v>10</v>
      </c>
    </row>
    <row spans="1:5" r="24">
      <c s="4" r="A24" t="s">
        <v>48</v>
      </c>
      <c s="5" r="B24" t="n">
        <v>-256</v>
      </c>
      <c s="5" r="C24" t="n">
        <v>-65</v>
      </c>
      <c s="5" r="D24" t="n">
        <v>-561</v>
      </c>
      <c s="5" r="E24" t="n">
        <v>-666</v>
      </c>
    </row>
    <row spans="1:5" r="25">
      <c s="4" r="A25" t="s">
        <v>49</v>
      </c>
      <c s="5" r="B25" t="n">
        <v>0</v>
      </c>
      <c s="5" r="C25" t="n">
        <v>14</v>
      </c>
      <c s="5" r="D25" t="n">
        <v>-119</v>
      </c>
      <c s="5" r="E25" t="n">
        <v>-1</v>
      </c>
    </row>
    <row spans="1:5" r="26">
      <c s="4" r="A26" t="s">
        <v>50</v>
      </c>
      <c s="5" r="B26" t="n">
        <v>-256</v>
      </c>
      <c s="5" r="C26" t="n">
        <v>-51</v>
      </c>
      <c s="5" r="D26" t="n">
        <v>-680</v>
      </c>
      <c s="5" r="E26" t="n">
        <v>-667</v>
      </c>
    </row>
    <row spans="1:5" r="27">
      <c s="4" r="A27" t="s">
        <v>51</v>
      </c>
      <c s="5" r="B27" t="n">
        <v>-7</v>
      </c>
      <c s="5" r="C27" t="n">
        <v>10</v>
      </c>
      <c s="5" r="D27" t="n">
        <v>45</v>
      </c>
      <c s="5" r="E27" t="n">
        <v>12</v>
      </c>
    </row>
    <row spans="1:5" r="28">
      <c s="4" r="A28" t="s">
        <v>52</v>
      </c>
      <c s="5" r="B28" t="n">
        <v>-263</v>
      </c>
      <c s="5" r="C28" t="n">
        <v>-41</v>
      </c>
      <c s="5" r="D28" t="n">
        <v>-635</v>
      </c>
      <c s="5" r="E28" t="n">
        <v>-655</v>
      </c>
    </row>
    <row spans="1:5" r="29">
      <c s="4" r="A29" t="s">
        <v>48</v>
      </c>
      <c s="5" r="B29" t="n">
        <v>-263</v>
      </c>
      <c s="5" r="C29" t="n">
        <v>-55</v>
      </c>
      <c s="5" r="D29" t="n">
        <v>-514</v>
      </c>
      <c s="5" r="E29" t="n">
        <v>-654</v>
      </c>
    </row>
    <row spans="1:5" r="30">
      <c s="4" r="A30" t="s">
        <v>53</v>
      </c>
      <c s="7" r="B30" t="n">
        <v>0</v>
      </c>
      <c s="7" r="C30" t="n">
        <v>14</v>
      </c>
      <c s="7" r="D30" t="n">
        <v>-121</v>
      </c>
      <c s="7" r="E30" t="n">
        <v>-1</v>
      </c>
    </row>
    <row spans="1:5" r="31">
      <c s="4" r="A31" t="s">
        <v>54</v>
      </c>
      <c s="8" r="B31" t="n">
        <v>-0.89</v>
      </c>
      <c s="8" r="C31" t="n">
        <v>-0.21</v>
      </c>
      <c s="8" r="D31" t="n">
        <v>-1.81</v>
      </c>
      <c s="8" r="E31" t="n">
        <v>-2.46</v>
      </c>
    </row>
    <row spans="1:5" r="32">
      <c s="4" r="A32" t="s">
        <v>55</v>
      </c>
      <c s="5" r="B32" t="n">
        <v>0</v>
      </c>
      <c s="9" r="C32" t="n">
        <v>0.05</v>
      </c>
      <c s="9" r="D32" t="n">
        <v>-0.43</v>
      </c>
      <c s="5" r="E32" t="n">
        <v>0</v>
      </c>
    </row>
    <row spans="1:5" r="33">
      <c s="4" r="A33" t="s">
        <v>56</v>
      </c>
      <c s="9" r="B33" t="n">
        <v>-0.89</v>
      </c>
      <c s="9" r="C33" t="n">
        <v>-0.16</v>
      </c>
      <c s="9" r="D33" t="n">
        <v>-2.24</v>
      </c>
      <c s="9" r="E33" t="n">
        <v>-2.46</v>
      </c>
    </row>
    <row spans="1:5" r="34">
      <c s="4" r="A34" t="s">
        <v>54</v>
      </c>
      <c s="9" r="B34" t="n">
        <v>-0.89</v>
      </c>
      <c s="9" r="C34" t="n">
        <v>-0.21</v>
      </c>
      <c s="9" r="D34" t="n">
        <v>-1.81</v>
      </c>
      <c s="9" r="E34" t="n">
        <v>-2.46</v>
      </c>
    </row>
    <row spans="1:5" r="35">
      <c s="4" r="A35" t="s">
        <v>55</v>
      </c>
      <c s="5" r="B35" t="n">
        <v>0</v>
      </c>
      <c s="9" r="C35" t="n">
        <v>0.05</v>
      </c>
      <c s="9" r="D35" t="n">
        <v>-0.43</v>
      </c>
      <c s="5" r="E35" t="n">
        <v>0</v>
      </c>
    </row>
    <row spans="1:5" r="36">
      <c s="4" r="A36" t="s">
        <v>57</v>
      </c>
      <c s="8" r="B36" t="n">
        <v>-0.89</v>
      </c>
      <c s="8" r="C36" t="n">
        <v>-0.16</v>
      </c>
      <c s="8" r="D36" t="n">
        <v>-2.24</v>
      </c>
      <c s="8" r="E36" t="n">
        <v>-2.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250</v>
      </c>
      <c s="2" r="B1" t="s">
        <v>1</v>
      </c>
    </row>
    <row spans="1:2" r="2">
      <c s="2" r="B2" t="s">
        <v>2</v>
      </c>
    </row>
    <row spans="1:2" r="3">
      <c s="3" r="A3" t="s">
        <v>175</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7</v>
      </c>
      <c s="2" r="B1" t="s">
        <v>1</v>
      </c>
    </row>
    <row spans="1:2" r="2">
      <c s="2" r="B2" t="s">
        <v>2</v>
      </c>
    </row>
    <row spans="1:2" r="3">
      <c s="3" r="A3" t="s">
        <v>179</v>
      </c>
    </row>
    <row spans="1:2" r="4">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4</v>
      </c>
      <c s="2" r="B1" t="s">
        <v>1</v>
      </c>
    </row>
    <row spans="1:2" r="2">
      <c s="2" r="B2" t="s">
        <v>2</v>
      </c>
    </row>
    <row spans="1:2" r="3">
      <c s="3" r="A3" t="s">
        <v>187</v>
      </c>
    </row>
    <row spans="1:2" r="4">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5</v>
      </c>
      <c s="2" r="D1" t="s">
        <v>1</v>
      </c>
    </row>
    <row spans="1:5" r="2">
      <c s="2" r="B2" t="s">
        <v>2</v>
      </c>
      <c s="2" r="C2" t="s">
        <v>26</v>
      </c>
      <c s="2" r="D2" t="s">
        <v>2</v>
      </c>
      <c s="2" r="E2" t="s">
        <v>26</v>
      </c>
    </row>
    <row spans="1:5" r="3">
      <c s="3" r="A3" t="s">
        <v>59</v>
      </c>
    </row>
    <row spans="1:5" r="4">
      <c s="4" r="A4" t="s">
        <v>50</v>
      </c>
      <c s="7" r="B4" t="n">
        <v>-256</v>
      </c>
      <c s="7" r="C4" t="n">
        <v>-51</v>
      </c>
      <c s="7" r="D4" t="n">
        <v>-680</v>
      </c>
      <c s="7" r="E4" t="n">
        <v>-667</v>
      </c>
    </row>
    <row spans="1:5" r="5">
      <c s="3" r="A5" t="s">
        <v>60</v>
      </c>
    </row>
    <row spans="1:5" r="6">
      <c s="4" r="A6" t="s">
        <v>61</v>
      </c>
      <c s="5" r="B6" t="n">
        <v>-1</v>
      </c>
      <c s="5" r="C6" t="n">
        <v>10</v>
      </c>
      <c s="5" r="D6" t="n">
        <v>32</v>
      </c>
      <c s="5" r="E6" t="n">
        <v>11</v>
      </c>
    </row>
    <row spans="1:5" r="7">
      <c s="4" r="A7" t="s">
        <v>62</v>
      </c>
      <c s="5" r="B7" t="n">
        <v>-16</v>
      </c>
      <c s="5" r="C7" t="n">
        <v>-2</v>
      </c>
      <c s="5" r="D7" t="n">
        <v>-16</v>
      </c>
      <c s="5" r="E7" t="n">
        <v>7</v>
      </c>
    </row>
    <row spans="1:5" r="8">
      <c s="4" r="A8" t="s">
        <v>63</v>
      </c>
      <c s="5" r="B8" t="n">
        <v>0</v>
      </c>
      <c s="5" r="C8" t="n">
        <v>-1</v>
      </c>
      <c s="5" r="D8" t="n">
        <v>44</v>
      </c>
      <c s="5" r="E8" t="n">
        <v>1</v>
      </c>
    </row>
    <row spans="1:5" r="9">
      <c s="4" r="A9" t="s">
        <v>64</v>
      </c>
      <c s="5" r="B9" t="n">
        <v>-17</v>
      </c>
      <c s="5" r="C9" t="n">
        <v>7</v>
      </c>
      <c s="5" r="D9" t="n">
        <v>60</v>
      </c>
      <c s="5" r="E9" t="n">
        <v>19</v>
      </c>
    </row>
    <row spans="1:5" r="10">
      <c s="4" r="A10" t="s">
        <v>65</v>
      </c>
      <c s="5" r="B10" t="n">
        <v>-273</v>
      </c>
      <c s="5" r="C10" t="n">
        <v>-44</v>
      </c>
      <c s="5" r="D10" t="n">
        <v>-620</v>
      </c>
      <c s="5" r="E10" t="n">
        <v>-648</v>
      </c>
    </row>
    <row spans="1:5" r="11">
      <c s="4" r="A11" t="s">
        <v>51</v>
      </c>
      <c s="5" r="B11" t="n">
        <v>-7</v>
      </c>
      <c s="5" r="C11" t="n">
        <v>10</v>
      </c>
      <c s="5" r="D11" t="n">
        <v>45</v>
      </c>
      <c s="5" r="E11" t="n">
        <v>12</v>
      </c>
    </row>
    <row spans="1:5" r="12">
      <c s="4" r="A12" t="s">
        <v>66</v>
      </c>
      <c s="5" r="B12" t="n">
        <v>5</v>
      </c>
      <c s="5" r="C12" t="n">
        <v>0</v>
      </c>
      <c s="5" r="D12" t="n">
        <v>16</v>
      </c>
      <c s="5" r="E12" t="n">
        <v>0</v>
      </c>
    </row>
    <row spans="1:5" r="13">
      <c s="4" r="A13" t="s">
        <v>67</v>
      </c>
      <c s="7" r="B13" t="n">
        <v>-275</v>
      </c>
      <c s="7" r="C13" t="n">
        <v>-34</v>
      </c>
      <c s="7" r="D13" t="n">
        <v>-559</v>
      </c>
      <c s="7" r="E13" t="n">
        <v>-6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7</v>
      </c>
      <c s="2" r="B1" t="s">
        <v>1</v>
      </c>
    </row>
    <row spans="1:2" r="2">
      <c s="2" r="B2" t="s">
        <v>2</v>
      </c>
    </row>
    <row spans="1:2" r="3">
      <c s="3" r="A3" t="s">
        <v>191</v>
      </c>
    </row>
    <row spans="1:2" r="4">
      <c s="4" r="A4" t="s">
        <v>268</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70</v>
      </c>
      <c s="2" r="B1" t="s">
        <v>1</v>
      </c>
    </row>
    <row spans="1:2" r="2">
      <c s="2" r="B2" t="s">
        <v>2</v>
      </c>
    </row>
    <row spans="1:2" r="3">
      <c s="3" r="A3" t="s">
        <v>195</v>
      </c>
    </row>
    <row spans="1:2" r="4">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3</v>
      </c>
      <c s="2" r="B1" t="s">
        <v>1</v>
      </c>
    </row>
    <row spans="1:2" r="2">
      <c s="2" r="B2" t="s">
        <v>2</v>
      </c>
    </row>
    <row spans="1:2" r="3">
      <c s="3" r="A3" t="s">
        <v>199</v>
      </c>
    </row>
    <row spans="1:2" r="4">
      <c s="4" r="A4" t="s">
        <v>274</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276</v>
      </c>
      <c s="2" r="B1" t="s">
        <v>1</v>
      </c>
    </row>
    <row spans="1:2" r="2">
      <c s="2" r="B2" t="s">
        <v>2</v>
      </c>
    </row>
    <row spans="1:2" r="3">
      <c s="3" r="A3" t="s">
        <v>203</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07</v>
      </c>
    </row>
    <row spans="1:2" r="4">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86</v>
      </c>
      <c s="2" r="B1" t="s">
        <v>1</v>
      </c>
    </row>
    <row spans="1:2" r="2">
      <c s="2" r="B2" t="s">
        <v>2</v>
      </c>
    </row>
    <row spans="1:2" r="3">
      <c s="3" r="A3" t="s">
        <v>211</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19</v>
      </c>
    </row>
    <row spans="1:2" r="4">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294</v>
      </c>
      <c s="2" r="B1" t="s">
        <v>1</v>
      </c>
    </row>
    <row spans="1:2" r="2">
      <c s="2" r="B2" t="s">
        <v>2</v>
      </c>
    </row>
    <row spans="1:2" r="3">
      <c s="3" r="A3" t="s">
        <v>223</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01</v>
      </c>
      <c s="2" r="B1" t="s">
        <v>1</v>
      </c>
    </row>
    <row spans="1:2" r="2">
      <c s="2" r="B2" t="s">
        <v>2</v>
      </c>
    </row>
    <row spans="1:2" r="3">
      <c s="3" r="A3" t="s">
        <v>227</v>
      </c>
    </row>
    <row spans="1:2" r="4">
      <c s="4" r="A4" t="s">
        <v>302</v>
      </c>
      <c s="4" r="B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4</v>
      </c>
      <c s="2" r="B1" t="s">
        <v>1</v>
      </c>
    </row>
    <row spans="1:2" r="2">
      <c s="2" r="B2" t="s">
        <v>2</v>
      </c>
    </row>
    <row spans="1:2" r="3">
      <c s="3" r="A3" t="s">
        <v>231</v>
      </c>
    </row>
    <row spans="1:2" r="4">
      <c s="4" r="A4" t="s">
        <v>305</v>
      </c>
      <c s="4" r="B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69</v>
      </c>
    </row>
    <row spans="1:3" r="2">
      <c s="3" r="A2" t="s">
        <v>70</v>
      </c>
    </row>
    <row spans="1:3" r="3">
      <c s="4" r="A3" t="s">
        <v>71</v>
      </c>
      <c s="7" r="B3" t="n">
        <v>1294</v>
      </c>
      <c s="7" r="C3" t="n">
        <v>856</v>
      </c>
    </row>
    <row spans="1:3" r="4">
      <c s="4" r="A4" t="s">
        <v>72</v>
      </c>
      <c s="5" r="B4" t="n">
        <v>704</v>
      </c>
      <c s="5" r="C4" t="n">
        <v>131</v>
      </c>
    </row>
    <row spans="1:3" r="5">
      <c s="4" r="A5" t="s">
        <v>73</v>
      </c>
      <c s="5" r="B5" t="n">
        <v>291</v>
      </c>
      <c s="5" r="C5" t="n">
        <v>156</v>
      </c>
    </row>
    <row spans="1:3" r="6">
      <c s="4" r="A6" t="s">
        <v>74</v>
      </c>
      <c s="5" r="B6" t="n">
        <v>361</v>
      </c>
      <c s="5" r="C6" t="n">
        <v>373</v>
      </c>
    </row>
    <row spans="1:3" r="7">
      <c s="4" r="A7" t="s">
        <v>75</v>
      </c>
      <c s="5" r="B7" t="n">
        <v>954</v>
      </c>
      <c s="5" r="C7" t="n">
        <v>909</v>
      </c>
    </row>
    <row spans="1:3" r="8">
      <c s="4" r="A8" t="s">
        <v>76</v>
      </c>
      <c s="5" r="B8" t="n">
        <v>0</v>
      </c>
      <c s="5" r="C8" t="n">
        <v>365</v>
      </c>
    </row>
    <row spans="1:3" r="9">
      <c s="4" r="A9" t="s">
        <v>77</v>
      </c>
      <c s="5" r="B9" t="n">
        <v>3604</v>
      </c>
      <c s="5" r="C9" t="n">
        <v>2790</v>
      </c>
    </row>
    <row spans="1:3" r="10">
      <c s="4" r="A10" t="s">
        <v>78</v>
      </c>
      <c s="5" r="B10" t="n">
        <v>332</v>
      </c>
      <c s="5" r="C10" t="n">
        <v>149</v>
      </c>
    </row>
    <row spans="1:3" r="11">
      <c s="3" r="A11" t="s">
        <v>79</v>
      </c>
    </row>
    <row spans="1:3" r="12">
      <c s="4" r="A12" t="s">
        <v>80</v>
      </c>
      <c s="5" r="B12" t="n">
        <v>9250</v>
      </c>
      <c s="5" r="C12" t="n">
        <v>5336</v>
      </c>
    </row>
    <row spans="1:3" r="13">
      <c s="4" r="A13" t="s">
        <v>81</v>
      </c>
      <c s="5" r="B13" t="n">
        <v>1214</v>
      </c>
      <c s="5" r="C13" t="n">
        <v>1140</v>
      </c>
    </row>
    <row spans="1:3" r="14">
      <c s="4" r="A14" t="s">
        <v>82</v>
      </c>
      <c s="5" r="B14" t="n">
        <v>121</v>
      </c>
      <c s="5" r="C14" t="n">
        <v>115</v>
      </c>
    </row>
    <row spans="1:3" r="15">
      <c s="4" r="A15" t="s">
        <v>83</v>
      </c>
      <c s="5" r="B15" t="n">
        <v>425</v>
      </c>
      <c s="5" r="C15" t="n">
        <v>73</v>
      </c>
    </row>
    <row spans="1:3" r="16">
      <c s="4" r="A16" t="s">
        <v>84</v>
      </c>
      <c s="5" r="B16" t="n">
        <v>1713</v>
      </c>
      <c s="5" r="C16" t="n">
        <v>586</v>
      </c>
    </row>
    <row spans="1:3" r="17">
      <c s="4" r="A17" t="s">
        <v>85</v>
      </c>
      <c s="5" r="B17" t="n">
        <v>898</v>
      </c>
      <c s="5" r="C17" t="n">
        <v>626</v>
      </c>
    </row>
    <row spans="1:3" r="18">
      <c s="4" r="A18" t="s">
        <v>86</v>
      </c>
      <c s="5" r="B18" t="n">
        <v>0</v>
      </c>
      <c s="5" r="C18" t="n">
        <v>685</v>
      </c>
    </row>
    <row spans="1:3" r="19">
      <c s="4" r="A19" t="s">
        <v>87</v>
      </c>
      <c s="5" r="B19" t="n">
        <v>17557</v>
      </c>
      <c s="5" r="C19" t="n">
        <v>11500</v>
      </c>
    </row>
    <row spans="1:3" r="20">
      <c s="3" r="A20" t="s">
        <v>88</v>
      </c>
    </row>
    <row spans="1:3" r="21">
      <c s="4" r="A21" t="s">
        <v>89</v>
      </c>
      <c s="5" r="B21" t="n">
        <v>1551</v>
      </c>
      <c s="5" r="C21" t="n">
        <v>1078</v>
      </c>
    </row>
    <row spans="1:3" r="22">
      <c s="4" r="A22" t="s">
        <v>90</v>
      </c>
      <c s="5" r="B22" t="n">
        <v>852</v>
      </c>
      <c s="5" r="C22" t="n">
        <v>1098</v>
      </c>
    </row>
    <row spans="1:3" r="23">
      <c s="4" r="A23" t="s">
        <v>91</v>
      </c>
      <c s="5" r="B23" t="n">
        <v>930</v>
      </c>
      <c s="5" r="C23" t="n">
        <v>660</v>
      </c>
    </row>
    <row spans="1:3" r="24">
      <c s="4" r="A24" t="s">
        <v>92</v>
      </c>
      <c s="5" r="B24" t="n">
        <v>77</v>
      </c>
      <c s="5" r="C24" t="n">
        <v>92</v>
      </c>
    </row>
    <row spans="1:3" r="25">
      <c s="4" r="A25" t="s">
        <v>93</v>
      </c>
      <c s="5" r="B25" t="n">
        <v>446</v>
      </c>
      <c s="5" r="C25" t="n">
        <v>26</v>
      </c>
    </row>
    <row spans="1:3" r="26">
      <c s="4" r="A26" t="s">
        <v>94</v>
      </c>
      <c s="5" r="B26" t="n">
        <v>0</v>
      </c>
      <c s="5" r="C26" t="n">
        <v>192</v>
      </c>
    </row>
    <row spans="1:3" r="27">
      <c s="4" r="A27" t="s">
        <v>95</v>
      </c>
      <c s="5" r="B27" t="n">
        <v>3856</v>
      </c>
      <c s="5" r="C27" t="n">
        <v>3146</v>
      </c>
    </row>
    <row spans="1:3" r="28">
      <c s="4" r="A28" t="s">
        <v>96</v>
      </c>
      <c s="5" r="B28" t="n">
        <v>9171</v>
      </c>
      <c s="5" r="C28" t="n">
        <v>5915</v>
      </c>
    </row>
    <row spans="1:3" r="29">
      <c s="4" r="A29" t="s">
        <v>97</v>
      </c>
      <c s="5" r="B29" t="n">
        <v>601</v>
      </c>
      <c s="5" r="C29" t="n">
        <v>204</v>
      </c>
    </row>
    <row spans="1:3" r="30">
      <c s="4" r="A30" t="s">
        <v>98</v>
      </c>
      <c s="5" r="B30" t="n">
        <v>85</v>
      </c>
      <c s="5" r="C30" t="n">
        <v>17</v>
      </c>
    </row>
    <row spans="1:3" r="31">
      <c s="4" r="A31" t="s">
        <v>99</v>
      </c>
      <c s="5" r="B31" t="n">
        <v>536</v>
      </c>
      <c s="5" r="C31" t="n">
        <v>442</v>
      </c>
    </row>
    <row spans="1:3" r="32">
      <c s="4" r="A32" t="s">
        <v>100</v>
      </c>
      <c s="5" r="B32" t="n">
        <v>0</v>
      </c>
      <c s="5" r="C32" t="n">
        <v>291</v>
      </c>
    </row>
    <row spans="1:3" r="33">
      <c s="4" r="A33" t="s">
        <v>101</v>
      </c>
      <c s="5" r="B33" t="n">
        <v>14249</v>
      </c>
      <c s="5" r="C33" t="n">
        <v>10015</v>
      </c>
    </row>
    <row spans="1:3" r="34">
      <c s="4" r="A34" t="s">
        <v>102</v>
      </c>
      <c s="5" r="B34" t="n">
        <v>39</v>
      </c>
      <c s="5" r="C34" t="n">
        <v>0</v>
      </c>
    </row>
    <row spans="1:3" r="35">
      <c s="3" r="A35" t="s">
        <v>103</v>
      </c>
    </row>
    <row spans="1:3" r="36">
      <c s="4" r="A36" t="s">
        <v>104</v>
      </c>
      <c s="5" r="B36" t="n">
        <v>0</v>
      </c>
      <c s="5" r="C36" t="n">
        <v>0</v>
      </c>
    </row>
    <row spans="1:3" r="37">
      <c s="4" r="A37" t="s">
        <v>105</v>
      </c>
      <c s="5" r="B37" t="n">
        <v>3</v>
      </c>
      <c s="5" r="C37" t="n">
        <v>3</v>
      </c>
    </row>
    <row spans="1:3" r="38">
      <c s="4" r="A38" t="s">
        <v>106</v>
      </c>
      <c s="5" r="B38" t="n">
        <v>2721</v>
      </c>
      <c s="5" r="C38" t="n">
        <v>1698</v>
      </c>
    </row>
    <row spans="1:3" r="39">
      <c s="4" r="A39" t="s">
        <v>107</v>
      </c>
      <c s="5" r="B39" t="n">
        <v>-1983</v>
      </c>
      <c s="5" r="C39" t="n">
        <v>-1348</v>
      </c>
    </row>
    <row spans="1:3" r="40">
      <c s="4" r="A40" t="s">
        <v>108</v>
      </c>
      <c s="5" r="B40" t="n">
        <v>-34</v>
      </c>
      <c s="5" r="C40" t="n">
        <v>-111</v>
      </c>
    </row>
    <row spans="1:3" r="41">
      <c s="4" r="A41" t="s">
        <v>109</v>
      </c>
      <c s="5" r="B41" t="n">
        <v>-75</v>
      </c>
      <c s="5" r="C41" t="n">
        <v>-9</v>
      </c>
    </row>
    <row spans="1:3" r="42">
      <c s="4" r="A42" t="s">
        <v>110</v>
      </c>
      <c s="5" r="B42" t="n">
        <v>632</v>
      </c>
      <c s="5" r="C42" t="n">
        <v>233</v>
      </c>
    </row>
    <row spans="1:3" r="43">
      <c s="4" r="A43" t="s">
        <v>111</v>
      </c>
      <c s="5" r="B43" t="n">
        <v>2637</v>
      </c>
      <c s="5" r="C43" t="n">
        <v>1252</v>
      </c>
    </row>
    <row spans="1:3" r="44">
      <c s="4" r="A44" t="s">
        <v>112</v>
      </c>
      <c s="5" r="B44" t="n">
        <v>3269</v>
      </c>
      <c s="5" r="C44" t="n">
        <v>1485</v>
      </c>
    </row>
    <row spans="1:3" r="45">
      <c s="4" r="A45" t="s">
        <v>113</v>
      </c>
      <c s="7" r="B45" t="n">
        <v>17557</v>
      </c>
      <c s="7" r="C45" t="n">
        <v>115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7</v>
      </c>
      <c s="2" r="B1" t="s">
        <v>1</v>
      </c>
    </row>
    <row spans="1:2" r="2">
      <c s="2" r="B2" t="s">
        <v>2</v>
      </c>
    </row>
    <row spans="1:2" r="3">
      <c s="3" r="A3" t="s">
        <v>235</v>
      </c>
    </row>
    <row spans="1:2" r="4">
      <c s="4" r="A4" t="s">
        <v>308</v>
      </c>
      <c s="4" r="B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10</v>
      </c>
      <c s="2" r="B1" t="s">
        <v>1</v>
      </c>
    </row>
    <row spans="1:2" r="2">
      <c s="2" r="B2" t="s">
        <v>2</v>
      </c>
    </row>
    <row spans="1:2" r="3">
      <c s="3" r="A3" t="s">
        <v>239</v>
      </c>
    </row>
    <row spans="1:2" r="4">
      <c s="4" r="A4" t="s">
        <v>311</v>
      </c>
      <c s="4" r="B4" t="s">
        <v>312</v>
      </c>
    </row>
    <row spans="1:2" r="5">
      <c s="4" r="A5" t="s">
        <v>313</v>
      </c>
      <c s="4" r="B5"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15</v>
      </c>
      <c s="2" r="B1" t="s">
        <v>316</v>
      </c>
      <c s="2" r="C1" t="s">
        <v>317</v>
      </c>
      <c s="2" r="D1" t="s">
        <v>2</v>
      </c>
      <c s="2" r="E1" t="s">
        <v>26</v>
      </c>
      <c s="2" r="F1" t="s">
        <v>2</v>
      </c>
      <c s="2" r="G1" t="s">
        <v>26</v>
      </c>
    </row>
    <row spans="1:7" r="2">
      <c s="3" r="A2" t="s">
        <v>318</v>
      </c>
    </row>
    <row spans="1:7" r="3">
      <c s="4" r="A3" t="s">
        <v>319</v>
      </c>
      <c s="5" r="B3" t="n">
        <v>15935828</v>
      </c>
      <c s="5" r="C3" t="n">
        <v>17250000</v>
      </c>
    </row>
    <row spans="1:7" r="4">
      <c s="4" r="A4" t="s">
        <v>320</v>
      </c>
      <c s="8" r="B4" t="n">
        <v>18.25</v>
      </c>
      <c s="8" r="C4" t="n">
        <v>15.19</v>
      </c>
    </row>
    <row spans="1:7" r="5">
      <c s="4" r="A5" t="s">
        <v>321</v>
      </c>
      <c s="7" r="B5" t="n">
        <v>186</v>
      </c>
      <c s="7" r="C5" t="n">
        <v>188</v>
      </c>
    </row>
    <row spans="1:7" r="6">
      <c s="3" r="A6" t="s">
        <v>322</v>
      </c>
    </row>
    <row spans="1:7" r="7">
      <c s="4" r="A7" t="s">
        <v>323</v>
      </c>
      <c s="7" r="F7" t="n">
        <v>123</v>
      </c>
      <c s="7" r="G7" t="n">
        <v>0</v>
      </c>
    </row>
    <row spans="1:7" r="8">
      <c s="4" r="A8" t="s">
        <v>324</v>
      </c>
      <c s="7" r="D8" t="n">
        <v>0</v>
      </c>
      <c s="7" r="E8" t="n">
        <v>14</v>
      </c>
      <c s="5" r="F8" t="n">
        <v>-119</v>
      </c>
      <c s="5" r="G8" t="n">
        <v>-1</v>
      </c>
    </row>
    <row spans="1:7" r="9">
      <c s="4" r="A9" t="s">
        <v>325</v>
      </c>
      <c s="7" r="D9" t="n">
        <v>0</v>
      </c>
      <c s="7" r="E9" t="n">
        <v>14</v>
      </c>
      <c s="5" r="F9" t="n">
        <v>-121</v>
      </c>
      <c s="5" r="G9" t="n">
        <v>-1</v>
      </c>
    </row>
    <row spans="1:7" r="10">
      <c s="3" r="A10" t="s">
        <v>326</v>
      </c>
    </row>
    <row spans="1:7" r="11">
      <c s="4" r="A11" t="s">
        <v>327</v>
      </c>
      <c s="7" r="F11" t="n">
        <v>-25</v>
      </c>
      <c s="5" r="G11" t="n">
        <v>75</v>
      </c>
    </row>
    <row spans="1:7" r="12">
      <c s="4" r="A12" t="s">
        <v>328</v>
      </c>
    </row>
    <row spans="1:7" r="13">
      <c s="3" r="A13" t="s">
        <v>318</v>
      </c>
    </row>
    <row spans="1:7" r="14">
      <c s="4" r="A14" t="s">
        <v>319</v>
      </c>
      <c s="5" r="B14" t="n">
        <v>10608903</v>
      </c>
      <c s="5" r="C14" t="n">
        <v>12951347</v>
      </c>
    </row>
    <row spans="1:7" r="15">
      <c s="4" r="A15" t="s">
        <v>329</v>
      </c>
      <c s="5" r="D15" t="n">
        <v>10608904</v>
      </c>
      <c s="5" r="F15" t="n">
        <v>10608904</v>
      </c>
    </row>
    <row spans="1:7" r="16">
      <c s="4" r="A16" t="s">
        <v>330</v>
      </c>
      <c s="4" r="D16" t="s">
        <v>331</v>
      </c>
    </row>
    <row spans="1:7" r="17">
      <c s="3" r="A17" t="s">
        <v>322</v>
      </c>
    </row>
    <row spans="1:7" r="18">
      <c s="4" r="A18" t="s">
        <v>28</v>
      </c>
      <c s="7" r="F18" t="n">
        <v>58</v>
      </c>
      <c s="5" r="G18" t="n">
        <v>421</v>
      </c>
    </row>
    <row spans="1:7" r="19">
      <c s="4" r="A19" t="s">
        <v>29</v>
      </c>
      <c s="5" r="F19" t="n">
        <v>52</v>
      </c>
      <c s="5" r="G19" t="n">
        <v>393</v>
      </c>
    </row>
    <row spans="1:7" r="20">
      <c s="4" r="A20" t="s">
        <v>30</v>
      </c>
      <c s="5" r="F20" t="n">
        <v>6</v>
      </c>
      <c s="5" r="G20" t="n">
        <v>28</v>
      </c>
    </row>
    <row spans="1:7" r="21">
      <c s="4" r="A21" t="s">
        <v>332</v>
      </c>
      <c s="5" r="F21" t="n">
        <v>9</v>
      </c>
      <c s="5" r="G21" t="n">
        <v>44</v>
      </c>
    </row>
    <row spans="1:7" r="22">
      <c s="4" r="A22" t="s">
        <v>35</v>
      </c>
      <c s="5" r="F22" t="n">
        <v>-3</v>
      </c>
      <c s="5" r="G22" t="n">
        <v>-16</v>
      </c>
    </row>
    <row spans="1:7" r="23">
      <c s="4" r="A23" t="s">
        <v>323</v>
      </c>
      <c s="5" r="F23" t="n">
        <v>123</v>
      </c>
      <c s="5" r="G23" t="n">
        <v>0</v>
      </c>
    </row>
    <row spans="1:7" r="24">
      <c s="4" r="A24" t="s">
        <v>333</v>
      </c>
      <c s="5" r="F24" t="n">
        <v>-7</v>
      </c>
      <c s="5" r="G24" t="n">
        <v>-2</v>
      </c>
    </row>
    <row spans="1:7" r="25">
      <c s="4" r="A25" t="s">
        <v>334</v>
      </c>
      <c s="5" r="F25" t="n">
        <v>-119</v>
      </c>
      <c s="5" r="G25" t="n">
        <v>-14</v>
      </c>
    </row>
    <row spans="1:7" r="26">
      <c s="4" r="A26" t="s">
        <v>335</v>
      </c>
      <c s="5" r="F26" t="n">
        <v>0</v>
      </c>
      <c s="5" r="G26" t="n">
        <v>-13</v>
      </c>
    </row>
    <row spans="1:7" r="27">
      <c s="4" r="A27" t="s">
        <v>324</v>
      </c>
      <c s="5" r="G27" t="n">
        <v>-1</v>
      </c>
    </row>
    <row spans="1:7" r="28">
      <c s="4" r="A28" t="s">
        <v>336</v>
      </c>
      <c s="5" r="F28" t="n">
        <v>-2</v>
      </c>
      <c s="5" r="G28" t="n">
        <v>0</v>
      </c>
    </row>
    <row spans="1:7" r="29">
      <c s="4" r="A29" t="s">
        <v>325</v>
      </c>
      <c s="5" r="F29" t="n">
        <v>-121</v>
      </c>
      <c s="5" r="G29" t="n">
        <v>-1</v>
      </c>
    </row>
    <row spans="1:7" r="30">
      <c s="3" r="A30" t="s">
        <v>326</v>
      </c>
    </row>
    <row spans="1:7" r="31">
      <c s="4" r="A31" t="s">
        <v>337</v>
      </c>
      <c s="7" r="D31" t="n">
        <v>-1</v>
      </c>
      <c s="5" r="F31" t="n">
        <v>-81</v>
      </c>
    </row>
    <row spans="1:7" r="32">
      <c s="4" r="A32" t="s">
        <v>338</v>
      </c>
      <c s="5" r="D32" t="n">
        <v>-23</v>
      </c>
      <c s="5" r="F32" t="n">
        <v>-39</v>
      </c>
    </row>
    <row spans="1:7" r="33">
      <c s="4" r="A33" t="s">
        <v>339</v>
      </c>
      <c s="5" r="D33" t="n">
        <v>0</v>
      </c>
      <c s="5" r="F33" t="n">
        <v>195</v>
      </c>
    </row>
    <row spans="1:7" r="34">
      <c s="4" r="A34" t="s">
        <v>167</v>
      </c>
      <c s="5" r="D34" t="n">
        <v>-1</v>
      </c>
      <c s="5" r="F34" t="n">
        <v>0</v>
      </c>
    </row>
    <row spans="1:7" r="35">
      <c s="4" r="A35" t="s">
        <v>327</v>
      </c>
      <c s="5" r="D35" t="n">
        <v>-25</v>
      </c>
      <c s="5" r="F35" t="n">
        <v>75</v>
      </c>
    </row>
    <row spans="1:7" r="36">
      <c s="4" r="A36" t="s">
        <v>340</v>
      </c>
      <c s="5" r="D36" t="n">
        <v>17</v>
      </c>
      <c s="5" r="F36" t="n">
        <v>34</v>
      </c>
      <c s="7" r="G36" t="n">
        <v>30</v>
      </c>
    </row>
    <row spans="1:7" r="37">
      <c s="4" r="A37" t="s">
        <v>341</v>
      </c>
      <c s="7" r="D37" t="n">
        <v>13</v>
      </c>
      <c s="7" r="F37" t="n">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42</v>
      </c>
      <c s="2" r="B1" t="s">
        <v>343</v>
      </c>
      <c s="2" r="C1" t="s">
        <v>344</v>
      </c>
      <c s="2" r="D1" t="s">
        <v>2</v>
      </c>
      <c s="2" r="E1" t="s">
        <v>26</v>
      </c>
      <c s="2" r="F1" t="s">
        <v>2</v>
      </c>
      <c s="2" r="G1" t="s">
        <v>26</v>
      </c>
      <c s="2" r="H1" t="s">
        <v>69</v>
      </c>
    </row>
    <row spans="1:8" r="2">
      <c s="3" r="A2" t="s">
        <v>261</v>
      </c>
    </row>
    <row spans="1:8" r="3">
      <c s="4" r="A3" t="s">
        <v>345</v>
      </c>
      <c s="7" r="D3" t="n">
        <v>127</v>
      </c>
      <c s="7" r="F3" t="n">
        <v>127</v>
      </c>
      <c s="7" r="H3" t="n">
        <v>133</v>
      </c>
    </row>
    <row spans="1:8" r="4">
      <c s="4" r="A4" t="s">
        <v>346</v>
      </c>
      <c s="5" r="D4" t="n">
        <v>10722</v>
      </c>
      <c s="5" r="F4" t="n">
        <v>10722</v>
      </c>
      <c s="5" r="H4" t="n">
        <v>6993</v>
      </c>
    </row>
    <row spans="1:8" r="5">
      <c s="4" r="A5" t="s">
        <v>347</v>
      </c>
      <c s="5" r="D5" t="n">
        <v>3604</v>
      </c>
      <c s="5" r="F5" t="n">
        <v>3604</v>
      </c>
      <c s="5" r="H5" t="n">
        <v>2790</v>
      </c>
    </row>
    <row spans="1:8" r="6">
      <c s="4" r="A6" t="s">
        <v>348</v>
      </c>
      <c s="5" r="F6" t="n">
        <v>2181</v>
      </c>
      <c s="7" r="G6" t="n">
        <v>256</v>
      </c>
    </row>
    <row spans="1:8" r="7">
      <c s="4" r="A7" t="s">
        <v>81</v>
      </c>
      <c s="5" r="D7" t="n">
        <v>1214</v>
      </c>
      <c s="5" r="F7" t="n">
        <v>1214</v>
      </c>
      <c s="5" r="H7" t="n">
        <v>1140</v>
      </c>
    </row>
    <row spans="1:8" r="8">
      <c s="4" r="A8" t="s">
        <v>349</v>
      </c>
      <c s="5" r="D8" t="n">
        <v>14249</v>
      </c>
      <c s="5" r="F8" t="n">
        <v>14249</v>
      </c>
      <c s="5" r="H8" t="n">
        <v>10015</v>
      </c>
    </row>
    <row spans="1:8" r="9">
      <c s="4" r="A9" t="s">
        <v>102</v>
      </c>
      <c s="5" r="D9" t="n">
        <v>39</v>
      </c>
      <c s="5" r="F9" t="n">
        <v>39</v>
      </c>
      <c s="5" r="H9" t="n">
        <v>0</v>
      </c>
    </row>
    <row spans="1:8" r="10">
      <c s="4" r="A10" t="s">
        <v>83</v>
      </c>
      <c s="5" r="D10" t="n">
        <v>425</v>
      </c>
      <c s="5" r="F10" t="n">
        <v>425</v>
      </c>
      <c s="5" r="H10" t="n">
        <v>73</v>
      </c>
    </row>
    <row spans="1:8" r="11">
      <c s="4" r="A11" t="s">
        <v>50</v>
      </c>
      <c s="5" r="D11" t="n">
        <v>-256</v>
      </c>
      <c s="7" r="E11" t="n">
        <v>-51</v>
      </c>
      <c s="5" r="F11" t="n">
        <v>-680</v>
      </c>
      <c s="5" r="G11" t="n">
        <v>-667</v>
      </c>
    </row>
    <row spans="1:8" r="12">
      <c s="4" r="A12" t="s">
        <v>350</v>
      </c>
      <c s="5" r="D12" t="n">
        <v>10722</v>
      </c>
      <c s="5" r="F12" t="n">
        <v>10722</v>
      </c>
      <c s="5" r="H12" t="n">
        <v>6993</v>
      </c>
    </row>
    <row spans="1:8" r="13">
      <c s="4" r="A13" t="s">
        <v>351</v>
      </c>
    </row>
    <row spans="1:8" r="14">
      <c s="3" r="A14" t="s">
        <v>261</v>
      </c>
    </row>
    <row spans="1:8" r="15">
      <c s="4" r="A15" t="s">
        <v>352</v>
      </c>
      <c s="7" r="B15" t="n">
        <v>347</v>
      </c>
    </row>
    <row spans="1:8" r="16">
      <c s="4" r="A16" t="s">
        <v>353</v>
      </c>
      <c s="5" r="D16" t="n">
        <v>11</v>
      </c>
      <c s="5" r="F16" t="n">
        <v>11</v>
      </c>
    </row>
    <row spans="1:8" r="17">
      <c s="4" r="A17" t="s">
        <v>354</v>
      </c>
      <c s="5" r="D17" t="n">
        <v>54</v>
      </c>
      <c s="5" r="F17" t="n">
        <v>54</v>
      </c>
    </row>
    <row spans="1:8" r="18">
      <c s="4" r="A18" t="s">
        <v>71</v>
      </c>
      <c s="5" r="D18" t="n">
        <v>11</v>
      </c>
      <c s="5" r="F18" t="n">
        <v>11</v>
      </c>
    </row>
    <row spans="1:8" r="19">
      <c s="4" r="A19" t="s">
        <v>355</v>
      </c>
      <c s="5" r="D19" t="n">
        <v>606</v>
      </c>
      <c s="5" r="F19" t="n">
        <v>606</v>
      </c>
    </row>
    <row spans="1:8" r="20">
      <c s="4" r="A20" t="s">
        <v>356</v>
      </c>
      <c s="5" r="D20" t="n">
        <v>11</v>
      </c>
      <c s="5" r="F20" t="n">
        <v>11</v>
      </c>
    </row>
    <row spans="1:8" r="21">
      <c s="4" r="A21" t="s">
        <v>82</v>
      </c>
      <c s="5" r="D21" t="n">
        <v>19</v>
      </c>
      <c s="5" r="F21" t="n">
        <v>19</v>
      </c>
    </row>
    <row spans="1:8" r="22">
      <c s="4" r="A22" t="s">
        <v>357</v>
      </c>
      <c s="5" r="D22" t="n">
        <v>108</v>
      </c>
      <c s="5" r="F22" t="n">
        <v>108</v>
      </c>
    </row>
    <row spans="1:8" r="23">
      <c s="4" r="A23" t="s">
        <v>358</v>
      </c>
      <c s="5" r="D23" t="n">
        <v>2</v>
      </c>
      <c s="5" r="F23" t="n">
        <v>2</v>
      </c>
    </row>
    <row spans="1:8" r="24">
      <c s="4" r="A24" t="s">
        <v>359</v>
      </c>
      <c s="5" r="D24" t="n">
        <v>822</v>
      </c>
      <c s="5" r="F24" t="n">
        <v>822</v>
      </c>
    </row>
    <row spans="1:8" r="25">
      <c s="4" r="A25" t="s">
        <v>360</v>
      </c>
      <c s="5" r="D25" t="n">
        <v>6</v>
      </c>
      <c s="5" r="F25" t="n">
        <v>6</v>
      </c>
    </row>
    <row spans="1:8" r="26">
      <c s="4" r="A26" t="s">
        <v>361</v>
      </c>
      <c s="5" r="D26" t="n">
        <v>249</v>
      </c>
      <c s="5" r="F26" t="n">
        <v>249</v>
      </c>
    </row>
    <row spans="1:8" r="27">
      <c s="4" r="A27" t="s">
        <v>362</v>
      </c>
      <c s="5" r="D27" t="n">
        <v>0</v>
      </c>
      <c s="5" r="F27" t="n">
        <v>0</v>
      </c>
    </row>
    <row spans="1:8" r="28">
      <c s="4" r="A28" t="s">
        <v>99</v>
      </c>
      <c s="5" r="D28" t="n">
        <v>19</v>
      </c>
      <c s="5" r="F28" t="n">
        <v>19</v>
      </c>
    </row>
    <row spans="1:8" r="29">
      <c s="4" r="A29" t="s">
        <v>102</v>
      </c>
      <c s="5" r="D29" t="n">
        <v>0</v>
      </c>
      <c s="5" r="F29" t="n">
        <v>0</v>
      </c>
    </row>
    <row spans="1:8" r="30">
      <c s="4" r="A30" t="s">
        <v>363</v>
      </c>
      <c s="5" r="D30" t="n">
        <v>274</v>
      </c>
      <c s="5" r="F30" t="n">
        <v>274</v>
      </c>
    </row>
    <row spans="1:8" r="31">
      <c s="4" r="A31" t="s">
        <v>111</v>
      </c>
      <c s="5" r="D31" t="n">
        <v>201</v>
      </c>
      <c s="5" r="F31" t="n">
        <v>201</v>
      </c>
    </row>
    <row spans="1:8" r="32">
      <c s="4" r="A32" t="s">
        <v>364</v>
      </c>
      <c s="5" r="D32" t="n">
        <v>347</v>
      </c>
      <c s="5" r="F32" t="n">
        <v>347</v>
      </c>
    </row>
    <row spans="1:8" r="33">
      <c s="4" r="A33" t="s">
        <v>365</v>
      </c>
    </row>
    <row spans="1:8" r="34">
      <c s="3" r="A34" t="s">
        <v>261</v>
      </c>
    </row>
    <row spans="1:8" r="35">
      <c s="4" r="A35" t="s">
        <v>361</v>
      </c>
      <c s="5" r="D35" t="n">
        <v>16</v>
      </c>
      <c s="5" r="F35" t="n">
        <v>16</v>
      </c>
    </row>
    <row spans="1:8" r="36">
      <c s="4" r="A36" t="s">
        <v>364</v>
      </c>
      <c s="5" r="D36" t="n">
        <v>91</v>
      </c>
      <c s="5" r="F36" t="n">
        <v>91</v>
      </c>
    </row>
    <row spans="1:8" r="37">
      <c s="4" r="A37" t="s">
        <v>366</v>
      </c>
    </row>
    <row spans="1:8" r="38">
      <c s="3" r="A38" t="s">
        <v>261</v>
      </c>
    </row>
    <row spans="1:8" r="39">
      <c s="4" r="A39" t="s">
        <v>353</v>
      </c>
      <c s="5" r="D39" t="n">
        <v>1</v>
      </c>
      <c s="5" r="F39" t="n">
        <v>1</v>
      </c>
    </row>
    <row spans="1:8" r="40">
      <c s="4" r="A40" t="s">
        <v>71</v>
      </c>
      <c s="5" r="D40" t="n">
        <v>3</v>
      </c>
      <c s="5" r="F40" t="n">
        <v>3</v>
      </c>
    </row>
    <row spans="1:8" r="41">
      <c s="4" r="A41" t="s">
        <v>355</v>
      </c>
      <c s="5" r="D41" t="n">
        <v>75</v>
      </c>
      <c s="5" r="F41" t="n">
        <v>75</v>
      </c>
    </row>
    <row spans="1:8" r="42">
      <c s="4" r="A42" t="s">
        <v>82</v>
      </c>
      <c s="5" r="D42" t="n">
        <v>0</v>
      </c>
      <c s="5" r="F42" t="n">
        <v>0</v>
      </c>
    </row>
    <row spans="1:8" r="43">
      <c s="4" r="A43" t="s">
        <v>357</v>
      </c>
      <c s="5" r="D43" t="n">
        <v>26</v>
      </c>
      <c s="5" r="F43" t="n">
        <v>26</v>
      </c>
    </row>
    <row spans="1:8" r="44">
      <c s="4" r="A44" t="s">
        <v>85</v>
      </c>
      <c s="5" r="D44" t="n">
        <v>0</v>
      </c>
      <c s="5" r="F44" t="n">
        <v>0</v>
      </c>
    </row>
    <row spans="1:8" r="45">
      <c s="4" r="A45" t="s">
        <v>359</v>
      </c>
      <c s="5" r="D45" t="n">
        <v>105</v>
      </c>
      <c s="5" r="F45" t="n">
        <v>105</v>
      </c>
    </row>
    <row spans="1:8" r="46">
      <c s="4" r="A46" t="s">
        <v>360</v>
      </c>
      <c s="5" r="D46" t="n">
        <v>0</v>
      </c>
      <c s="5" r="F46" t="n">
        <v>0</v>
      </c>
    </row>
    <row spans="1:8" r="47">
      <c s="4" r="A47" t="s">
        <v>361</v>
      </c>
      <c s="5" r="D47" t="n">
        <v>0</v>
      </c>
      <c s="5" r="F47" t="n">
        <v>0</v>
      </c>
    </row>
    <row spans="1:8" r="48">
      <c s="4" r="A48" t="s">
        <v>99</v>
      </c>
      <c s="5" r="D48" t="n">
        <v>1</v>
      </c>
      <c s="5" r="F48" t="n">
        <v>1</v>
      </c>
    </row>
    <row spans="1:8" r="49">
      <c s="4" r="A49" t="s">
        <v>363</v>
      </c>
      <c s="5" r="D49" t="n">
        <v>1</v>
      </c>
      <c s="5" r="F49" t="n">
        <v>1</v>
      </c>
    </row>
    <row spans="1:8" r="50">
      <c s="4" r="A50" t="s">
        <v>367</v>
      </c>
      <c s="5" r="D50" t="n">
        <v>0</v>
      </c>
      <c s="5" r="F50" t="n">
        <v>0</v>
      </c>
    </row>
    <row spans="1:8" r="51">
      <c s="4" r="A51" t="s">
        <v>111</v>
      </c>
      <c s="5" r="D51" t="n">
        <v>0</v>
      </c>
      <c s="5" r="F51" t="n">
        <v>0</v>
      </c>
    </row>
    <row spans="1:8" r="52">
      <c s="4" r="A52" t="s">
        <v>364</v>
      </c>
      <c s="5" r="D52" t="n">
        <v>104</v>
      </c>
      <c s="5" r="F52" t="n">
        <v>104</v>
      </c>
    </row>
    <row spans="1:8" r="53">
      <c s="4" r="A53" t="s">
        <v>368</v>
      </c>
    </row>
    <row spans="1:8" r="54">
      <c s="3" r="A54" t="s">
        <v>261</v>
      </c>
    </row>
    <row spans="1:8" r="55">
      <c s="4" r="A55" t="s">
        <v>353</v>
      </c>
      <c s="5" r="D55" t="n">
        <v>3</v>
      </c>
      <c s="5" r="F55" t="n">
        <v>3</v>
      </c>
    </row>
    <row spans="1:8" r="56">
      <c s="4" r="A56" t="s">
        <v>71</v>
      </c>
      <c s="5" r="D56" t="n">
        <v>0</v>
      </c>
      <c s="5" r="F56" t="n">
        <v>0</v>
      </c>
    </row>
    <row spans="1:8" r="57">
      <c s="4" r="A57" t="s">
        <v>355</v>
      </c>
      <c s="5" r="D57" t="n">
        <v>220</v>
      </c>
      <c s="5" r="F57" t="n">
        <v>220</v>
      </c>
    </row>
    <row spans="1:8" r="58">
      <c s="4" r="A58" t="s">
        <v>82</v>
      </c>
      <c s="5" r="D58" t="n">
        <v>0</v>
      </c>
      <c s="5" r="F58" t="n">
        <v>0</v>
      </c>
    </row>
    <row spans="1:8" r="59">
      <c s="4" r="A59" t="s">
        <v>357</v>
      </c>
      <c s="5" r="D59" t="n">
        <v>71</v>
      </c>
      <c s="5" r="F59" t="n">
        <v>71</v>
      </c>
    </row>
    <row spans="1:8" r="60">
      <c s="4" r="A60" t="s">
        <v>85</v>
      </c>
      <c s="5" r="D60" t="n">
        <v>31</v>
      </c>
      <c s="5" r="F60" t="n">
        <v>31</v>
      </c>
    </row>
    <row spans="1:8" r="61">
      <c s="4" r="A61" t="s">
        <v>359</v>
      </c>
      <c s="5" r="D61" t="n">
        <v>325</v>
      </c>
      <c s="5" r="F61" t="n">
        <v>325</v>
      </c>
    </row>
    <row spans="1:8" r="62">
      <c s="4" r="A62" t="s">
        <v>360</v>
      </c>
      <c s="5" r="D62" t="n">
        <v>1</v>
      </c>
      <c s="5" r="F62" t="n">
        <v>1</v>
      </c>
    </row>
    <row spans="1:8" r="63">
      <c s="4" r="A63" t="s">
        <v>361</v>
      </c>
      <c s="5" r="D63" t="n">
        <v>0</v>
      </c>
      <c s="5" r="F63" t="n">
        <v>0</v>
      </c>
    </row>
    <row spans="1:8" r="64">
      <c s="4" r="A64" t="s">
        <v>99</v>
      </c>
      <c s="5" r="D64" t="n">
        <v>46</v>
      </c>
      <c s="5" r="F64" t="n">
        <v>46</v>
      </c>
    </row>
    <row spans="1:8" r="65">
      <c s="4" r="A65" t="s">
        <v>363</v>
      </c>
      <c s="5" r="D65" t="n">
        <v>47</v>
      </c>
      <c s="5" r="F65" t="n">
        <v>47</v>
      </c>
    </row>
    <row spans="1:8" r="66">
      <c s="4" r="A66" t="s">
        <v>367</v>
      </c>
      <c s="5" r="D66" t="n">
        <v>20</v>
      </c>
      <c s="5" r="F66" t="n">
        <v>20</v>
      </c>
    </row>
    <row spans="1:8" r="67">
      <c s="4" r="A67" t="s">
        <v>111</v>
      </c>
      <c s="5" r="D67" t="n">
        <v>0</v>
      </c>
      <c s="5" r="F67" t="n">
        <v>0</v>
      </c>
    </row>
    <row spans="1:8" r="68">
      <c s="4" r="A68" t="s">
        <v>364</v>
      </c>
      <c s="5" r="D68" t="n">
        <v>258</v>
      </c>
      <c s="5" r="F68" t="n">
        <v>258</v>
      </c>
    </row>
    <row spans="1:8" r="69">
      <c s="4" r="A69" t="s">
        <v>369</v>
      </c>
    </row>
    <row spans="1:8" r="70">
      <c s="3" r="A70" t="s">
        <v>261</v>
      </c>
    </row>
    <row spans="1:8" r="71">
      <c s="4" r="A71" t="s">
        <v>370</v>
      </c>
      <c s="5" r="F71" t="n">
        <v>795</v>
      </c>
      <c s="5" r="G71" t="n">
        <v>837</v>
      </c>
    </row>
    <row spans="1:8" r="72">
      <c s="4" r="A72" t="s">
        <v>352</v>
      </c>
      <c s="5" r="B72" t="n">
        <v>2442</v>
      </c>
    </row>
    <row spans="1:8" r="73">
      <c s="4" r="A73" t="s">
        <v>346</v>
      </c>
      <c s="5" r="B73" t="n">
        <v>336</v>
      </c>
    </row>
    <row spans="1:8" r="74">
      <c s="4" r="A74" t="s">
        <v>353</v>
      </c>
      <c s="5" r="D74" t="n">
        <v>11</v>
      </c>
      <c s="5" r="F74" t="n">
        <v>11</v>
      </c>
    </row>
    <row spans="1:8" r="75">
      <c s="4" r="A75" t="s">
        <v>354</v>
      </c>
      <c s="5" r="D75" t="n">
        <v>0</v>
      </c>
      <c s="5" r="F75" t="n">
        <v>0</v>
      </c>
    </row>
    <row spans="1:8" r="76">
      <c s="4" r="A76" t="s">
        <v>71</v>
      </c>
      <c s="5" r="D76" t="n">
        <v>99</v>
      </c>
      <c s="5" r="F76" t="n">
        <v>99</v>
      </c>
    </row>
    <row spans="1:8" r="77">
      <c s="4" r="A77" t="s">
        <v>355</v>
      </c>
      <c s="5" r="D77" t="n">
        <v>1645</v>
      </c>
      <c s="5" r="F77" t="n">
        <v>1645</v>
      </c>
    </row>
    <row spans="1:8" r="78">
      <c s="4" r="A78" t="s">
        <v>356</v>
      </c>
      <c s="5" r="D78" t="n">
        <v>338</v>
      </c>
      <c s="5" r="F78" t="n">
        <v>338</v>
      </c>
    </row>
    <row spans="1:8" r="79">
      <c s="4" r="A79" t="s">
        <v>82</v>
      </c>
      <c s="5" r="D79" t="n">
        <v>282</v>
      </c>
      <c s="5" r="F79" t="n">
        <v>282</v>
      </c>
    </row>
    <row spans="1:8" r="80">
      <c s="4" r="A80" t="s">
        <v>357</v>
      </c>
      <c s="5" r="D80" t="n">
        <v>1080</v>
      </c>
      <c s="5" r="F80" t="n">
        <v>1080</v>
      </c>
    </row>
    <row spans="1:8" r="81">
      <c s="4" r="A81" t="s">
        <v>370</v>
      </c>
      <c s="5" r="F81" t="n">
        <v>82</v>
      </c>
    </row>
    <row spans="1:8" r="82">
      <c s="4" r="A82" t="s">
        <v>358</v>
      </c>
      <c s="5" r="D82" t="n">
        <v>90</v>
      </c>
      <c s="5" r="F82" t="n">
        <v>90</v>
      </c>
    </row>
    <row spans="1:8" r="83">
      <c s="4" r="A83" t="s">
        <v>359</v>
      </c>
      <c s="5" r="D83" t="n">
        <v>3545</v>
      </c>
      <c s="5" r="F83" t="n">
        <v>3545</v>
      </c>
    </row>
    <row spans="1:8" r="84">
      <c s="4" r="A84" t="s">
        <v>360</v>
      </c>
      <c s="5" r="D84" t="n">
        <v>48</v>
      </c>
      <c s="5" r="F84" t="n">
        <v>48</v>
      </c>
    </row>
    <row spans="1:8" r="85">
      <c s="4" r="A85" t="s">
        <v>361</v>
      </c>
      <c s="5" r="D85" t="n">
        <v>293</v>
      </c>
      <c s="5" r="F85" t="n">
        <v>293</v>
      </c>
    </row>
    <row spans="1:8" r="86">
      <c s="4" r="A86" t="s">
        <v>362</v>
      </c>
      <c s="5" r="D86" t="n">
        <v>459</v>
      </c>
      <c s="5" r="F86" t="n">
        <v>459</v>
      </c>
    </row>
    <row spans="1:8" r="87">
      <c s="4" r="A87" t="s">
        <v>99</v>
      </c>
      <c s="5" r="D87" t="n">
        <v>197</v>
      </c>
      <c s="5" r="F87" t="n">
        <v>197</v>
      </c>
    </row>
    <row spans="1:8" r="88">
      <c s="4" r="A88" t="s">
        <v>102</v>
      </c>
      <c s="5" r="D88" t="n">
        <v>3</v>
      </c>
      <c s="5" r="F88" t="n">
        <v>3</v>
      </c>
    </row>
    <row spans="1:8" r="89">
      <c s="4" r="A89" t="s">
        <v>363</v>
      </c>
      <c s="5" r="D89" t="n">
        <v>997</v>
      </c>
      <c s="5" r="F89" t="n">
        <v>997</v>
      </c>
    </row>
    <row spans="1:8" r="90">
      <c s="4" r="A90" t="s">
        <v>111</v>
      </c>
      <c s="5" r="D90" t="n">
        <v>103</v>
      </c>
      <c s="5" r="F90" t="n">
        <v>103</v>
      </c>
    </row>
    <row spans="1:8" r="91">
      <c s="4" r="A91" t="s">
        <v>371</v>
      </c>
      <c s="5" r="B91" t="n">
        <v>510</v>
      </c>
    </row>
    <row spans="1:8" r="92">
      <c s="4" r="A92" t="s">
        <v>372</v>
      </c>
      <c s="5" r="F92" t="n">
        <v>9</v>
      </c>
    </row>
    <row spans="1:8" r="93">
      <c s="4" r="A93" t="s">
        <v>373</v>
      </c>
      <c s="5" r="B93" t="n">
        <v>481</v>
      </c>
    </row>
    <row spans="1:8" r="94">
      <c s="4" r="A94" t="s">
        <v>372</v>
      </c>
      <c s="5" r="F94" t="n">
        <v>-690</v>
      </c>
      <c s="5" r="G94" t="n">
        <v>-759</v>
      </c>
    </row>
    <row spans="1:8" r="95">
      <c s="4" r="A95" t="s">
        <v>364</v>
      </c>
      <c s="5" r="D95" t="n">
        <v>2442</v>
      </c>
      <c s="5" r="F95" t="n">
        <v>2442</v>
      </c>
    </row>
    <row spans="1:8" r="96">
      <c s="4" r="A96" t="s">
        <v>374</v>
      </c>
    </row>
    <row spans="1:8" r="97">
      <c s="3" r="A97" t="s">
        <v>261</v>
      </c>
    </row>
    <row spans="1:8" r="98">
      <c s="4" r="A98" t="s">
        <v>352</v>
      </c>
      <c s="5" r="B98" t="n">
        <v>109</v>
      </c>
    </row>
    <row spans="1:8" r="99">
      <c s="4" r="A99" t="s">
        <v>353</v>
      </c>
      <c s="5" r="D99" t="n">
        <v>18</v>
      </c>
      <c s="5" r="F99" t="n">
        <v>18</v>
      </c>
    </row>
    <row spans="1:8" r="100">
      <c s="4" r="A100" t="s">
        <v>354</v>
      </c>
      <c s="5" r="D100" t="n">
        <v>0</v>
      </c>
      <c s="5" r="F100" t="n">
        <v>0</v>
      </c>
    </row>
    <row spans="1:8" r="101">
      <c s="4" r="A101" t="s">
        <v>71</v>
      </c>
      <c s="5" r="D101" t="n">
        <v>4</v>
      </c>
      <c s="5" r="F101" t="n">
        <v>4</v>
      </c>
    </row>
    <row spans="1:8" r="102">
      <c s="4" r="A102" t="s">
        <v>355</v>
      </c>
      <c s="5" r="D102" t="n">
        <v>156</v>
      </c>
      <c s="5" r="F102" t="n">
        <v>156</v>
      </c>
    </row>
    <row spans="1:8" r="103">
      <c s="4" r="A103" t="s">
        <v>356</v>
      </c>
      <c s="5" r="D103" t="n">
        <v>0</v>
      </c>
      <c s="5" r="F103" t="n">
        <v>0</v>
      </c>
    </row>
    <row spans="1:8" r="104">
      <c s="4" r="A104" t="s">
        <v>82</v>
      </c>
      <c s="5" r="D104" t="n">
        <v>9</v>
      </c>
      <c s="5" r="F104" t="n">
        <v>9</v>
      </c>
    </row>
    <row spans="1:8" r="105">
      <c s="4" r="A105" t="s">
        <v>357</v>
      </c>
      <c s="5" r="D105" t="n">
        <v>0</v>
      </c>
      <c s="5" r="F105" t="n">
        <v>0</v>
      </c>
    </row>
    <row spans="1:8" r="106">
      <c s="4" r="A106" t="s">
        <v>358</v>
      </c>
      <c s="5" r="D106" t="n">
        <v>6</v>
      </c>
      <c s="5" r="F106" t="n">
        <v>6</v>
      </c>
    </row>
    <row spans="1:8" r="107">
      <c s="4" r="A107" t="s">
        <v>359</v>
      </c>
      <c s="5" r="D107" t="n">
        <v>193</v>
      </c>
      <c s="5" r="F107" t="n">
        <v>193</v>
      </c>
    </row>
    <row spans="1:8" r="108">
      <c s="4" r="A108" t="s">
        <v>360</v>
      </c>
      <c s="5" r="D108" t="n">
        <v>15</v>
      </c>
      <c s="5" r="F108" t="n">
        <v>15</v>
      </c>
    </row>
    <row spans="1:8" r="109">
      <c s="4" r="A109" t="s">
        <v>361</v>
      </c>
      <c s="5" r="D109" t="n">
        <v>69</v>
      </c>
      <c s="5" r="F109" t="n">
        <v>69</v>
      </c>
    </row>
    <row spans="1:8" r="110">
      <c s="4" r="A110" t="s">
        <v>362</v>
      </c>
      <c s="5" r="D110" t="n">
        <v>0</v>
      </c>
      <c s="5" r="F110" t="n">
        <v>0</v>
      </c>
    </row>
    <row spans="1:8" r="111">
      <c s="4" r="A111" t="s">
        <v>99</v>
      </c>
      <c s="5" r="D111" t="n">
        <v>0</v>
      </c>
      <c s="5" r="F111" t="n">
        <v>0</v>
      </c>
    </row>
    <row spans="1:8" r="112">
      <c s="4" r="A112" t="s">
        <v>102</v>
      </c>
      <c s="5" r="D112" t="n">
        <v>0</v>
      </c>
      <c s="5" r="F112" t="n">
        <v>0</v>
      </c>
    </row>
    <row spans="1:8" r="113">
      <c s="4" r="A113" t="s">
        <v>363</v>
      </c>
      <c s="5" r="D113" t="n">
        <v>84</v>
      </c>
      <c s="5" r="F113" t="n">
        <v>84</v>
      </c>
    </row>
    <row spans="1:8" r="114">
      <c s="4" r="A114" t="s">
        <v>111</v>
      </c>
      <c s="5" r="D114" t="n">
        <v>0</v>
      </c>
      <c s="5" r="F114" t="n">
        <v>0</v>
      </c>
    </row>
    <row spans="1:8" r="115">
      <c s="4" r="A115" t="s">
        <v>364</v>
      </c>
      <c s="5" r="D115" t="n">
        <v>109</v>
      </c>
      <c s="5" r="F115" t="n">
        <v>109</v>
      </c>
    </row>
    <row spans="1:8" r="116">
      <c s="4" r="A116" t="s">
        <v>375</v>
      </c>
    </row>
    <row spans="1:8" r="117">
      <c s="3" r="A117" t="s">
        <v>261</v>
      </c>
    </row>
    <row spans="1:8" r="118">
      <c s="4" r="A118" t="s">
        <v>353</v>
      </c>
      <c s="5" r="D118" t="n">
        <v>26</v>
      </c>
      <c s="5" r="F118" t="n">
        <v>26</v>
      </c>
    </row>
    <row spans="1:8" r="119">
      <c s="4" r="A119" t="s">
        <v>354</v>
      </c>
      <c s="5" r="D119" t="n">
        <v>115</v>
      </c>
      <c s="5" r="F119" t="n">
        <v>115</v>
      </c>
    </row>
    <row spans="1:8" r="120">
      <c s="4" r="A120" t="s">
        <v>71</v>
      </c>
      <c s="5" r="D120" t="n">
        <v>45</v>
      </c>
      <c s="5" r="F120" t="n">
        <v>45</v>
      </c>
    </row>
    <row spans="1:8" r="121">
      <c s="4" r="A121" t="s">
        <v>355</v>
      </c>
      <c s="5" r="D121" t="n">
        <v>573</v>
      </c>
      <c s="5" r="F121" t="n">
        <v>573</v>
      </c>
    </row>
    <row spans="1:8" r="122">
      <c s="4" r="A122" t="s">
        <v>356</v>
      </c>
      <c s="5" r="D122" t="n">
        <v>27</v>
      </c>
      <c s="5" r="F122" t="n">
        <v>27</v>
      </c>
    </row>
    <row spans="1:8" r="123">
      <c s="4" r="A123" t="s">
        <v>82</v>
      </c>
      <c s="5" r="D123" t="n">
        <v>48</v>
      </c>
      <c s="5" r="F123" t="n">
        <v>48</v>
      </c>
    </row>
    <row spans="1:8" r="124">
      <c s="4" r="A124" t="s">
        <v>357</v>
      </c>
      <c s="5" r="D124" t="n">
        <v>206</v>
      </c>
      <c s="5" r="F124" t="n">
        <v>206</v>
      </c>
    </row>
    <row spans="1:8" r="125">
      <c s="4" r="A125" t="s">
        <v>358</v>
      </c>
      <c s="5" r="D125" t="n">
        <v>112</v>
      </c>
      <c s="5" r="F125" t="n">
        <v>112</v>
      </c>
    </row>
    <row spans="1:8" r="126">
      <c s="4" r="A126" t="s">
        <v>359</v>
      </c>
      <c s="5" r="D126" t="n">
        <v>1152</v>
      </c>
      <c s="5" r="F126" t="n">
        <v>1152</v>
      </c>
    </row>
    <row spans="1:8" r="127">
      <c s="4" r="A127" t="s">
        <v>360</v>
      </c>
      <c s="5" r="D127" t="n">
        <v>295</v>
      </c>
      <c s="5" r="F127" t="n">
        <v>295</v>
      </c>
    </row>
    <row spans="1:8" r="128">
      <c s="4" r="A128" t="s">
        <v>361</v>
      </c>
      <c s="5" r="D128" t="n">
        <v>686</v>
      </c>
      <c s="5" r="F128" t="n">
        <v>686</v>
      </c>
    </row>
    <row spans="1:8" r="129">
      <c s="4" r="A129" t="s">
        <v>362</v>
      </c>
      <c s="5" r="D129" t="n">
        <v>0</v>
      </c>
      <c s="5" r="F129" t="n">
        <v>0</v>
      </c>
    </row>
    <row spans="1:8" r="130">
      <c s="4" r="A130" t="s">
        <v>99</v>
      </c>
      <c s="5" r="D130" t="n">
        <v>82</v>
      </c>
      <c s="5" r="F130" t="n">
        <v>82</v>
      </c>
    </row>
    <row spans="1:8" r="131">
      <c s="4" r="A131" t="s">
        <v>102</v>
      </c>
      <c s="5" r="D131" t="n">
        <v>0</v>
      </c>
      <c s="5" r="F131" t="n">
        <v>0</v>
      </c>
    </row>
    <row spans="1:8" r="132">
      <c s="4" r="A132" t="s">
        <v>363</v>
      </c>
      <c s="5" r="D132" t="n">
        <v>1063</v>
      </c>
      <c s="5" r="F132" t="n">
        <v>1063</v>
      </c>
    </row>
    <row spans="1:8" r="133">
      <c s="4" r="A133" t="s">
        <v>111</v>
      </c>
      <c s="5" r="D133" t="n">
        <v>56</v>
      </c>
      <c s="5" r="F133" t="n">
        <v>56</v>
      </c>
    </row>
    <row spans="1:8" r="134">
      <c s="4" r="A134" t="s">
        <v>364</v>
      </c>
      <c s="5" r="D134" t="n">
        <v>33</v>
      </c>
      <c s="5" r="F134" t="n">
        <v>33</v>
      </c>
    </row>
    <row spans="1:8" r="135">
      <c s="4" r="A135" t="s">
        <v>376</v>
      </c>
    </row>
    <row spans="1:8" r="136">
      <c s="3" r="A136" t="s">
        <v>261</v>
      </c>
    </row>
    <row spans="1:8" r="137">
      <c s="4" r="A137" t="s">
        <v>371</v>
      </c>
      <c s="5" r="D137" t="n">
        <v>568</v>
      </c>
      <c s="5" r="F137" t="n">
        <v>568</v>
      </c>
    </row>
    <row spans="1:8" r="138">
      <c s="4" r="A138" t="s">
        <v>377</v>
      </c>
    </row>
    <row spans="1:8" r="139">
      <c s="3" r="A139" t="s">
        <v>261</v>
      </c>
    </row>
    <row spans="1:8" r="140">
      <c s="4" r="A140" t="s">
        <v>353</v>
      </c>
      <c s="5" r="D140" t="n">
        <v>12</v>
      </c>
      <c s="5" r="F140" t="n">
        <v>12</v>
      </c>
    </row>
    <row spans="1:8" r="141">
      <c s="4" r="A141" t="s">
        <v>71</v>
      </c>
      <c s="5" r="D141" t="n">
        <v>0</v>
      </c>
      <c s="5" r="F141" t="n">
        <v>0</v>
      </c>
    </row>
    <row spans="1:8" r="142">
      <c s="4" r="A142" t="s">
        <v>355</v>
      </c>
      <c s="5" r="D142" t="n">
        <v>650</v>
      </c>
      <c s="5" r="F142" t="n">
        <v>650</v>
      </c>
    </row>
    <row spans="1:8" r="143">
      <c s="4" r="A143" t="s">
        <v>82</v>
      </c>
      <c s="5" r="D143" t="n">
        <v>22</v>
      </c>
      <c s="5" r="F143" t="n">
        <v>22</v>
      </c>
    </row>
    <row spans="1:8" r="144">
      <c s="4" r="A144" t="s">
        <v>357</v>
      </c>
      <c s="5" r="D144" t="n">
        <v>120</v>
      </c>
      <c s="5" r="F144" t="n">
        <v>120</v>
      </c>
    </row>
    <row spans="1:8" r="145">
      <c s="4" r="A145" t="s">
        <v>85</v>
      </c>
      <c s="5" r="D145" t="n">
        <v>12</v>
      </c>
      <c s="5" r="F145" t="n">
        <v>12</v>
      </c>
    </row>
    <row spans="1:8" r="146">
      <c s="4" r="A146" t="s">
        <v>359</v>
      </c>
      <c s="5" r="D146" t="n">
        <v>816</v>
      </c>
      <c s="5" r="F146" t="n">
        <v>816</v>
      </c>
    </row>
    <row spans="1:8" r="147">
      <c s="4" r="A147" t="s">
        <v>360</v>
      </c>
      <c s="5" r="D147" t="n">
        <v>23</v>
      </c>
      <c s="5" r="F147" t="n">
        <v>23</v>
      </c>
    </row>
    <row spans="1:8" r="148">
      <c s="4" r="A148" t="s">
        <v>361</v>
      </c>
      <c s="5" r="D148" t="n">
        <v>413</v>
      </c>
      <c s="5" r="F148" t="n">
        <v>413</v>
      </c>
    </row>
    <row spans="1:8" r="149">
      <c s="4" r="A149" t="s">
        <v>99</v>
      </c>
      <c s="5" r="D149" t="n">
        <v>5</v>
      </c>
      <c s="5" r="F149" t="n">
        <v>5</v>
      </c>
    </row>
    <row spans="1:8" r="150">
      <c s="4" r="A150" t="s">
        <v>363</v>
      </c>
      <c s="5" r="D150" t="n">
        <v>441</v>
      </c>
      <c s="5" r="F150" t="n">
        <v>441</v>
      </c>
    </row>
    <row spans="1:8" r="151">
      <c s="4" r="A151" t="s">
        <v>367</v>
      </c>
      <c s="5" r="D151" t="n">
        <v>0</v>
      </c>
      <c s="5" r="F151" t="n">
        <v>0</v>
      </c>
    </row>
    <row spans="1:8" r="152">
      <c s="4" r="A152" t="s">
        <v>111</v>
      </c>
      <c s="7" r="D152" t="n">
        <v>83</v>
      </c>
      <c s="7" r="F152" t="n">
        <v>83</v>
      </c>
    </row>
    <row spans="1:8" r="153">
      <c s="4" r="A153" t="s">
        <v>378</v>
      </c>
      <c s="4" r="D153" t="s">
        <v>379</v>
      </c>
      <c s="4" r="F153" t="s">
        <v>379</v>
      </c>
    </row>
    <row spans="1:8" r="154">
      <c s="4" r="A154" t="s">
        <v>364</v>
      </c>
      <c s="7" r="D154" t="n">
        <v>292</v>
      </c>
      <c s="7" r="F154" t="n">
        <v>292</v>
      </c>
    </row>
    <row spans="1:8" r="155">
      <c s="4" r="A155" t="s">
        <v>380</v>
      </c>
    </row>
    <row spans="1:8" r="156">
      <c s="3" r="A156" t="s">
        <v>261</v>
      </c>
    </row>
    <row spans="1:8" r="157">
      <c s="4" r="A157" t="s">
        <v>381</v>
      </c>
      <c s="5" r="D157" t="n">
        <v>45</v>
      </c>
      <c s="5" r="F157" t="n">
        <v>45</v>
      </c>
    </row>
    <row spans="1:8" r="158">
      <c s="4" r="A158" t="s">
        <v>83</v>
      </c>
      <c s="7" r="D158" t="n">
        <v>5</v>
      </c>
      <c s="7" r="F158" t="n">
        <v>5</v>
      </c>
    </row>
    <row spans="1:8" r="159">
      <c s="4" r="A159" t="s">
        <v>382</v>
      </c>
    </row>
    <row spans="1:8" r="160">
      <c s="3" r="A160" t="s">
        <v>261</v>
      </c>
    </row>
    <row spans="1:8" r="161">
      <c s="4" r="A161" t="s">
        <v>383</v>
      </c>
      <c s="4" r="D161" t="s">
        <v>384</v>
      </c>
      <c s="4" r="F161" t="s">
        <v>384</v>
      </c>
    </row>
    <row spans="1:8" r="162">
      <c s="4" r="A162" t="s">
        <v>357</v>
      </c>
      <c s="7" r="D162" t="n">
        <v>217</v>
      </c>
      <c s="7" r="F162" t="n">
        <v>217</v>
      </c>
    </row>
    <row spans="1:8" r="163">
      <c s="4" r="A163" t="s">
        <v>385</v>
      </c>
    </row>
    <row spans="1:8" r="164">
      <c s="3" r="A164" t="s">
        <v>261</v>
      </c>
    </row>
    <row spans="1:8" r="165">
      <c s="4" r="A165" t="s">
        <v>352</v>
      </c>
      <c s="5" r="B165" t="n">
        <v>762</v>
      </c>
    </row>
    <row spans="1:8" r="166">
      <c s="4" r="A166" t="s">
        <v>386</v>
      </c>
    </row>
    <row spans="1:8" r="167">
      <c s="3" r="A167" t="s">
        <v>261</v>
      </c>
    </row>
    <row spans="1:8" r="168">
      <c s="4" r="A168" t="s">
        <v>352</v>
      </c>
      <c s="5" r="B168" t="n">
        <v>863</v>
      </c>
    </row>
    <row spans="1:8" r="169">
      <c s="4" r="A169" t="s">
        <v>387</v>
      </c>
    </row>
    <row spans="1:8" r="170">
      <c s="3" r="A170" t="s">
        <v>261</v>
      </c>
    </row>
    <row spans="1:8" r="171">
      <c s="4" r="A171" t="s">
        <v>388</v>
      </c>
      <c s="5" r="D171" t="n">
        <v>42</v>
      </c>
      <c s="5" r="F171" t="n">
        <v>42</v>
      </c>
    </row>
    <row spans="1:8" r="172">
      <c s="4" r="A172" t="s">
        <v>389</v>
      </c>
    </row>
    <row spans="1:8" r="173">
      <c s="3" r="A173" t="s">
        <v>261</v>
      </c>
    </row>
    <row spans="1:8" r="174">
      <c s="4" r="A174" t="s">
        <v>348</v>
      </c>
      <c s="7" r="C174" t="n">
        <v>134</v>
      </c>
    </row>
    <row spans="1:8" r="175">
      <c s="4" r="A175" t="s">
        <v>388</v>
      </c>
      <c s="5" r="C175" t="n">
        <v>179</v>
      </c>
    </row>
    <row spans="1:8" r="176">
      <c s="4" r="A176" t="s">
        <v>390</v>
      </c>
    </row>
    <row spans="1:8" r="177">
      <c s="3" r="A177" t="s">
        <v>261</v>
      </c>
    </row>
    <row spans="1:8" r="178">
      <c s="4" r="A178" t="s">
        <v>388</v>
      </c>
      <c s="7" r="C178" t="n">
        <v>292</v>
      </c>
    </row>
    <row spans="1:8" r="179">
      <c s="4" r="A179" t="s">
        <v>391</v>
      </c>
    </row>
    <row spans="1:8" r="180">
      <c s="3" r="A180" t="s">
        <v>261</v>
      </c>
    </row>
    <row spans="1:8" r="181">
      <c s="4" r="A181" t="s">
        <v>359</v>
      </c>
      <c s="5" r="B181" t="n">
        <v>2510</v>
      </c>
    </row>
    <row spans="1:8" r="182">
      <c s="4" r="A182" t="s">
        <v>382</v>
      </c>
    </row>
    <row spans="1:8" r="183">
      <c s="3" r="A183" t="s">
        <v>261</v>
      </c>
    </row>
    <row spans="1:8" r="184">
      <c s="4" r="A184" t="s">
        <v>346</v>
      </c>
      <c s="7" r="D184" t="n">
        <v>2267</v>
      </c>
      <c s="5" r="F184" t="n">
        <v>2267</v>
      </c>
      <c s="7" r="H184" t="n">
        <v>1598</v>
      </c>
    </row>
    <row spans="1:8" r="185">
      <c s="4" r="A185" t="s">
        <v>386</v>
      </c>
    </row>
    <row spans="1:8" r="186">
      <c s="3" r="A186" t="s">
        <v>261</v>
      </c>
    </row>
    <row spans="1:8" r="187">
      <c s="4" r="A187" t="s">
        <v>359</v>
      </c>
      <c s="5" r="B187" t="n">
        <v>1035</v>
      </c>
    </row>
    <row spans="1:8" r="188">
      <c s="4" r="A188" t="s">
        <v>392</v>
      </c>
    </row>
    <row spans="1:8" r="189">
      <c s="3" r="A189" t="s">
        <v>261</v>
      </c>
    </row>
    <row spans="1:8" r="190">
      <c s="4" r="A190" t="s">
        <v>357</v>
      </c>
      <c s="5" r="B190" t="n">
        <v>965</v>
      </c>
    </row>
    <row spans="1:8" r="191">
      <c s="4" r="A191" t="s">
        <v>393</v>
      </c>
    </row>
    <row spans="1:8" r="192">
      <c s="3" r="A192" t="s">
        <v>261</v>
      </c>
    </row>
    <row spans="1:8" r="193">
      <c s="4" r="A193" t="s">
        <v>357</v>
      </c>
      <c s="5" r="B193" t="n">
        <v>115</v>
      </c>
    </row>
    <row spans="1:8" r="194">
      <c s="4" r="A194" t="s">
        <v>394</v>
      </c>
    </row>
    <row spans="1:8" r="195">
      <c s="3" r="A195" t="s">
        <v>261</v>
      </c>
    </row>
    <row spans="1:8" r="196">
      <c s="4" r="A196" t="s">
        <v>50</v>
      </c>
      <c s="7" r="F196" t="n">
        <v>9</v>
      </c>
      <c s="5" r="G196" t="n">
        <v>53</v>
      </c>
    </row>
    <row spans="1:8" r="197">
      <c s="4" r="A197" t="s">
        <v>395</v>
      </c>
    </row>
    <row spans="1:8" r="198">
      <c s="3" r="A198" t="s">
        <v>261</v>
      </c>
    </row>
    <row spans="1:8" r="199">
      <c s="4" r="A199" t="s">
        <v>50</v>
      </c>
      <c s="7" r="G199" t="n">
        <v>103</v>
      </c>
    </row>
    <row spans="1:8" r="200">
      <c s="4" r="A200" t="s">
        <v>396</v>
      </c>
    </row>
    <row spans="1:8" r="201">
      <c s="3" r="A201" t="s">
        <v>261</v>
      </c>
    </row>
    <row spans="1:8" r="202">
      <c s="4" r="A202" t="s">
        <v>350</v>
      </c>
      <c s="7" r="B202" t="n">
        <v>337</v>
      </c>
    </row>
    <row spans="1:8" r="203">
      <c s="4" r="A203" t="s">
        <v>378</v>
      </c>
      <c s="4" r="D203" t="s">
        <v>397</v>
      </c>
      <c s="4" r="F203" t="s">
        <v>397</v>
      </c>
    </row>
    <row spans="1:8" r="204">
      <c s="4" r="A204" t="s">
        <v>398</v>
      </c>
    </row>
    <row spans="1:8" r="205">
      <c s="3" r="A205" t="s">
        <v>261</v>
      </c>
    </row>
    <row spans="1:8" r="206">
      <c s="4" r="A206" t="s">
        <v>364</v>
      </c>
      <c s="7" r="D206" t="n">
        <v>146</v>
      </c>
      <c s="7" r="F206" t="n">
        <v>146</v>
      </c>
    </row>
    <row spans="1:8" r="207">
      <c s="4" r="A207" t="s">
        <v>399</v>
      </c>
    </row>
    <row spans="1:8" r="208">
      <c s="3" r="A208" t="s">
        <v>261</v>
      </c>
    </row>
    <row spans="1:8" r="209">
      <c s="4" r="A209" t="s">
        <v>364</v>
      </c>
      <c s="7" r="D209" t="n">
        <v>146</v>
      </c>
      <c s="7" r="F209" t="n">
        <v>1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00</v>
      </c>
      <c s="2" r="B1" t="s">
        <v>2</v>
      </c>
      <c s="2" r="C1" t="s">
        <v>69</v>
      </c>
    </row>
    <row spans="1:3" r="2">
      <c s="3" r="A2" t="s">
        <v>401</v>
      </c>
    </row>
    <row spans="1:3" r="3">
      <c s="4" r="A3" t="s">
        <v>402</v>
      </c>
      <c s="7" r="B3" t="n">
        <v>127</v>
      </c>
      <c s="7" r="C3" t="n">
        <v>133</v>
      </c>
    </row>
    <row spans="1:3" r="4">
      <c s="4" r="A4" t="s">
        <v>403</v>
      </c>
      <c s="5" r="B4" t="n">
        <v>23</v>
      </c>
      <c s="5" r="C4" t="n">
        <v>16</v>
      </c>
    </row>
    <row spans="1:3" r="5">
      <c s="4" r="A5" t="s">
        <v>404</v>
      </c>
      <c s="5" r="B5" t="n">
        <v>332</v>
      </c>
      <c s="5" r="C5" t="n">
        <v>149</v>
      </c>
    </row>
    <row spans="1:3" r="6">
      <c s="4" r="A6" t="s">
        <v>405</v>
      </c>
    </row>
    <row spans="1:3" r="7">
      <c s="3" r="A7" t="s">
        <v>401</v>
      </c>
    </row>
    <row spans="1:3" r="8">
      <c s="4" r="A8" t="s">
        <v>402</v>
      </c>
      <c s="7" r="B8" t="n">
        <v>182</v>
      </c>
      <c s="7" r="C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406</v>
      </c>
      <c s="2" r="B1" t="s">
        <v>1</v>
      </c>
    </row>
    <row spans="1:3" r="2">
      <c s="2" r="B2" t="s">
        <v>2</v>
      </c>
      <c s="2" r="C2" t="s">
        <v>69</v>
      </c>
    </row>
    <row spans="1:3" r="3">
      <c s="3" r="A3" t="s">
        <v>407</v>
      </c>
    </row>
    <row spans="1:3" r="4">
      <c s="4" r="A4" t="s">
        <v>408</v>
      </c>
      <c s="7" r="B4" t="n">
        <v>8401</v>
      </c>
      <c s="7" r="C4" t="n">
        <v>5281</v>
      </c>
    </row>
    <row spans="1:3" r="5">
      <c s="4" r="A5" t="s">
        <v>409</v>
      </c>
      <c s="5" r="B5" t="n">
        <v>-567</v>
      </c>
      <c s="5" r="C5" t="n">
        <v>-572</v>
      </c>
    </row>
    <row spans="1:3" r="6">
      <c s="4" r="A6" t="s">
        <v>410</v>
      </c>
      <c s="5" r="B6" t="n">
        <v>10464</v>
      </c>
      <c s="5" r="C6" t="n">
        <v>6476</v>
      </c>
    </row>
    <row spans="1:3" r="7">
      <c s="4" r="A7" t="s">
        <v>411</v>
      </c>
    </row>
    <row spans="1:3" r="8">
      <c s="3" r="A8" t="s">
        <v>407</v>
      </c>
    </row>
    <row spans="1:3" r="9">
      <c s="4" r="A9" t="s">
        <v>408</v>
      </c>
      <c s="5" r="B9" t="n">
        <v>4</v>
      </c>
      <c s="5" r="C9" t="n">
        <v>7</v>
      </c>
    </row>
    <row spans="1:3" r="10">
      <c s="4" r="A10" t="s">
        <v>412</v>
      </c>
    </row>
    <row spans="1:3" r="11">
      <c s="3" r="A11" t="s">
        <v>407</v>
      </c>
    </row>
    <row spans="1:3" r="12">
      <c s="4" r="A12" t="s">
        <v>408</v>
      </c>
      <c s="5" r="B12" t="n">
        <v>17</v>
      </c>
      <c s="5" r="C12" t="n">
        <v>10</v>
      </c>
    </row>
    <row spans="1:3" r="13">
      <c s="4" r="A13" t="s">
        <v>413</v>
      </c>
    </row>
    <row spans="1:3" r="14">
      <c s="3" r="A14" t="s">
        <v>407</v>
      </c>
    </row>
    <row spans="1:3" r="15">
      <c s="4" r="A15" t="s">
        <v>408</v>
      </c>
      <c s="5" r="B15" t="n">
        <v>100</v>
      </c>
      <c s="5" r="C15" t="n">
        <v>98</v>
      </c>
    </row>
    <row spans="1:3" r="16">
      <c s="4" r="A16" t="s">
        <v>414</v>
      </c>
    </row>
    <row spans="1:3" r="17">
      <c s="3" r="A17" t="s">
        <v>407</v>
      </c>
    </row>
    <row spans="1:3" r="18">
      <c s="4" r="A18" t="s">
        <v>408</v>
      </c>
      <c s="5" r="B18" t="n">
        <v>495</v>
      </c>
      <c s="5" r="C18" t="n">
        <v>457</v>
      </c>
    </row>
    <row spans="1:3" r="19">
      <c s="4" r="A19" t="s">
        <v>415</v>
      </c>
    </row>
    <row spans="1:3" r="20">
      <c s="3" r="A20" t="s">
        <v>407</v>
      </c>
    </row>
    <row spans="1:3" r="21">
      <c s="4" r="A21" t="s">
        <v>408</v>
      </c>
      <c s="5" r="B21" t="n">
        <v>7785</v>
      </c>
      <c s="5" r="C21" t="n">
        <v>4709</v>
      </c>
    </row>
    <row spans="1:3" r="22">
      <c s="4" r="A22" t="s">
        <v>416</v>
      </c>
    </row>
    <row spans="1:3" r="23">
      <c s="3" r="A23" t="s">
        <v>407</v>
      </c>
    </row>
    <row spans="1:3" r="24">
      <c s="4" r="A24" t="s">
        <v>410</v>
      </c>
      <c s="5" r="B24" t="n">
        <v>7834</v>
      </c>
      <c s="5" r="C24" t="n">
        <v>4709</v>
      </c>
    </row>
    <row spans="1:3" r="25">
      <c s="4" r="A25" t="s">
        <v>417</v>
      </c>
    </row>
    <row spans="1:3" r="26">
      <c s="3" r="A26" t="s">
        <v>407</v>
      </c>
    </row>
    <row spans="1:3" r="27">
      <c s="4" r="A27" t="s">
        <v>410</v>
      </c>
      <c s="5" r="B27" t="n">
        <v>1792</v>
      </c>
      <c s="5" r="C27" t="n">
        <v>956</v>
      </c>
    </row>
    <row spans="1:3" r="28">
      <c s="4" r="A28" t="s">
        <v>418</v>
      </c>
    </row>
    <row spans="1:3" r="29">
      <c s="3" r="A29" t="s">
        <v>407</v>
      </c>
    </row>
    <row spans="1:3" r="30">
      <c s="4" r="A30" t="s">
        <v>410</v>
      </c>
      <c s="5" r="B30" t="n">
        <v>838</v>
      </c>
      <c s="7" r="C30" t="n">
        <v>811</v>
      </c>
    </row>
    <row spans="1:3" r="31">
      <c s="4" r="A31" t="s">
        <v>419</v>
      </c>
    </row>
    <row spans="1:3" r="32">
      <c s="3" r="A32" t="s">
        <v>407</v>
      </c>
    </row>
    <row spans="1:3" r="33">
      <c s="4" r="A33" t="s">
        <v>420</v>
      </c>
      <c s="7" r="B33" t="n">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21</v>
      </c>
      <c s="2" r="B1" t="s">
        <v>1</v>
      </c>
    </row>
    <row spans="1:2" r="2">
      <c s="2" r="B2" t="s">
        <v>422</v>
      </c>
    </row>
    <row spans="1:2" r="3">
      <c s="3" r="A3" t="s">
        <v>423</v>
      </c>
    </row>
    <row spans="1:2" r="4">
      <c s="4" r="A4" t="s">
        <v>424</v>
      </c>
      <c s="7" r="B4" t="n">
        <v>73</v>
      </c>
    </row>
    <row spans="1:2" r="5">
      <c s="4" r="A5" t="s">
        <v>356</v>
      </c>
      <c s="5" r="B5" t="n">
        <v>355</v>
      </c>
    </row>
    <row spans="1:2" r="6">
      <c s="4" r="A6" t="s">
        <v>425</v>
      </c>
      <c s="5" r="B6" t="n">
        <v>-1</v>
      </c>
    </row>
    <row spans="1:2" r="7">
      <c s="4" r="A7" t="s">
        <v>426</v>
      </c>
      <c s="5" r="B7" t="n">
        <v>-2</v>
      </c>
    </row>
    <row spans="1:2" r="8">
      <c s="4" r="A8" t="s">
        <v>427</v>
      </c>
      <c s="7" r="B8" t="n">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s="1" r="A1" t="s">
        <v>428</v>
      </c>
      <c s="2" r="B1" t="s">
        <v>25</v>
      </c>
      <c s="2" r="C1" t="s">
        <v>1</v>
      </c>
    </row>
    <row spans="1:4" r="2">
      <c s="2" r="B2" t="s">
        <v>2</v>
      </c>
      <c s="2" r="C2" t="s">
        <v>2</v>
      </c>
      <c s="2" r="D2" t="s">
        <v>69</v>
      </c>
    </row>
    <row spans="1:4" r="3">
      <c s="3" r="A3" t="s">
        <v>429</v>
      </c>
    </row>
    <row spans="1:4" r="4">
      <c s="4" r="A4" t="s">
        <v>430</v>
      </c>
      <c s="4" r="B4" t="s">
        <v>431</v>
      </c>
    </row>
    <row spans="1:4" r="5">
      <c s="4" r="A5" t="s">
        <v>432</v>
      </c>
      <c s="7" r="B5" t="n">
        <v>-73</v>
      </c>
      <c s="7" r="C5" t="n">
        <v>-73</v>
      </c>
      <c s="7" r="D5" t="n">
        <v>-115</v>
      </c>
    </row>
    <row spans="1:4" r="6">
      <c s="4" r="A6" t="s">
        <v>433</v>
      </c>
      <c s="5" r="B6" t="n">
        <v>1786</v>
      </c>
      <c s="5" r="C6" t="n">
        <v>1786</v>
      </c>
      <c s="5" r="D6" t="n">
        <v>701</v>
      </c>
    </row>
    <row spans="1:4" r="7">
      <c s="4" r="A7" t="s">
        <v>434</v>
      </c>
      <c s="5" r="B7" t="n">
        <v>1713</v>
      </c>
      <c s="5" r="C7" t="n">
        <v>1713</v>
      </c>
      <c s="5" r="D7" t="n">
        <v>586</v>
      </c>
    </row>
    <row spans="1:4" r="8">
      <c s="4" r="A8" t="s">
        <v>435</v>
      </c>
    </row>
    <row spans="1:4" r="9">
      <c s="3" r="A9" t="s">
        <v>429</v>
      </c>
    </row>
    <row spans="1:4" r="10">
      <c s="4" r="A10" t="s">
        <v>436</v>
      </c>
      <c s="5" r="B10" t="n">
        <v>955</v>
      </c>
      <c s="5" r="C10" t="n">
        <v>955</v>
      </c>
      <c s="5" r="D10" t="n">
        <v>119</v>
      </c>
    </row>
    <row spans="1:4" r="11">
      <c s="4" r="A11" t="s">
        <v>437</v>
      </c>
      <c s="5" r="B11" t="n">
        <v>-30</v>
      </c>
      <c s="5" r="C11" t="n">
        <v>-30</v>
      </c>
      <c s="5" r="D11" t="n">
        <v>-93</v>
      </c>
    </row>
    <row spans="1:4" r="12">
      <c s="4" r="A12" t="s">
        <v>438</v>
      </c>
      <c s="5" r="B12" t="n">
        <v>925</v>
      </c>
      <c s="5" r="C12" t="n">
        <v>925</v>
      </c>
      <c s="5" r="D12" t="n">
        <v>26</v>
      </c>
    </row>
    <row spans="1:4" r="13">
      <c s="4" r="A13" t="s">
        <v>439</v>
      </c>
    </row>
    <row spans="1:4" r="14">
      <c s="3" r="A14" t="s">
        <v>429</v>
      </c>
    </row>
    <row spans="1:4" r="15">
      <c s="4" r="A15" t="s">
        <v>436</v>
      </c>
      <c s="5" r="B15" t="n">
        <v>4</v>
      </c>
      <c s="5" r="C15" t="n">
        <v>4</v>
      </c>
      <c s="5" r="D15" t="n">
        <v>3</v>
      </c>
    </row>
    <row spans="1:4" r="16">
      <c s="4" r="A16" t="s">
        <v>437</v>
      </c>
      <c s="5" r="B16" t="n">
        <v>0</v>
      </c>
      <c s="5" r="C16" t="n">
        <v>0</v>
      </c>
      <c s="5" r="D16" t="n">
        <v>0</v>
      </c>
    </row>
    <row spans="1:4" r="17">
      <c s="4" r="A17" t="s">
        <v>438</v>
      </c>
      <c s="5" r="B17" t="n">
        <v>4</v>
      </c>
      <c s="5" r="C17" t="n">
        <v>4</v>
      </c>
      <c s="5" r="D17" t="n">
        <v>3</v>
      </c>
    </row>
    <row spans="1:4" r="18">
      <c s="4" r="A18" t="s">
        <v>440</v>
      </c>
    </row>
    <row spans="1:4" r="19">
      <c s="3" r="A19" t="s">
        <v>429</v>
      </c>
    </row>
    <row spans="1:4" r="20">
      <c s="4" r="A20" t="s">
        <v>436</v>
      </c>
      <c s="5" r="B20" t="n">
        <v>951</v>
      </c>
      <c s="5" r="C20" t="n">
        <v>951</v>
      </c>
      <c s="5" r="D20" t="n">
        <v>116</v>
      </c>
    </row>
    <row spans="1:4" r="21">
      <c s="4" r="A21" t="s">
        <v>437</v>
      </c>
      <c s="5" r="B21" t="n">
        <v>-30</v>
      </c>
      <c s="5" r="C21" t="n">
        <v>-30</v>
      </c>
      <c s="5" r="D21" t="n">
        <v>-93</v>
      </c>
    </row>
    <row spans="1:4" r="22">
      <c s="4" r="A22" t="s">
        <v>438</v>
      </c>
      <c s="5" r="B22" t="n">
        <v>921</v>
      </c>
      <c s="5" r="C22" t="n">
        <v>921</v>
      </c>
      <c s="5" r="D22" t="n">
        <v>23</v>
      </c>
    </row>
    <row spans="1:4" r="23">
      <c s="4" r="A23" t="s">
        <v>441</v>
      </c>
    </row>
    <row spans="1:4" r="24">
      <c s="3" r="A24" t="s">
        <v>429</v>
      </c>
    </row>
    <row spans="1:4" r="25">
      <c s="4" r="A25" t="s">
        <v>442</v>
      </c>
      <c s="5" r="B25" t="n">
        <v>831</v>
      </c>
      <c s="5" r="C25" t="n">
        <v>831</v>
      </c>
      <c s="5" r="D25" t="n">
        <v>582</v>
      </c>
    </row>
    <row spans="1:4" r="26">
      <c s="4" r="A26" t="s">
        <v>432</v>
      </c>
      <c s="5" r="B26" t="n">
        <v>-43</v>
      </c>
      <c s="5" r="C26" t="n">
        <v>-43</v>
      </c>
      <c s="5" r="D26" t="n">
        <v>-22</v>
      </c>
    </row>
    <row spans="1:4" r="27">
      <c s="4" r="A27" t="s">
        <v>443</v>
      </c>
      <c s="7" r="B27" t="n">
        <v>788</v>
      </c>
      <c s="5" r="C27" t="n">
        <v>788</v>
      </c>
      <c s="5" r="D27" t="n">
        <v>560</v>
      </c>
    </row>
    <row spans="1:4" r="28">
      <c s="4" r="A28" t="s">
        <v>444</v>
      </c>
    </row>
    <row spans="1:4" r="29">
      <c s="3" r="A29" t="s">
        <v>429</v>
      </c>
    </row>
    <row spans="1:4" r="30">
      <c s="4" r="A30" t="s">
        <v>430</v>
      </c>
      <c s="4" r="B30" t="s">
        <v>431</v>
      </c>
    </row>
    <row spans="1:4" r="31">
      <c s="4" r="A31" t="s">
        <v>442</v>
      </c>
      <c s="7" r="B31" t="n">
        <v>796</v>
      </c>
      <c s="5" r="C31" t="n">
        <v>796</v>
      </c>
      <c s="5" r="D31" t="n">
        <v>553</v>
      </c>
    </row>
    <row spans="1:4" r="32">
      <c s="4" r="A32" t="s">
        <v>432</v>
      </c>
      <c s="5" r="B32" t="n">
        <v>-31</v>
      </c>
      <c s="5" r="C32" t="n">
        <v>-31</v>
      </c>
      <c s="5" r="D32" t="n">
        <v>-13</v>
      </c>
    </row>
    <row spans="1:4" r="33">
      <c s="4" r="A33" t="s">
        <v>443</v>
      </c>
      <c s="7" r="B33" t="n">
        <v>765</v>
      </c>
      <c s="5" r="C33" t="n">
        <v>765</v>
      </c>
      <c s="5" r="D33" t="n">
        <v>540</v>
      </c>
    </row>
    <row spans="1:4" r="34">
      <c s="4" r="A34" t="s">
        <v>445</v>
      </c>
    </row>
    <row spans="1:4" r="35">
      <c s="3" r="A35" t="s">
        <v>429</v>
      </c>
    </row>
    <row spans="1:4" r="36">
      <c s="4" r="A36" t="s">
        <v>430</v>
      </c>
      <c s="4" r="B36" t="s">
        <v>446</v>
      </c>
    </row>
    <row spans="1:4" r="37">
      <c s="4" r="A37" t="s">
        <v>442</v>
      </c>
      <c s="7" r="B37" t="n">
        <v>35</v>
      </c>
      <c s="5" r="C37" t="n">
        <v>35</v>
      </c>
      <c s="5" r="D37" t="n">
        <v>29</v>
      </c>
    </row>
    <row spans="1:4" r="38">
      <c s="4" r="A38" t="s">
        <v>432</v>
      </c>
      <c s="5" r="B38" t="n">
        <v>-12</v>
      </c>
      <c s="5" r="C38" t="n">
        <v>-12</v>
      </c>
      <c s="5" r="D38" t="n">
        <v>-9</v>
      </c>
    </row>
    <row spans="1:4" r="39">
      <c s="4" r="A39" t="s">
        <v>443</v>
      </c>
      <c s="7" r="B39" t="n">
        <v>23</v>
      </c>
      <c s="5" r="C39" t="n">
        <v>23</v>
      </c>
      <c s="7" r="D39" t="n">
        <v>20</v>
      </c>
    </row>
    <row spans="1:4" r="40">
      <c s="4" r="A40" t="s">
        <v>440</v>
      </c>
    </row>
    <row spans="1:4" r="41">
      <c s="3" r="A41" t="s">
        <v>429</v>
      </c>
    </row>
    <row spans="1:4" r="42">
      <c s="4" r="A42" t="s">
        <v>420</v>
      </c>
      <c s="7" r="C42"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1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s>
  <sheetData>
    <row spans="1:18" r="1">
      <c s="1" r="A1" t="s">
        <v>447</v>
      </c>
      <c s="2" r="B1" t="s">
        <v>25</v>
      </c>
      <c s="2" r="D1" t="s">
        <v>1</v>
      </c>
    </row>
    <row spans="1:18" r="2">
      <c s="2" r="B2" t="s">
        <v>2</v>
      </c>
      <c s="2" r="C2" t="s">
        <v>26</v>
      </c>
      <c s="2" r="D2" t="s">
        <v>2</v>
      </c>
      <c s="2" r="E2" t="s">
        <v>26</v>
      </c>
      <c s="2" r="F2" t="s">
        <v>3</v>
      </c>
      <c s="2" r="G2" t="s">
        <v>448</v>
      </c>
      <c s="2" r="H2" t="s">
        <v>449</v>
      </c>
      <c s="2" r="I2" t="s">
        <v>450</v>
      </c>
      <c s="2" r="J2" t="s">
        <v>343</v>
      </c>
      <c s="2" r="K2" t="s">
        <v>451</v>
      </c>
      <c s="2" r="L2" t="s">
        <v>69</v>
      </c>
      <c s="2" r="M2" t="s">
        <v>452</v>
      </c>
      <c s="2" r="N2" t="s">
        <v>453</v>
      </c>
      <c s="2" r="O2" t="s">
        <v>454</v>
      </c>
      <c s="2" r="P2" t="s">
        <v>455</v>
      </c>
      <c s="2" r="Q2" t="s">
        <v>456</v>
      </c>
      <c s="2" r="R2" t="s">
        <v>457</v>
      </c>
    </row>
    <row spans="1:18" r="3">
      <c s="3" r="A3" t="s">
        <v>458</v>
      </c>
    </row>
    <row spans="1:18" r="4">
      <c s="4" r="A4" t="s">
        <v>459</v>
      </c>
      <c s="7" r="B4" t="n">
        <v>485000000</v>
      </c>
      <c s="7" r="D4" t="n">
        <v>485000000</v>
      </c>
    </row>
    <row spans="1:18" r="5">
      <c s="4" r="A5" t="s">
        <v>350</v>
      </c>
      <c s="5" r="B5" t="n">
        <v>10722000000</v>
      </c>
      <c s="5" r="D5" t="n">
        <v>10722000000</v>
      </c>
      <c s="7" r="L5" t="n">
        <v>6993000000</v>
      </c>
    </row>
    <row spans="1:18" r="6">
      <c s="4" r="A6" t="s">
        <v>460</v>
      </c>
      <c s="7" r="B6" t="n">
        <v>47000000</v>
      </c>
      <c s="7" r="C6" t="n">
        <v>4000000</v>
      </c>
      <c s="7" r="D6" t="n">
        <v>75000000</v>
      </c>
      <c s="7" r="E6" t="n">
        <v>15000000</v>
      </c>
    </row>
    <row spans="1:18" r="7">
      <c s="4" r="A7" t="s">
        <v>461</v>
      </c>
      <c s="8" r="B7" t="n">
        <v>14.62</v>
      </c>
      <c s="8" r="D7" t="n">
        <v>14.62</v>
      </c>
    </row>
    <row spans="1:18" r="8">
      <c s="4" r="A8" t="s">
        <v>462</v>
      </c>
      <c s="5" r="D8" t="n">
        <v>82</v>
      </c>
    </row>
    <row spans="1:18" r="9">
      <c s="4" r="A9" t="s">
        <v>346</v>
      </c>
      <c s="7" r="B9" t="n">
        <v>10722000000</v>
      </c>
      <c s="7" r="D9" t="n">
        <v>10722000000</v>
      </c>
      <c s="5" r="L9" t="n">
        <v>6993000000</v>
      </c>
    </row>
    <row spans="1:18" r="10">
      <c s="4" r="A10" t="s">
        <v>463</v>
      </c>
      <c s="5" r="B10" t="n">
        <v>1551000000</v>
      </c>
      <c s="5" r="D10" t="n">
        <v>1551000000</v>
      </c>
      <c s="5" r="L10" t="n">
        <v>1078000000</v>
      </c>
    </row>
    <row spans="1:18" r="11">
      <c s="4" r="A11" t="s">
        <v>464</v>
      </c>
      <c s="5" r="B11" t="n">
        <v>9171000000</v>
      </c>
      <c s="5" r="D11" t="n">
        <v>9171000000</v>
      </c>
      <c s="5" r="L11" t="n">
        <v>5915000000</v>
      </c>
    </row>
    <row spans="1:18" r="12">
      <c s="4" r="A12" t="s">
        <v>465</v>
      </c>
    </row>
    <row spans="1:18" r="13">
      <c s="3" r="A13" t="s">
        <v>458</v>
      </c>
    </row>
    <row spans="1:18" r="14">
      <c s="4" r="A14" t="s">
        <v>346</v>
      </c>
      <c s="5" r="B14" t="n">
        <v>8455000000</v>
      </c>
      <c s="5" r="D14" t="n">
        <v>8455000000</v>
      </c>
      <c s="5" r="L14" t="n">
        <v>5395000000</v>
      </c>
    </row>
    <row spans="1:18" r="15">
      <c s="4" r="A15" t="s">
        <v>463</v>
      </c>
      <c s="5" r="B15" t="n">
        <v>1229000000</v>
      </c>
      <c s="5" r="D15" t="n">
        <v>1229000000</v>
      </c>
      <c s="5" r="L15" t="n">
        <v>998000000</v>
      </c>
    </row>
    <row spans="1:18" r="16">
      <c s="4" r="A16" t="s">
        <v>464</v>
      </c>
      <c s="5" r="B16" t="n">
        <v>7226000000</v>
      </c>
      <c s="5" r="D16" t="n">
        <v>7226000000</v>
      </c>
      <c s="5" r="L16" t="n">
        <v>4397000000</v>
      </c>
    </row>
    <row spans="1:18" r="17">
      <c s="4" r="A17" t="s">
        <v>382</v>
      </c>
    </row>
    <row spans="1:18" r="18">
      <c s="3" r="A18" t="s">
        <v>458</v>
      </c>
    </row>
    <row spans="1:18" r="19">
      <c s="4" r="A19" t="s">
        <v>346</v>
      </c>
      <c s="5" r="B19" t="n">
        <v>2267000000</v>
      </c>
      <c s="5" r="D19" t="n">
        <v>2267000000</v>
      </c>
      <c s="5" r="L19" t="n">
        <v>1598000000</v>
      </c>
    </row>
    <row spans="1:18" r="20">
      <c s="4" r="A20" t="s">
        <v>463</v>
      </c>
      <c s="5" r="B20" t="n">
        <v>322000000</v>
      </c>
      <c s="5" r="D20" t="n">
        <v>322000000</v>
      </c>
      <c s="5" r="L20" t="n">
        <v>80000000</v>
      </c>
    </row>
    <row spans="1:18" r="21">
      <c s="4" r="A21" t="s">
        <v>464</v>
      </c>
      <c s="5" r="B21" t="n">
        <v>1945000000</v>
      </c>
      <c s="5" r="D21" t="n">
        <v>1945000000</v>
      </c>
      <c s="5" r="L21" t="n">
        <v>1518000000</v>
      </c>
    </row>
    <row spans="1:18" r="22">
      <c s="4" r="A22" t="s">
        <v>466</v>
      </c>
    </row>
    <row spans="1:18" r="23">
      <c s="3" r="A23" t="s">
        <v>458</v>
      </c>
    </row>
    <row spans="1:18" r="24">
      <c s="4" r="A24" t="s">
        <v>459</v>
      </c>
      <c s="5" r="B24" t="n">
        <v>300000000</v>
      </c>
      <c s="5" r="D24" t="n">
        <v>300000000</v>
      </c>
    </row>
    <row spans="1:18" r="25">
      <c s="4" r="A25" t="s">
        <v>467</v>
      </c>
      <c s="5" r="B25" t="n">
        <v>400000000</v>
      </c>
      <c s="5" r="D25" t="n">
        <v>400000000</v>
      </c>
    </row>
    <row spans="1:18" r="26">
      <c s="4" r="A26" t="s">
        <v>468</v>
      </c>
    </row>
    <row spans="1:18" r="27">
      <c s="3" r="A27" t="s">
        <v>458</v>
      </c>
    </row>
    <row spans="1:18" r="28">
      <c s="4" r="A28" t="s">
        <v>346</v>
      </c>
      <c s="5" r="B28" t="n">
        <v>249000000</v>
      </c>
      <c s="5" r="D28" t="n">
        <v>249000000</v>
      </c>
      <c s="5" r="L28" t="n">
        <v>485000000</v>
      </c>
    </row>
    <row spans="1:18" r="29">
      <c s="4" r="A29" t="s">
        <v>463</v>
      </c>
      <c s="5" r="B29" t="n">
        <v>0</v>
      </c>
      <c s="5" r="D29" t="n">
        <v>0</v>
      </c>
      <c s="5" r="L29" t="n">
        <v>0</v>
      </c>
    </row>
    <row spans="1:18" r="30">
      <c s="4" r="A30" t="s">
        <v>464</v>
      </c>
      <c s="7" r="B30" t="n">
        <v>249000000</v>
      </c>
      <c s="7" r="D30" t="n">
        <v>249000000</v>
      </c>
      <c s="5" r="L30" t="n">
        <v>485000000</v>
      </c>
    </row>
    <row spans="1:18" r="31">
      <c s="4" r="A31" t="s">
        <v>469</v>
      </c>
      <c s="4" r="B31" t="s">
        <v>470</v>
      </c>
      <c s="4" r="D31" t="s">
        <v>470</v>
      </c>
    </row>
    <row spans="1:18" r="32">
      <c s="4" r="A32" t="s">
        <v>471</v>
      </c>
    </row>
    <row spans="1:18" r="33">
      <c s="3" r="A33" t="s">
        <v>458</v>
      </c>
    </row>
    <row spans="1:18" r="34">
      <c s="4" r="A34" t="s">
        <v>346</v>
      </c>
      <c s="7" r="B34" t="n">
        <v>445000000</v>
      </c>
      <c s="7" r="D34" t="n">
        <v>445000000</v>
      </c>
      <c s="5" r="L34" t="n">
        <v>432000000</v>
      </c>
    </row>
    <row spans="1:18" r="35">
      <c s="4" r="A35" t="s">
        <v>463</v>
      </c>
      <c s="5" r="B35" t="n">
        <v>0</v>
      </c>
      <c s="5" r="D35" t="n">
        <v>0</v>
      </c>
      <c s="5" r="L35" t="n">
        <v>0</v>
      </c>
    </row>
    <row spans="1:18" r="36">
      <c s="4" r="A36" t="s">
        <v>464</v>
      </c>
      <c s="7" r="B36" t="n">
        <v>445000000</v>
      </c>
      <c s="7" r="D36" t="n">
        <v>445000000</v>
      </c>
      <c s="5" r="L36" t="n">
        <v>432000000</v>
      </c>
    </row>
    <row spans="1:18" r="37">
      <c s="4" r="A37" t="s">
        <v>469</v>
      </c>
      <c s="4" r="B37" t="s">
        <v>472</v>
      </c>
      <c s="4" r="D37" t="s">
        <v>472</v>
      </c>
    </row>
    <row spans="1:18" r="38">
      <c s="4" r="A38" t="s">
        <v>473</v>
      </c>
    </row>
    <row spans="1:18" r="39">
      <c s="3" r="A39" t="s">
        <v>458</v>
      </c>
    </row>
    <row spans="1:18" r="40">
      <c s="4" r="A40" t="s">
        <v>346</v>
      </c>
      <c s="7" r="B40" t="n">
        <v>220000000</v>
      </c>
      <c s="7" r="D40" t="n">
        <v>220000000</v>
      </c>
      <c s="5" r="L40" t="n">
        <v>429000000</v>
      </c>
    </row>
    <row spans="1:18" r="41">
      <c s="4" r="A41" t="s">
        <v>463</v>
      </c>
      <c s="5" r="B41" t="n">
        <v>0</v>
      </c>
      <c s="5" r="D41" t="n">
        <v>0</v>
      </c>
      <c s="5" r="L41" t="n">
        <v>0</v>
      </c>
    </row>
    <row spans="1:18" r="42">
      <c s="4" r="A42" t="s">
        <v>464</v>
      </c>
      <c s="7" r="B42" t="n">
        <v>220000000</v>
      </c>
      <c s="7" r="D42" t="n">
        <v>220000000</v>
      </c>
      <c s="5" r="L42" t="n">
        <v>429000000</v>
      </c>
    </row>
    <row spans="1:18" r="43">
      <c s="4" r="A43" t="s">
        <v>469</v>
      </c>
      <c s="4" r="B43" t="s">
        <v>474</v>
      </c>
      <c s="4" r="D43" t="s">
        <v>474</v>
      </c>
    </row>
    <row spans="1:18" r="44">
      <c s="4" r="A44" t="s">
        <v>475</v>
      </c>
    </row>
    <row spans="1:18" r="45">
      <c s="3" r="A45" t="s">
        <v>458</v>
      </c>
    </row>
    <row spans="1:18" r="46">
      <c s="4" r="A46" t="s">
        <v>346</v>
      </c>
      <c s="7" r="B46" t="n">
        <v>338000000</v>
      </c>
      <c s="7" r="D46" t="n">
        <v>338000000</v>
      </c>
      <c s="5" r="L46" t="n">
        <v>0</v>
      </c>
    </row>
    <row spans="1:18" r="47">
      <c s="4" r="A47" t="s">
        <v>463</v>
      </c>
      <c s="5" r="B47" t="n">
        <v>0</v>
      </c>
      <c s="5" r="D47" t="n">
        <v>0</v>
      </c>
      <c s="5" r="L47" t="n">
        <v>0</v>
      </c>
    </row>
    <row spans="1:18" r="48">
      <c s="4" r="A48" t="s">
        <v>464</v>
      </c>
      <c s="7" r="B48" t="n">
        <v>338000000</v>
      </c>
      <c s="7" r="D48" t="n">
        <v>338000000</v>
      </c>
      <c s="5" r="L48" t="n">
        <v>0</v>
      </c>
    </row>
    <row spans="1:18" r="49">
      <c s="4" r="A49" t="s">
        <v>469</v>
      </c>
      <c s="4" r="B49" t="s">
        <v>476</v>
      </c>
      <c s="4" r="D49" t="s">
        <v>476</v>
      </c>
    </row>
    <row spans="1:18" r="50">
      <c s="4" r="A50" t="s">
        <v>477</v>
      </c>
    </row>
    <row spans="1:18" r="51">
      <c s="3" r="A51" t="s">
        <v>458</v>
      </c>
    </row>
    <row spans="1:18" r="52">
      <c s="4" r="A52" t="s">
        <v>346</v>
      </c>
      <c s="7" r="B52" t="n">
        <v>303000000</v>
      </c>
      <c s="7" r="D52" t="n">
        <v>303000000</v>
      </c>
      <c s="5" r="L52" t="n">
        <v>0</v>
      </c>
    </row>
    <row spans="1:18" r="53">
      <c s="4" r="A53" t="s">
        <v>463</v>
      </c>
      <c s="5" r="B53" t="n">
        <v>0</v>
      </c>
      <c s="5" r="D53" t="n">
        <v>0</v>
      </c>
      <c s="5" r="L53" t="n">
        <v>0</v>
      </c>
    </row>
    <row spans="1:18" r="54">
      <c s="4" r="A54" t="s">
        <v>464</v>
      </c>
      <c s="7" r="B54" t="n">
        <v>303000000</v>
      </c>
      <c s="7" r="D54" t="n">
        <v>303000000</v>
      </c>
      <c s="5" r="L54" t="n">
        <v>0</v>
      </c>
    </row>
    <row spans="1:18" r="55">
      <c s="4" r="A55" t="s">
        <v>469</v>
      </c>
      <c s="4" r="B55" t="s">
        <v>478</v>
      </c>
      <c s="4" r="D55" t="s">
        <v>478</v>
      </c>
    </row>
    <row spans="1:18" r="56">
      <c s="4" r="A56" t="s">
        <v>479</v>
      </c>
    </row>
    <row spans="1:18" r="57">
      <c s="3" r="A57" t="s">
        <v>458</v>
      </c>
    </row>
    <row spans="1:18" r="58">
      <c s="4" r="A58" t="s">
        <v>346</v>
      </c>
      <c s="7" r="B58" t="n">
        <v>281000000</v>
      </c>
      <c s="7" r="D58" t="n">
        <v>281000000</v>
      </c>
      <c s="5" r="L58" t="n">
        <v>0</v>
      </c>
    </row>
    <row spans="1:18" r="59">
      <c s="4" r="A59" t="s">
        <v>463</v>
      </c>
      <c s="5" r="B59" t="n">
        <v>0</v>
      </c>
      <c s="5" r="D59" t="n">
        <v>0</v>
      </c>
      <c s="5" r="L59" t="n">
        <v>0</v>
      </c>
    </row>
    <row spans="1:18" r="60">
      <c s="4" r="A60" t="s">
        <v>464</v>
      </c>
      <c s="7" r="B60" t="n">
        <v>281000000</v>
      </c>
      <c s="7" r="D60" t="n">
        <v>281000000</v>
      </c>
      <c s="5" r="L60" t="n">
        <v>0</v>
      </c>
    </row>
    <row spans="1:18" r="61">
      <c s="4" r="A61" t="s">
        <v>469</v>
      </c>
      <c s="4" r="B61" t="s">
        <v>480</v>
      </c>
      <c s="4" r="D61" t="s">
        <v>480</v>
      </c>
    </row>
    <row spans="1:18" r="62">
      <c s="4" r="A62" t="s">
        <v>481</v>
      </c>
    </row>
    <row spans="1:18" r="63">
      <c s="3" r="A63" t="s">
        <v>458</v>
      </c>
    </row>
    <row spans="1:18" r="64">
      <c s="4" r="A64" t="s">
        <v>482</v>
      </c>
      <c s="7" r="B64" t="n">
        <v>5000000</v>
      </c>
      <c s="7" r="D64" t="n">
        <v>5000000</v>
      </c>
      <c s="5" r="L64" t="n">
        <v>0</v>
      </c>
    </row>
    <row spans="1:18" r="65">
      <c s="4" r="A65" t="s">
        <v>483</v>
      </c>
      <c s="7" r="B65" t="n">
        <v>461000000</v>
      </c>
      <c s="7" r="D65" t="n">
        <v>461000000</v>
      </c>
      <c s="5" r="L65" t="n">
        <v>0</v>
      </c>
    </row>
    <row spans="1:18" r="66">
      <c s="4" r="A66" t="s">
        <v>469</v>
      </c>
      <c s="4" r="B66" t="s">
        <v>484</v>
      </c>
      <c s="4" r="D66" t="s">
        <v>484</v>
      </c>
    </row>
    <row spans="1:18" r="67">
      <c s="4" r="A67" t="s">
        <v>485</v>
      </c>
      <c s="7" r="B67" t="n">
        <v>466000000</v>
      </c>
      <c s="7" r="D67" t="n">
        <v>466000000</v>
      </c>
      <c s="5" r="L67" t="n">
        <v>0</v>
      </c>
    </row>
    <row spans="1:18" r="68">
      <c s="4" r="A68" t="s">
        <v>486</v>
      </c>
    </row>
    <row spans="1:18" r="69">
      <c s="3" r="A69" t="s">
        <v>458</v>
      </c>
    </row>
    <row spans="1:18" r="70">
      <c s="4" r="A70" t="s">
        <v>482</v>
      </c>
      <c s="5" r="B70" t="n">
        <v>3000000</v>
      </c>
      <c s="5" r="D70" t="n">
        <v>3000000</v>
      </c>
      <c s="5" r="L70" t="n">
        <v>0</v>
      </c>
    </row>
    <row spans="1:18" r="71">
      <c s="4" r="A71" t="s">
        <v>483</v>
      </c>
      <c s="7" r="B71" t="n">
        <v>277000000</v>
      </c>
      <c s="7" r="D71" t="n">
        <v>277000000</v>
      </c>
      <c s="5" r="L71" t="n">
        <v>0</v>
      </c>
    </row>
    <row spans="1:18" r="72">
      <c s="4" r="A72" t="s">
        <v>469</v>
      </c>
      <c s="4" r="B72" t="s">
        <v>487</v>
      </c>
      <c s="4" r="D72" t="s">
        <v>487</v>
      </c>
    </row>
    <row spans="1:18" r="73">
      <c s="4" r="A73" t="s">
        <v>485</v>
      </c>
      <c s="7" r="B73" t="n">
        <v>280000000</v>
      </c>
      <c s="7" r="D73" t="n">
        <v>280000000</v>
      </c>
      <c s="5" r="L73" t="n">
        <v>0</v>
      </c>
    </row>
    <row spans="1:18" r="74">
      <c s="4" r="A74" t="s">
        <v>488</v>
      </c>
    </row>
    <row spans="1:18" r="75">
      <c s="3" r="A75" t="s">
        <v>458</v>
      </c>
    </row>
    <row spans="1:18" r="76">
      <c s="4" r="A76" t="s">
        <v>482</v>
      </c>
      <c s="5" r="B76" t="n">
        <v>0</v>
      </c>
      <c s="5" r="D76" t="n">
        <v>0</v>
      </c>
      <c s="5" r="L76" t="n">
        <v>0</v>
      </c>
    </row>
    <row spans="1:18" r="77">
      <c s="4" r="A77" t="s">
        <v>483</v>
      </c>
      <c s="7" r="B77" t="n">
        <v>410000000</v>
      </c>
      <c s="7" r="D77" t="n">
        <v>410000000</v>
      </c>
      <c s="5" r="L77" t="n">
        <v>0</v>
      </c>
    </row>
    <row spans="1:18" r="78">
      <c s="4" r="A78" t="s">
        <v>469</v>
      </c>
      <c s="4" r="B78" t="s">
        <v>484</v>
      </c>
      <c s="4" r="D78" t="s">
        <v>484</v>
      </c>
    </row>
    <row spans="1:18" r="79">
      <c s="4" r="A79" t="s">
        <v>485</v>
      </c>
      <c s="7" r="B79" t="n">
        <v>410000000</v>
      </c>
      <c s="7" r="D79" t="n">
        <v>410000000</v>
      </c>
      <c s="5" r="L79" t="n">
        <v>0</v>
      </c>
    </row>
    <row spans="1:18" r="80">
      <c s="4" r="A80" t="s">
        <v>489</v>
      </c>
    </row>
    <row spans="1:18" r="81">
      <c s="3" r="A81" t="s">
        <v>458</v>
      </c>
    </row>
    <row spans="1:18" r="82">
      <c s="4" r="A82" t="s">
        <v>482</v>
      </c>
      <c s="5" r="B82" t="n">
        <v>0</v>
      </c>
      <c s="5" r="D82" t="n">
        <v>0</v>
      </c>
      <c s="5" r="L82" t="n">
        <v>0</v>
      </c>
    </row>
    <row spans="1:18" r="83">
      <c s="4" r="A83" t="s">
        <v>483</v>
      </c>
      <c s="7" r="B83" t="n">
        <v>328000000</v>
      </c>
      <c s="7" r="D83" t="n">
        <v>328000000</v>
      </c>
      <c s="5" r="L83" t="n">
        <v>0</v>
      </c>
    </row>
    <row spans="1:18" r="84">
      <c s="4" r="A84" t="s">
        <v>469</v>
      </c>
      <c s="4" r="B84" t="s">
        <v>397</v>
      </c>
      <c s="4" r="D84" t="s">
        <v>397</v>
      </c>
    </row>
    <row spans="1:18" r="85">
      <c s="4" r="A85" t="s">
        <v>485</v>
      </c>
      <c s="7" r="B85" t="n">
        <v>328000000</v>
      </c>
      <c s="7" r="D85" t="n">
        <v>328000000</v>
      </c>
      <c s="5" r="L85" t="n">
        <v>0</v>
      </c>
    </row>
    <row spans="1:18" r="86">
      <c s="4" r="A86" t="s">
        <v>490</v>
      </c>
    </row>
    <row spans="1:18" r="87">
      <c s="3" r="A87" t="s">
        <v>458</v>
      </c>
    </row>
    <row spans="1:18" r="88">
      <c s="4" r="A88" t="s">
        <v>350</v>
      </c>
      <c s="7" r="R88" t="n">
        <v>600000000</v>
      </c>
    </row>
    <row spans="1:18" r="89">
      <c s="4" r="A89" t="s">
        <v>378</v>
      </c>
      <c s="4" r="R89" t="s">
        <v>470</v>
      </c>
    </row>
    <row spans="1:18" r="90">
      <c s="4" r="A90" t="s">
        <v>491</v>
      </c>
    </row>
    <row spans="1:18" r="91">
      <c s="3" r="A91" t="s">
        <v>458</v>
      </c>
    </row>
    <row spans="1:18" r="92">
      <c s="4" r="A92" t="s">
        <v>350</v>
      </c>
      <c s="7" r="R92" t="n">
        <v>600000000</v>
      </c>
    </row>
    <row spans="1:18" r="93">
      <c s="4" r="A93" t="s">
        <v>378</v>
      </c>
      <c s="4" r="R93" t="s">
        <v>474</v>
      </c>
    </row>
    <row spans="1:18" r="94">
      <c s="4" r="A94" t="s">
        <v>492</v>
      </c>
    </row>
    <row spans="1:18" r="95">
      <c s="3" r="A95" t="s">
        <v>458</v>
      </c>
    </row>
    <row spans="1:18" r="96">
      <c s="4" r="A96" t="s">
        <v>467</v>
      </c>
      <c s="7" r="B96" t="n">
        <v>300000000</v>
      </c>
      <c s="5" r="D96" t="n">
        <v>300000000</v>
      </c>
      <c s="7" r="N96" t="n">
        <v>285000000</v>
      </c>
      <c s="7" r="P96" t="n">
        <v>150000000</v>
      </c>
    </row>
    <row spans="1:18" r="97">
      <c s="4" r="A97" t="s">
        <v>493</v>
      </c>
      <c s="10" r="B97" t="n">
        <v>7.5</v>
      </c>
    </row>
    <row spans="1:18" r="98">
      <c s="4" r="A98" t="s">
        <v>494</v>
      </c>
    </row>
    <row spans="1:18" r="99">
      <c s="3" r="A99" t="s">
        <v>458</v>
      </c>
    </row>
    <row spans="1:18" r="100">
      <c s="4" r="A100" t="s">
        <v>350</v>
      </c>
      <c s="7" r="O100" t="n">
        <v>600000000</v>
      </c>
    </row>
    <row spans="1:18" r="101">
      <c s="4" r="A101" t="s">
        <v>461</v>
      </c>
      <c s="8" r="R101" t="n">
        <v>26.87</v>
      </c>
    </row>
    <row spans="1:18" r="102">
      <c s="4" r="A102" t="s">
        <v>495</v>
      </c>
      <c s="8" r="R102" t="n">
        <v>37.21</v>
      </c>
    </row>
    <row spans="1:18" r="103">
      <c s="4" r="A103" t="s">
        <v>378</v>
      </c>
      <c s="4" r="O103" t="s">
        <v>472</v>
      </c>
    </row>
    <row spans="1:18" r="104">
      <c s="4" r="A104" t="s">
        <v>496</v>
      </c>
      <c s="5" r="C104" t="n">
        <v>585000000</v>
      </c>
    </row>
    <row spans="1:18" r="105">
      <c s="4" r="A105" t="s">
        <v>497</v>
      </c>
    </row>
    <row spans="1:18" r="106">
      <c s="3" r="A106" t="s">
        <v>458</v>
      </c>
    </row>
    <row spans="1:18" r="107">
      <c s="4" r="A107" t="s">
        <v>498</v>
      </c>
      <c s="7" r="B107" t="n">
        <v>55000000</v>
      </c>
      <c s="5" r="D107" t="n">
        <v>55000000</v>
      </c>
      <c s="5" r="L107" t="n">
        <v>107000000</v>
      </c>
    </row>
    <row spans="1:18" r="108">
      <c s="4" r="A108" t="s">
        <v>499</v>
      </c>
      <c s="5" r="B108" t="n">
        <v>315000000</v>
      </c>
      <c s="5" r="D108" t="n">
        <v>315000000</v>
      </c>
      <c s="5" r="L108" t="n">
        <v>248000000</v>
      </c>
    </row>
    <row spans="1:18" r="109">
      <c s="4" r="A109" t="s">
        <v>500</v>
      </c>
      <c s="7" r="B109" t="n">
        <v>370000000</v>
      </c>
      <c s="7" r="D109" t="n">
        <v>370000000</v>
      </c>
      <c s="5" r="L109" t="n">
        <v>355000000</v>
      </c>
    </row>
    <row spans="1:18" r="110">
      <c s="4" r="A110" t="s">
        <v>469</v>
      </c>
      <c s="4" r="B110" t="s">
        <v>501</v>
      </c>
      <c s="4" r="D110" t="s">
        <v>501</v>
      </c>
    </row>
    <row spans="1:18" r="111">
      <c s="4" r="A111" t="s">
        <v>502</v>
      </c>
    </row>
    <row spans="1:18" r="112">
      <c s="3" r="A112" t="s">
        <v>458</v>
      </c>
    </row>
    <row spans="1:18" r="113">
      <c s="4" r="A113" t="s">
        <v>482</v>
      </c>
      <c s="7" r="B113" t="n">
        <v>5000000</v>
      </c>
      <c s="7" r="D113" t="n">
        <v>5000000</v>
      </c>
      <c s="5" r="L113" t="n">
        <v>2000000</v>
      </c>
    </row>
    <row spans="1:18" r="114">
      <c s="4" r="A114" t="s">
        <v>483</v>
      </c>
      <c s="7" r="B114" t="n">
        <v>455000000</v>
      </c>
      <c s="7" r="D114" t="n">
        <v>455000000</v>
      </c>
      <c s="5" r="L114" t="n">
        <v>148000000</v>
      </c>
    </row>
    <row spans="1:18" r="115">
      <c s="4" r="A115" t="s">
        <v>469</v>
      </c>
      <c s="4" r="B115" t="s">
        <v>503</v>
      </c>
      <c s="4" r="D115" t="s">
        <v>503</v>
      </c>
    </row>
    <row spans="1:18" r="116">
      <c s="4" r="A116" t="s">
        <v>485</v>
      </c>
      <c s="7" r="B116" t="n">
        <v>460000000</v>
      </c>
      <c s="7" r="D116" t="n">
        <v>460000000</v>
      </c>
      <c s="5" r="L116" t="n">
        <v>150000000</v>
      </c>
    </row>
    <row spans="1:18" r="117">
      <c s="4" r="A117" t="s">
        <v>504</v>
      </c>
    </row>
    <row spans="1:18" r="118">
      <c s="3" r="A118" t="s">
        <v>458</v>
      </c>
    </row>
    <row spans="1:18" r="119">
      <c s="4" r="A119" t="s">
        <v>498</v>
      </c>
      <c s="5" r="B119" t="n">
        <v>805000000</v>
      </c>
      <c s="5" r="D119" t="n">
        <v>805000000</v>
      </c>
      <c s="5" r="L119" t="n">
        <v>632000000</v>
      </c>
    </row>
    <row spans="1:18" r="120">
      <c s="4" r="A120" t="s">
        <v>499</v>
      </c>
      <c s="5" r="B120" t="n">
        <v>1537000000</v>
      </c>
      <c s="5" r="D120" t="n">
        <v>1537000000</v>
      </c>
      <c s="5" r="L120" t="n">
        <v>1136000000</v>
      </c>
    </row>
    <row spans="1:18" r="121">
      <c s="4" r="A121" t="s">
        <v>500</v>
      </c>
      <c s="7" r="B121" t="n">
        <v>2342000000</v>
      </c>
      <c s="7" r="D121" t="n">
        <v>2342000000</v>
      </c>
      <c s="5" r="L121" t="n">
        <v>1768000000</v>
      </c>
    </row>
    <row spans="1:18" r="122">
      <c s="4" r="A122" t="s">
        <v>469</v>
      </c>
      <c s="4" r="B122" t="s">
        <v>505</v>
      </c>
      <c s="4" r="D122" t="s">
        <v>505</v>
      </c>
    </row>
    <row spans="1:18" r="123">
      <c s="4" r="A123" t="s">
        <v>506</v>
      </c>
    </row>
    <row spans="1:18" r="124">
      <c s="3" r="A124" t="s">
        <v>458</v>
      </c>
    </row>
    <row spans="1:18" r="125">
      <c s="4" r="A125" t="s">
        <v>498</v>
      </c>
      <c s="7" r="B125" t="n">
        <v>11000000</v>
      </c>
      <c s="7" r="D125" t="n">
        <v>11000000</v>
      </c>
      <c s="5" r="L125" t="n">
        <v>14000000</v>
      </c>
    </row>
    <row spans="1:18" r="126">
      <c s="4" r="A126" t="s">
        <v>499</v>
      </c>
      <c s="5" r="B126" t="n">
        <v>1450000000</v>
      </c>
      <c s="5" r="D126" t="n">
        <v>1450000000</v>
      </c>
      <c s="5" r="L126" t="n">
        <v>1390000000</v>
      </c>
    </row>
    <row spans="1:18" r="127">
      <c s="4" r="A127" t="s">
        <v>500</v>
      </c>
      <c s="7" r="B127" t="n">
        <v>1461000000</v>
      </c>
      <c s="7" r="D127" t="n">
        <v>1461000000</v>
      </c>
      <c s="5" r="L127" t="n">
        <v>1404000000</v>
      </c>
    </row>
    <row spans="1:18" r="128">
      <c s="4" r="A128" t="s">
        <v>469</v>
      </c>
      <c s="4" r="B128" t="s">
        <v>507</v>
      </c>
      <c s="4" r="D128" t="s">
        <v>507</v>
      </c>
    </row>
    <row spans="1:18" r="129">
      <c s="4" r="A129" t="s">
        <v>508</v>
      </c>
    </row>
    <row spans="1:18" r="130">
      <c s="3" r="A130" t="s">
        <v>458</v>
      </c>
    </row>
    <row spans="1:18" r="131">
      <c s="4" r="A131" t="s">
        <v>498</v>
      </c>
      <c s="7" r="B131" t="n">
        <v>345000000</v>
      </c>
      <c s="7" r="D131" t="n">
        <v>345000000</v>
      </c>
      <c s="5" r="L131" t="n">
        <v>243000000</v>
      </c>
    </row>
    <row spans="1:18" r="132">
      <c s="4" r="A132" t="s">
        <v>499</v>
      </c>
      <c s="5" r="B132" t="n">
        <v>157000000</v>
      </c>
      <c s="5" r="D132" t="n">
        <v>157000000</v>
      </c>
      <c s="5" r="L132" t="n">
        <v>129000000</v>
      </c>
    </row>
    <row spans="1:18" r="133">
      <c s="4" r="A133" t="s">
        <v>500</v>
      </c>
      <c s="7" r="B133" t="n">
        <v>502000000</v>
      </c>
      <c s="7" r="D133" t="n">
        <v>502000000</v>
      </c>
      <c s="5" r="L133" t="n">
        <v>372000000</v>
      </c>
    </row>
    <row spans="1:18" r="134">
      <c s="4" r="A134" t="s">
        <v>469</v>
      </c>
      <c s="4" r="B134" t="s">
        <v>509</v>
      </c>
      <c s="4" r="D134" t="s">
        <v>509</v>
      </c>
    </row>
    <row spans="1:18" r="135">
      <c s="4" r="A135" t="s">
        <v>510</v>
      </c>
    </row>
    <row spans="1:18" r="136">
      <c s="3" r="A136" t="s">
        <v>458</v>
      </c>
    </row>
    <row spans="1:18" r="137">
      <c s="4" r="A137" t="s">
        <v>346</v>
      </c>
      <c s="7" r="B137" t="n">
        <v>947000000</v>
      </c>
      <c s="7" r="D137" t="n">
        <v>947000000</v>
      </c>
      <c s="7" r="G137" t="n">
        <v>150000000</v>
      </c>
      <c s="7" r="K137" t="n">
        <v>800000000</v>
      </c>
      <c s="5" r="L137" t="n">
        <v>0</v>
      </c>
    </row>
    <row spans="1:18" r="138">
      <c s="4" r="A138" t="s">
        <v>463</v>
      </c>
      <c s="5" r="B138" t="n">
        <v>0</v>
      </c>
      <c s="5" r="D138" t="n">
        <v>0</v>
      </c>
      <c s="5" r="L138" t="n">
        <v>0</v>
      </c>
    </row>
    <row spans="1:18" r="139">
      <c s="4" r="A139" t="s">
        <v>464</v>
      </c>
      <c s="7" r="B139" t="n">
        <v>947000000</v>
      </c>
      <c s="7" r="D139" t="n">
        <v>947000000</v>
      </c>
      <c s="5" r="L139" t="n">
        <v>0</v>
      </c>
    </row>
    <row spans="1:18" r="140">
      <c s="4" r="A140" t="s">
        <v>469</v>
      </c>
      <c s="4" r="B140" t="s">
        <v>511</v>
      </c>
      <c s="4" r="D140" t="s">
        <v>511</v>
      </c>
    </row>
    <row spans="1:18" r="141">
      <c s="4" r="A141" t="s">
        <v>512</v>
      </c>
    </row>
    <row spans="1:18" r="142">
      <c s="3" r="A142" t="s">
        <v>458</v>
      </c>
    </row>
    <row spans="1:18" r="143">
      <c s="4" r="A143" t="s">
        <v>482</v>
      </c>
      <c s="7" r="B143" t="n">
        <v>0</v>
      </c>
      <c s="7" r="D143" t="n">
        <v>0</v>
      </c>
      <c s="5" r="L143" t="n">
        <v>6000000</v>
      </c>
    </row>
    <row spans="1:18" r="144">
      <c s="4" r="A144" t="s">
        <v>483</v>
      </c>
      <c s="7" r="B144" t="n">
        <v>0</v>
      </c>
      <c s="7" r="D144" t="n">
        <v>0</v>
      </c>
      <c s="5" r="L144" t="n">
        <v>568000000</v>
      </c>
    </row>
    <row spans="1:18" r="145">
      <c s="4" r="A145" t="s">
        <v>469</v>
      </c>
      <c s="4" r="B145" t="s">
        <v>513</v>
      </c>
      <c s="4" r="D145" t="s">
        <v>513</v>
      </c>
    </row>
    <row spans="1:18" r="146">
      <c s="4" r="A146" t="s">
        <v>485</v>
      </c>
      <c s="7" r="B146" t="n">
        <v>0</v>
      </c>
      <c s="7" r="D146" t="n">
        <v>0</v>
      </c>
      <c s="5" r="L146" t="n">
        <v>574000000</v>
      </c>
    </row>
    <row spans="1:18" r="147">
      <c s="4" r="A147" t="s">
        <v>514</v>
      </c>
    </row>
    <row spans="1:18" r="148">
      <c s="3" r="A148" t="s">
        <v>458</v>
      </c>
    </row>
    <row spans="1:18" r="149">
      <c s="4" r="A149" t="s">
        <v>498</v>
      </c>
      <c s="5" r="B149" t="n">
        <v>322000000</v>
      </c>
      <c s="5" r="D149" t="n">
        <v>322000000</v>
      </c>
      <c s="5" r="L149" t="n">
        <v>74000000</v>
      </c>
    </row>
    <row spans="1:18" r="150">
      <c s="4" r="A150" t="s">
        <v>499</v>
      </c>
      <c s="5" r="B150" t="n">
        <v>998000000</v>
      </c>
      <c s="5" r="D150" t="n">
        <v>998000000</v>
      </c>
      <c s="5" r="L150" t="n">
        <v>950000000</v>
      </c>
    </row>
    <row spans="1:18" r="151">
      <c s="4" r="A151" t="s">
        <v>500</v>
      </c>
      <c s="7" r="B151" t="n">
        <v>1320000000</v>
      </c>
      <c s="7" r="D151" t="n">
        <v>1320000000</v>
      </c>
      <c s="5" r="L151" t="n">
        <v>1024000000</v>
      </c>
    </row>
    <row spans="1:18" r="152">
      <c s="4" r="A152" t="s">
        <v>469</v>
      </c>
      <c s="4" r="B152" t="s">
        <v>515</v>
      </c>
      <c s="4" r="D152" t="s">
        <v>515</v>
      </c>
    </row>
    <row spans="1:18" r="153">
      <c s="4" r="A153" t="s">
        <v>516</v>
      </c>
    </row>
    <row spans="1:18" r="154">
      <c s="3" r="A154" t="s">
        <v>458</v>
      </c>
    </row>
    <row spans="1:18" r="155">
      <c s="4" r="A155" t="s">
        <v>350</v>
      </c>
      <c s="7" r="J155" t="n">
        <v>410000000</v>
      </c>
    </row>
    <row spans="1:18" r="156">
      <c s="4" r="A156" t="s">
        <v>517</v>
      </c>
    </row>
    <row spans="1:18" r="157">
      <c s="3" r="A157" t="s">
        <v>458</v>
      </c>
    </row>
    <row spans="1:18" r="158">
      <c s="4" r="A158" t="s">
        <v>469</v>
      </c>
      <c s="4" r="B158" t="s">
        <v>379</v>
      </c>
      <c s="4" r="D158" t="s">
        <v>379</v>
      </c>
    </row>
    <row spans="1:18" r="159">
      <c s="4" r="A159" t="s">
        <v>518</v>
      </c>
    </row>
    <row spans="1:18" r="160">
      <c s="3" r="A160" t="s">
        <v>458</v>
      </c>
    </row>
    <row spans="1:18" r="161">
      <c s="4" r="A161" t="s">
        <v>519</v>
      </c>
      <c s="7" r="I161" t="n">
        <v>25000000</v>
      </c>
    </row>
    <row spans="1:18" r="162">
      <c s="4" r="A162" t="s">
        <v>459</v>
      </c>
      <c s="7" r="B162" t="n">
        <v>565000000</v>
      </c>
      <c s="7" r="C162" t="n">
        <v>315000000</v>
      </c>
      <c s="7" r="D162" t="n">
        <v>565000000</v>
      </c>
      <c s="7" r="E162" t="n">
        <v>315000000</v>
      </c>
      <c s="7" r="L162" t="n">
        <v>540000000</v>
      </c>
    </row>
    <row spans="1:18" r="163">
      <c s="4" r="A163" t="s">
        <v>467</v>
      </c>
      <c s="5" r="B163" t="n">
        <v>400000000</v>
      </c>
      <c s="5" r="D163" t="n">
        <v>400000000</v>
      </c>
      <c s="7" r="M163" t="n">
        <v>800000000</v>
      </c>
      <c s="7" r="Q163" t="n">
        <v>265000000</v>
      </c>
    </row>
    <row spans="1:18" r="164">
      <c s="4" r="A164" t="s">
        <v>520</v>
      </c>
    </row>
    <row spans="1:18" r="165">
      <c s="3" r="A165" t="s">
        <v>458</v>
      </c>
    </row>
    <row spans="1:18" r="166">
      <c s="4" r="A166" t="s">
        <v>519</v>
      </c>
      <c s="5" r="B166" t="n">
        <v>100000000</v>
      </c>
      <c s="5" r="D166" t="n">
        <v>100000000</v>
      </c>
      <c s="7" r="F166" t="n">
        <v>60000000</v>
      </c>
      <c s="7" r="H166" t="n">
        <v>25000000</v>
      </c>
    </row>
    <row spans="1:18" r="167">
      <c s="4" r="A167" t="s">
        <v>459</v>
      </c>
      <c s="7" r="B167" t="n">
        <v>690000000</v>
      </c>
      <c s="7" r="D167" t="n">
        <v>690000000</v>
      </c>
      <c s="7" r="F167" t="n">
        <v>750000000</v>
      </c>
      <c s="7" r="H167" t="n">
        <v>59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21</v>
      </c>
      <c s="2" r="B1" t="s">
        <v>2</v>
      </c>
      <c s="2" r="C1" t="s">
        <v>522</v>
      </c>
      <c s="2" r="D1" t="s">
        <v>523</v>
      </c>
      <c s="2" r="E1" t="s">
        <v>2</v>
      </c>
      <c s="2" r="F1" t="s">
        <v>26</v>
      </c>
      <c s="2" r="G1" t="s">
        <v>2</v>
      </c>
      <c s="2" r="H1" t="s">
        <v>26</v>
      </c>
      <c s="2" r="I1" t="s">
        <v>69</v>
      </c>
      <c s="2" r="J1" t="s">
        <v>524</v>
      </c>
      <c s="2" r="K1" t="s">
        <v>457</v>
      </c>
      <c s="2" r="L1" t="s">
        <v>525</v>
      </c>
    </row>
    <row spans="1:12" r="2">
      <c s="3" r="A2" t="s">
        <v>458</v>
      </c>
    </row>
    <row spans="1:12" r="3">
      <c s="4" r="A3" t="s">
        <v>350</v>
      </c>
      <c s="7" r="B3" t="n">
        <v>10722</v>
      </c>
      <c s="7" r="E3" t="n">
        <v>10722</v>
      </c>
      <c s="7" r="G3" t="n">
        <v>10722</v>
      </c>
      <c s="7" r="I3" t="n">
        <v>6993</v>
      </c>
    </row>
    <row spans="1:12" r="4">
      <c s="4" r="A4" t="s">
        <v>346</v>
      </c>
      <c s="7" r="B4" t="n">
        <v>10722</v>
      </c>
      <c s="5" r="E4" t="n">
        <v>10722</v>
      </c>
      <c s="5" r="G4" t="n">
        <v>10722</v>
      </c>
      <c s="5" r="I4" t="n">
        <v>6993</v>
      </c>
    </row>
    <row spans="1:12" r="5">
      <c s="4" r="A5" t="s">
        <v>526</v>
      </c>
      <c s="7" r="E5" t="n">
        <v>47</v>
      </c>
      <c s="7" r="F5" t="n">
        <v>4</v>
      </c>
      <c s="7" r="G5" t="n">
        <v>75</v>
      </c>
      <c s="7" r="H5" t="n">
        <v>15</v>
      </c>
    </row>
    <row spans="1:12" r="6">
      <c s="4" r="A6" t="s">
        <v>461</v>
      </c>
      <c s="8" r="B6" t="n">
        <v>14.62</v>
      </c>
      <c s="8" r="E6" t="n">
        <v>14.62</v>
      </c>
      <c s="8" r="G6" t="n">
        <v>14.62</v>
      </c>
    </row>
    <row spans="1:12" r="7">
      <c s="4" r="A7" t="s">
        <v>463</v>
      </c>
      <c s="7" r="B7" t="n">
        <v>1551</v>
      </c>
      <c s="7" r="E7" t="n">
        <v>1551</v>
      </c>
      <c s="7" r="G7" t="n">
        <v>1551</v>
      </c>
      <c s="5" r="I7" t="n">
        <v>1078</v>
      </c>
    </row>
    <row spans="1:12" r="8">
      <c s="4" r="A8" t="s">
        <v>527</v>
      </c>
      <c s="5" r="B8" t="n">
        <v>9171</v>
      </c>
      <c s="5" r="E8" t="n">
        <v>9171</v>
      </c>
      <c s="5" r="G8" t="n">
        <v>9171</v>
      </c>
      <c s="5" r="I8" t="n">
        <v>5915</v>
      </c>
    </row>
    <row spans="1:12" r="9">
      <c s="4" r="A9" t="s">
        <v>490</v>
      </c>
    </row>
    <row spans="1:12" r="10">
      <c s="3" r="A10" t="s">
        <v>458</v>
      </c>
    </row>
    <row spans="1:12" r="11">
      <c s="4" r="A11" t="s">
        <v>350</v>
      </c>
      <c s="7" r="K11" t="n">
        <v>600</v>
      </c>
    </row>
    <row spans="1:12" r="12">
      <c s="4" r="A12" t="s">
        <v>378</v>
      </c>
      <c s="4" r="K12" t="s">
        <v>470</v>
      </c>
    </row>
    <row spans="1:12" r="13">
      <c s="4" r="A13" t="s">
        <v>491</v>
      </c>
    </row>
    <row spans="1:12" r="14">
      <c s="3" r="A14" t="s">
        <v>458</v>
      </c>
    </row>
    <row spans="1:12" r="15">
      <c s="4" r="A15" t="s">
        <v>350</v>
      </c>
      <c s="7" r="K15" t="n">
        <v>600</v>
      </c>
    </row>
    <row spans="1:12" r="16">
      <c s="4" r="A16" t="s">
        <v>378</v>
      </c>
      <c s="4" r="K16" t="s">
        <v>474</v>
      </c>
    </row>
    <row spans="1:12" r="17">
      <c s="4" r="A17" t="s">
        <v>528</v>
      </c>
    </row>
    <row spans="1:12" r="18">
      <c s="3" r="A18" t="s">
        <v>458</v>
      </c>
    </row>
    <row spans="1:12" r="19">
      <c s="4" r="A19" t="s">
        <v>529</v>
      </c>
      <c s="7" r="J19" t="n">
        <v>888</v>
      </c>
    </row>
    <row spans="1:12" r="20">
      <c s="4" r="A20" t="s">
        <v>530</v>
      </c>
    </row>
    <row spans="1:12" r="21">
      <c s="3" r="A21" t="s">
        <v>458</v>
      </c>
    </row>
    <row spans="1:12" r="22">
      <c s="4" r="A22" t="s">
        <v>531</v>
      </c>
      <c s="5" r="I22" t="n">
        <v>125</v>
      </c>
    </row>
    <row spans="1:12" r="23">
      <c s="4" r="A23" t="s">
        <v>532</v>
      </c>
      <c s="5" r="B23" t="n">
        <v>124</v>
      </c>
      <c s="5" r="E23" t="n">
        <v>124</v>
      </c>
      <c s="5" r="G23" t="n">
        <v>124</v>
      </c>
    </row>
    <row spans="1:12" r="24">
      <c s="4" r="A24" t="s">
        <v>533</v>
      </c>
      <c s="5" r="B24" t="n">
        <v>1</v>
      </c>
      <c s="5" r="E24" t="n">
        <v>1</v>
      </c>
      <c s="5" r="G24" t="n">
        <v>1</v>
      </c>
    </row>
    <row spans="1:12" r="25">
      <c s="4" r="A25" t="s">
        <v>534</v>
      </c>
    </row>
    <row spans="1:12" r="26">
      <c s="3" r="A26" t="s">
        <v>458</v>
      </c>
    </row>
    <row spans="1:12" r="27">
      <c s="4" r="A27" t="s">
        <v>531</v>
      </c>
      <c s="7" r="L27" t="n">
        <v>102</v>
      </c>
    </row>
    <row spans="1:12" r="28">
      <c s="4" r="A28" t="s">
        <v>532</v>
      </c>
      <c s="5" r="B28" t="n">
        <v>97</v>
      </c>
      <c s="5" r="E28" t="n">
        <v>97</v>
      </c>
      <c s="5" r="G28" t="n">
        <v>97</v>
      </c>
    </row>
    <row spans="1:12" r="29">
      <c s="4" r="A29" t="s">
        <v>533</v>
      </c>
      <c s="5" r="B29" t="n">
        <v>5</v>
      </c>
      <c s="7" r="E29" t="n">
        <v>5</v>
      </c>
      <c s="7" r="G29" t="n">
        <v>5</v>
      </c>
    </row>
    <row spans="1:12" r="30">
      <c s="4" r="A30" t="s">
        <v>535</v>
      </c>
    </row>
    <row spans="1:12" r="31">
      <c s="3" r="A31" t="s">
        <v>458</v>
      </c>
    </row>
    <row spans="1:12" r="32">
      <c s="4" r="A32" t="s">
        <v>536</v>
      </c>
      <c s="7" r="B32" t="n">
        <v>550</v>
      </c>
      <c s="7" r="C32" t="n">
        <v>450</v>
      </c>
      <c s="7" r="D32" t="n">
        <v>150</v>
      </c>
    </row>
    <row spans="1:12" r="33">
      <c s="4" r="A33" t="s">
        <v>537</v>
      </c>
      <c s="4" r="B33" t="s">
        <v>538</v>
      </c>
      <c s="4" r="E33" t="s">
        <v>538</v>
      </c>
      <c s="4" r="G33" t="s">
        <v>538</v>
      </c>
    </row>
    <row spans="1:12" r="34">
      <c s="4" r="A34" t="s">
        <v>528</v>
      </c>
    </row>
    <row spans="1:12" r="35">
      <c s="3" r="A35" t="s">
        <v>458</v>
      </c>
    </row>
    <row spans="1:12" r="36">
      <c s="4" r="A36" t="s">
        <v>496</v>
      </c>
      <c s="7" r="G36" t="n">
        <v>1167</v>
      </c>
    </row>
    <row spans="1:12" r="37">
      <c s="4" r="A37" t="s">
        <v>539</v>
      </c>
    </row>
    <row spans="1:12" r="38">
      <c s="3" r="A38" t="s">
        <v>458</v>
      </c>
    </row>
    <row spans="1:12" r="39">
      <c s="4" r="A39" t="s">
        <v>346</v>
      </c>
      <c s="7" r="B39" t="n">
        <v>8</v>
      </c>
      <c s="7" r="E39" t="n">
        <v>8</v>
      </c>
      <c s="5" r="G39" t="n">
        <v>8</v>
      </c>
    </row>
    <row spans="1:12" r="40">
      <c s="4" r="A40" t="s">
        <v>540</v>
      </c>
    </row>
    <row spans="1:12" r="41">
      <c s="3" r="A41" t="s">
        <v>458</v>
      </c>
    </row>
    <row spans="1:12" r="42">
      <c s="4" r="A42" t="s">
        <v>346</v>
      </c>
      <c s="5" r="B42" t="n">
        <v>32</v>
      </c>
      <c s="5" r="E42" t="n">
        <v>32</v>
      </c>
      <c s="5" r="G42" t="n">
        <v>32</v>
      </c>
    </row>
    <row spans="1:12" r="43">
      <c s="4" r="A43" t="s">
        <v>541</v>
      </c>
    </row>
    <row spans="1:12" r="44">
      <c s="3" r="A44" t="s">
        <v>458</v>
      </c>
    </row>
    <row spans="1:12" r="45">
      <c s="4" r="A45" t="s">
        <v>346</v>
      </c>
      <c s="5" r="B45" t="n">
        <v>266</v>
      </c>
      <c s="5" r="E45" t="n">
        <v>266</v>
      </c>
      <c s="5" r="G45" t="n">
        <v>266</v>
      </c>
      <c s="5" r="I45" t="n">
        <v>215</v>
      </c>
    </row>
    <row spans="1:12" r="46">
      <c s="4" r="A46" t="s">
        <v>542</v>
      </c>
    </row>
    <row spans="1:12" r="47">
      <c s="3" r="A47" t="s">
        <v>458</v>
      </c>
    </row>
    <row spans="1:12" r="48">
      <c s="4" r="A48" t="s">
        <v>346</v>
      </c>
      <c s="5" r="B48" t="n">
        <v>8455</v>
      </c>
      <c s="5" r="E48" t="n">
        <v>8455</v>
      </c>
      <c s="5" r="G48" t="n">
        <v>8455</v>
      </c>
      <c s="5" r="I48" t="n">
        <v>5395</v>
      </c>
    </row>
    <row spans="1:12" r="49">
      <c s="4" r="A49" t="s">
        <v>463</v>
      </c>
      <c s="5" r="B49" t="n">
        <v>1229</v>
      </c>
      <c s="5" r="E49" t="n">
        <v>1229</v>
      </c>
      <c s="5" r="G49" t="n">
        <v>1229</v>
      </c>
      <c s="5" r="I49" t="n">
        <v>998</v>
      </c>
    </row>
    <row spans="1:12" r="50">
      <c s="4" r="A50" t="s">
        <v>527</v>
      </c>
      <c s="7" r="B50" t="n">
        <v>7226</v>
      </c>
      <c s="7" r="E50" t="n">
        <v>7226</v>
      </c>
      <c s="7" r="G50" t="n">
        <v>7226</v>
      </c>
      <c s="5" r="I50" t="n">
        <v>4397</v>
      </c>
    </row>
    <row spans="1:12" r="51">
      <c s="4" r="A51" t="s">
        <v>543</v>
      </c>
    </row>
    <row spans="1:12" r="52">
      <c s="3" r="A52" t="s">
        <v>458</v>
      </c>
    </row>
    <row spans="1:12" r="53">
      <c s="4" r="A53" t="s">
        <v>469</v>
      </c>
      <c s="4" r="B53" t="s">
        <v>505</v>
      </c>
      <c s="4" r="E53" t="s">
        <v>505</v>
      </c>
      <c s="4" r="G53" t="s">
        <v>505</v>
      </c>
    </row>
    <row spans="1:12" r="54">
      <c s="4" r="A54" t="s">
        <v>500</v>
      </c>
      <c s="7" r="B54" t="n">
        <v>2342</v>
      </c>
      <c s="7" r="E54" t="n">
        <v>2342</v>
      </c>
      <c s="7" r="G54" t="n">
        <v>2342</v>
      </c>
      <c s="5" r="I54" t="n">
        <v>1768</v>
      </c>
    </row>
    <row spans="1:12" r="55">
      <c s="4" r="A55" t="s">
        <v>498</v>
      </c>
      <c s="5" r="B55" t="n">
        <v>805</v>
      </c>
      <c s="5" r="E55" t="n">
        <v>805</v>
      </c>
      <c s="5" r="G55" t="n">
        <v>805</v>
      </c>
      <c s="5" r="I55" t="n">
        <v>632</v>
      </c>
    </row>
    <row spans="1:12" r="56">
      <c s="4" r="A56" t="s">
        <v>499</v>
      </c>
      <c s="7" r="B56" t="n">
        <v>1537</v>
      </c>
      <c s="7" r="E56" t="n">
        <v>1537</v>
      </c>
      <c s="7" r="G56" t="n">
        <v>1537</v>
      </c>
      <c s="5" r="I56" t="n">
        <v>1136</v>
      </c>
    </row>
    <row spans="1:12" r="57">
      <c s="4" r="A57" t="s">
        <v>544</v>
      </c>
    </row>
    <row spans="1:12" r="58">
      <c s="3" r="A58" t="s">
        <v>458</v>
      </c>
    </row>
    <row spans="1:12" r="59">
      <c s="4" r="A59" t="s">
        <v>469</v>
      </c>
      <c s="4" r="B59" t="s">
        <v>503</v>
      </c>
      <c s="4" r="E59" t="s">
        <v>503</v>
      </c>
      <c s="4" r="G59" t="s">
        <v>503</v>
      </c>
    </row>
    <row spans="1:12" r="60">
      <c s="4" r="A60" t="s">
        <v>485</v>
      </c>
      <c s="7" r="B60" t="n">
        <v>460</v>
      </c>
      <c s="7" r="E60" t="n">
        <v>460</v>
      </c>
      <c s="7" r="G60" t="n">
        <v>460</v>
      </c>
      <c s="5" r="I60" t="n">
        <v>150</v>
      </c>
    </row>
    <row spans="1:12" r="61">
      <c s="4" r="A61" t="s">
        <v>482</v>
      </c>
      <c s="5" r="B61" t="n">
        <v>5</v>
      </c>
      <c s="5" r="E61" t="n">
        <v>5</v>
      </c>
      <c s="5" r="G61" t="n">
        <v>5</v>
      </c>
      <c s="5" r="I61" t="n">
        <v>2</v>
      </c>
    </row>
    <row spans="1:12" r="62">
      <c s="4" r="A62" t="s">
        <v>483</v>
      </c>
      <c s="7" r="B62" t="n">
        <v>455</v>
      </c>
      <c s="7" r="E62" t="n">
        <v>455</v>
      </c>
      <c s="7" r="G62" t="n">
        <v>455</v>
      </c>
      <c s="5" r="I62" t="n">
        <v>148</v>
      </c>
    </row>
    <row spans="1:12" r="63">
      <c s="4" r="A63" t="s">
        <v>545</v>
      </c>
    </row>
    <row spans="1:12" r="64">
      <c s="3" r="A64" t="s">
        <v>458</v>
      </c>
    </row>
    <row spans="1:12" r="65">
      <c s="4" r="A65" t="s">
        <v>469</v>
      </c>
      <c s="4" r="B65" t="s">
        <v>501</v>
      </c>
      <c s="4" r="E65" t="s">
        <v>501</v>
      </c>
      <c s="4" r="G65" t="s">
        <v>501</v>
      </c>
    </row>
    <row spans="1:12" r="66">
      <c s="4" r="A66" t="s">
        <v>500</v>
      </c>
      <c s="7" r="B66" t="n">
        <v>370</v>
      </c>
      <c s="7" r="E66" t="n">
        <v>370</v>
      </c>
      <c s="7" r="G66" t="n">
        <v>370</v>
      </c>
      <c s="5" r="I66" t="n">
        <v>355</v>
      </c>
    </row>
    <row spans="1:12" r="67">
      <c s="4" r="A67" t="s">
        <v>498</v>
      </c>
      <c s="5" r="B67" t="n">
        <v>55</v>
      </c>
      <c s="5" r="E67" t="n">
        <v>55</v>
      </c>
      <c s="5" r="G67" t="n">
        <v>55</v>
      </c>
      <c s="5" r="I67" t="n">
        <v>107</v>
      </c>
    </row>
    <row spans="1:12" r="68">
      <c s="4" r="A68" t="s">
        <v>499</v>
      </c>
      <c s="7" r="B68" t="n">
        <v>315</v>
      </c>
      <c s="7" r="E68" t="n">
        <v>315</v>
      </c>
      <c s="7" r="G68" t="n">
        <v>315</v>
      </c>
      <c s="5" r="I68" t="n">
        <v>248</v>
      </c>
    </row>
    <row spans="1:12" r="69">
      <c s="4" r="A69" t="s">
        <v>546</v>
      </c>
    </row>
    <row spans="1:12" r="70">
      <c s="3" r="A70" t="s">
        <v>458</v>
      </c>
    </row>
    <row spans="1:12" r="71">
      <c s="4" r="A71" t="s">
        <v>469</v>
      </c>
      <c s="4" r="B71" t="s">
        <v>470</v>
      </c>
      <c s="4" r="E71" t="s">
        <v>470</v>
      </c>
      <c s="4" r="G71" t="s">
        <v>470</v>
      </c>
    </row>
    <row spans="1:12" r="72">
      <c s="4" r="A72" t="s">
        <v>346</v>
      </c>
      <c s="7" r="B72" t="n">
        <v>249</v>
      </c>
      <c s="7" r="E72" t="n">
        <v>249</v>
      </c>
      <c s="7" r="G72" t="n">
        <v>249</v>
      </c>
      <c s="5" r="I72" t="n">
        <v>485</v>
      </c>
    </row>
    <row spans="1:12" r="73">
      <c s="4" r="A73" t="s">
        <v>463</v>
      </c>
      <c s="5" r="B73" t="n">
        <v>0</v>
      </c>
      <c s="5" r="E73" t="n">
        <v>0</v>
      </c>
      <c s="5" r="G73" t="n">
        <v>0</v>
      </c>
      <c s="5" r="I73" t="n">
        <v>0</v>
      </c>
    </row>
    <row spans="1:12" r="74">
      <c s="4" r="A74" t="s">
        <v>527</v>
      </c>
      <c s="7" r="B74" t="n">
        <v>249</v>
      </c>
      <c s="7" r="E74" t="n">
        <v>249</v>
      </c>
      <c s="7" r="G74" t="n">
        <v>249</v>
      </c>
      <c s="5" r="I74" t="n">
        <v>485</v>
      </c>
    </row>
    <row spans="1:12" r="75">
      <c s="4" r="A75" t="s">
        <v>547</v>
      </c>
    </row>
    <row spans="1:12" r="76">
      <c s="3" r="A76" t="s">
        <v>458</v>
      </c>
    </row>
    <row spans="1:12" r="77">
      <c s="4" r="A77" t="s">
        <v>469</v>
      </c>
      <c s="4" r="B77" t="s">
        <v>472</v>
      </c>
      <c s="4" r="E77" t="s">
        <v>472</v>
      </c>
      <c s="4" r="G77" t="s">
        <v>472</v>
      </c>
    </row>
    <row spans="1:12" r="78">
      <c s="4" r="A78" t="s">
        <v>346</v>
      </c>
      <c s="7" r="B78" t="n">
        <v>445</v>
      </c>
      <c s="7" r="E78" t="n">
        <v>445</v>
      </c>
      <c s="7" r="G78" t="n">
        <v>445</v>
      </c>
      <c s="5" r="I78" t="n">
        <v>432</v>
      </c>
    </row>
    <row spans="1:12" r="79">
      <c s="4" r="A79" t="s">
        <v>463</v>
      </c>
      <c s="5" r="B79" t="n">
        <v>0</v>
      </c>
      <c s="5" r="E79" t="n">
        <v>0</v>
      </c>
      <c s="5" r="G79" t="n">
        <v>0</v>
      </c>
      <c s="5" r="I79" t="n">
        <v>0</v>
      </c>
    </row>
    <row spans="1:12" r="80">
      <c s="4" r="A80" t="s">
        <v>527</v>
      </c>
      <c s="7" r="B80" t="n">
        <v>445</v>
      </c>
      <c s="7" r="E80" t="n">
        <v>445</v>
      </c>
      <c s="7" r="G80" t="n">
        <v>445</v>
      </c>
      <c s="5" r="I80" t="n">
        <v>432</v>
      </c>
    </row>
    <row spans="1:12" r="81">
      <c s="4" r="A81" t="s">
        <v>548</v>
      </c>
    </row>
    <row spans="1:12" r="82">
      <c s="3" r="A82" t="s">
        <v>458</v>
      </c>
    </row>
    <row spans="1:12" r="83">
      <c s="4" r="A83" t="s">
        <v>469</v>
      </c>
      <c s="4" r="B83" t="s">
        <v>474</v>
      </c>
      <c s="4" r="E83" t="s">
        <v>474</v>
      </c>
      <c s="4" r="G83" t="s">
        <v>474</v>
      </c>
    </row>
    <row spans="1:12" r="84">
      <c s="4" r="A84" t="s">
        <v>346</v>
      </c>
      <c s="7" r="B84" t="n">
        <v>220</v>
      </c>
      <c s="7" r="E84" t="n">
        <v>220</v>
      </c>
      <c s="7" r="G84" t="n">
        <v>220</v>
      </c>
      <c s="5" r="I84" t="n">
        <v>429</v>
      </c>
    </row>
    <row spans="1:12" r="85">
      <c s="4" r="A85" t="s">
        <v>463</v>
      </c>
      <c s="5" r="B85" t="n">
        <v>0</v>
      </c>
      <c s="5" r="E85" t="n">
        <v>0</v>
      </c>
      <c s="5" r="G85" t="n">
        <v>0</v>
      </c>
      <c s="5" r="I85" t="n">
        <v>0</v>
      </c>
    </row>
    <row spans="1:12" r="86">
      <c s="4" r="A86" t="s">
        <v>527</v>
      </c>
      <c s="7" r="B86" t="n">
        <v>220</v>
      </c>
      <c s="7" r="E86" t="n">
        <v>220</v>
      </c>
      <c s="7" r="G86" t="n">
        <v>220</v>
      </c>
      <c s="5" r="I86" t="n">
        <v>429</v>
      </c>
    </row>
    <row spans="1:12" r="87">
      <c s="4" r="A87" t="s">
        <v>549</v>
      </c>
    </row>
    <row spans="1:12" r="88">
      <c s="3" r="A88" t="s">
        <v>458</v>
      </c>
    </row>
    <row spans="1:12" r="89">
      <c s="4" r="A89" t="s">
        <v>469</v>
      </c>
      <c s="4" r="B89" t="s">
        <v>476</v>
      </c>
      <c s="4" r="E89" t="s">
        <v>476</v>
      </c>
      <c s="4" r="G89" t="s">
        <v>476</v>
      </c>
    </row>
    <row spans="1:12" r="90">
      <c s="4" r="A90" t="s">
        <v>346</v>
      </c>
      <c s="7" r="B90" t="n">
        <v>338</v>
      </c>
      <c s="7" r="E90" t="n">
        <v>338</v>
      </c>
      <c s="7" r="G90" t="n">
        <v>338</v>
      </c>
      <c s="5" r="I90" t="n">
        <v>0</v>
      </c>
    </row>
    <row spans="1:12" r="91">
      <c s="4" r="A91" t="s">
        <v>463</v>
      </c>
      <c s="5" r="B91" t="n">
        <v>0</v>
      </c>
      <c s="5" r="E91" t="n">
        <v>0</v>
      </c>
      <c s="5" r="G91" t="n">
        <v>0</v>
      </c>
      <c s="5" r="I91" t="n">
        <v>0</v>
      </c>
    </row>
    <row spans="1:12" r="92">
      <c s="4" r="A92" t="s">
        <v>527</v>
      </c>
      <c s="7" r="B92" t="n">
        <v>338</v>
      </c>
      <c s="7" r="E92" t="n">
        <v>338</v>
      </c>
      <c s="7" r="G92" t="n">
        <v>338</v>
      </c>
      <c s="5" r="I92" t="n">
        <v>0</v>
      </c>
    </row>
    <row spans="1:12" r="93">
      <c s="4" r="A93" t="s">
        <v>550</v>
      </c>
    </row>
    <row spans="1:12" r="94">
      <c s="3" r="A94" t="s">
        <v>458</v>
      </c>
    </row>
    <row spans="1:12" r="95">
      <c s="4" r="A95" t="s">
        <v>469</v>
      </c>
      <c s="4" r="B95" t="s">
        <v>478</v>
      </c>
      <c s="4" r="E95" t="s">
        <v>478</v>
      </c>
      <c s="4" r="G95" t="s">
        <v>478</v>
      </c>
    </row>
    <row spans="1:12" r="96">
      <c s="4" r="A96" t="s">
        <v>346</v>
      </c>
      <c s="7" r="B96" t="n">
        <v>303</v>
      </c>
      <c s="7" r="E96" t="n">
        <v>303</v>
      </c>
      <c s="7" r="G96" t="n">
        <v>303</v>
      </c>
      <c s="5" r="I96" t="n">
        <v>0</v>
      </c>
    </row>
    <row spans="1:12" r="97">
      <c s="4" r="A97" t="s">
        <v>463</v>
      </c>
      <c s="5" r="B97" t="n">
        <v>0</v>
      </c>
      <c s="5" r="E97" t="n">
        <v>0</v>
      </c>
      <c s="5" r="G97" t="n">
        <v>0</v>
      </c>
      <c s="5" r="I97" t="n">
        <v>0</v>
      </c>
    </row>
    <row spans="1:12" r="98">
      <c s="4" r="A98" t="s">
        <v>527</v>
      </c>
      <c s="7" r="B98" t="n">
        <v>303</v>
      </c>
      <c s="7" r="E98" t="n">
        <v>303</v>
      </c>
      <c s="7" r="G98" t="n">
        <v>303</v>
      </c>
      <c s="5" r="I98" t="n">
        <v>0</v>
      </c>
    </row>
    <row spans="1:12" r="99">
      <c s="4" r="A99" t="s">
        <v>551</v>
      </c>
    </row>
    <row spans="1:12" r="100">
      <c s="3" r="A100" t="s">
        <v>458</v>
      </c>
    </row>
    <row spans="1:12" r="101">
      <c s="4" r="A101" t="s">
        <v>469</v>
      </c>
      <c s="4" r="B101" t="s">
        <v>480</v>
      </c>
      <c s="4" r="E101" t="s">
        <v>480</v>
      </c>
      <c s="4" r="G101" t="s">
        <v>480</v>
      </c>
    </row>
    <row spans="1:12" r="102">
      <c s="4" r="A102" t="s">
        <v>346</v>
      </c>
      <c s="7" r="B102" t="n">
        <v>281</v>
      </c>
      <c s="7" r="E102" t="n">
        <v>281</v>
      </c>
      <c s="7" r="G102" t="n">
        <v>281</v>
      </c>
      <c s="5" r="I102" t="n">
        <v>0</v>
      </c>
    </row>
    <row spans="1:12" r="103">
      <c s="4" r="A103" t="s">
        <v>463</v>
      </c>
      <c s="5" r="B103" t="n">
        <v>0</v>
      </c>
      <c s="5" r="E103" t="n">
        <v>0</v>
      </c>
      <c s="5" r="G103" t="n">
        <v>0</v>
      </c>
      <c s="5" r="I103" t="n">
        <v>0</v>
      </c>
    </row>
    <row spans="1:12" r="104">
      <c s="4" r="A104" t="s">
        <v>527</v>
      </c>
      <c s="7" r="B104" t="n">
        <v>281</v>
      </c>
      <c s="7" r="E104" t="n">
        <v>281</v>
      </c>
      <c s="7" r="G104" t="n">
        <v>281</v>
      </c>
      <c s="5" r="I104" t="n">
        <v>0</v>
      </c>
    </row>
    <row spans="1:12" r="105">
      <c s="4" r="A105" t="s">
        <v>552</v>
      </c>
    </row>
    <row spans="1:12" r="106">
      <c s="3" r="A106" t="s">
        <v>458</v>
      </c>
    </row>
    <row spans="1:12" r="107">
      <c s="4" r="A107" t="s">
        <v>469</v>
      </c>
      <c s="4" r="B107" t="s">
        <v>484</v>
      </c>
      <c s="4" r="E107" t="s">
        <v>484</v>
      </c>
      <c s="4" r="G107" t="s">
        <v>484</v>
      </c>
    </row>
    <row spans="1:12" r="108">
      <c s="4" r="A108" t="s">
        <v>485</v>
      </c>
      <c s="7" r="B108" t="n">
        <v>466</v>
      </c>
      <c s="7" r="E108" t="n">
        <v>466</v>
      </c>
      <c s="7" r="G108" t="n">
        <v>466</v>
      </c>
      <c s="5" r="I108" t="n">
        <v>0</v>
      </c>
    </row>
    <row spans="1:12" r="109">
      <c s="4" r="A109" t="s">
        <v>482</v>
      </c>
      <c s="5" r="B109" t="n">
        <v>5</v>
      </c>
      <c s="5" r="E109" t="n">
        <v>5</v>
      </c>
      <c s="5" r="G109" t="n">
        <v>5</v>
      </c>
      <c s="5" r="I109" t="n">
        <v>0</v>
      </c>
    </row>
    <row spans="1:12" r="110">
      <c s="4" r="A110" t="s">
        <v>483</v>
      </c>
      <c s="7" r="B110" t="n">
        <v>461</v>
      </c>
      <c s="7" r="E110" t="n">
        <v>461</v>
      </c>
      <c s="7" r="G110" t="n">
        <v>461</v>
      </c>
      <c s="5" r="I110" t="n">
        <v>0</v>
      </c>
    </row>
    <row spans="1:12" r="111">
      <c s="4" r="A111" t="s">
        <v>553</v>
      </c>
    </row>
    <row spans="1:12" r="112">
      <c s="3" r="A112" t="s">
        <v>458</v>
      </c>
    </row>
    <row spans="1:12" r="113">
      <c s="4" r="A113" t="s">
        <v>469</v>
      </c>
      <c s="4" r="B113" t="s">
        <v>487</v>
      </c>
      <c s="4" r="E113" t="s">
        <v>487</v>
      </c>
      <c s="4" r="G113" t="s">
        <v>487</v>
      </c>
    </row>
    <row spans="1:12" r="114">
      <c s="4" r="A114" t="s">
        <v>485</v>
      </c>
      <c s="7" r="B114" t="n">
        <v>280</v>
      </c>
      <c s="7" r="E114" t="n">
        <v>280</v>
      </c>
      <c s="7" r="G114" t="n">
        <v>280</v>
      </c>
      <c s="5" r="I114" t="n">
        <v>0</v>
      </c>
    </row>
    <row spans="1:12" r="115">
      <c s="4" r="A115" t="s">
        <v>482</v>
      </c>
      <c s="5" r="B115" t="n">
        <v>3</v>
      </c>
      <c s="5" r="E115" t="n">
        <v>3</v>
      </c>
      <c s="5" r="G115" t="n">
        <v>3</v>
      </c>
      <c s="5" r="I115" t="n">
        <v>0</v>
      </c>
    </row>
    <row spans="1:12" r="116">
      <c s="4" r="A116" t="s">
        <v>483</v>
      </c>
      <c s="7" r="B116" t="n">
        <v>277</v>
      </c>
      <c s="7" r="E116" t="n">
        <v>277</v>
      </c>
      <c s="7" r="G116" t="n">
        <v>277</v>
      </c>
      <c s="5" r="I116" t="n">
        <v>0</v>
      </c>
    </row>
    <row spans="1:12" r="117">
      <c s="4" r="A117" t="s">
        <v>554</v>
      </c>
    </row>
    <row spans="1:12" r="118">
      <c s="3" r="A118" t="s">
        <v>458</v>
      </c>
    </row>
    <row spans="1:12" r="119">
      <c s="4" r="A119" t="s">
        <v>469</v>
      </c>
      <c s="4" r="B119" t="s">
        <v>484</v>
      </c>
      <c s="4" r="E119" t="s">
        <v>484</v>
      </c>
      <c s="4" r="G119" t="s">
        <v>484</v>
      </c>
    </row>
    <row spans="1:12" r="120">
      <c s="4" r="A120" t="s">
        <v>485</v>
      </c>
      <c s="7" r="B120" t="n">
        <v>410</v>
      </c>
      <c s="7" r="E120" t="n">
        <v>410</v>
      </c>
      <c s="7" r="G120" t="n">
        <v>410</v>
      </c>
      <c s="5" r="I120" t="n">
        <v>0</v>
      </c>
    </row>
    <row spans="1:12" r="121">
      <c s="4" r="A121" t="s">
        <v>482</v>
      </c>
      <c s="5" r="B121" t="n">
        <v>0</v>
      </c>
      <c s="5" r="E121" t="n">
        <v>0</v>
      </c>
      <c s="5" r="G121" t="n">
        <v>0</v>
      </c>
      <c s="5" r="I121" t="n">
        <v>0</v>
      </c>
    </row>
    <row spans="1:12" r="122">
      <c s="4" r="A122" t="s">
        <v>483</v>
      </c>
      <c s="7" r="B122" t="n">
        <v>410</v>
      </c>
      <c s="7" r="E122" t="n">
        <v>410</v>
      </c>
      <c s="7" r="G122" t="n">
        <v>410</v>
      </c>
      <c s="5" r="I122" t="n">
        <v>0</v>
      </c>
    </row>
    <row spans="1:12" r="123">
      <c s="4" r="A123" t="s">
        <v>555</v>
      </c>
    </row>
    <row spans="1:12" r="124">
      <c s="3" r="A124" t="s">
        <v>458</v>
      </c>
    </row>
    <row spans="1:12" r="125">
      <c s="4" r="A125" t="s">
        <v>469</v>
      </c>
      <c s="4" r="B125" t="s">
        <v>397</v>
      </c>
      <c s="4" r="E125" t="s">
        <v>397</v>
      </c>
      <c s="4" r="G125" t="s">
        <v>397</v>
      </c>
    </row>
    <row spans="1:12" r="126">
      <c s="4" r="A126" t="s">
        <v>485</v>
      </c>
      <c s="7" r="B126" t="n">
        <v>328</v>
      </c>
      <c s="7" r="E126" t="n">
        <v>328</v>
      </c>
      <c s="7" r="G126" t="n">
        <v>328</v>
      </c>
      <c s="5" r="I126" t="n">
        <v>0</v>
      </c>
    </row>
    <row spans="1:12" r="127">
      <c s="4" r="A127" t="s">
        <v>482</v>
      </c>
      <c s="5" r="B127" t="n">
        <v>0</v>
      </c>
      <c s="5" r="E127" t="n">
        <v>0</v>
      </c>
      <c s="5" r="G127" t="n">
        <v>0</v>
      </c>
      <c s="5" r="I127" t="n">
        <v>0</v>
      </c>
    </row>
    <row spans="1:12" r="128">
      <c s="4" r="A128" t="s">
        <v>483</v>
      </c>
      <c s="7" r="B128" t="n">
        <v>328</v>
      </c>
      <c s="7" r="E128" t="n">
        <v>328</v>
      </c>
      <c s="7" r="G128" t="n">
        <v>328</v>
      </c>
      <c s="5" r="I128" t="n">
        <v>0</v>
      </c>
    </row>
    <row spans="1:12" r="129">
      <c s="4" r="A129" t="s">
        <v>556</v>
      </c>
    </row>
    <row spans="1:12" r="130">
      <c s="3" r="A130" t="s">
        <v>458</v>
      </c>
    </row>
    <row spans="1:12" r="131">
      <c s="4" r="A131" t="s">
        <v>469</v>
      </c>
      <c s="4" r="B131" t="s">
        <v>507</v>
      </c>
      <c s="4" r="E131" t="s">
        <v>507</v>
      </c>
      <c s="4" r="G131" t="s">
        <v>507</v>
      </c>
    </row>
    <row spans="1:12" r="132">
      <c s="4" r="A132" t="s">
        <v>500</v>
      </c>
      <c s="7" r="B132" t="n">
        <v>1461</v>
      </c>
      <c s="7" r="E132" t="n">
        <v>1461</v>
      </c>
      <c s="7" r="G132" t="n">
        <v>1461</v>
      </c>
      <c s="5" r="I132" t="n">
        <v>1404</v>
      </c>
    </row>
    <row spans="1:12" r="133">
      <c s="4" r="A133" t="s">
        <v>498</v>
      </c>
      <c s="5" r="B133" t="n">
        <v>11</v>
      </c>
      <c s="5" r="E133" t="n">
        <v>11</v>
      </c>
      <c s="5" r="G133" t="n">
        <v>11</v>
      </c>
      <c s="5" r="I133" t="n">
        <v>14</v>
      </c>
    </row>
    <row spans="1:12" r="134">
      <c s="4" r="A134" t="s">
        <v>499</v>
      </c>
      <c s="7" r="B134" t="n">
        <v>1450</v>
      </c>
      <c s="7" r="E134" t="n">
        <v>1450</v>
      </c>
      <c s="7" r="G134" t="n">
        <v>1450</v>
      </c>
      <c s="5" r="I134" t="n">
        <v>1390</v>
      </c>
    </row>
    <row spans="1:12" r="135">
      <c s="4" r="A135" t="s">
        <v>557</v>
      </c>
    </row>
    <row spans="1:12" r="136">
      <c s="3" r="A136" t="s">
        <v>458</v>
      </c>
    </row>
    <row spans="1:12" r="137">
      <c s="4" r="A137" t="s">
        <v>469</v>
      </c>
      <c s="4" r="B137" t="s">
        <v>509</v>
      </c>
      <c s="4" r="E137" t="s">
        <v>509</v>
      </c>
      <c s="4" r="G137" t="s">
        <v>509</v>
      </c>
    </row>
    <row spans="1:12" r="138">
      <c s="4" r="A138" t="s">
        <v>500</v>
      </c>
      <c s="7" r="B138" t="n">
        <v>502</v>
      </c>
      <c s="7" r="E138" t="n">
        <v>502</v>
      </c>
      <c s="7" r="G138" t="n">
        <v>502</v>
      </c>
      <c s="5" r="I138" t="n">
        <v>372</v>
      </c>
    </row>
    <row spans="1:12" r="139">
      <c s="4" r="A139" t="s">
        <v>498</v>
      </c>
      <c s="5" r="B139" t="n">
        <v>345</v>
      </c>
      <c s="5" r="E139" t="n">
        <v>345</v>
      </c>
      <c s="5" r="G139" t="n">
        <v>345</v>
      </c>
      <c s="5" r="I139" t="n">
        <v>243</v>
      </c>
    </row>
    <row spans="1:12" r="140">
      <c s="4" r="A140" t="s">
        <v>499</v>
      </c>
      <c s="7" r="B140" t="n">
        <v>157</v>
      </c>
      <c s="7" r="E140" t="n">
        <v>157</v>
      </c>
      <c s="7" r="G140" t="n">
        <v>157</v>
      </c>
      <c s="7" r="I140" t="n">
        <v>129</v>
      </c>
    </row>
    <row spans="1:12" r="141">
      <c s="4" r="A141" t="s">
        <v>558</v>
      </c>
    </row>
    <row spans="1:12" r="142">
      <c s="3" r="A142" t="s">
        <v>458</v>
      </c>
    </row>
    <row spans="1:12" r="143">
      <c s="4" r="A143" t="s">
        <v>537</v>
      </c>
      <c s="4" r="B143" t="s">
        <v>559</v>
      </c>
      <c s="4" r="E143" t="s">
        <v>559</v>
      </c>
      <c s="4" r="G143" t="s">
        <v>559</v>
      </c>
    </row>
    <row spans="1:12" r="144">
      <c s="4" r="A144" t="s">
        <v>560</v>
      </c>
    </row>
    <row spans="1:12" r="145">
      <c s="3" r="A145" t="s">
        <v>458</v>
      </c>
    </row>
    <row spans="1:12" r="146">
      <c s="4" r="A146" t="s">
        <v>537</v>
      </c>
      <c s="4" r="B146" t="s">
        <v>561</v>
      </c>
      <c s="4" r="E146" t="s">
        <v>561</v>
      </c>
      <c s="4" r="G146" t="s">
        <v>561</v>
      </c>
    </row>
    <row spans="1:12" r="147">
      <c s="4" r="A147" t="s">
        <v>562</v>
      </c>
    </row>
    <row spans="1:12" r="148">
      <c s="3" r="A148" t="s">
        <v>458</v>
      </c>
    </row>
    <row spans="1:12" r="149">
      <c s="4" r="A149" t="s">
        <v>563</v>
      </c>
      <c s="7" r="B149" t="n">
        <v>98</v>
      </c>
      <c s="7" r="E149" t="n">
        <v>98</v>
      </c>
      <c s="7" r="G149" t="n">
        <v>98</v>
      </c>
    </row>
    <row spans="1:12" r="150">
      <c s="4" r="A150" t="s">
        <v>564</v>
      </c>
    </row>
    <row spans="1:12" r="151">
      <c s="3" r="A151" t="s">
        <v>458</v>
      </c>
    </row>
    <row spans="1:12" r="152">
      <c s="4" r="A152" t="s">
        <v>563</v>
      </c>
      <c s="5" r="B152" t="n">
        <v>52</v>
      </c>
      <c s="5" r="E152" t="n">
        <v>52</v>
      </c>
      <c s="5" r="G152" t="n">
        <v>52</v>
      </c>
    </row>
    <row spans="1:12" r="153">
      <c s="4" r="A153" t="s">
        <v>565</v>
      </c>
    </row>
    <row spans="1:12" r="154">
      <c s="3" r="A154" t="s">
        <v>458</v>
      </c>
    </row>
    <row spans="1:12" r="155">
      <c s="4" r="A155" t="s">
        <v>563</v>
      </c>
      <c s="7" r="B155" t="n">
        <v>135</v>
      </c>
      <c s="7" r="E155" t="n">
        <v>135</v>
      </c>
      <c s="7" r="G155" t="n">
        <v>1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v>
      </c>
      <c s="2" r="B1" t="s">
        <v>2</v>
      </c>
      <c s="2" r="C1" t="s">
        <v>69</v>
      </c>
    </row>
    <row spans="1:3" r="2">
      <c s="3" r="A2" t="s">
        <v>115</v>
      </c>
    </row>
    <row spans="1:3" r="3">
      <c s="4" r="A3" t="s">
        <v>116</v>
      </c>
      <c s="7" r="B3" t="n">
        <v>20</v>
      </c>
      <c s="7" r="C3" t="n">
        <v>32</v>
      </c>
    </row>
    <row spans="1:3" r="4">
      <c s="4" r="A4" t="s">
        <v>117</v>
      </c>
      <c s="5" r="B4" t="n">
        <v>3172</v>
      </c>
      <c s="5" r="C4" t="n">
        <v>2312</v>
      </c>
    </row>
    <row spans="1:3" r="5">
      <c s="4" r="A5" t="s">
        <v>118</v>
      </c>
      <c s="5" r="B5" t="n">
        <v>328</v>
      </c>
      <c s="5" r="C5" t="n">
        <v>334</v>
      </c>
    </row>
    <row spans="1:3" r="6">
      <c s="4" r="A6" t="s">
        <v>81</v>
      </c>
      <c s="5" r="B6" t="n">
        <v>239</v>
      </c>
      <c s="5" r="C6" t="n">
        <v>238</v>
      </c>
    </row>
    <row spans="1:3" r="7">
      <c s="4" r="A7" t="s">
        <v>89</v>
      </c>
      <c s="5" r="B7" t="n">
        <v>170</v>
      </c>
      <c s="5" r="C7" t="n">
        <v>423</v>
      </c>
    </row>
    <row spans="1:3" r="8">
      <c s="4" r="A8" t="s">
        <v>96</v>
      </c>
      <c s="7" r="B8" t="n">
        <v>1440</v>
      </c>
      <c s="7" r="C8" t="n">
        <v>1169</v>
      </c>
    </row>
    <row spans="1:3" r="9">
      <c s="4" r="A9" t="s">
        <v>119</v>
      </c>
      <c s="8" r="B9" t="n">
        <v>0.01</v>
      </c>
      <c s="8" r="C9" t="n">
        <v>0.01</v>
      </c>
    </row>
    <row spans="1:3" r="10">
      <c s="4" r="A10" t="s">
        <v>120</v>
      </c>
      <c s="5" r="B10" t="n">
        <v>50</v>
      </c>
      <c s="5" r="C10" t="n">
        <v>50</v>
      </c>
    </row>
    <row spans="1:3" r="11">
      <c s="4" r="A11" t="s">
        <v>121</v>
      </c>
      <c s="5" r="B11" t="n">
        <v>0</v>
      </c>
      <c s="5" r="C11" t="n">
        <v>0</v>
      </c>
    </row>
    <row spans="1:3" r="12">
      <c s="4" r="A12" t="s">
        <v>122</v>
      </c>
      <c s="5" r="B12" t="n">
        <v>0</v>
      </c>
      <c s="5" r="C12" t="n">
        <v>0</v>
      </c>
    </row>
    <row spans="1:3" r="13">
      <c s="4" r="A13" t="s">
        <v>123</v>
      </c>
      <c s="8" r="B13" t="n">
        <v>0.01</v>
      </c>
      <c s="8" r="C13" t="n">
        <v>0.01</v>
      </c>
    </row>
    <row spans="1:3" r="14">
      <c s="4" r="A14" t="s">
        <v>124</v>
      </c>
      <c s="5" r="B14" t="n">
        <v>700</v>
      </c>
      <c s="5" r="C14" t="n">
        <v>700</v>
      </c>
    </row>
    <row spans="1:3" r="15">
      <c s="4" r="A15" t="s">
        <v>125</v>
      </c>
      <c s="10" r="B15" t="n">
        <v>314.6</v>
      </c>
      <c s="10" r="C15" t="n">
        <v>272.5</v>
      </c>
    </row>
    <row spans="1:3" r="16">
      <c s="4" r="A16" t="s">
        <v>126</v>
      </c>
      <c s="10" r="B16" t="n">
        <v>2.8</v>
      </c>
      <c s="10" r="C16" t="n">
        <v>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R15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21"/>
    <col customWidth="1" max="6" min="6" width="31"/>
    <col customWidth="1" max="7" min="7" width="21"/>
    <col customWidth="1" max="8" min="8" width="32"/>
    <col customWidth="1" max="9" min="9" width="31"/>
    <col customWidth="1" max="10" min="10" width="21"/>
    <col customWidth="1" max="11" min="11" width="37"/>
    <col customWidth="1" max="12" min="12" width="21"/>
    <col customWidth="1" max="13" min="13" width="27"/>
    <col customWidth="1" max="14" min="14" width="31"/>
    <col customWidth="1" max="15" min="15" width="21"/>
    <col customWidth="1" max="16" min="16" width="21"/>
    <col customWidth="1" max="17" min="17" width="21"/>
    <col customWidth="1" max="18" min="18" width="30"/>
  </cols>
  <sheetData>
    <row spans="1:18" r="1">
      <c s="1" r="A1" t="s">
        <v>566</v>
      </c>
      <c s="2" r="B1" t="s">
        <v>567</v>
      </c>
      <c s="2" r="C1" t="s">
        <v>568</v>
      </c>
      <c s="2" r="D1" t="s">
        <v>569</v>
      </c>
      <c s="2" r="E1" t="s">
        <v>570</v>
      </c>
      <c s="2" r="F1" t="s">
        <v>571</v>
      </c>
      <c s="2" r="G1" t="s">
        <v>572</v>
      </c>
      <c s="2" r="H1" t="s">
        <v>573</v>
      </c>
      <c s="2" r="I1" t="s">
        <v>567</v>
      </c>
      <c s="2" r="J1" t="s">
        <v>574</v>
      </c>
      <c s="2" r="K1" t="s">
        <v>575</v>
      </c>
      <c s="2" r="L1" t="s">
        <v>574</v>
      </c>
      <c s="2" r="M1" t="s">
        <v>576</v>
      </c>
      <c s="2" r="N1" t="s">
        <v>577</v>
      </c>
      <c s="2" r="O1" t="s">
        <v>578</v>
      </c>
      <c s="2" r="P1" t="s">
        <v>579</v>
      </c>
      <c s="2" r="Q1" t="s">
        <v>580</v>
      </c>
      <c s="2" r="R1" t="s">
        <v>581</v>
      </c>
    </row>
    <row spans="1:18" r="2">
      <c s="3" r="A2" t="s">
        <v>458</v>
      </c>
    </row>
    <row spans="1:18" r="3">
      <c s="4" r="A3" t="s">
        <v>582</v>
      </c>
      <c s="4" r="I3" t="s">
        <v>583</v>
      </c>
    </row>
    <row spans="1:18" r="4">
      <c s="4" r="A4" t="s">
        <v>459</v>
      </c>
      <c s="7" r="B4" t="n">
        <v>485000000</v>
      </c>
      <c s="7" r="I4" t="n">
        <v>485000000</v>
      </c>
      <c s="7" r="K4" t="n">
        <v>485000000</v>
      </c>
    </row>
    <row spans="1:18" r="5">
      <c s="4" r="A5" t="s">
        <v>584</v>
      </c>
      <c s="7" r="D5" t="n">
        <v>600000000</v>
      </c>
    </row>
    <row spans="1:18" r="6">
      <c s="4" r="A6" t="s">
        <v>585</v>
      </c>
      <c s="5" r="D6" t="n">
        <v>41</v>
      </c>
    </row>
    <row spans="1:18" r="7">
      <c s="4" r="A7" t="s">
        <v>586</v>
      </c>
      <c s="7" r="D7" t="n">
        <v>63000000</v>
      </c>
    </row>
    <row spans="1:18" r="8">
      <c s="4" r="A8" t="s">
        <v>587</v>
      </c>
      <c s="5" r="D8" t="n">
        <v>75000000</v>
      </c>
    </row>
    <row spans="1:18" r="9">
      <c s="4" r="A9" t="s">
        <v>588</v>
      </c>
      <c s="5" r="K9" t="n">
        <v>82</v>
      </c>
    </row>
    <row spans="1:18" r="10">
      <c s="4" r="A10" t="s">
        <v>589</v>
      </c>
      <c s="7" r="Q10" t="n">
        <v>880000000</v>
      </c>
    </row>
    <row spans="1:18" r="11">
      <c s="4" r="A11" t="s">
        <v>590</v>
      </c>
      <c s="7" r="Q11" t="n">
        <v>753000000</v>
      </c>
    </row>
    <row spans="1:18" r="12">
      <c s="4" r="A12" t="s">
        <v>591</v>
      </c>
      <c s="7" r="K12" t="n">
        <v>762000000</v>
      </c>
    </row>
    <row spans="1:18" r="13">
      <c s="4" r="A13" t="s">
        <v>350</v>
      </c>
      <c s="7" r="B13" t="n">
        <v>10722000000</v>
      </c>
      <c s="7" r="I13" t="n">
        <v>10722000000</v>
      </c>
      <c s="7" r="K13" t="n">
        <v>10722000000</v>
      </c>
      <c s="7" r="O13" t="n">
        <v>6993000000</v>
      </c>
    </row>
    <row spans="1:18" r="14">
      <c s="4" r="A14" t="s">
        <v>592</v>
      </c>
      <c s="8" r="B14" t="n">
        <v>14.62</v>
      </c>
      <c s="8" r="I14" t="n">
        <v>14.62</v>
      </c>
      <c s="8" r="K14" t="n">
        <v>14.62</v>
      </c>
    </row>
    <row spans="1:18" r="15">
      <c s="4" r="A15" t="s">
        <v>593</v>
      </c>
      <c s="7" r="C15" t="n">
        <v>123000000</v>
      </c>
    </row>
    <row spans="1:18" r="16">
      <c s="4" r="A16" t="s">
        <v>594</v>
      </c>
      <c s="8" r="C16" t="n">
        <v>62.12</v>
      </c>
    </row>
    <row spans="1:18" r="17">
      <c s="4" r="A17" t="s">
        <v>595</v>
      </c>
      <c s="8" r="C17" t="n">
        <v>38.65</v>
      </c>
    </row>
    <row spans="1:18" r="18">
      <c s="4" r="A18" t="s">
        <v>596</v>
      </c>
      <c s="7" r="K18" t="n">
        <v>179000000</v>
      </c>
      <c s="7" r="L18" t="n">
        <v>91000000</v>
      </c>
    </row>
    <row spans="1:18" r="19">
      <c s="4" r="A19" t="s">
        <v>597</v>
      </c>
      <c s="5" r="K19" t="n">
        <v>635000000</v>
      </c>
    </row>
    <row spans="1:18" r="20">
      <c s="4" r="A20" t="s">
        <v>598</v>
      </c>
      <c s="7" r="K20" t="n">
        <v>632000000</v>
      </c>
    </row>
    <row spans="1:18" r="21">
      <c s="4" r="A21" t="s">
        <v>494</v>
      </c>
    </row>
    <row spans="1:18" r="22">
      <c s="3" r="A22" t="s">
        <v>458</v>
      </c>
    </row>
    <row spans="1:18" r="23">
      <c s="4" r="A23" t="s">
        <v>599</v>
      </c>
      <c s="8" r="R23" t="n">
        <v>37.21</v>
      </c>
    </row>
    <row spans="1:18" r="24">
      <c s="4" r="A24" t="s">
        <v>350</v>
      </c>
      <c s="7" r="P24" t="n">
        <v>600000000</v>
      </c>
    </row>
    <row spans="1:18" r="25">
      <c s="4" r="A25" t="s">
        <v>378</v>
      </c>
      <c s="4" r="P25" t="s">
        <v>472</v>
      </c>
    </row>
    <row spans="1:18" r="26">
      <c s="4" r="A26" t="s">
        <v>496</v>
      </c>
      <c s="7" r="J26" t="n">
        <v>585000000</v>
      </c>
    </row>
    <row spans="1:18" r="27">
      <c s="4" r="A27" t="s">
        <v>592</v>
      </c>
      <c s="8" r="R27" t="n">
        <v>26.87</v>
      </c>
    </row>
    <row spans="1:18" r="28">
      <c s="4" r="A28" t="s">
        <v>600</v>
      </c>
      <c s="5" r="R28" t="n">
        <v>22</v>
      </c>
    </row>
    <row spans="1:18" r="29">
      <c s="4" r="A29" t="s">
        <v>528</v>
      </c>
    </row>
    <row spans="1:18" r="30">
      <c s="3" r="A30" t="s">
        <v>458</v>
      </c>
    </row>
    <row spans="1:18" r="31">
      <c s="4" r="A31" t="s">
        <v>584</v>
      </c>
      <c s="7" r="D31" t="n">
        <v>300000000</v>
      </c>
    </row>
    <row spans="1:18" r="32">
      <c s="4" r="A32" t="s">
        <v>601</v>
      </c>
    </row>
    <row spans="1:18" r="33">
      <c s="3" r="A33" t="s">
        <v>458</v>
      </c>
    </row>
    <row spans="1:18" r="34">
      <c s="4" r="A34" t="s">
        <v>602</v>
      </c>
      <c s="7" r="I34" t="n">
        <v>860000000</v>
      </c>
    </row>
    <row spans="1:18" r="35">
      <c s="4" r="A35" t="s">
        <v>592</v>
      </c>
      <c s="8" r="N35" t="n">
        <v>38.65</v>
      </c>
    </row>
    <row spans="1:18" r="36">
      <c s="4" r="A36" t="s">
        <v>603</v>
      </c>
    </row>
    <row spans="1:18" r="37">
      <c s="3" r="A37" t="s">
        <v>458</v>
      </c>
    </row>
    <row spans="1:18" r="38">
      <c s="4" r="A38" t="s">
        <v>604</v>
      </c>
      <c s="4" r="H38" t="s">
        <v>605</v>
      </c>
    </row>
    <row spans="1:18" r="39">
      <c s="4" r="A39" t="s">
        <v>350</v>
      </c>
      <c s="7" r="H39" t="n">
        <v>460000000</v>
      </c>
    </row>
    <row spans="1:18" r="40">
      <c s="4" r="A40" t="s">
        <v>378</v>
      </c>
      <c s="4" r="H40" t="s">
        <v>606</v>
      </c>
    </row>
    <row spans="1:18" r="41">
      <c s="4" r="A41" t="s">
        <v>592</v>
      </c>
      <c s="8" r="H41" t="n">
        <v>25.25</v>
      </c>
    </row>
    <row spans="1:18" r="42">
      <c s="4" r="A42" t="s">
        <v>593</v>
      </c>
      <c s="7" r="F42" t="n">
        <v>38000000</v>
      </c>
    </row>
    <row spans="1:18" r="43">
      <c s="4" r="A43" t="s">
        <v>607</v>
      </c>
      <c s="7" r="H43" t="n">
        <v>448000000</v>
      </c>
    </row>
    <row spans="1:18" r="44">
      <c s="4" r="A44" t="s">
        <v>608</v>
      </c>
      <c s="4" r="H44" t="s">
        <v>609</v>
      </c>
    </row>
    <row spans="1:18" r="45">
      <c s="4" r="A45" t="s">
        <v>610</v>
      </c>
      <c s="4" r="H45" t="s">
        <v>611</v>
      </c>
    </row>
    <row spans="1:18" r="46">
      <c s="4" r="A46" t="s">
        <v>612</v>
      </c>
      <c s="5" r="H46" t="n">
        <v>10</v>
      </c>
    </row>
    <row spans="1:18" r="47">
      <c s="4" r="A47" t="s">
        <v>594</v>
      </c>
      <c s="8" r="F47" t="n">
        <v>32.72</v>
      </c>
    </row>
    <row spans="1:18" r="48">
      <c s="4" r="A48" t="s">
        <v>595</v>
      </c>
      <c s="8" r="F48" t="n">
        <v>25.25</v>
      </c>
    </row>
    <row spans="1:18" r="49">
      <c s="4" r="A49" t="s">
        <v>613</v>
      </c>
      <c s="4" r="H49" t="s">
        <v>384</v>
      </c>
    </row>
    <row spans="1:18" r="50">
      <c s="4" r="A50" t="s">
        <v>614</v>
      </c>
    </row>
    <row spans="1:18" r="51">
      <c s="3" r="A51" t="s">
        <v>458</v>
      </c>
    </row>
    <row spans="1:18" r="52">
      <c s="4" r="A52" t="s">
        <v>350</v>
      </c>
      <c s="7" r="N52" t="n">
        <v>450000000</v>
      </c>
    </row>
    <row spans="1:18" r="53">
      <c s="4" r="A53" t="s">
        <v>378</v>
      </c>
      <c s="4" r="N53" t="s">
        <v>615</v>
      </c>
    </row>
    <row spans="1:18" r="54">
      <c s="4" r="A54" t="s">
        <v>616</v>
      </c>
    </row>
    <row spans="1:18" r="55">
      <c s="3" r="A55" t="s">
        <v>458</v>
      </c>
    </row>
    <row spans="1:18" r="56">
      <c s="4" r="A56" t="s">
        <v>350</v>
      </c>
      <c s="7" r="N56" t="n">
        <v>450000000</v>
      </c>
    </row>
    <row spans="1:18" r="57">
      <c s="4" r="A57" t="s">
        <v>378</v>
      </c>
      <c s="4" r="N57" t="s">
        <v>617</v>
      </c>
    </row>
    <row spans="1:18" r="58">
      <c s="4" r="A58" t="s">
        <v>516</v>
      </c>
    </row>
    <row spans="1:18" r="59">
      <c s="3" r="A59" t="s">
        <v>458</v>
      </c>
    </row>
    <row spans="1:18" r="60">
      <c s="4" r="A60" t="s">
        <v>350</v>
      </c>
      <c s="7" r="G60" t="n">
        <v>410000000</v>
      </c>
    </row>
    <row spans="1:18" r="61">
      <c s="4" r="A61" t="s">
        <v>596</v>
      </c>
      <c s="7" r="G61" t="n">
        <v>11000000</v>
      </c>
    </row>
    <row spans="1:18" r="62">
      <c s="4" r="A62" t="s">
        <v>528</v>
      </c>
    </row>
    <row spans="1:18" r="63">
      <c s="3" r="A63" t="s">
        <v>458</v>
      </c>
    </row>
    <row spans="1:18" r="64">
      <c s="4" r="A64" t="s">
        <v>618</v>
      </c>
      <c s="5" r="J64" t="n">
        <v>48000000</v>
      </c>
      <c s="5" r="L64" t="n">
        <v>499000000</v>
      </c>
    </row>
    <row spans="1:18" r="65">
      <c s="4" r="A65" t="s">
        <v>619</v>
      </c>
    </row>
    <row spans="1:18" r="66">
      <c s="3" r="A66" t="s">
        <v>458</v>
      </c>
    </row>
    <row spans="1:18" r="67">
      <c s="4" r="A67" t="s">
        <v>620</v>
      </c>
      <c s="9" r="B67" t="n">
        <v>20.5</v>
      </c>
      <c s="8" r="I67" t="n">
        <v>20.5</v>
      </c>
      <c s="8" r="K67" t="n">
        <v>20.5</v>
      </c>
    </row>
    <row spans="1:18" r="68">
      <c s="4" r="A68" t="s">
        <v>621</v>
      </c>
      <c s="4" r="I68" t="s">
        <v>622</v>
      </c>
    </row>
    <row spans="1:18" r="69">
      <c s="4" r="A69" t="s">
        <v>623</v>
      </c>
      <c s="4" r="I69" t="s">
        <v>624</v>
      </c>
    </row>
    <row spans="1:18" r="70">
      <c s="4" r="A70" t="s">
        <v>625</v>
      </c>
      <c s="4" r="I70" t="s">
        <v>559</v>
      </c>
    </row>
    <row spans="1:18" r="71">
      <c s="4" r="A71" t="s">
        <v>626</v>
      </c>
      <c s="5" r="I71" t="n">
        <v>2018</v>
      </c>
    </row>
    <row spans="1:18" r="72">
      <c s="4" r="A72" t="s">
        <v>627</v>
      </c>
    </row>
    <row spans="1:18" r="73">
      <c s="3" r="A73" t="s">
        <v>458</v>
      </c>
    </row>
    <row spans="1:18" r="74">
      <c s="4" r="A74" t="s">
        <v>620</v>
      </c>
      <c s="9" r="B74" t="n">
        <v>20.5</v>
      </c>
      <c s="8" r="I74" t="n">
        <v>20.5</v>
      </c>
      <c s="9" r="K74" t="n">
        <v>20.5</v>
      </c>
    </row>
    <row spans="1:18" r="75">
      <c s="4" r="A75" t="s">
        <v>599</v>
      </c>
      <c s="9" r="B75" t="n">
        <v>14.62</v>
      </c>
      <c s="8" r="I75" t="n">
        <v>14.62</v>
      </c>
      <c s="9" r="K75" t="n">
        <v>14.62</v>
      </c>
    </row>
    <row spans="1:18" r="76">
      <c s="4" r="A76" t="s">
        <v>621</v>
      </c>
      <c s="4" r="I76" t="s">
        <v>628</v>
      </c>
    </row>
    <row spans="1:18" r="77">
      <c s="4" r="A77" t="s">
        <v>623</v>
      </c>
      <c s="4" r="I77" t="s">
        <v>624</v>
      </c>
    </row>
    <row spans="1:18" r="78">
      <c s="4" r="A78" t="s">
        <v>625</v>
      </c>
      <c s="4" r="I78" t="s">
        <v>559</v>
      </c>
    </row>
    <row spans="1:18" r="79">
      <c s="4" r="A79" t="s">
        <v>629</v>
      </c>
    </row>
    <row spans="1:18" r="80">
      <c s="3" r="A80" t="s">
        <v>458</v>
      </c>
    </row>
    <row spans="1:18" r="81">
      <c s="4" r="A81" t="s">
        <v>620</v>
      </c>
      <c s="9" r="B81" t="n">
        <v>20.5</v>
      </c>
      <c s="8" r="I81" t="n">
        <v>20.5</v>
      </c>
      <c s="9" r="K81" t="n">
        <v>20.5</v>
      </c>
    </row>
    <row spans="1:18" r="82">
      <c s="4" r="A82" t="s">
        <v>599</v>
      </c>
      <c s="9" r="B82" t="n">
        <v>18.35</v>
      </c>
      <c s="8" r="I82" t="n">
        <v>18.35</v>
      </c>
      <c s="9" r="K82" t="n">
        <v>18.35</v>
      </c>
    </row>
    <row spans="1:18" r="83">
      <c s="4" r="A83" t="s">
        <v>621</v>
      </c>
      <c s="4" r="I83" t="s">
        <v>630</v>
      </c>
    </row>
    <row spans="1:18" r="84">
      <c s="4" r="A84" t="s">
        <v>623</v>
      </c>
      <c s="4" r="I84" t="s">
        <v>631</v>
      </c>
    </row>
    <row spans="1:18" r="85">
      <c s="4" r="A85" t="s">
        <v>625</v>
      </c>
      <c s="4" r="I85" t="s">
        <v>559</v>
      </c>
    </row>
    <row spans="1:18" r="86">
      <c s="4" r="A86" t="s">
        <v>626</v>
      </c>
      <c s="5" r="I86" t="n">
        <v>2018</v>
      </c>
    </row>
    <row spans="1:18" r="87">
      <c s="4" r="A87" t="s">
        <v>632</v>
      </c>
    </row>
    <row spans="1:18" r="88">
      <c s="3" r="A88" t="s">
        <v>458</v>
      </c>
    </row>
    <row spans="1:18" r="89">
      <c s="4" r="A89" t="s">
        <v>620</v>
      </c>
      <c s="9" r="B89" t="n">
        <v>20.5</v>
      </c>
      <c s="8" r="I89" t="n">
        <v>20.5</v>
      </c>
      <c s="9" r="K89" t="n">
        <v>20.5</v>
      </c>
    </row>
    <row spans="1:18" r="90">
      <c s="4" r="A90" t="s">
        <v>621</v>
      </c>
      <c s="4" r="I90" t="s">
        <v>633</v>
      </c>
    </row>
    <row spans="1:18" r="91">
      <c s="4" r="A91" t="s">
        <v>623</v>
      </c>
      <c s="4" r="I91" t="s">
        <v>624</v>
      </c>
    </row>
    <row spans="1:18" r="92">
      <c s="4" r="A92" t="s">
        <v>625</v>
      </c>
      <c s="4" r="I92" t="s">
        <v>559</v>
      </c>
    </row>
    <row spans="1:18" r="93">
      <c s="4" r="A93" t="s">
        <v>626</v>
      </c>
      <c s="5" r="I93" t="n">
        <v>2021</v>
      </c>
    </row>
    <row spans="1:18" r="94">
      <c s="4" r="A94" t="s">
        <v>634</v>
      </c>
    </row>
    <row spans="1:18" r="95">
      <c s="3" r="A95" t="s">
        <v>458</v>
      </c>
    </row>
    <row spans="1:18" r="96">
      <c s="4" r="A96" t="s">
        <v>620</v>
      </c>
      <c s="9" r="B96" t="n">
        <v>20.5</v>
      </c>
      <c s="8" r="I96" t="n">
        <v>20.5</v>
      </c>
      <c s="9" r="K96" t="n">
        <v>20.5</v>
      </c>
    </row>
    <row spans="1:18" r="97">
      <c s="4" r="A97" t="s">
        <v>599</v>
      </c>
      <c s="9" r="B97" t="n">
        <v>14.62</v>
      </c>
      <c s="8" r="I97" t="n">
        <v>14.62</v>
      </c>
      <c s="9" r="K97" t="n">
        <v>14.62</v>
      </c>
    </row>
    <row spans="1:18" r="98">
      <c s="4" r="A98" t="s">
        <v>621</v>
      </c>
      <c s="4" r="I98" t="s">
        <v>635</v>
      </c>
    </row>
    <row spans="1:18" r="99">
      <c s="4" r="A99" t="s">
        <v>623</v>
      </c>
      <c s="4" r="I99" t="s">
        <v>624</v>
      </c>
    </row>
    <row spans="1:18" r="100">
      <c s="4" r="A100" t="s">
        <v>625</v>
      </c>
      <c s="4" r="I100" t="s">
        <v>559</v>
      </c>
    </row>
    <row spans="1:18" r="101">
      <c s="4" r="A101" t="s">
        <v>626</v>
      </c>
      <c s="5" r="I101" t="n">
        <v>2021</v>
      </c>
    </row>
    <row spans="1:18" r="102">
      <c s="4" r="A102" t="s">
        <v>636</v>
      </c>
    </row>
    <row spans="1:18" r="103">
      <c s="3" r="A103" t="s">
        <v>458</v>
      </c>
    </row>
    <row spans="1:18" r="104">
      <c s="4" r="A104" t="s">
        <v>620</v>
      </c>
      <c s="9" r="B104" t="n">
        <v>20.5</v>
      </c>
      <c s="8" r="I104" t="n">
        <v>20.5</v>
      </c>
      <c s="9" r="K104" t="n">
        <v>20.5</v>
      </c>
    </row>
    <row spans="1:18" r="105">
      <c s="4" r="A105" t="s">
        <v>599</v>
      </c>
      <c s="8" r="B105" t="n">
        <v>18.93</v>
      </c>
      <c s="8" r="I105" t="n">
        <v>18.93</v>
      </c>
      <c s="8" r="K105" t="n">
        <v>18.93</v>
      </c>
    </row>
    <row spans="1:18" r="106">
      <c s="4" r="A106" t="s">
        <v>621</v>
      </c>
      <c s="4" r="I106" t="s">
        <v>637</v>
      </c>
    </row>
    <row spans="1:18" r="107">
      <c s="4" r="A107" t="s">
        <v>623</v>
      </c>
      <c s="4" r="I107" t="s">
        <v>631</v>
      </c>
    </row>
    <row spans="1:18" r="108">
      <c s="4" r="A108" t="s">
        <v>625</v>
      </c>
      <c s="4" r="I108" t="s">
        <v>559</v>
      </c>
    </row>
    <row spans="1:18" r="109">
      <c s="4" r="A109" t="s">
        <v>626</v>
      </c>
      <c s="5" r="I109" t="n">
        <v>2021</v>
      </c>
    </row>
    <row spans="1:18" r="110">
      <c s="4" r="A110" t="s">
        <v>638</v>
      </c>
    </row>
    <row spans="1:18" r="111">
      <c s="3" r="A111" t="s">
        <v>458</v>
      </c>
    </row>
    <row spans="1:18" r="112">
      <c s="4" r="A112" t="s">
        <v>618</v>
      </c>
      <c s="5" r="J112" t="n">
        <v>66000000</v>
      </c>
      <c s="5" r="L112" t="n">
        <v>382000000</v>
      </c>
    </row>
    <row spans="1:18" r="113">
      <c s="4" r="A113" t="s">
        <v>639</v>
      </c>
    </row>
    <row spans="1:18" r="114">
      <c s="3" r="A114" t="s">
        <v>458</v>
      </c>
    </row>
    <row spans="1:18" r="115">
      <c s="4" r="A115" t="s">
        <v>618</v>
      </c>
      <c s="7" r="I115" t="n">
        <v>0</v>
      </c>
      <c s="5" r="J115" t="n">
        <v>-66000000</v>
      </c>
      <c s="7" r="K115" t="n">
        <v>0</v>
      </c>
      <c s="5" r="L115" t="n">
        <v>-382000000</v>
      </c>
    </row>
    <row spans="1:18" r="116">
      <c s="4" r="A116" t="s">
        <v>640</v>
      </c>
    </row>
    <row spans="1:18" r="117">
      <c s="3" r="A117" t="s">
        <v>458</v>
      </c>
    </row>
    <row spans="1:18" r="118">
      <c s="4" r="A118" t="s">
        <v>618</v>
      </c>
      <c s="5" r="J118" t="n">
        <v>48000000</v>
      </c>
      <c s="5" r="L118" t="n">
        <v>483000000</v>
      </c>
    </row>
    <row spans="1:18" r="119">
      <c s="4" r="A119" t="s">
        <v>641</v>
      </c>
    </row>
    <row spans="1:18" r="120">
      <c s="3" r="A120" t="s">
        <v>458</v>
      </c>
    </row>
    <row spans="1:18" r="121">
      <c s="4" r="A121" t="s">
        <v>618</v>
      </c>
      <c s="5" r="I121" t="n">
        <v>0</v>
      </c>
      <c s="5" r="J121" t="n">
        <v>-48000000</v>
      </c>
      <c s="5" r="K121" t="n">
        <v>0</v>
      </c>
      <c s="5" r="L121" t="n">
        <v>-483000000</v>
      </c>
    </row>
    <row spans="1:18" r="122">
      <c s="4" r="A122" t="s">
        <v>642</v>
      </c>
    </row>
    <row spans="1:18" r="123">
      <c s="3" r="A123" t="s">
        <v>458</v>
      </c>
    </row>
    <row spans="1:18" r="124">
      <c s="4" r="A124" t="s">
        <v>618</v>
      </c>
      <c s="5" r="J124" t="n">
        <v>-66000000</v>
      </c>
      <c s="5" r="L124" t="n">
        <v>-366000000</v>
      </c>
    </row>
    <row spans="1:18" r="125">
      <c s="4" r="A125" t="s">
        <v>643</v>
      </c>
    </row>
    <row spans="1:18" r="126">
      <c s="3" r="A126" t="s">
        <v>458</v>
      </c>
    </row>
    <row spans="1:18" r="127">
      <c s="4" r="A127" t="s">
        <v>618</v>
      </c>
      <c s="5" r="I127" t="n">
        <v>0</v>
      </c>
      <c s="7" r="J127" t="n">
        <v>66000000</v>
      </c>
      <c s="5" r="K127" t="n">
        <v>0</v>
      </c>
      <c s="7" r="L127" t="n">
        <v>366000000</v>
      </c>
    </row>
    <row spans="1:18" r="128">
      <c s="4" r="A128" t="s">
        <v>644</v>
      </c>
    </row>
    <row spans="1:18" r="129">
      <c s="3" r="A129" t="s">
        <v>458</v>
      </c>
    </row>
    <row spans="1:18" r="130">
      <c s="4" r="A130" t="s">
        <v>645</v>
      </c>
      <c s="7" r="E130" t="n">
        <v>500000000</v>
      </c>
    </row>
    <row spans="1:18" r="131">
      <c s="4" r="A131" t="s">
        <v>646</v>
      </c>
      <c s="5" r="E131" t="n">
        <v>466000000</v>
      </c>
    </row>
    <row spans="1:18" r="132">
      <c s="4" r="A132" t="s">
        <v>647</v>
      </c>
    </row>
    <row spans="1:18" r="133">
      <c s="3" r="A133" t="s">
        <v>458</v>
      </c>
    </row>
    <row spans="1:18" r="134">
      <c s="4" r="A134" t="s">
        <v>648</v>
      </c>
      <c s="7" r="E134" t="n">
        <v>200000000</v>
      </c>
    </row>
    <row spans="1:18" r="135">
      <c s="4" r="A135" t="s">
        <v>582</v>
      </c>
      <c s="4" r="E135" t="s">
        <v>649</v>
      </c>
    </row>
    <row spans="1:18" r="136">
      <c s="4" r="A136" t="s">
        <v>650</v>
      </c>
      <c s="4" r="E136" t="s">
        <v>651</v>
      </c>
    </row>
    <row spans="1:18" r="137">
      <c s="4" r="A137" t="s">
        <v>652</v>
      </c>
      <c s="7" r="B137" t="n">
        <v>550000000</v>
      </c>
      <c s="5" r="I137" t="n">
        <v>550000000</v>
      </c>
      <c s="5" r="K137" t="n">
        <v>550000000</v>
      </c>
    </row>
    <row spans="1:18" r="138">
      <c s="4" r="A138" t="s">
        <v>653</v>
      </c>
      <c s="7" r="B138" t="n">
        <v>25000000</v>
      </c>
      <c s="7" r="I138" t="n">
        <v>25000000</v>
      </c>
      <c s="7" r="K138" t="n">
        <v>25000000</v>
      </c>
    </row>
    <row spans="1:18" r="139">
      <c s="4" r="A139" t="s">
        <v>654</v>
      </c>
    </row>
    <row spans="1:18" r="140">
      <c s="3" r="A140" t="s">
        <v>458</v>
      </c>
    </row>
    <row spans="1:18" r="141">
      <c s="4" r="A141" t="s">
        <v>582</v>
      </c>
      <c s="4" r="B141" t="s">
        <v>655</v>
      </c>
    </row>
    <row spans="1:18" r="142">
      <c s="4" r="A142" t="s">
        <v>650</v>
      </c>
      <c s="4" r="B142" t="s">
        <v>651</v>
      </c>
    </row>
    <row spans="1:18" r="143">
      <c s="4" r="A143" t="s">
        <v>537</v>
      </c>
      <c s="4" r="B143" t="s">
        <v>379</v>
      </c>
      <c s="4" r="I143" t="s">
        <v>379</v>
      </c>
      <c s="4" r="K143" t="s">
        <v>379</v>
      </c>
    </row>
    <row spans="1:18" r="144">
      <c s="4" r="A144" t="s">
        <v>653</v>
      </c>
      <c s="7" r="B144" t="n">
        <v>9000000</v>
      </c>
      <c s="7" r="I144" t="n">
        <v>9000000</v>
      </c>
      <c s="7" r="K144" t="n">
        <v>9000000</v>
      </c>
    </row>
    <row spans="1:18" r="145">
      <c s="4" r="A145" t="s">
        <v>656</v>
      </c>
      <c s="7" r="M145" t="n">
        <v>20000000</v>
      </c>
    </row>
    <row spans="1:18" r="146">
      <c s="4" r="A146" t="s">
        <v>657</v>
      </c>
      <c s="5" r="M146" t="n">
        <v>150</v>
      </c>
    </row>
    <row spans="1:18" r="147">
      <c s="4" r="A147" t="s">
        <v>658</v>
      </c>
      <c s="7" r="M147" t="n">
        <v>75000000</v>
      </c>
    </row>
    <row spans="1:18" r="148">
      <c s="4" r="A148" t="s">
        <v>659</v>
      </c>
      <c s="4" r="B148" t="s">
        <v>660</v>
      </c>
    </row>
    <row spans="1:18" r="149">
      <c s="4" r="A149" t="s">
        <v>661</v>
      </c>
      <c s="4" r="B149" t="s">
        <v>662</v>
      </c>
    </row>
    <row spans="1:18" r="150">
      <c s="4" r="A150" t="s">
        <v>663</v>
      </c>
    </row>
    <row spans="1:18" r="151">
      <c s="3" r="A151" t="s">
        <v>458</v>
      </c>
    </row>
    <row spans="1:18" r="152">
      <c s="4" r="A152" t="s">
        <v>648</v>
      </c>
      <c s="7" r="E152" t="n">
        <v>500000000</v>
      </c>
    </row>
    <row spans="1:18" r="153">
      <c s="4" r="A153" t="s">
        <v>582</v>
      </c>
      <c s="4" r="E153" t="s">
        <v>664</v>
      </c>
    </row>
    <row spans="1:18" r="154">
      <c s="4" r="A154" t="s">
        <v>650</v>
      </c>
      <c s="4" r="E154" t="s">
        <v>651</v>
      </c>
    </row>
    <row spans="1:18" r="155">
      <c s="4" r="A155" t="s">
        <v>537</v>
      </c>
      <c s="4" r="B155" t="s">
        <v>665</v>
      </c>
      <c s="4" r="I155" t="s">
        <v>665</v>
      </c>
      <c s="4" r="K155" t="s">
        <v>665</v>
      </c>
    </row>
    <row spans="1:18" r="156">
      <c s="4" r="A156" t="s">
        <v>653</v>
      </c>
      <c s="7" r="B156" t="n">
        <v>21000000</v>
      </c>
      <c s="7" r="I156" t="n">
        <v>21000000</v>
      </c>
      <c s="7" r="K156" t="n">
        <v>2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0"/>
  </cols>
  <sheetData>
    <row spans="1:2" r="1">
      <c s="1" r="A1" t="s">
        <v>666</v>
      </c>
      <c s="2" r="B1" t="s">
        <v>667</v>
      </c>
    </row>
    <row spans="1:2" r="2">
      <c s="3" r="A2" t="s">
        <v>458</v>
      </c>
    </row>
    <row spans="1:2" r="3">
      <c s="4" r="A3" t="s">
        <v>461</v>
      </c>
      <c s="8" r="B3" t="n">
        <v>14.62</v>
      </c>
    </row>
    <row spans="1:2" r="4">
      <c s="4" r="A4" t="s">
        <v>668</v>
      </c>
    </row>
    <row spans="1:2" r="5">
      <c s="3" r="A5" t="s">
        <v>458</v>
      </c>
    </row>
    <row spans="1:2" r="6">
      <c s="4" r="A6" t="s">
        <v>669</v>
      </c>
      <c s="8" r="B6" t="n">
        <v>20.5</v>
      </c>
    </row>
    <row spans="1:2" r="7">
      <c s="4" r="A7" t="s">
        <v>621</v>
      </c>
      <c s="4" r="B7" t="s">
        <v>622</v>
      </c>
    </row>
    <row spans="1:2" r="8">
      <c s="4" r="A8" t="s">
        <v>623</v>
      </c>
      <c s="4" r="B8" t="s">
        <v>624</v>
      </c>
    </row>
    <row spans="1:2" r="9">
      <c s="4" r="A9" t="s">
        <v>625</v>
      </c>
      <c s="4" r="B9" t="s">
        <v>559</v>
      </c>
    </row>
    <row spans="1:2" r="10">
      <c s="4" r="A10" t="s">
        <v>626</v>
      </c>
      <c s="5" r="B10" t="n">
        <v>2018</v>
      </c>
    </row>
    <row spans="1:2" r="11">
      <c s="4" r="A11" t="s">
        <v>670</v>
      </c>
    </row>
    <row spans="1:2" r="12">
      <c s="3" r="A12" t="s">
        <v>458</v>
      </c>
    </row>
    <row spans="1:2" r="13">
      <c s="4" r="A13" t="s">
        <v>669</v>
      </c>
      <c s="8" r="B13" t="n">
        <v>20.5</v>
      </c>
    </row>
    <row spans="1:2" r="14">
      <c s="4" r="A14" t="s">
        <v>621</v>
      </c>
      <c s="4" r="B14" t="s">
        <v>633</v>
      </c>
    </row>
    <row spans="1:2" r="15">
      <c s="4" r="A15" t="s">
        <v>623</v>
      </c>
      <c s="4" r="B15" t="s">
        <v>624</v>
      </c>
    </row>
    <row spans="1:2" r="16">
      <c s="4" r="A16" t="s">
        <v>625</v>
      </c>
      <c s="4" r="B16" t="s">
        <v>559</v>
      </c>
    </row>
    <row spans="1:2" r="17">
      <c s="4" r="A17" t="s">
        <v>626</v>
      </c>
      <c s="5" r="B17" t="n">
        <v>2021</v>
      </c>
    </row>
    <row spans="1:2" r="18">
      <c s="4" r="A18" t="s">
        <v>671</v>
      </c>
    </row>
    <row spans="1:2" r="19">
      <c s="3" r="A19" t="s">
        <v>458</v>
      </c>
    </row>
    <row spans="1:2" r="20">
      <c s="4" r="A20" t="s">
        <v>669</v>
      </c>
      <c s="8" r="B20" t="n">
        <v>20.5</v>
      </c>
    </row>
    <row spans="1:2" r="21">
      <c s="4" r="A21" t="s">
        <v>495</v>
      </c>
      <c s="8" r="B21" t="n">
        <v>14.62</v>
      </c>
    </row>
    <row spans="1:2" r="22">
      <c s="4" r="A22" t="s">
        <v>621</v>
      </c>
      <c s="4" r="B22" t="s">
        <v>628</v>
      </c>
    </row>
    <row spans="1:2" r="23">
      <c s="4" r="A23" t="s">
        <v>623</v>
      </c>
      <c s="4" r="B23" t="s">
        <v>624</v>
      </c>
    </row>
    <row spans="1:2" r="24">
      <c s="4" r="A24" t="s">
        <v>625</v>
      </c>
      <c s="4" r="B24" t="s">
        <v>559</v>
      </c>
    </row>
    <row spans="1:2" r="25">
      <c s="4" r="A25" t="s">
        <v>672</v>
      </c>
    </row>
    <row spans="1:2" r="26">
      <c s="3" r="A26" t="s">
        <v>458</v>
      </c>
    </row>
    <row spans="1:2" r="27">
      <c s="4" r="A27" t="s">
        <v>669</v>
      </c>
      <c s="8" r="B27" t="n">
        <v>20.5</v>
      </c>
    </row>
    <row spans="1:2" r="28">
      <c s="4" r="A28" t="s">
        <v>495</v>
      </c>
      <c s="8" r="B28" t="n">
        <v>14.62</v>
      </c>
    </row>
    <row spans="1:2" r="29">
      <c s="4" r="A29" t="s">
        <v>621</v>
      </c>
      <c s="4" r="B29" t="s">
        <v>635</v>
      </c>
    </row>
    <row spans="1:2" r="30">
      <c s="4" r="A30" t="s">
        <v>623</v>
      </c>
      <c s="4" r="B30" t="s">
        <v>624</v>
      </c>
    </row>
    <row spans="1:2" r="31">
      <c s="4" r="A31" t="s">
        <v>625</v>
      </c>
      <c s="4" r="B31" t="s">
        <v>559</v>
      </c>
    </row>
    <row spans="1:2" r="32">
      <c s="4" r="A32" t="s">
        <v>626</v>
      </c>
      <c s="5" r="B32" t="n">
        <v>2021</v>
      </c>
    </row>
    <row spans="1:2" r="33">
      <c s="4" r="A33" t="s">
        <v>673</v>
      </c>
    </row>
    <row spans="1:2" r="34">
      <c s="3" r="A34" t="s">
        <v>458</v>
      </c>
    </row>
    <row spans="1:2" r="35">
      <c s="4" r="A35" t="s">
        <v>669</v>
      </c>
      <c s="8" r="B35" t="n">
        <v>20.5</v>
      </c>
    </row>
    <row spans="1:2" r="36">
      <c s="4" r="A36" t="s">
        <v>495</v>
      </c>
      <c s="8" r="B36" t="n">
        <v>18.35</v>
      </c>
    </row>
    <row spans="1:2" r="37">
      <c s="4" r="A37" t="s">
        <v>621</v>
      </c>
      <c s="4" r="B37" t="s">
        <v>630</v>
      </c>
    </row>
    <row spans="1:2" r="38">
      <c s="4" r="A38" t="s">
        <v>623</v>
      </c>
      <c s="4" r="B38" t="s">
        <v>631</v>
      </c>
    </row>
    <row spans="1:2" r="39">
      <c s="4" r="A39" t="s">
        <v>625</v>
      </c>
      <c s="4" r="B39" t="s">
        <v>559</v>
      </c>
    </row>
    <row spans="1:2" r="40">
      <c s="4" r="A40" t="s">
        <v>626</v>
      </c>
      <c s="5" r="B40" t="n">
        <v>2018</v>
      </c>
    </row>
    <row spans="1:2" r="41">
      <c s="4" r="A41" t="s">
        <v>674</v>
      </c>
    </row>
    <row spans="1:2" r="42">
      <c s="3" r="A42" t="s">
        <v>458</v>
      </c>
    </row>
    <row spans="1:2" r="43">
      <c s="4" r="A43" t="s">
        <v>669</v>
      </c>
      <c s="8" r="B43" t="n">
        <v>20.5</v>
      </c>
    </row>
    <row spans="1:2" r="44">
      <c s="4" r="A44" t="s">
        <v>495</v>
      </c>
      <c s="8" r="B44" t="n">
        <v>18.93</v>
      </c>
    </row>
    <row spans="1:2" r="45">
      <c s="4" r="A45" t="s">
        <v>621</v>
      </c>
      <c s="4" r="B45" t="s">
        <v>637</v>
      </c>
    </row>
    <row spans="1:2" r="46">
      <c s="4" r="A46" t="s">
        <v>623</v>
      </c>
      <c s="4" r="B46" t="s">
        <v>631</v>
      </c>
    </row>
    <row spans="1:2" r="47">
      <c s="4" r="A47" t="s">
        <v>625</v>
      </c>
      <c s="4" r="B47" t="s">
        <v>559</v>
      </c>
    </row>
    <row spans="1:2" r="48">
      <c s="4" r="A48" t="s">
        <v>626</v>
      </c>
      <c s="5" r="B48" t="n">
        <v>20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675</v>
      </c>
      <c s="2" r="B1" t="s">
        <v>25</v>
      </c>
    </row>
    <row spans="1:6" r="2">
      <c s="2" r="B2" t="s">
        <v>2</v>
      </c>
      <c s="2" r="C2" t="s">
        <v>69</v>
      </c>
      <c s="2" r="D2" t="s">
        <v>453</v>
      </c>
      <c s="2" r="E2" t="s">
        <v>455</v>
      </c>
      <c s="2" r="F2" t="s">
        <v>525</v>
      </c>
    </row>
    <row spans="1:6" r="3">
      <c s="3" r="A3" t="s">
        <v>458</v>
      </c>
    </row>
    <row spans="1:6" r="4">
      <c s="4" r="A4" t="s">
        <v>96</v>
      </c>
      <c s="7" r="B4" t="n">
        <v>9171</v>
      </c>
      <c s="7" r="C4" t="n">
        <v>5915</v>
      </c>
    </row>
    <row spans="1:6" r="5">
      <c s="4" r="A5" t="s">
        <v>676</v>
      </c>
    </row>
    <row spans="1:6" r="6">
      <c s="3" r="A6" t="s">
        <v>458</v>
      </c>
    </row>
    <row spans="1:6" r="7">
      <c s="4" r="A7" t="s">
        <v>467</v>
      </c>
      <c s="5" r="B7" t="n">
        <v>300</v>
      </c>
      <c s="7" r="D7" t="n">
        <v>285</v>
      </c>
      <c s="7" r="E7" t="n">
        <v>150</v>
      </c>
    </row>
    <row spans="1:6" r="8">
      <c s="4" r="A8" t="s">
        <v>677</v>
      </c>
    </row>
    <row spans="1:6" r="9">
      <c s="3" r="A9" t="s">
        <v>458</v>
      </c>
    </row>
    <row spans="1:6" r="10">
      <c s="4" r="A10" t="s">
        <v>678</v>
      </c>
      <c s="5" r="B10" t="n">
        <v>209</v>
      </c>
    </row>
    <row spans="1:6" r="11">
      <c s="4" r="A11" t="s">
        <v>679</v>
      </c>
    </row>
    <row spans="1:6" r="12">
      <c s="3" r="A12" t="s">
        <v>458</v>
      </c>
    </row>
    <row spans="1:6" r="13">
      <c s="4" r="A13" t="s">
        <v>96</v>
      </c>
      <c s="7" r="B13" t="n">
        <v>4031</v>
      </c>
    </row>
    <row spans="1:6" r="14">
      <c s="4" r="A14" t="s">
        <v>680</v>
      </c>
    </row>
    <row spans="1:6" r="15">
      <c s="3" r="A15" t="s">
        <v>458</v>
      </c>
    </row>
    <row spans="1:6" r="16">
      <c s="4" r="A16" t="s">
        <v>650</v>
      </c>
      <c s="4" r="B16" t="s">
        <v>681</v>
      </c>
    </row>
    <row spans="1:6" r="17">
      <c s="4" r="A17" t="s">
        <v>682</v>
      </c>
      <c s="4" r="B17" t="s">
        <v>683</v>
      </c>
    </row>
    <row spans="1:6" r="18">
      <c s="4" r="A18" t="s">
        <v>530</v>
      </c>
    </row>
    <row spans="1:6" r="19">
      <c s="3" r="A19" t="s">
        <v>458</v>
      </c>
    </row>
    <row spans="1:6" r="20">
      <c s="4" r="A20" t="s">
        <v>531</v>
      </c>
      <c s="7" r="C20" t="n">
        <v>125</v>
      </c>
    </row>
    <row spans="1:6" r="21">
      <c s="4" r="A21" t="s">
        <v>532</v>
      </c>
      <c s="7" r="B21" t="n">
        <v>124</v>
      </c>
    </row>
    <row spans="1:6" r="22">
      <c s="4" r="A22" t="s">
        <v>533</v>
      </c>
      <c s="5" r="B22" t="n">
        <v>1</v>
      </c>
    </row>
    <row spans="1:6" r="23">
      <c s="4" r="A23" t="s">
        <v>534</v>
      </c>
    </row>
    <row spans="1:6" r="24">
      <c s="3" r="A24" t="s">
        <v>458</v>
      </c>
    </row>
    <row spans="1:6" r="25">
      <c s="4" r="A25" t="s">
        <v>531</v>
      </c>
      <c s="7" r="F25" t="n">
        <v>102</v>
      </c>
    </row>
    <row spans="1:6" r="26">
      <c s="4" r="A26" t="s">
        <v>532</v>
      </c>
      <c s="5" r="B26" t="n">
        <v>97</v>
      </c>
    </row>
    <row spans="1:6" r="27">
      <c s="4" r="A27" t="s">
        <v>533</v>
      </c>
      <c s="7" r="B27" t="n">
        <v>5</v>
      </c>
    </row>
    <row spans="1:6" r="28">
      <c s="4" r="A28" t="s">
        <v>671</v>
      </c>
    </row>
    <row spans="1:6" r="29">
      <c s="3" r="A29" t="s">
        <v>458</v>
      </c>
    </row>
    <row spans="1:6" r="30">
      <c s="4" r="A30" t="s">
        <v>495</v>
      </c>
      <c s="8" r="B30" t="n">
        <v>1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A1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21"/>
    <col customWidth="1" max="7" min="7" width="31"/>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spans="1:27" r="1">
      <c s="1" r="A1" t="s">
        <v>684</v>
      </c>
      <c s="2" r="B1" t="s">
        <v>567</v>
      </c>
      <c s="2" r="C1" t="s">
        <v>685</v>
      </c>
      <c s="2" r="D1" t="s">
        <v>686</v>
      </c>
      <c s="2" r="E1" t="s">
        <v>687</v>
      </c>
      <c s="2" r="F1" t="s">
        <v>688</v>
      </c>
      <c s="2" r="G1" t="s">
        <v>567</v>
      </c>
      <c s="2" r="H1" t="s">
        <v>574</v>
      </c>
      <c s="2" r="I1" t="s">
        <v>567</v>
      </c>
      <c s="2" r="J1" t="s">
        <v>574</v>
      </c>
      <c s="2" r="K1" t="s">
        <v>689</v>
      </c>
      <c s="2" r="L1" t="s">
        <v>690</v>
      </c>
      <c s="2" r="M1" t="s">
        <v>691</v>
      </c>
      <c s="2" r="N1" t="s">
        <v>692</v>
      </c>
      <c s="2" r="O1" t="s">
        <v>693</v>
      </c>
      <c s="2" r="P1" t="s">
        <v>694</v>
      </c>
      <c s="2" r="Q1" t="s">
        <v>695</v>
      </c>
      <c s="2" r="R1" t="s">
        <v>696</v>
      </c>
      <c s="2" r="S1" t="s">
        <v>697</v>
      </c>
      <c s="2" r="T1" t="s">
        <v>578</v>
      </c>
      <c s="2" r="U1" t="s">
        <v>698</v>
      </c>
      <c s="2" r="V1" t="s">
        <v>699</v>
      </c>
      <c s="2" r="W1" t="s">
        <v>700</v>
      </c>
      <c s="2" r="X1" t="s">
        <v>701</v>
      </c>
      <c s="2" r="Y1" t="s">
        <v>702</v>
      </c>
      <c s="2" r="Z1" t="s">
        <v>703</v>
      </c>
      <c s="2" r="AA1" t="s">
        <v>704</v>
      </c>
    </row>
    <row spans="1:27" r="2">
      <c s="3" r="A2" t="s">
        <v>458</v>
      </c>
    </row>
    <row spans="1:27" r="3">
      <c s="4" r="A3" t="s">
        <v>346</v>
      </c>
      <c s="7" r="B3" t="n">
        <v>10722000000</v>
      </c>
      <c s="7" r="G3" t="n">
        <v>10722000000</v>
      </c>
      <c s="7" r="I3" t="n">
        <v>10722000000</v>
      </c>
      <c s="7" r="T3" t="n">
        <v>6993000000</v>
      </c>
    </row>
    <row spans="1:27" r="4">
      <c s="4" r="A4" t="s">
        <v>459</v>
      </c>
      <c s="5" r="B4" t="n">
        <v>485000000</v>
      </c>
      <c s="5" r="G4" t="n">
        <v>485000000</v>
      </c>
      <c s="5" r="I4" t="n">
        <v>485000000</v>
      </c>
    </row>
    <row spans="1:27" r="5">
      <c s="4" r="A5" t="s">
        <v>596</v>
      </c>
      <c s="5" r="I5" t="n">
        <v>179000000</v>
      </c>
      <c s="7" r="J5" t="n">
        <v>91000000</v>
      </c>
    </row>
    <row spans="1:27" r="6">
      <c s="4" r="A6" t="s">
        <v>350</v>
      </c>
      <c s="5" r="B6" t="n">
        <v>10722000000</v>
      </c>
      <c s="5" r="G6" t="n">
        <v>10722000000</v>
      </c>
      <c s="5" r="I6" t="n">
        <v>10722000000</v>
      </c>
      <c s="5" r="T6" t="n">
        <v>6993000000</v>
      </c>
    </row>
    <row spans="1:27" r="7">
      <c s="4" r="A7" t="s">
        <v>460</v>
      </c>
      <c s="7" r="G7" t="n">
        <v>47000000</v>
      </c>
      <c s="7" r="H7" t="n">
        <v>4000000</v>
      </c>
      <c s="5" r="I7" t="n">
        <v>75000000</v>
      </c>
      <c s="5" r="J7" t="n">
        <v>15000000</v>
      </c>
    </row>
    <row spans="1:27" r="8">
      <c s="4" r="A8" t="s">
        <v>705</v>
      </c>
      <c s="4" r="G8" t="s">
        <v>397</v>
      </c>
    </row>
    <row spans="1:27" r="9">
      <c s="4" r="A9" t="s">
        <v>582</v>
      </c>
      <c s="4" r="G9" t="s">
        <v>583</v>
      </c>
    </row>
    <row spans="1:27" r="10">
      <c s="4" r="A10" t="s">
        <v>706</v>
      </c>
      <c s="7" r="B10" t="n">
        <v>657000000</v>
      </c>
      <c s="7" r="G10" t="n">
        <v>657000000</v>
      </c>
      <c s="7" r="I10" t="n">
        <v>657000000</v>
      </c>
    </row>
    <row spans="1:27" r="11">
      <c s="4" r="A11" t="s">
        <v>707</v>
      </c>
      <c s="7" r="C11" t="n">
        <v>335000000</v>
      </c>
    </row>
    <row spans="1:27" r="12">
      <c s="4" r="A12" t="s">
        <v>708</v>
      </c>
      <c s="7" r="O12" t="n">
        <v>175000000</v>
      </c>
    </row>
    <row spans="1:27" r="13">
      <c s="4" r="A13" t="s">
        <v>709</v>
      </c>
      <c s="4" r="B13" t="s">
        <v>487</v>
      </c>
      <c s="4" r="G13" t="s">
        <v>487</v>
      </c>
      <c s="4" r="I13" t="s">
        <v>487</v>
      </c>
      <c s="4" r="M13" t="s">
        <v>487</v>
      </c>
    </row>
    <row spans="1:27" r="14">
      <c s="4" r="A14" t="s">
        <v>710</v>
      </c>
      <c s="7" r="B14" t="n">
        <v>21000000</v>
      </c>
      <c s="7" r="G14" t="n">
        <v>21000000</v>
      </c>
      <c s="7" r="I14" t="n">
        <v>21000000</v>
      </c>
    </row>
    <row spans="1:27" r="15">
      <c s="4" r="A15" t="s">
        <v>592</v>
      </c>
      <c s="8" r="B15" t="n">
        <v>14.62</v>
      </c>
      <c s="8" r="G15" t="n">
        <v>14.62</v>
      </c>
      <c s="8" r="I15" t="n">
        <v>14.62</v>
      </c>
    </row>
    <row spans="1:27" r="16">
      <c s="4" r="A16" t="s">
        <v>711</v>
      </c>
    </row>
    <row spans="1:27" r="17">
      <c s="3" r="A17" t="s">
        <v>458</v>
      </c>
    </row>
    <row spans="1:27" r="18">
      <c s="4" r="A18" t="s">
        <v>712</v>
      </c>
      <c s="7" r="S18" t="n">
        <v>12000000</v>
      </c>
    </row>
    <row spans="1:27" r="19">
      <c s="4" r="A19" t="s">
        <v>466</v>
      </c>
    </row>
    <row spans="1:27" r="20">
      <c s="3" r="A20" t="s">
        <v>458</v>
      </c>
    </row>
    <row spans="1:27" r="21">
      <c s="4" r="A21" t="s">
        <v>467</v>
      </c>
      <c s="7" r="B21" t="n">
        <v>400000000</v>
      </c>
      <c s="7" r="G21" t="n">
        <v>400000000</v>
      </c>
      <c s="7" r="I21" t="n">
        <v>400000000</v>
      </c>
    </row>
    <row spans="1:27" r="22">
      <c s="4" r="A22" t="s">
        <v>459</v>
      </c>
      <c s="5" r="B22" t="n">
        <v>300000000</v>
      </c>
      <c s="5" r="G22" t="n">
        <v>300000000</v>
      </c>
      <c s="5" r="I22" t="n">
        <v>300000000</v>
      </c>
    </row>
    <row spans="1:27" r="23">
      <c s="4" r="A23" t="s">
        <v>710</v>
      </c>
      <c s="7" r="B23" t="n">
        <v>50000000</v>
      </c>
      <c s="7" r="G23" t="n">
        <v>50000000</v>
      </c>
      <c s="7" r="I23" t="n">
        <v>50000000</v>
      </c>
    </row>
    <row spans="1:27" r="24">
      <c s="4" r="A24" t="s">
        <v>713</v>
      </c>
    </row>
    <row spans="1:27" r="25">
      <c s="3" r="A25" t="s">
        <v>458</v>
      </c>
    </row>
    <row spans="1:27" r="26">
      <c s="4" r="A26" t="s">
        <v>714</v>
      </c>
      <c s="7" r="U26" t="n">
        <v>119000000</v>
      </c>
    </row>
    <row spans="1:27" r="27">
      <c s="4" r="A27" t="s">
        <v>459</v>
      </c>
      <c s="7" r="V27" t="n">
        <v>120000000</v>
      </c>
    </row>
    <row spans="1:27" r="28">
      <c s="4" r="A28" t="s">
        <v>715</v>
      </c>
      <c s="4" r="B28" t="s">
        <v>716</v>
      </c>
      <c s="4" r="G28" t="s">
        <v>716</v>
      </c>
      <c s="4" r="I28" t="s">
        <v>716</v>
      </c>
      <c s="4" r="M28" t="s">
        <v>716</v>
      </c>
    </row>
    <row spans="1:27" r="29">
      <c s="4" r="A29" t="s">
        <v>717</v>
      </c>
    </row>
    <row spans="1:27" r="30">
      <c s="3" r="A30" t="s">
        <v>458</v>
      </c>
    </row>
    <row spans="1:27" r="31">
      <c s="4" r="A31" t="s">
        <v>378</v>
      </c>
      <c s="4" r="B31" t="s">
        <v>397</v>
      </c>
      <c s="4" r="G31" t="s">
        <v>397</v>
      </c>
      <c s="4" r="I31" t="s">
        <v>397</v>
      </c>
      <c s="4" r="M31" t="s">
        <v>397</v>
      </c>
    </row>
    <row spans="1:27" r="32">
      <c s="4" r="A32" t="s">
        <v>718</v>
      </c>
      <c s="11" r="E32" t="n">
        <v>28.914</v>
      </c>
    </row>
    <row spans="1:27" r="33">
      <c s="4" r="A33" t="s">
        <v>350</v>
      </c>
      <c s="7" r="E33" t="n">
        <v>337000000</v>
      </c>
    </row>
    <row spans="1:27" r="34">
      <c s="4" r="A34" t="s">
        <v>592</v>
      </c>
      <c s="8" r="E34" t="n">
        <v>34.58</v>
      </c>
    </row>
    <row spans="1:27" r="35">
      <c s="4" r="A35" t="s">
        <v>719</v>
      </c>
    </row>
    <row spans="1:27" r="36">
      <c s="3" r="A36" t="s">
        <v>458</v>
      </c>
    </row>
    <row spans="1:27" r="37">
      <c s="4" r="A37" t="s">
        <v>500</v>
      </c>
      <c s="7" r="B37" t="n">
        <v>79000000</v>
      </c>
      <c s="7" r="G37" t="n">
        <v>79000000</v>
      </c>
      <c s="7" r="I37" t="n">
        <v>79000000</v>
      </c>
    </row>
    <row spans="1:27" r="38">
      <c s="4" r="A38" t="s">
        <v>676</v>
      </c>
    </row>
    <row spans="1:27" r="39">
      <c s="3" r="A39" t="s">
        <v>458</v>
      </c>
    </row>
    <row spans="1:27" r="40">
      <c s="4" r="A40" t="s">
        <v>493</v>
      </c>
      <c s="10" r="G40" t="n">
        <v>7.5</v>
      </c>
    </row>
    <row spans="1:27" r="41">
      <c s="4" r="A41" t="s">
        <v>467</v>
      </c>
      <c s="5" r="B41" t="n">
        <v>300000000</v>
      </c>
      <c s="7" r="G41" t="n">
        <v>300000000</v>
      </c>
      <c s="5" r="I41" t="n">
        <v>300000000</v>
      </c>
      <c s="7" r="Y41" t="n">
        <v>285000000</v>
      </c>
      <c s="7" r="Z41" t="n">
        <v>150000000</v>
      </c>
    </row>
    <row spans="1:27" r="42">
      <c s="4" r="A42" t="s">
        <v>677</v>
      </c>
    </row>
    <row spans="1:27" r="43">
      <c s="3" r="A43" t="s">
        <v>458</v>
      </c>
    </row>
    <row spans="1:27" r="44">
      <c s="4" r="A44" t="s">
        <v>678</v>
      </c>
      <c s="7" r="B44" t="n">
        <v>209000000</v>
      </c>
      <c s="7" r="G44" t="n">
        <v>209000000</v>
      </c>
      <c s="7" r="I44" t="n">
        <v>209000000</v>
      </c>
    </row>
    <row spans="1:27" r="45">
      <c s="4" r="A45" t="s">
        <v>469</v>
      </c>
      <c s="4" r="B45" t="s">
        <v>379</v>
      </c>
      <c s="4" r="G45" t="s">
        <v>379</v>
      </c>
      <c s="4" r="I45" t="s">
        <v>379</v>
      </c>
      <c s="4" r="M45" t="s">
        <v>379</v>
      </c>
    </row>
    <row spans="1:27" r="46">
      <c s="4" r="A46" t="s">
        <v>382</v>
      </c>
    </row>
    <row spans="1:27" r="47">
      <c s="3" r="A47" t="s">
        <v>458</v>
      </c>
    </row>
    <row spans="1:27" r="48">
      <c s="4" r="A48" t="s">
        <v>714</v>
      </c>
      <c s="5" r="T48" t="n">
        <v>574000000</v>
      </c>
    </row>
    <row spans="1:27" r="49">
      <c s="4" r="A49" t="s">
        <v>346</v>
      </c>
      <c s="7" r="B49" t="n">
        <v>2267000000</v>
      </c>
      <c s="7" r="G49" t="n">
        <v>2267000000</v>
      </c>
      <c s="7" r="I49" t="n">
        <v>2267000000</v>
      </c>
      <c s="5" r="T49" t="n">
        <v>1598000000</v>
      </c>
    </row>
    <row spans="1:27" r="50">
      <c s="4" r="A50" t="s">
        <v>720</v>
      </c>
    </row>
    <row spans="1:27" r="51">
      <c s="3" r="A51" t="s">
        <v>458</v>
      </c>
    </row>
    <row spans="1:27" r="52">
      <c s="4" r="A52" t="s">
        <v>346</v>
      </c>
      <c s="7" r="B52" t="n">
        <v>947000000</v>
      </c>
      <c s="7" r="G52" t="n">
        <v>947000000</v>
      </c>
      <c s="7" r="I52" t="n">
        <v>947000000</v>
      </c>
      <c s="7" r="N52" t="n">
        <v>150000000</v>
      </c>
      <c s="7" r="R52" t="n">
        <v>800000000</v>
      </c>
      <c s="5" r="T52" t="n">
        <v>0</v>
      </c>
    </row>
    <row spans="1:27" r="53">
      <c s="4" r="A53" t="s">
        <v>469</v>
      </c>
      <c s="4" r="B53" t="s">
        <v>511</v>
      </c>
      <c s="4" r="G53" t="s">
        <v>511</v>
      </c>
      <c s="4" r="I53" t="s">
        <v>511</v>
      </c>
      <c s="4" r="M53" t="s">
        <v>511</v>
      </c>
    </row>
    <row spans="1:27" r="54">
      <c s="4" r="A54" t="s">
        <v>721</v>
      </c>
    </row>
    <row spans="1:27" r="55">
      <c s="3" r="A55" t="s">
        <v>458</v>
      </c>
    </row>
    <row spans="1:27" r="56">
      <c s="4" r="A56" t="s">
        <v>346</v>
      </c>
      <c s="7" r="L56" t="n">
        <v>300000000</v>
      </c>
    </row>
    <row spans="1:27" r="57">
      <c s="4" r="A57" t="s">
        <v>722</v>
      </c>
    </row>
    <row spans="1:27" r="58">
      <c s="3" r="A58" t="s">
        <v>458</v>
      </c>
    </row>
    <row spans="1:27" r="59">
      <c s="4" r="A59" t="s">
        <v>648</v>
      </c>
      <c s="7" r="I59" t="n">
        <v>515000000</v>
      </c>
    </row>
    <row spans="1:27" r="60">
      <c s="4" r="A60" t="s">
        <v>723</v>
      </c>
    </row>
    <row spans="1:27" r="61">
      <c s="3" r="A61" t="s">
        <v>458</v>
      </c>
    </row>
    <row spans="1:27" r="62">
      <c s="4" r="A62" t="s">
        <v>493</v>
      </c>
      <c s="10" r="G62" t="n">
        <v>5.8</v>
      </c>
    </row>
    <row spans="1:27" r="63">
      <c s="4" r="A63" t="s">
        <v>724</v>
      </c>
    </row>
    <row spans="1:27" r="64">
      <c s="3" r="A64" t="s">
        <v>458</v>
      </c>
    </row>
    <row spans="1:27" r="65">
      <c s="4" r="A65" t="s">
        <v>467</v>
      </c>
      <c s="7" r="B65" t="n">
        <v>423000000</v>
      </c>
      <c s="7" r="G65" t="n">
        <v>423000000</v>
      </c>
      <c s="7" r="I65" t="n">
        <v>423000000</v>
      </c>
      <c s="12" r="M65" t="n">
        <v>475</v>
      </c>
    </row>
    <row spans="1:27" r="66">
      <c s="4" r="A66" t="s">
        <v>725</v>
      </c>
    </row>
    <row spans="1:27" r="67">
      <c s="3" r="A67" t="s">
        <v>458</v>
      </c>
    </row>
    <row spans="1:27" r="68">
      <c s="4" r="A68" t="s">
        <v>378</v>
      </c>
      <c s="4" r="B68" t="s">
        <v>726</v>
      </c>
      <c s="4" r="G68" t="s">
        <v>726</v>
      </c>
      <c s="4" r="I68" t="s">
        <v>726</v>
      </c>
      <c s="4" r="M68" t="s">
        <v>726</v>
      </c>
    </row>
    <row spans="1:27" r="69">
      <c s="4" r="A69" t="s">
        <v>727</v>
      </c>
    </row>
    <row spans="1:27" r="70">
      <c s="3" r="A70" t="s">
        <v>458</v>
      </c>
    </row>
    <row spans="1:27" r="71">
      <c s="4" r="A71" t="s">
        <v>378</v>
      </c>
      <c s="4" r="B71" t="s">
        <v>728</v>
      </c>
      <c s="4" r="G71" t="s">
        <v>728</v>
      </c>
      <c s="4" r="I71" t="s">
        <v>728</v>
      </c>
      <c s="4" r="M71" t="s">
        <v>728</v>
      </c>
    </row>
    <row spans="1:27" r="72">
      <c s="4" r="A72" t="s">
        <v>729</v>
      </c>
    </row>
    <row spans="1:27" r="73">
      <c s="3" r="A73" t="s">
        <v>458</v>
      </c>
    </row>
    <row spans="1:27" r="74">
      <c s="4" r="A74" t="s">
        <v>537</v>
      </c>
      <c s="4" r="B74" t="s">
        <v>559</v>
      </c>
      <c s="4" r="G74" t="s">
        <v>559</v>
      </c>
      <c s="4" r="I74" t="s">
        <v>559</v>
      </c>
      <c s="4" r="M74" t="s">
        <v>559</v>
      </c>
    </row>
    <row spans="1:27" r="75">
      <c s="4" r="A75" t="s">
        <v>730</v>
      </c>
    </row>
    <row spans="1:27" r="76">
      <c s="3" r="A76" t="s">
        <v>458</v>
      </c>
    </row>
    <row spans="1:27" r="77">
      <c s="4" r="A77" t="s">
        <v>537</v>
      </c>
      <c s="4" r="B77" t="s">
        <v>561</v>
      </c>
      <c s="4" r="G77" t="s">
        <v>561</v>
      </c>
      <c s="4" r="I77" t="s">
        <v>561</v>
      </c>
      <c s="4" r="M77" t="s">
        <v>561</v>
      </c>
    </row>
    <row spans="1:27" r="78">
      <c s="4" r="A78" t="s">
        <v>731</v>
      </c>
    </row>
    <row spans="1:27" r="79">
      <c s="3" r="A79" t="s">
        <v>458</v>
      </c>
    </row>
    <row spans="1:27" r="80">
      <c s="4" r="A80" t="s">
        <v>678</v>
      </c>
      <c s="7" r="B80" t="n">
        <v>533000000</v>
      </c>
      <c s="7" r="G80" t="n">
        <v>533000000</v>
      </c>
      <c s="7" r="I80" t="n">
        <v>533000000</v>
      </c>
    </row>
    <row spans="1:27" r="81">
      <c s="4" r="A81" t="s">
        <v>469</v>
      </c>
      <c s="4" r="B81" t="s">
        <v>732</v>
      </c>
      <c s="4" r="G81" t="s">
        <v>732</v>
      </c>
      <c s="4" r="I81" t="s">
        <v>732</v>
      </c>
      <c s="4" r="M81" t="s">
        <v>732</v>
      </c>
    </row>
    <row spans="1:27" r="82">
      <c s="4" r="A82" t="s">
        <v>733</v>
      </c>
    </row>
    <row spans="1:27" r="83">
      <c s="3" r="A83" t="s">
        <v>458</v>
      </c>
    </row>
    <row spans="1:27" r="84">
      <c s="4" r="A84" t="s">
        <v>346</v>
      </c>
      <c s="7" r="B84" t="n">
        <v>102000000</v>
      </c>
      <c s="7" r="G84" t="n">
        <v>102000000</v>
      </c>
      <c s="7" r="I84" t="n">
        <v>102000000</v>
      </c>
    </row>
    <row spans="1:27" r="85">
      <c s="4" r="A85" t="s">
        <v>734</v>
      </c>
    </row>
    <row spans="1:27" r="86">
      <c s="3" r="A86" t="s">
        <v>458</v>
      </c>
    </row>
    <row spans="1:27" r="87">
      <c s="4" r="A87" t="s">
        <v>459</v>
      </c>
      <c s="7" r="B87" t="n">
        <v>650000000</v>
      </c>
      <c s="7" r="G87" t="n">
        <v>650000000</v>
      </c>
      <c s="7" r="I87" t="n">
        <v>650000000</v>
      </c>
      <c s="7" r="K87" t="n">
        <v>725000000</v>
      </c>
      <c s="7" r="R87" t="n">
        <v>550000000</v>
      </c>
    </row>
    <row spans="1:27" r="88">
      <c s="4" r="A88" t="s">
        <v>519</v>
      </c>
      <c s="5" r="K88" t="n">
        <v>75000000</v>
      </c>
    </row>
    <row spans="1:27" r="89">
      <c s="4" r="A89" t="s">
        <v>680</v>
      </c>
    </row>
    <row spans="1:27" r="90">
      <c s="3" r="A90" t="s">
        <v>458</v>
      </c>
    </row>
    <row spans="1:27" r="91">
      <c s="4" r="A91" t="s">
        <v>650</v>
      </c>
      <c s="4" r="G91" t="s">
        <v>681</v>
      </c>
    </row>
    <row spans="1:27" r="92">
      <c s="4" r="A92" t="s">
        <v>682</v>
      </c>
      <c s="4" r="G92" t="s">
        <v>683</v>
      </c>
    </row>
    <row spans="1:27" r="93">
      <c s="4" r="A93" t="s">
        <v>377</v>
      </c>
    </row>
    <row spans="1:27" r="94">
      <c s="3" r="A94" t="s">
        <v>458</v>
      </c>
    </row>
    <row spans="1:27" r="95">
      <c s="4" r="A95" t="s">
        <v>378</v>
      </c>
      <c s="4" r="B95" t="s">
        <v>379</v>
      </c>
      <c s="4" r="G95" t="s">
        <v>379</v>
      </c>
      <c s="4" r="I95" t="s">
        <v>379</v>
      </c>
      <c s="4" r="M95" t="s">
        <v>379</v>
      </c>
    </row>
    <row spans="1:27" r="96">
      <c s="4" r="A96" t="s">
        <v>735</v>
      </c>
      <c s="7" r="B96" t="n">
        <v>401000000</v>
      </c>
      <c s="7" r="G96" t="n">
        <v>401000000</v>
      </c>
      <c s="7" r="I96" t="n">
        <v>401000000</v>
      </c>
    </row>
    <row spans="1:27" r="97">
      <c s="4" r="A97" t="s">
        <v>736</v>
      </c>
    </row>
    <row spans="1:27" r="98">
      <c s="3" r="A98" t="s">
        <v>458</v>
      </c>
    </row>
    <row spans="1:27" r="99">
      <c s="4" r="A99" t="s">
        <v>459</v>
      </c>
      <c s="7" r="W99" t="n">
        <v>815000000</v>
      </c>
    </row>
    <row spans="1:27" r="100">
      <c s="4" r="A100" t="s">
        <v>518</v>
      </c>
    </row>
    <row spans="1:27" r="101">
      <c s="3" r="A101" t="s">
        <v>458</v>
      </c>
    </row>
    <row spans="1:27" r="102">
      <c s="4" r="A102" t="s">
        <v>467</v>
      </c>
      <c s="5" r="B102" t="n">
        <v>400000000</v>
      </c>
      <c s="5" r="G102" t="n">
        <v>400000000</v>
      </c>
      <c s="5" r="I102" t="n">
        <v>400000000</v>
      </c>
      <c s="7" r="X102" t="n">
        <v>800000000</v>
      </c>
      <c s="7" r="AA102" t="n">
        <v>265000000</v>
      </c>
    </row>
    <row spans="1:27" r="103">
      <c s="4" r="A103" t="s">
        <v>459</v>
      </c>
      <c s="5" r="B103" t="n">
        <v>565000000</v>
      </c>
      <c s="7" r="G103" t="n">
        <v>565000000</v>
      </c>
      <c s="7" r="H103" t="n">
        <v>315000000</v>
      </c>
      <c s="7" r="I103" t="n">
        <v>565000000</v>
      </c>
      <c s="7" r="J103" t="n">
        <v>315000000</v>
      </c>
      <c s="7" r="T103" t="n">
        <v>540000000</v>
      </c>
    </row>
    <row spans="1:27" r="104">
      <c s="4" r="A104" t="s">
        <v>519</v>
      </c>
      <c s="7" r="Q104" t="n">
        <v>25000000</v>
      </c>
    </row>
    <row spans="1:27" r="105">
      <c s="4" r="A105" t="s">
        <v>535</v>
      </c>
    </row>
    <row spans="1:27" r="106">
      <c s="3" r="A106" t="s">
        <v>458</v>
      </c>
    </row>
    <row spans="1:27" r="107">
      <c s="4" r="A107" t="s">
        <v>536</v>
      </c>
      <c s="7" r="B107" t="n">
        <v>550000000</v>
      </c>
      <c s="7" r="D107" t="n">
        <v>450000000</v>
      </c>
      <c s="7" r="F107" t="n">
        <v>150000000</v>
      </c>
    </row>
    <row spans="1:27" r="108">
      <c s="4" r="A108" t="s">
        <v>537</v>
      </c>
      <c s="4" r="B108" t="s">
        <v>538</v>
      </c>
      <c s="4" r="G108" t="s">
        <v>538</v>
      </c>
      <c s="4" r="I108" t="s">
        <v>538</v>
      </c>
      <c s="4" r="M108" t="s">
        <v>538</v>
      </c>
    </row>
    <row spans="1:27" r="109">
      <c s="4" r="A109" t="s">
        <v>653</v>
      </c>
      <c s="7" r="B109" t="n">
        <v>19000000</v>
      </c>
      <c s="7" r="G109" t="n">
        <v>19000000</v>
      </c>
      <c s="7" r="I109" t="n">
        <v>19000000</v>
      </c>
    </row>
    <row spans="1:27" r="110">
      <c s="4" r="A110" t="s">
        <v>520</v>
      </c>
    </row>
    <row spans="1:27" r="111">
      <c s="3" r="A111" t="s">
        <v>458</v>
      </c>
    </row>
    <row spans="1:27" r="112">
      <c s="4" r="A112" t="s">
        <v>459</v>
      </c>
      <c s="5" r="B112" t="n">
        <v>690000000</v>
      </c>
      <c s="5" r="G112" t="n">
        <v>690000000</v>
      </c>
      <c s="5" r="I112" t="n">
        <v>690000000</v>
      </c>
      <c s="5" r="K112" t="n">
        <v>750000000</v>
      </c>
      <c s="7" r="P112" t="n">
        <v>590000000</v>
      </c>
    </row>
    <row spans="1:27" r="113">
      <c s="4" r="A113" t="s">
        <v>519</v>
      </c>
      <c s="7" r="B113" t="n">
        <v>100000000</v>
      </c>
      <c s="7" r="G113" t="n">
        <v>100000000</v>
      </c>
      <c s="7" r="I113" t="n">
        <v>100000000</v>
      </c>
      <c s="7" r="K113" t="n">
        <v>60000000</v>
      </c>
      <c s="7" r="P113" t="n">
        <v>2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spans="1:7" r="1">
      <c s="1" r="A1" t="s">
        <v>737</v>
      </c>
      <c s="2" r="B1" t="s">
        <v>25</v>
      </c>
      <c s="2" r="D1" t="s">
        <v>1</v>
      </c>
    </row>
    <row spans="1:7" r="2">
      <c s="2" r="B2" t="s">
        <v>2</v>
      </c>
      <c s="2" r="C2" t="s">
        <v>26</v>
      </c>
      <c s="2" r="D2" t="s">
        <v>2</v>
      </c>
      <c s="2" r="E2" t="s">
        <v>26</v>
      </c>
      <c s="2" r="F2" t="s">
        <v>69</v>
      </c>
      <c s="2" r="G2" t="s">
        <v>525</v>
      </c>
    </row>
    <row spans="1:7" r="3">
      <c s="3" r="A3" t="s">
        <v>458</v>
      </c>
    </row>
    <row spans="1:7" r="4">
      <c s="4" r="A4" t="s">
        <v>738</v>
      </c>
      <c s="7" r="B4" t="n">
        <v>1368</v>
      </c>
      <c s="7" r="D4" t="n">
        <v>1368</v>
      </c>
    </row>
    <row spans="1:7" r="5">
      <c s="4" r="A5" t="s">
        <v>526</v>
      </c>
      <c s="5" r="B5" t="n">
        <v>47</v>
      </c>
      <c s="7" r="C5" t="n">
        <v>4</v>
      </c>
      <c s="5" r="D5" t="n">
        <v>75</v>
      </c>
      <c s="7" r="E5" t="n">
        <v>15</v>
      </c>
    </row>
    <row spans="1:7" r="6">
      <c s="4" r="A6" t="s">
        <v>530</v>
      </c>
    </row>
    <row spans="1:7" r="7">
      <c s="3" r="A7" t="s">
        <v>458</v>
      </c>
    </row>
    <row spans="1:7" r="8">
      <c s="4" r="A8" t="s">
        <v>532</v>
      </c>
      <c s="5" r="B8" t="n">
        <v>124</v>
      </c>
      <c s="5" r="D8" t="n">
        <v>124</v>
      </c>
    </row>
    <row spans="1:7" r="9">
      <c s="4" r="A9" t="s">
        <v>533</v>
      </c>
      <c s="5" r="B9" t="n">
        <v>1</v>
      </c>
      <c s="5" r="D9" t="n">
        <v>1</v>
      </c>
    </row>
    <row spans="1:7" r="10">
      <c s="4" r="A10" t="s">
        <v>531</v>
      </c>
      <c s="7" r="F10" t="n">
        <v>125</v>
      </c>
    </row>
    <row spans="1:7" r="11">
      <c s="4" r="A11" t="s">
        <v>534</v>
      </c>
    </row>
    <row spans="1:7" r="12">
      <c s="3" r="A12" t="s">
        <v>458</v>
      </c>
    </row>
    <row spans="1:7" r="13">
      <c s="4" r="A13" t="s">
        <v>532</v>
      </c>
      <c s="5" r="B13" t="n">
        <v>97</v>
      </c>
      <c s="5" r="D13" t="n">
        <v>97</v>
      </c>
    </row>
    <row spans="1:7" r="14">
      <c s="4" r="A14" t="s">
        <v>533</v>
      </c>
      <c s="7" r="B14" t="n">
        <v>5</v>
      </c>
      <c s="7" r="D14" t="n">
        <v>5</v>
      </c>
    </row>
    <row spans="1:7" r="15">
      <c s="4" r="A15" t="s">
        <v>531</v>
      </c>
      <c s="7" r="G15" t="n">
        <v>1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39</v>
      </c>
      <c s="2" r="B1" t="s">
        <v>2</v>
      </c>
      <c s="2" r="C1" t="s">
        <v>522</v>
      </c>
      <c s="2" r="D1" t="s">
        <v>523</v>
      </c>
      <c s="2" r="E1" t="s">
        <v>2</v>
      </c>
      <c s="2" r="F1" t="s">
        <v>26</v>
      </c>
      <c s="2" r="G1" t="s">
        <v>2</v>
      </c>
      <c s="2" r="H1" t="s">
        <v>26</v>
      </c>
    </row>
    <row spans="1:8" r="2">
      <c s="3" r="A2" t="s">
        <v>458</v>
      </c>
    </row>
    <row spans="1:8" r="3">
      <c s="4" r="A3" t="s">
        <v>740</v>
      </c>
      <c s="7" r="E3" t="n">
        <v>-64</v>
      </c>
      <c s="7" r="F3" t="n">
        <v>0</v>
      </c>
      <c s="7" r="G3" t="n">
        <v>-84</v>
      </c>
      <c s="7" r="H3" t="n">
        <v>0</v>
      </c>
    </row>
    <row spans="1:8" r="4">
      <c s="4" r="A4" t="s">
        <v>535</v>
      </c>
    </row>
    <row spans="1:8" r="5">
      <c s="3" r="A5" t="s">
        <v>458</v>
      </c>
    </row>
    <row spans="1:8" r="6">
      <c s="4" r="A6" t="s">
        <v>536</v>
      </c>
      <c s="7" r="B6" t="n">
        <v>550</v>
      </c>
      <c s="7" r="C6" t="n">
        <v>450</v>
      </c>
      <c s="7" r="D6" t="n">
        <v>150</v>
      </c>
    </row>
    <row spans="1:8" r="7">
      <c s="4" r="A7" t="s">
        <v>537</v>
      </c>
      <c s="4" r="B7" t="s">
        <v>538</v>
      </c>
      <c s="4" r="E7" t="s">
        <v>538</v>
      </c>
      <c s="4" r="G7" t="s">
        <v>538</v>
      </c>
    </row>
    <row spans="1:8" r="8">
      <c s="4" r="A8" t="s">
        <v>653</v>
      </c>
      <c s="7" r="B8" t="n">
        <v>19</v>
      </c>
      <c s="7" r="E8" t="n">
        <v>19</v>
      </c>
      <c s="7" r="G8" t="n">
        <v>19</v>
      </c>
    </row>
    <row spans="1:8" r="9">
      <c s="4" r="A9" t="s">
        <v>734</v>
      </c>
    </row>
    <row spans="1:8" r="10">
      <c s="3" r="A10" t="s">
        <v>458</v>
      </c>
    </row>
    <row spans="1:8" r="11">
      <c s="4" r="A11" t="s">
        <v>740</v>
      </c>
      <c s="7" r="G11"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4"/>
  </cols>
  <sheetData>
    <row spans="1:6" r="1">
      <c s="1" r="A1" t="s">
        <v>741</v>
      </c>
      <c s="2" r="B1" t="s">
        <v>2</v>
      </c>
      <c s="2" r="C1" t="s">
        <v>742</v>
      </c>
      <c s="2" r="D1" t="s">
        <v>2</v>
      </c>
      <c s="2" r="E1" t="s">
        <v>2</v>
      </c>
      <c s="2" r="F1" t="s">
        <v>743</v>
      </c>
    </row>
    <row spans="1:6" r="2">
      <c s="3" r="A2" t="s">
        <v>458</v>
      </c>
    </row>
    <row spans="1:6" r="3">
      <c s="4" r="A3" t="s">
        <v>582</v>
      </c>
      <c s="4" r="D3" t="s">
        <v>583</v>
      </c>
    </row>
    <row spans="1:6" r="4">
      <c s="4" r="A4" t="s">
        <v>644</v>
      </c>
    </row>
    <row spans="1:6" r="5">
      <c s="3" r="A5" t="s">
        <v>458</v>
      </c>
    </row>
    <row spans="1:6" r="6">
      <c s="4" r="A6" t="s">
        <v>645</v>
      </c>
      <c s="7" r="C6" t="n">
        <v>500000000</v>
      </c>
    </row>
    <row spans="1:6" r="7">
      <c s="4" r="A7" t="s">
        <v>744</v>
      </c>
      <c s="5" r="E7" t="n">
        <v>70</v>
      </c>
    </row>
    <row spans="1:6" r="8">
      <c s="4" r="A8" t="s">
        <v>646</v>
      </c>
      <c s="5" r="C8" t="n">
        <v>466000000</v>
      </c>
    </row>
    <row spans="1:6" r="9">
      <c s="4" r="A9" t="s">
        <v>745</v>
      </c>
      <c s="5" r="C9" t="n">
        <v>550000000</v>
      </c>
    </row>
    <row spans="1:6" r="10">
      <c s="4" r="A10" t="s">
        <v>647</v>
      </c>
    </row>
    <row spans="1:6" r="11">
      <c s="3" r="A11" t="s">
        <v>458</v>
      </c>
    </row>
    <row spans="1:6" r="12">
      <c s="4" r="A12" t="s">
        <v>648</v>
      </c>
      <c s="7" r="C12" t="n">
        <v>200000000</v>
      </c>
    </row>
    <row spans="1:6" r="13">
      <c s="4" r="A13" t="s">
        <v>582</v>
      </c>
      <c s="4" r="C13" t="s">
        <v>649</v>
      </c>
    </row>
    <row spans="1:6" r="14">
      <c s="4" r="A14" t="s">
        <v>650</v>
      </c>
      <c s="4" r="C14" t="s">
        <v>651</v>
      </c>
    </row>
    <row spans="1:6" r="15">
      <c s="4" r="A15" t="s">
        <v>653</v>
      </c>
      <c s="7" r="B15" t="n">
        <v>25000000</v>
      </c>
      <c s="7" r="D15" t="n">
        <v>25000000</v>
      </c>
      <c s="7" r="E15" t="n">
        <v>25000000</v>
      </c>
    </row>
    <row spans="1:6" r="16">
      <c s="4" r="A16" t="s">
        <v>652</v>
      </c>
      <c s="7" r="B16" t="n">
        <v>550000000</v>
      </c>
      <c s="7" r="D16" t="n">
        <v>550000000</v>
      </c>
      <c s="7" r="E16" t="n">
        <v>550000000</v>
      </c>
    </row>
    <row spans="1:6" r="17">
      <c s="4" r="A17" t="s">
        <v>663</v>
      </c>
    </row>
    <row spans="1:6" r="18">
      <c s="3" r="A18" t="s">
        <v>458</v>
      </c>
    </row>
    <row spans="1:6" r="19">
      <c s="4" r="A19" t="s">
        <v>648</v>
      </c>
      <c s="7" r="C19" t="n">
        <v>500000000</v>
      </c>
    </row>
    <row spans="1:6" r="20">
      <c s="4" r="A20" t="s">
        <v>582</v>
      </c>
      <c s="4" r="C20" t="s">
        <v>664</v>
      </c>
    </row>
    <row spans="1:6" r="21">
      <c s="4" r="A21" t="s">
        <v>650</v>
      </c>
      <c s="4" r="C21" t="s">
        <v>651</v>
      </c>
    </row>
    <row spans="1:6" r="22">
      <c s="4" r="A22" t="s">
        <v>537</v>
      </c>
      <c s="4" r="B22" t="s">
        <v>665</v>
      </c>
      <c s="4" r="D22" t="s">
        <v>665</v>
      </c>
      <c s="4" r="E22" t="s">
        <v>665</v>
      </c>
    </row>
    <row spans="1:6" r="23">
      <c s="4" r="A23" t="s">
        <v>653</v>
      </c>
      <c s="7" r="B23" t="n">
        <v>21000000</v>
      </c>
      <c s="7" r="D23" t="n">
        <v>21000000</v>
      </c>
      <c s="7" r="E23" t="n">
        <v>21000000</v>
      </c>
    </row>
    <row spans="1:6" r="24">
      <c s="4" r="A24" t="s">
        <v>654</v>
      </c>
    </row>
    <row spans="1:6" r="25">
      <c s="3" r="A25" t="s">
        <v>458</v>
      </c>
    </row>
    <row spans="1:6" r="26">
      <c s="4" r="A26" t="s">
        <v>582</v>
      </c>
      <c s="4" r="B26" t="s">
        <v>655</v>
      </c>
    </row>
    <row spans="1:6" r="27">
      <c s="4" r="A27" t="s">
        <v>650</v>
      </c>
      <c s="4" r="B27" t="s">
        <v>651</v>
      </c>
    </row>
    <row spans="1:6" r="28">
      <c s="4" r="A28" t="s">
        <v>537</v>
      </c>
      <c s="4" r="B28" t="s">
        <v>379</v>
      </c>
      <c s="4" r="D28" t="s">
        <v>379</v>
      </c>
      <c s="4" r="E28" t="s">
        <v>379</v>
      </c>
    </row>
    <row spans="1:6" r="29">
      <c s="4" r="A29" t="s">
        <v>653</v>
      </c>
      <c s="7" r="B29" t="n">
        <v>9000000</v>
      </c>
      <c s="7" r="D29" t="n">
        <v>9000000</v>
      </c>
      <c s="7" r="E29" t="n">
        <v>9000000</v>
      </c>
    </row>
    <row spans="1:6" r="30">
      <c s="4" r="A30" t="s">
        <v>656</v>
      </c>
      <c s="7" r="F30" t="n">
        <v>20000000</v>
      </c>
    </row>
    <row spans="1:6" r="31">
      <c s="4" r="A31" t="s">
        <v>746</v>
      </c>
      <c s="5" r="F31" t="n">
        <v>150</v>
      </c>
    </row>
    <row spans="1:6" r="32">
      <c s="4" r="A32" t="s">
        <v>658</v>
      </c>
      <c s="7" r="F32" t="n">
        <v>75000000</v>
      </c>
    </row>
    <row spans="1:6" r="33">
      <c s="4" r="A33" t="s">
        <v>659</v>
      </c>
      <c s="4" r="B33" t="s">
        <v>660</v>
      </c>
    </row>
    <row spans="1:6" r="34">
      <c s="4" r="A34" t="s">
        <v>661</v>
      </c>
      <c s="4" r="B34" t="s">
        <v>662</v>
      </c>
    </row>
    <row spans="1:6" r="35">
      <c s="4" r="A35" t="s">
        <v>747</v>
      </c>
      <c s="7" r="B35" t="n">
        <v>280000000</v>
      </c>
    </row>
    <row spans="1:6" r="36">
      <c s="4" r="A36" t="s">
        <v>748</v>
      </c>
    </row>
    <row spans="1:6" r="37">
      <c s="3" r="A37" t="s">
        <v>458</v>
      </c>
    </row>
    <row spans="1:6" r="38">
      <c s="4" r="A38" t="s">
        <v>744</v>
      </c>
      <c s="5" r="E38" t="n">
        <v>1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49</v>
      </c>
      <c s="2" r="B1" t="s">
        <v>25</v>
      </c>
      <c s="2" r="D1" t="s">
        <v>1</v>
      </c>
    </row>
    <row spans="1:6" r="2">
      <c s="2" r="B2" t="s">
        <v>2</v>
      </c>
      <c s="2" r="C2" t="s">
        <v>26</v>
      </c>
      <c s="2" r="D2" t="s">
        <v>2</v>
      </c>
      <c s="2" r="E2" t="s">
        <v>26</v>
      </c>
      <c s="2" r="F2" t="s">
        <v>69</v>
      </c>
    </row>
    <row spans="1:6" r="3">
      <c s="4" r="A3" t="s">
        <v>750</v>
      </c>
    </row>
    <row spans="1:6" r="4">
      <c s="3" r="A4" t="s">
        <v>751</v>
      </c>
    </row>
    <row spans="1:6" r="5">
      <c s="4" r="A5" t="s">
        <v>752</v>
      </c>
      <c s="7" r="B5" t="n">
        <v>68</v>
      </c>
      <c s="7" r="D5" t="n">
        <v>68</v>
      </c>
    </row>
    <row spans="1:6" r="6">
      <c s="4" r="A6" t="s">
        <v>753</v>
      </c>
      <c s="5" r="B6" t="n">
        <v>6</v>
      </c>
      <c s="5" r="D6" t="n">
        <v>6</v>
      </c>
    </row>
    <row spans="1:6" r="7">
      <c s="4" r="A7" t="s">
        <v>754</v>
      </c>
    </row>
    <row spans="1:6" r="8">
      <c s="3" r="A8" t="s">
        <v>751</v>
      </c>
    </row>
    <row spans="1:6" r="9">
      <c s="4" r="A9" t="s">
        <v>753</v>
      </c>
      <c s="5" r="B9" t="n">
        <v>39</v>
      </c>
      <c s="5" r="D9" t="n">
        <v>39</v>
      </c>
    </row>
    <row spans="1:6" r="10">
      <c s="4" r="A10" t="s">
        <v>755</v>
      </c>
    </row>
    <row spans="1:6" r="11">
      <c s="3" r="A11" t="s">
        <v>751</v>
      </c>
    </row>
    <row spans="1:6" r="12">
      <c s="4" r="A12" t="s">
        <v>753</v>
      </c>
      <c s="5" r="B12" t="n">
        <v>-26</v>
      </c>
      <c s="5" r="D12" t="n">
        <v>-26</v>
      </c>
    </row>
    <row spans="1:6" r="13">
      <c s="4" r="A13" t="s">
        <v>756</v>
      </c>
    </row>
    <row spans="1:6" r="14">
      <c s="3" r="A14" t="s">
        <v>751</v>
      </c>
    </row>
    <row spans="1:6" r="15">
      <c s="4" r="A15" t="s">
        <v>757</v>
      </c>
      <c s="5" r="B15" t="n">
        <v>2</v>
      </c>
      <c s="7" r="C15" t="n">
        <v>0</v>
      </c>
      <c s="5" r="D15" t="n">
        <v>6</v>
      </c>
      <c s="7" r="E15" t="n">
        <v>0</v>
      </c>
    </row>
    <row spans="1:6" r="16">
      <c s="4" r="A16" t="s">
        <v>758</v>
      </c>
    </row>
    <row spans="1:6" r="17">
      <c s="3" r="A17" t="s">
        <v>751</v>
      </c>
    </row>
    <row spans="1:6" r="18">
      <c s="4" r="A18" t="s">
        <v>618</v>
      </c>
      <c s="5" r="C18" t="n">
        <v>-66</v>
      </c>
      <c s="5" r="E18" t="n">
        <v>-382</v>
      </c>
    </row>
    <row spans="1:6" r="19">
      <c s="4" r="A19" t="s">
        <v>759</v>
      </c>
    </row>
    <row spans="1:6" r="20">
      <c s="3" r="A20" t="s">
        <v>751</v>
      </c>
    </row>
    <row spans="1:6" r="21">
      <c s="4" r="A21" t="s">
        <v>618</v>
      </c>
      <c s="5" r="B21" t="n">
        <v>0</v>
      </c>
      <c s="5" r="C21" t="n">
        <v>66</v>
      </c>
      <c s="5" r="D21" t="n">
        <v>0</v>
      </c>
      <c s="5" r="E21" t="n">
        <v>382</v>
      </c>
    </row>
    <row spans="1:6" r="22">
      <c s="4" r="A22" t="s">
        <v>760</v>
      </c>
    </row>
    <row spans="1:6" r="23">
      <c s="3" r="A23" t="s">
        <v>751</v>
      </c>
    </row>
    <row spans="1:6" r="24">
      <c s="4" r="A24" t="s">
        <v>752</v>
      </c>
      <c s="5" r="B24" t="n">
        <v>3</v>
      </c>
      <c s="5" r="D24" t="n">
        <v>3</v>
      </c>
      <c s="7" r="F24" t="n">
        <v>0</v>
      </c>
    </row>
    <row spans="1:6" r="25">
      <c s="4" r="A25" t="s">
        <v>761</v>
      </c>
      <c s="5" r="B25" t="n">
        <v>-17</v>
      </c>
      <c s="5" r="D25" t="n">
        <v>-17</v>
      </c>
      <c s="5" r="F25" t="n">
        <v>-61</v>
      </c>
    </row>
    <row spans="1:6" r="26">
      <c s="4" r="A26" t="s">
        <v>762</v>
      </c>
    </row>
    <row spans="1:6" r="27">
      <c s="3" r="A27" t="s">
        <v>751</v>
      </c>
    </row>
    <row spans="1:6" r="28">
      <c s="4" r="A28" t="s">
        <v>618</v>
      </c>
      <c s="5" r="C28" t="n">
        <v>-48</v>
      </c>
      <c s="5" r="E28" t="n">
        <v>-483</v>
      </c>
    </row>
    <row spans="1:6" r="29">
      <c s="4" r="A29" t="s">
        <v>763</v>
      </c>
    </row>
    <row spans="1:6" r="30">
      <c s="3" r="A30" t="s">
        <v>751</v>
      </c>
    </row>
    <row spans="1:6" r="31">
      <c s="4" r="A31" t="s">
        <v>618</v>
      </c>
      <c s="5" r="B31" t="n">
        <v>0</v>
      </c>
      <c s="5" r="C31" t="n">
        <v>48</v>
      </c>
      <c s="5" r="D31" t="n">
        <v>0</v>
      </c>
      <c s="5" r="E31" t="n">
        <v>483</v>
      </c>
    </row>
    <row spans="1:6" r="32">
      <c s="4" r="A32" t="s">
        <v>764</v>
      </c>
    </row>
    <row spans="1:6" r="33">
      <c s="3" r="A33" t="s">
        <v>751</v>
      </c>
    </row>
    <row spans="1:6" r="34">
      <c s="4" r="A34" t="s">
        <v>753</v>
      </c>
      <c s="5" r="F34" t="n">
        <v>0</v>
      </c>
    </row>
    <row spans="1:6" r="35">
      <c s="4" r="A35" t="s">
        <v>765</v>
      </c>
    </row>
    <row spans="1:6" r="36">
      <c s="3" r="A36" t="s">
        <v>751</v>
      </c>
    </row>
    <row spans="1:6" r="37">
      <c s="4" r="A37" t="s">
        <v>761</v>
      </c>
      <c s="5" r="B37" t="n">
        <v>14</v>
      </c>
      <c s="5" r="D37" t="n">
        <v>14</v>
      </c>
      <c s="5" r="F37" t="n">
        <v>0</v>
      </c>
    </row>
    <row spans="1:6" r="38">
      <c s="4" r="A38" t="s">
        <v>766</v>
      </c>
    </row>
    <row spans="1:6" r="39">
      <c s="3" r="A39" t="s">
        <v>751</v>
      </c>
    </row>
    <row spans="1:6" r="40">
      <c s="4" r="A40" t="s">
        <v>761</v>
      </c>
      <c s="5" r="B40" t="n">
        <v>0</v>
      </c>
      <c s="5" r="D40" t="n">
        <v>0</v>
      </c>
      <c s="5" r="F40" t="n">
        <v>0</v>
      </c>
    </row>
    <row spans="1:6" r="41">
      <c s="4" r="A41" t="s">
        <v>767</v>
      </c>
    </row>
    <row spans="1:6" r="42">
      <c s="3" r="A42" t="s">
        <v>751</v>
      </c>
    </row>
    <row spans="1:6" r="43">
      <c s="4" r="A43" t="s">
        <v>761</v>
      </c>
      <c s="5" r="B43" t="n">
        <v>0</v>
      </c>
      <c s="5" r="D43" t="n">
        <v>0</v>
      </c>
      <c s="5" r="F43" t="n">
        <v>0</v>
      </c>
    </row>
    <row spans="1:6" r="44">
      <c s="4" r="A44" t="s">
        <v>768</v>
      </c>
    </row>
    <row spans="1:6" r="45">
      <c s="3" r="A45" t="s">
        <v>751</v>
      </c>
    </row>
    <row spans="1:6" r="46">
      <c s="4" r="A46" t="s">
        <v>761</v>
      </c>
      <c s="5" r="F46" t="n">
        <v>0</v>
      </c>
    </row>
    <row spans="1:6" r="47">
      <c s="4" r="A47" t="s">
        <v>753</v>
      </c>
      <c s="5" r="B47" t="n">
        <v>-8</v>
      </c>
      <c s="5" r="D47" t="n">
        <v>-8</v>
      </c>
    </row>
    <row spans="1:6" r="48">
      <c s="4" r="A48" t="s">
        <v>769</v>
      </c>
    </row>
    <row spans="1:6" r="49">
      <c s="3" r="A49" t="s">
        <v>751</v>
      </c>
    </row>
    <row spans="1:6" r="50">
      <c s="4" r="A50" t="s">
        <v>761</v>
      </c>
      <c s="5" r="B50" t="n">
        <v>14</v>
      </c>
      <c s="5" r="D50" t="n">
        <v>14</v>
      </c>
      <c s="5" r="F50" t="n">
        <v>0</v>
      </c>
    </row>
    <row spans="1:6" r="51">
      <c s="4" r="A51" t="s">
        <v>770</v>
      </c>
    </row>
    <row spans="1:6" r="52">
      <c s="3" r="A52" t="s">
        <v>751</v>
      </c>
    </row>
    <row spans="1:6" r="53">
      <c s="4" r="A53" t="s">
        <v>761</v>
      </c>
      <c s="5" r="B53" t="n">
        <v>46</v>
      </c>
      <c s="5" r="D53" t="n">
        <v>46</v>
      </c>
      <c s="5" r="F53" t="n">
        <v>55</v>
      </c>
    </row>
    <row spans="1:6" r="54">
      <c s="4" r="A54" t="s">
        <v>771</v>
      </c>
    </row>
    <row spans="1:6" r="55">
      <c s="3" r="A55" t="s">
        <v>751</v>
      </c>
    </row>
    <row spans="1:6" r="56">
      <c s="4" r="A56" t="s">
        <v>761</v>
      </c>
      <c s="5" r="B56" t="n">
        <v>0</v>
      </c>
      <c s="5" r="D56" t="n">
        <v>0</v>
      </c>
      <c s="5" r="F56" t="n">
        <v>0</v>
      </c>
    </row>
    <row spans="1:6" r="57">
      <c s="4" r="A57" t="s">
        <v>772</v>
      </c>
    </row>
    <row spans="1:6" r="58">
      <c s="3" r="A58" t="s">
        <v>751</v>
      </c>
    </row>
    <row spans="1:6" r="59">
      <c s="4" r="A59" t="s">
        <v>761</v>
      </c>
      <c s="5" r="B59" t="n">
        <v>-46</v>
      </c>
      <c s="5" r="D59" t="n">
        <v>-46</v>
      </c>
      <c s="5" r="F59" t="n">
        <v>-55</v>
      </c>
    </row>
    <row spans="1:6" r="60">
      <c s="4" r="A60" t="s">
        <v>773</v>
      </c>
    </row>
    <row spans="1:6" r="61">
      <c s="3" r="A61" t="s">
        <v>751</v>
      </c>
    </row>
    <row spans="1:6" r="62">
      <c s="4" r="A62" t="s">
        <v>761</v>
      </c>
      <c s="7" r="B62" t="n">
        <v>0</v>
      </c>
      <c s="7" r="D62" t="n">
        <v>0</v>
      </c>
      <c s="7" r="F62" t="n">
        <v>0</v>
      </c>
    </row>
    <row spans="1:6" r="63">
      <c s="4" r="A63" t="s">
        <v>774</v>
      </c>
    </row>
    <row spans="1:6" r="64">
      <c s="3" r="A64" t="s">
        <v>751</v>
      </c>
    </row>
    <row spans="1:6" r="65">
      <c s="4" r="A65" t="s">
        <v>618</v>
      </c>
      <c s="5" r="C65" t="n">
        <v>66</v>
      </c>
      <c s="5" r="E65" t="n">
        <v>366</v>
      </c>
    </row>
    <row spans="1:6" r="66">
      <c s="4" r="A66" t="s">
        <v>775</v>
      </c>
    </row>
    <row spans="1:6" r="67">
      <c s="3" r="A67" t="s">
        <v>751</v>
      </c>
    </row>
    <row spans="1:6" r="68">
      <c s="4" r="A68" t="s">
        <v>753</v>
      </c>
    </row>
    <row spans="1:6" r="69">
      <c s="4" r="A69" t="s">
        <v>776</v>
      </c>
    </row>
    <row spans="1:6" r="70">
      <c s="3" r="A70" t="s">
        <v>751</v>
      </c>
    </row>
    <row spans="1:6" r="71">
      <c s="4" r="A71" t="s">
        <v>618</v>
      </c>
      <c s="7" r="B71" t="n">
        <v>0</v>
      </c>
      <c s="5" r="C71" t="n">
        <v>-66</v>
      </c>
      <c s="7" r="D71" t="n">
        <v>0</v>
      </c>
      <c s="5" r="E71" t="n">
        <v>-366</v>
      </c>
    </row>
    <row spans="1:6" r="72">
      <c s="4" r="A72" t="s">
        <v>777</v>
      </c>
    </row>
    <row spans="1:6" r="73">
      <c s="3" r="A73" t="s">
        <v>751</v>
      </c>
    </row>
    <row spans="1:6" r="74">
      <c s="4" r="A74" t="s">
        <v>761</v>
      </c>
      <c s="5" r="B74" t="n">
        <v>85</v>
      </c>
      <c s="5" r="D74" t="n">
        <v>85</v>
      </c>
      <c s="7" r="F74" t="n">
        <v>69</v>
      </c>
    </row>
    <row spans="1:6" r="75">
      <c s="4" r="A75" t="s">
        <v>778</v>
      </c>
    </row>
    <row spans="1:6" r="76">
      <c s="3" r="A76" t="s">
        <v>751</v>
      </c>
    </row>
    <row spans="1:6" r="77">
      <c s="4" r="A77" t="s">
        <v>761</v>
      </c>
      <c s="5" r="B77" t="n">
        <v>0</v>
      </c>
      <c s="5" r="D77" t="n">
        <v>0</v>
      </c>
      <c s="5" r="F77" t="n">
        <v>0</v>
      </c>
    </row>
    <row spans="1:6" r="78">
      <c s="4" r="A78" t="s">
        <v>779</v>
      </c>
    </row>
    <row spans="1:6" r="79">
      <c s="3" r="A79" t="s">
        <v>751</v>
      </c>
    </row>
    <row spans="1:6" r="80">
      <c s="4" r="A80" t="s">
        <v>761</v>
      </c>
      <c s="5" r="B80" t="n">
        <v>-85</v>
      </c>
      <c s="5" r="D80" t="n">
        <v>-85</v>
      </c>
      <c s="5" r="F80" t="n">
        <v>-69</v>
      </c>
    </row>
    <row spans="1:6" r="81">
      <c s="4" r="A81" t="s">
        <v>780</v>
      </c>
    </row>
    <row spans="1:6" r="82">
      <c s="3" r="A82" t="s">
        <v>751</v>
      </c>
    </row>
    <row spans="1:6" r="83">
      <c s="4" r="A83" t="s">
        <v>752</v>
      </c>
      <c s="5" r="F83" t="n">
        <v>8</v>
      </c>
    </row>
    <row spans="1:6" r="84">
      <c s="4" r="A84" t="s">
        <v>753</v>
      </c>
      <c s="5" r="F84" t="n">
        <v>2</v>
      </c>
    </row>
    <row spans="1:6" r="85">
      <c s="4" r="A85" t="s">
        <v>781</v>
      </c>
    </row>
    <row spans="1:6" r="86">
      <c s="3" r="A86" t="s">
        <v>751</v>
      </c>
    </row>
    <row spans="1:6" r="87">
      <c s="4" r="A87" t="s">
        <v>753</v>
      </c>
      <c s="5" r="F87" t="n">
        <v>5</v>
      </c>
    </row>
    <row spans="1:6" r="88">
      <c s="4" r="A88" t="s">
        <v>782</v>
      </c>
    </row>
    <row spans="1:6" r="89">
      <c s="3" r="A89" t="s">
        <v>751</v>
      </c>
    </row>
    <row spans="1:6" r="90">
      <c s="4" r="A90" t="s">
        <v>753</v>
      </c>
      <c s="5" r="F90" t="n">
        <v>-21</v>
      </c>
    </row>
    <row spans="1:6" r="91">
      <c s="4" r="A91" t="s">
        <v>783</v>
      </c>
    </row>
    <row spans="1:6" r="92">
      <c s="3" r="A92" t="s">
        <v>751</v>
      </c>
    </row>
    <row spans="1:6" r="93">
      <c s="4" r="A93" t="s">
        <v>761</v>
      </c>
      <c s="5" r="B93" t="n">
        <v>0</v>
      </c>
      <c s="5" r="D93" t="n">
        <v>0</v>
      </c>
      <c s="5" r="F93" t="n">
        <v>0</v>
      </c>
    </row>
    <row spans="1:6" r="94">
      <c s="4" r="A94" t="s">
        <v>784</v>
      </c>
    </row>
    <row spans="1:6" r="95">
      <c s="3" r="A95" t="s">
        <v>751</v>
      </c>
    </row>
    <row spans="1:6" r="96">
      <c s="4" r="A96" t="s">
        <v>761</v>
      </c>
      <c s="5" r="B96" t="n">
        <v>4</v>
      </c>
      <c s="5" r="D96" t="n">
        <v>4</v>
      </c>
      <c s="5" r="F96" t="n">
        <v>4</v>
      </c>
    </row>
    <row spans="1:6" r="97">
      <c s="4" r="A97" t="s">
        <v>785</v>
      </c>
    </row>
    <row spans="1:6" r="98">
      <c s="3" r="A98" t="s">
        <v>751</v>
      </c>
    </row>
    <row spans="1:6" r="99">
      <c s="4" r="A99" t="s">
        <v>757</v>
      </c>
      <c s="5" r="B99" t="n">
        <v>3</v>
      </c>
      <c s="5" r="C99" t="n">
        <v>3</v>
      </c>
      <c s="5" r="D99" t="n">
        <v>-1</v>
      </c>
      <c s="5" r="E99" t="n">
        <v>4</v>
      </c>
    </row>
    <row spans="1:6" r="100">
      <c s="4" r="A100" t="s">
        <v>786</v>
      </c>
    </row>
    <row spans="1:6" r="101">
      <c s="3" r="A101" t="s">
        <v>751</v>
      </c>
    </row>
    <row spans="1:6" r="102">
      <c s="4" r="A102" t="s">
        <v>757</v>
      </c>
      <c s="5" r="B102" t="n">
        <v>13</v>
      </c>
      <c s="7" r="C102" t="n">
        <v>3</v>
      </c>
      <c s="5" r="D102" t="n">
        <v>45</v>
      </c>
      <c s="7" r="E102" t="n">
        <v>2</v>
      </c>
    </row>
    <row spans="1:6" r="103">
      <c s="4" r="A103" t="s">
        <v>787</v>
      </c>
    </row>
    <row spans="1:6" r="104">
      <c s="3" r="A104" t="s">
        <v>751</v>
      </c>
    </row>
    <row spans="1:6" r="105">
      <c s="4" r="A105" t="s">
        <v>761</v>
      </c>
      <c s="5" r="B105" t="n">
        <v>4</v>
      </c>
      <c s="5" r="D105" t="n">
        <v>4</v>
      </c>
    </row>
    <row spans="1:6" r="106">
      <c s="4" r="A106" t="s">
        <v>788</v>
      </c>
    </row>
    <row spans="1:6" r="107">
      <c s="3" r="A107" t="s">
        <v>751</v>
      </c>
    </row>
    <row spans="1:6" r="108">
      <c s="4" r="A108" t="s">
        <v>761</v>
      </c>
      <c s="5" r="F108" t="n">
        <v>4</v>
      </c>
    </row>
    <row spans="1:6" r="109">
      <c s="4" r="A109" t="s">
        <v>789</v>
      </c>
    </row>
    <row spans="1:6" r="110">
      <c s="3" r="A110" t="s">
        <v>751</v>
      </c>
    </row>
    <row spans="1:6" r="111">
      <c s="4" r="A111" t="s">
        <v>761</v>
      </c>
      <c s="5" r="B111" t="n">
        <v>0</v>
      </c>
      <c s="5" r="D111" t="n">
        <v>0</v>
      </c>
      <c s="5" r="F111" t="n">
        <v>0</v>
      </c>
    </row>
    <row spans="1:6" r="112">
      <c s="4" r="A112" t="s">
        <v>790</v>
      </c>
    </row>
    <row spans="1:6" r="113">
      <c s="3" r="A113" t="s">
        <v>751</v>
      </c>
    </row>
    <row spans="1:6" r="114">
      <c s="4" r="A114" t="s">
        <v>761</v>
      </c>
      <c s="7" r="B114" t="n">
        <v>0</v>
      </c>
      <c s="7" r="D114" t="n">
        <v>0</v>
      </c>
      <c s="7" r="F114"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791</v>
      </c>
      <c s="2" r="B1" t="s">
        <v>25</v>
      </c>
      <c s="2" r="D1" t="s">
        <v>1</v>
      </c>
    </row>
    <row spans="1:7" r="2">
      <c s="2" r="B2" t="s">
        <v>2</v>
      </c>
      <c s="2" r="C2" t="s">
        <v>26</v>
      </c>
      <c s="2" r="D2" t="s">
        <v>2</v>
      </c>
      <c s="2" r="E2" t="s">
        <v>26</v>
      </c>
      <c s="2" r="F2" t="s">
        <v>69</v>
      </c>
      <c s="2" r="G2" t="s">
        <v>792</v>
      </c>
    </row>
    <row spans="1:7" r="3">
      <c s="3" r="A3" t="s">
        <v>751</v>
      </c>
    </row>
    <row spans="1:7" r="4">
      <c s="4" r="A4" t="s">
        <v>793</v>
      </c>
      <c s="7" r="D4" t="n">
        <v>869</v>
      </c>
      <c s="7" r="E4" t="n">
        <v>652</v>
      </c>
    </row>
    <row spans="1:7" r="5">
      <c s="4" r="A5" t="s">
        <v>794</v>
      </c>
      <c s="7" r="G5" t="n">
        <v>186</v>
      </c>
    </row>
    <row spans="1:7" r="6">
      <c s="4" r="A6" t="s">
        <v>795</v>
      </c>
      <c s="7" r="B6" t="n">
        <v>-554</v>
      </c>
      <c s="5" r="D6" t="n">
        <v>-554</v>
      </c>
      <c s="7" r="F6" t="n">
        <v>-91</v>
      </c>
    </row>
    <row spans="1:7" r="7">
      <c s="4" r="A7" t="s">
        <v>796</v>
      </c>
    </row>
    <row spans="1:7" r="8">
      <c s="3" r="A8" t="s">
        <v>751</v>
      </c>
    </row>
    <row spans="1:7" r="9">
      <c s="4" r="A9" t="s">
        <v>794</v>
      </c>
      <c s="5" r="B9" t="n">
        <v>81</v>
      </c>
      <c s="5" r="D9" t="n">
        <v>81</v>
      </c>
      <c s="5" r="F9" t="n">
        <v>268</v>
      </c>
    </row>
    <row spans="1:7" r="10">
      <c s="4" r="A10" t="s">
        <v>797</v>
      </c>
    </row>
    <row spans="1:7" r="11">
      <c s="3" r="A11" t="s">
        <v>751</v>
      </c>
    </row>
    <row spans="1:7" r="12">
      <c s="4" r="A12" t="s">
        <v>752</v>
      </c>
      <c s="5" r="B12" t="n">
        <v>-68</v>
      </c>
      <c s="5" r="D12" t="n">
        <v>-68</v>
      </c>
    </row>
    <row spans="1:7" r="13">
      <c s="4" r="A13" t="s">
        <v>753</v>
      </c>
      <c s="5" r="B13" t="n">
        <v>6</v>
      </c>
      <c s="5" r="D13" t="n">
        <v>6</v>
      </c>
    </row>
    <row spans="1:7" r="14">
      <c s="4" r="A14" t="s">
        <v>798</v>
      </c>
    </row>
    <row spans="1:7" r="15">
      <c s="3" r="A15" t="s">
        <v>751</v>
      </c>
    </row>
    <row spans="1:7" r="16">
      <c s="4" r="A16" t="s">
        <v>761</v>
      </c>
      <c s="5" r="B16" t="n">
        <v>14</v>
      </c>
      <c s="5" r="D16" t="n">
        <v>14</v>
      </c>
      <c s="5" r="F16" t="n">
        <v>0</v>
      </c>
    </row>
    <row spans="1:7" r="17">
      <c s="4" r="A17" t="s">
        <v>795</v>
      </c>
      <c s="5" r="B17" t="n">
        <v>43</v>
      </c>
      <c s="5" r="D17" t="n">
        <v>43</v>
      </c>
      <c s="5" r="F17" t="n">
        <v>0</v>
      </c>
    </row>
    <row spans="1:7" r="18">
      <c s="4" r="A18" t="s">
        <v>799</v>
      </c>
    </row>
    <row spans="1:7" r="19">
      <c s="3" r="A19" t="s">
        <v>751</v>
      </c>
    </row>
    <row spans="1:7" r="20">
      <c s="4" r="A20" t="s">
        <v>761</v>
      </c>
      <c s="5" r="B20" t="n">
        <v>4</v>
      </c>
      <c s="5" r="D20" t="n">
        <v>4</v>
      </c>
      <c s="5" r="F20" t="n">
        <v>4</v>
      </c>
    </row>
    <row spans="1:7" r="21">
      <c s="4" r="A21" t="s">
        <v>795</v>
      </c>
      <c s="5" r="B21" t="n">
        <v>2</v>
      </c>
      <c s="5" r="D21" t="n">
        <v>2</v>
      </c>
      <c s="5" r="F21" t="n">
        <v>2</v>
      </c>
    </row>
    <row spans="1:7" r="22">
      <c s="4" r="A22" t="s">
        <v>800</v>
      </c>
    </row>
    <row spans="1:7" r="23">
      <c s="3" r="A23" t="s">
        <v>751</v>
      </c>
    </row>
    <row spans="1:7" r="24">
      <c s="4" r="A24" t="s">
        <v>795</v>
      </c>
      <c s="5" r="B24" t="n">
        <v>-2</v>
      </c>
      <c s="5" r="D24" t="n">
        <v>-2</v>
      </c>
      <c s="5" r="F24" t="n">
        <v>-2</v>
      </c>
    </row>
    <row spans="1:7" r="25">
      <c s="4" r="A25" t="s">
        <v>801</v>
      </c>
    </row>
    <row spans="1:7" r="26">
      <c s="3" r="A26" t="s">
        <v>751</v>
      </c>
    </row>
    <row spans="1:7" r="27">
      <c s="4" r="A27" t="s">
        <v>761</v>
      </c>
      <c s="5" r="B27" t="n">
        <v>0</v>
      </c>
      <c s="5" r="D27" t="n">
        <v>0</v>
      </c>
      <c s="5" r="F27" t="n">
        <v>0</v>
      </c>
    </row>
    <row spans="1:7" r="28">
      <c s="4" r="A28" t="s">
        <v>795</v>
      </c>
      <c s="5" r="B28" t="n">
        <v>0</v>
      </c>
      <c s="5" r="D28" t="n">
        <v>0</v>
      </c>
      <c s="5" r="F28" t="n">
        <v>0</v>
      </c>
    </row>
    <row spans="1:7" r="29">
      <c s="4" r="A29" t="s">
        <v>802</v>
      </c>
    </row>
    <row spans="1:7" r="30">
      <c s="3" r="A30" t="s">
        <v>751</v>
      </c>
    </row>
    <row spans="1:7" r="31">
      <c s="4" r="A31" t="s">
        <v>761</v>
      </c>
      <c s="5" r="B31" t="n">
        <v>4</v>
      </c>
      <c s="5" r="D31" t="n">
        <v>4</v>
      </c>
    </row>
    <row spans="1:7" r="32">
      <c s="4" r="A32" t="s">
        <v>795</v>
      </c>
      <c s="5" r="B32" t="n">
        <v>2</v>
      </c>
      <c s="5" r="D32" t="n">
        <v>2</v>
      </c>
    </row>
    <row spans="1:7" r="33">
      <c s="4" r="A33" t="s">
        <v>803</v>
      </c>
    </row>
    <row spans="1:7" r="34">
      <c s="3" r="A34" t="s">
        <v>751</v>
      </c>
    </row>
    <row spans="1:7" r="35">
      <c s="4" r="A35" t="s">
        <v>795</v>
      </c>
      <c s="5" r="B35" t="n">
        <v>-545</v>
      </c>
      <c s="5" r="D35" t="n">
        <v>-545</v>
      </c>
      <c s="5" r="F35" t="n">
        <v>-43</v>
      </c>
    </row>
    <row spans="1:7" r="36">
      <c s="4" r="A36" t="s">
        <v>804</v>
      </c>
    </row>
    <row spans="1:7" r="37">
      <c s="3" r="A37" t="s">
        <v>751</v>
      </c>
    </row>
    <row spans="1:7" r="38">
      <c s="4" r="A38" t="s">
        <v>761</v>
      </c>
      <c s="5" r="F38" t="n">
        <v>0</v>
      </c>
    </row>
    <row spans="1:7" r="39">
      <c s="4" r="A39" t="s">
        <v>795</v>
      </c>
      <c s="5" r="B39" t="n">
        <v>0</v>
      </c>
      <c s="5" r="D39" t="n">
        <v>0</v>
      </c>
      <c s="5" r="F39" t="n">
        <v>0</v>
      </c>
    </row>
    <row spans="1:7" r="40">
      <c s="4" r="A40" t="s">
        <v>753</v>
      </c>
      <c s="5" r="B40" t="n">
        <v>-8</v>
      </c>
      <c s="5" r="D40" t="n">
        <v>-8</v>
      </c>
    </row>
    <row spans="1:7" r="41">
      <c s="4" r="A41" t="s">
        <v>805</v>
      </c>
    </row>
    <row spans="1:7" r="42">
      <c s="3" r="A42" t="s">
        <v>751</v>
      </c>
    </row>
    <row spans="1:7" r="43">
      <c s="4" r="A43" t="s">
        <v>761</v>
      </c>
      <c s="5" r="B43" t="n">
        <v>0</v>
      </c>
      <c s="5" r="D43" t="n">
        <v>0</v>
      </c>
      <c s="5" r="F43" t="n">
        <v>0</v>
      </c>
    </row>
    <row spans="1:7" r="44">
      <c s="4" r="A44" t="s">
        <v>795</v>
      </c>
      <c s="5" r="B44" t="n">
        <v>0</v>
      </c>
      <c s="5" r="D44" t="n">
        <v>0</v>
      </c>
      <c s="5" r="F44" t="n">
        <v>0</v>
      </c>
    </row>
    <row spans="1:7" r="45">
      <c s="4" r="A45" t="s">
        <v>806</v>
      </c>
    </row>
    <row spans="1:7" r="46">
      <c s="3" r="A46" t="s">
        <v>751</v>
      </c>
    </row>
    <row spans="1:7" r="47">
      <c s="4" r="A47" t="s">
        <v>795</v>
      </c>
      <c s="5" r="B47" t="n">
        <v>-7</v>
      </c>
      <c s="5" r="D47" t="n">
        <v>-7</v>
      </c>
      <c s="5" r="F47" t="n">
        <v>-46</v>
      </c>
    </row>
    <row spans="1:7" r="48">
      <c s="4" r="A48" t="s">
        <v>807</v>
      </c>
    </row>
    <row spans="1:7" r="49">
      <c s="3" r="A49" t="s">
        <v>751</v>
      </c>
    </row>
    <row spans="1:7" r="50">
      <c s="4" r="A50" t="s">
        <v>761</v>
      </c>
      <c s="5" r="B50" t="n">
        <v>0</v>
      </c>
      <c s="5" r="D50" t="n">
        <v>0</v>
      </c>
      <c s="5" r="F50" t="n">
        <v>0</v>
      </c>
    </row>
    <row spans="1:7" r="51">
      <c s="4" r="A51" t="s">
        <v>795</v>
      </c>
      <c s="5" r="B51" t="n">
        <v>43</v>
      </c>
      <c s="5" r="D51" t="n">
        <v>43</v>
      </c>
    </row>
    <row spans="1:7" r="52">
      <c s="4" r="A52" t="s">
        <v>808</v>
      </c>
    </row>
    <row spans="1:7" r="53">
      <c s="3" r="A53" t="s">
        <v>751</v>
      </c>
    </row>
    <row spans="1:7" r="54">
      <c s="4" r="A54" t="s">
        <v>795</v>
      </c>
      <c s="5" r="F54" t="n">
        <v>0</v>
      </c>
    </row>
    <row spans="1:7" r="55">
      <c s="4" r="A55" t="s">
        <v>809</v>
      </c>
    </row>
    <row spans="1:7" r="56">
      <c s="3" r="A56" t="s">
        <v>751</v>
      </c>
    </row>
    <row spans="1:7" r="57">
      <c s="4" r="A57" t="s">
        <v>761</v>
      </c>
      <c s="5" r="B57" t="n">
        <v>0</v>
      </c>
      <c s="5" r="D57" t="n">
        <v>0</v>
      </c>
      <c s="5" r="F57" t="n">
        <v>0</v>
      </c>
    </row>
    <row spans="1:7" r="58">
      <c s="4" r="A58" t="s">
        <v>795</v>
      </c>
      <c s="5" r="B58" t="n">
        <v>0</v>
      </c>
      <c s="5" r="D58" t="n">
        <v>0</v>
      </c>
      <c s="5" r="F58" t="n">
        <v>0</v>
      </c>
    </row>
    <row spans="1:7" r="59">
      <c s="4" r="A59" t="s">
        <v>810</v>
      </c>
    </row>
    <row spans="1:7" r="60">
      <c s="3" r="A60" t="s">
        <v>751</v>
      </c>
    </row>
    <row spans="1:7" r="61">
      <c s="4" r="A61" t="s">
        <v>752</v>
      </c>
      <c s="5" r="B61" t="n">
        <v>-3</v>
      </c>
      <c s="5" r="D61" t="n">
        <v>-3</v>
      </c>
      <c s="5" r="F61" t="n">
        <v>0</v>
      </c>
    </row>
    <row spans="1:7" r="62">
      <c s="4" r="A62" t="s">
        <v>761</v>
      </c>
      <c s="5" r="B62" t="n">
        <v>-17</v>
      </c>
      <c s="7" r="D62" t="n">
        <v>-17</v>
      </c>
      <c s="7" r="F62" t="n">
        <v>-61</v>
      </c>
    </row>
    <row spans="1:7" r="63">
      <c s="4" r="A63" t="s">
        <v>811</v>
      </c>
    </row>
    <row spans="1:7" r="64">
      <c s="3" r="A64" t="s">
        <v>751</v>
      </c>
    </row>
    <row spans="1:7" r="65">
      <c s="4" r="A65" t="s">
        <v>793</v>
      </c>
      <c s="7" r="B65" t="n">
        <v>525</v>
      </c>
      <c s="7" r="C65" t="n">
        <v>3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2</v>
      </c>
      <c s="2" r="B1" t="s">
        <v>2</v>
      </c>
      <c s="2" r="C1" t="s">
        <v>69</v>
      </c>
    </row>
    <row spans="1:3" r="2">
      <c s="3" r="A2" t="s">
        <v>813</v>
      </c>
    </row>
    <row spans="1:3" r="3">
      <c s="4" r="A3" t="s">
        <v>350</v>
      </c>
      <c s="7" r="B3" t="n">
        <v>10722</v>
      </c>
      <c s="7" r="C3" t="n">
        <v>6993</v>
      </c>
    </row>
    <row spans="1:3" r="4">
      <c s="4" r="A4" t="s">
        <v>795</v>
      </c>
      <c s="5" r="B4" t="n">
        <v>-554</v>
      </c>
      <c s="5" r="C4" t="n">
        <v>-91</v>
      </c>
    </row>
    <row spans="1:3" r="5">
      <c s="4" r="A5" t="s">
        <v>814</v>
      </c>
    </row>
    <row spans="1:3" r="6">
      <c s="3" r="A6" t="s">
        <v>813</v>
      </c>
    </row>
    <row spans="1:3" r="7">
      <c s="4" r="A7" t="s">
        <v>815</v>
      </c>
      <c s="5" r="B7" t="n">
        <v>10527</v>
      </c>
      <c s="5" r="C7" t="n">
        <v>6803</v>
      </c>
    </row>
    <row spans="1:3" r="8">
      <c s="4" r="A8" t="s">
        <v>816</v>
      </c>
    </row>
    <row spans="1:3" r="9">
      <c s="3" r="A9" t="s">
        <v>813</v>
      </c>
    </row>
    <row spans="1:3" r="10">
      <c s="4" r="A10" t="s">
        <v>795</v>
      </c>
      <c s="5" r="B10" t="n">
        <v>-2</v>
      </c>
      <c s="5" r="C10" t="n">
        <v>-2</v>
      </c>
    </row>
    <row spans="1:3" r="11">
      <c s="4" r="A11" t="s">
        <v>806</v>
      </c>
    </row>
    <row spans="1:3" r="12">
      <c s="3" r="A12" t="s">
        <v>813</v>
      </c>
    </row>
    <row spans="1:3" r="13">
      <c s="4" r="A13" t="s">
        <v>795</v>
      </c>
      <c s="5" r="B13" t="n">
        <v>-7</v>
      </c>
      <c s="5" r="C13" t="n">
        <v>-46</v>
      </c>
    </row>
    <row spans="1:3" r="14">
      <c s="4" r="A14" t="s">
        <v>803</v>
      </c>
    </row>
    <row spans="1:3" r="15">
      <c s="3" r="A15" t="s">
        <v>813</v>
      </c>
    </row>
    <row spans="1:3" r="16">
      <c s="4" r="A16" t="s">
        <v>795</v>
      </c>
      <c s="5" r="B16" t="n">
        <v>-545</v>
      </c>
      <c s="5" r="C16" t="n">
        <v>-43</v>
      </c>
    </row>
    <row spans="1:3" r="17">
      <c s="4" r="A17" t="s">
        <v>817</v>
      </c>
    </row>
    <row spans="1:3" r="18">
      <c s="3" r="A18" t="s">
        <v>813</v>
      </c>
    </row>
    <row spans="1:3" r="19">
      <c s="4" r="A19" t="s">
        <v>761</v>
      </c>
      <c s="5" r="B19" t="n">
        <v>-531</v>
      </c>
      <c s="5" r="C19" t="n">
        <v>-43</v>
      </c>
    </row>
    <row spans="1:3" r="20">
      <c s="4" r="A20" t="s">
        <v>818</v>
      </c>
    </row>
    <row spans="1:3" r="21">
      <c s="3" r="A21" t="s">
        <v>813</v>
      </c>
    </row>
    <row spans="1:3" r="22">
      <c s="4" r="A22" t="s">
        <v>761</v>
      </c>
      <c s="5" r="B22" t="n">
        <v>0</v>
      </c>
      <c s="5" r="C22" t="n">
        <v>0</v>
      </c>
    </row>
    <row spans="1:3" r="23">
      <c s="4" r="A23" t="s">
        <v>819</v>
      </c>
    </row>
    <row spans="1:3" r="24">
      <c s="3" r="A24" t="s">
        <v>813</v>
      </c>
    </row>
    <row spans="1:3" r="25">
      <c s="4" r="A25" t="s">
        <v>761</v>
      </c>
      <c s="5" r="B25" t="n">
        <v>0</v>
      </c>
      <c s="5" r="C25" t="n">
        <v>0</v>
      </c>
    </row>
    <row spans="1:3" r="26">
      <c s="4" r="A26" t="s">
        <v>820</v>
      </c>
    </row>
    <row spans="1:3" r="27">
      <c s="3" r="A27" t="s">
        <v>813</v>
      </c>
    </row>
    <row spans="1:3" r="28">
      <c s="4" r="A28" t="s">
        <v>761</v>
      </c>
      <c s="5" r="B28" t="n">
        <v>531</v>
      </c>
      <c s="5" r="C28" t="n">
        <v>43</v>
      </c>
    </row>
    <row spans="1:3" r="29">
      <c s="4" r="A29" t="s">
        <v>798</v>
      </c>
    </row>
    <row spans="1:3" r="30">
      <c s="3" r="A30" t="s">
        <v>813</v>
      </c>
    </row>
    <row spans="1:3" r="31">
      <c s="4" r="A31" t="s">
        <v>795</v>
      </c>
      <c s="5" r="B31" t="n">
        <v>43</v>
      </c>
      <c s="5" r="C31" t="n">
        <v>0</v>
      </c>
    </row>
    <row spans="1:3" r="32">
      <c s="4" r="A32" t="s">
        <v>761</v>
      </c>
      <c s="5" r="B32" t="n">
        <v>-14</v>
      </c>
      <c s="5" r="C32" t="n">
        <v>0</v>
      </c>
    </row>
    <row spans="1:3" r="33">
      <c s="4" r="A33" t="s">
        <v>821</v>
      </c>
    </row>
    <row spans="1:3" r="34">
      <c s="3" r="A34" t="s">
        <v>813</v>
      </c>
    </row>
    <row spans="1:3" r="35">
      <c s="4" r="A35" t="s">
        <v>795</v>
      </c>
      <c s="5" r="B35" t="n">
        <v>0</v>
      </c>
      <c s="5" r="C35" t="n">
        <v>0</v>
      </c>
    </row>
    <row spans="1:3" r="36">
      <c s="4" r="A36" t="s">
        <v>761</v>
      </c>
      <c s="5" r="B36" t="n">
        <v>0</v>
      </c>
      <c s="5" r="C36" t="n">
        <v>0</v>
      </c>
    </row>
    <row spans="1:3" r="37">
      <c s="4" r="A37" t="s">
        <v>822</v>
      </c>
    </row>
    <row spans="1:3" r="38">
      <c s="3" r="A38" t="s">
        <v>813</v>
      </c>
    </row>
    <row spans="1:3" r="39">
      <c s="4" r="A39" t="s">
        <v>795</v>
      </c>
      <c s="5" r="B39" t="n">
        <v>43</v>
      </c>
    </row>
    <row spans="1:3" r="40">
      <c s="4" r="A40" t="s">
        <v>761</v>
      </c>
      <c s="5" r="B40" t="n">
        <v>0</v>
      </c>
      <c s="5" r="C40" t="n">
        <v>0</v>
      </c>
    </row>
    <row spans="1:3" r="41">
      <c s="4" r="A41" t="s">
        <v>823</v>
      </c>
    </row>
    <row spans="1:3" r="42">
      <c s="3" r="A42" t="s">
        <v>813</v>
      </c>
    </row>
    <row spans="1:3" r="43">
      <c s="4" r="A43" t="s">
        <v>795</v>
      </c>
      <c s="5" r="B43" t="n">
        <v>0</v>
      </c>
      <c s="5" r="C43" t="n">
        <v>0</v>
      </c>
    </row>
    <row spans="1:3" r="44">
      <c s="4" r="A44" t="s">
        <v>761</v>
      </c>
      <c s="5" r="C44" t="n">
        <v>0</v>
      </c>
    </row>
    <row spans="1:3" r="45">
      <c s="4" r="A45" t="s">
        <v>753</v>
      </c>
      <c s="5" r="B45" t="n">
        <v>-8</v>
      </c>
    </row>
    <row spans="1:3" r="46">
      <c s="4" r="A46" t="s">
        <v>824</v>
      </c>
    </row>
    <row spans="1:3" r="47">
      <c s="3" r="A47" t="s">
        <v>813</v>
      </c>
    </row>
    <row spans="1:3" r="48">
      <c s="4" r="A48" t="s">
        <v>795</v>
      </c>
      <c s="5" r="B48" t="n">
        <v>72</v>
      </c>
      <c s="5" r="C48" t="n">
        <v>76</v>
      </c>
    </row>
    <row spans="1:3" r="49">
      <c s="4" r="A49" t="s">
        <v>761</v>
      </c>
      <c s="5" r="B49" t="n">
        <v>-46</v>
      </c>
      <c s="5" r="C49" t="n">
        <v>-55</v>
      </c>
    </row>
    <row spans="1:3" r="50">
      <c s="4" r="A50" t="s">
        <v>825</v>
      </c>
    </row>
    <row spans="1:3" r="51">
      <c s="3" r="A51" t="s">
        <v>813</v>
      </c>
    </row>
    <row spans="1:3" r="52">
      <c s="4" r="A52" t="s">
        <v>795</v>
      </c>
      <c s="5" r="B52" t="n">
        <v>0</v>
      </c>
      <c s="5" r="C52" t="n">
        <v>0</v>
      </c>
    </row>
    <row spans="1:3" r="53">
      <c s="4" r="A53" t="s">
        <v>761</v>
      </c>
      <c s="5" r="B53" t="n">
        <v>0</v>
      </c>
      <c s="5" r="C53" t="n">
        <v>0</v>
      </c>
    </row>
    <row spans="1:3" r="54">
      <c s="4" r="A54" t="s">
        <v>826</v>
      </c>
    </row>
    <row spans="1:3" r="55">
      <c s="3" r="A55" t="s">
        <v>813</v>
      </c>
    </row>
    <row spans="1:3" r="56">
      <c s="4" r="A56" t="s">
        <v>795</v>
      </c>
      <c s="5" r="B56" t="n">
        <v>72</v>
      </c>
      <c s="5" r="C56" t="n">
        <v>76</v>
      </c>
    </row>
    <row spans="1:3" r="57">
      <c s="4" r="A57" t="s">
        <v>761</v>
      </c>
      <c s="5" r="B57" t="n">
        <v>46</v>
      </c>
      <c s="5" r="C57" t="n">
        <v>55</v>
      </c>
    </row>
    <row spans="1:3" r="58">
      <c s="4" r="A58" t="s">
        <v>827</v>
      </c>
    </row>
    <row spans="1:3" r="59">
      <c s="3" r="A59" t="s">
        <v>813</v>
      </c>
    </row>
    <row spans="1:3" r="60">
      <c s="4" r="A60" t="s">
        <v>795</v>
      </c>
      <c s="5" r="B60" t="n">
        <v>0</v>
      </c>
      <c s="5" r="C60" t="n">
        <v>0</v>
      </c>
    </row>
    <row spans="1:3" r="61">
      <c s="4" r="A61" t="s">
        <v>761</v>
      </c>
      <c s="5" r="B61" t="n">
        <v>0</v>
      </c>
      <c s="5" r="C61" t="n">
        <v>0</v>
      </c>
    </row>
    <row spans="1:3" r="62">
      <c s="4" r="A62" t="s">
        <v>799</v>
      </c>
    </row>
    <row spans="1:3" r="63">
      <c s="3" r="A63" t="s">
        <v>813</v>
      </c>
    </row>
    <row spans="1:3" r="64">
      <c s="4" r="A64" t="s">
        <v>795</v>
      </c>
      <c s="5" r="B64" t="n">
        <v>2</v>
      </c>
      <c s="5" r="C64" t="n">
        <v>2</v>
      </c>
    </row>
    <row spans="1:3" r="65">
      <c s="4" r="A65" t="s">
        <v>761</v>
      </c>
      <c s="5" r="B65" t="n">
        <v>-4</v>
      </c>
      <c s="5" r="C65" t="n">
        <v>-4</v>
      </c>
    </row>
    <row spans="1:3" r="66">
      <c s="4" r="A66" t="s">
        <v>828</v>
      </c>
    </row>
    <row spans="1:3" r="67">
      <c s="3" r="A67" t="s">
        <v>813</v>
      </c>
    </row>
    <row spans="1:3" r="68">
      <c s="4" r="A68" t="s">
        <v>795</v>
      </c>
      <c s="5" r="B68" t="n">
        <v>2</v>
      </c>
    </row>
    <row spans="1:3" r="69">
      <c s="4" r="A69" t="s">
        <v>761</v>
      </c>
      <c s="5" r="B69" t="n">
        <v>-4</v>
      </c>
    </row>
    <row spans="1:3" r="70">
      <c s="4" r="A70" t="s">
        <v>829</v>
      </c>
    </row>
    <row spans="1:3" r="71">
      <c s="3" r="A71" t="s">
        <v>813</v>
      </c>
    </row>
    <row spans="1:3" r="72">
      <c s="4" r="A72" t="s">
        <v>795</v>
      </c>
      <c s="5" r="B72" t="n">
        <v>0</v>
      </c>
      <c s="5" r="C72" t="n">
        <v>0</v>
      </c>
    </row>
    <row spans="1:3" r="73">
      <c s="4" r="A73" t="s">
        <v>761</v>
      </c>
      <c s="5" r="B73" t="n">
        <v>0</v>
      </c>
      <c s="5" r="C73" t="n">
        <v>0</v>
      </c>
    </row>
    <row spans="1:3" r="74">
      <c s="4" r="A74" t="s">
        <v>830</v>
      </c>
    </row>
    <row spans="1:3" r="75">
      <c s="3" r="A75" t="s">
        <v>813</v>
      </c>
    </row>
    <row spans="1:3" r="76">
      <c s="4" r="A76" t="s">
        <v>795</v>
      </c>
      <c s="5" r="B76" t="n">
        <v>0</v>
      </c>
      <c s="5" r="C76" t="n">
        <v>0</v>
      </c>
    </row>
    <row spans="1:3" r="77">
      <c s="4" r="A77" t="s">
        <v>761</v>
      </c>
      <c s="5" r="B77" t="n">
        <v>0</v>
      </c>
      <c s="5" r="C77" t="n">
        <v>0</v>
      </c>
    </row>
    <row spans="1:3" r="78">
      <c s="4" r="A78" t="s">
        <v>831</v>
      </c>
    </row>
    <row spans="1:3" r="79">
      <c s="3" r="A79" t="s">
        <v>813</v>
      </c>
    </row>
    <row spans="1:3" r="80">
      <c s="4" r="A80" t="s">
        <v>795</v>
      </c>
      <c s="5" r="B80" t="n">
        <v>9</v>
      </c>
      <c s="5" r="C80" t="n">
        <v>2</v>
      </c>
    </row>
    <row spans="1:3" r="81">
      <c s="4" r="A81" t="s">
        <v>761</v>
      </c>
      <c s="5" r="B81" t="n">
        <v>-85</v>
      </c>
      <c s="5" r="C81" t="n">
        <v>-69</v>
      </c>
    </row>
    <row spans="1:3" r="82">
      <c s="4" r="A82" t="s">
        <v>832</v>
      </c>
    </row>
    <row spans="1:3" r="83">
      <c s="3" r="A83" t="s">
        <v>813</v>
      </c>
    </row>
    <row spans="1:3" r="84">
      <c s="4" r="A84" t="s">
        <v>795</v>
      </c>
      <c s="5" r="B84" t="n">
        <v>0</v>
      </c>
      <c s="5" r="C84" t="n">
        <v>0</v>
      </c>
    </row>
    <row spans="1:3" r="85">
      <c s="4" r="A85" t="s">
        <v>761</v>
      </c>
      <c s="5" r="B85" t="n">
        <v>0</v>
      </c>
      <c s="5" r="C85" t="n">
        <v>0</v>
      </c>
    </row>
    <row spans="1:3" r="86">
      <c s="4" r="A86" t="s">
        <v>833</v>
      </c>
    </row>
    <row spans="1:3" r="87">
      <c s="3" r="A87" t="s">
        <v>813</v>
      </c>
    </row>
    <row spans="1:3" r="88">
      <c s="4" r="A88" t="s">
        <v>795</v>
      </c>
      <c s="5" r="B88" t="n">
        <v>9</v>
      </c>
      <c s="5" r="C88" t="n">
        <v>2</v>
      </c>
    </row>
    <row spans="1:3" r="89">
      <c s="4" r="A89" t="s">
        <v>761</v>
      </c>
      <c s="5" r="B89" t="n">
        <v>85</v>
      </c>
      <c s="5" r="C89" t="n">
        <v>69</v>
      </c>
    </row>
    <row spans="1:3" r="90">
      <c s="4" r="A90" t="s">
        <v>834</v>
      </c>
    </row>
    <row spans="1:3" r="91">
      <c s="3" r="A91" t="s">
        <v>813</v>
      </c>
    </row>
    <row spans="1:3" r="92">
      <c s="4" r="A92" t="s">
        <v>795</v>
      </c>
      <c s="5" r="B92" t="n">
        <v>0</v>
      </c>
      <c s="5" r="C92" t="n">
        <v>0</v>
      </c>
    </row>
    <row spans="1:3" r="93">
      <c s="4" r="A93" t="s">
        <v>761</v>
      </c>
      <c s="5" r="B93" t="n">
        <v>0</v>
      </c>
      <c s="5" r="C93" t="n">
        <v>0</v>
      </c>
    </row>
    <row spans="1:3" r="94">
      <c s="4" r="A94" t="s">
        <v>835</v>
      </c>
    </row>
    <row spans="1:3" r="95">
      <c s="3" r="A95" t="s">
        <v>813</v>
      </c>
    </row>
    <row spans="1:3" r="96">
      <c s="4" r="A96" t="s">
        <v>761</v>
      </c>
      <c s="5" r="B96" t="n">
        <v>-14</v>
      </c>
      <c s="5" r="C96" t="n">
        <v>0</v>
      </c>
    </row>
    <row spans="1:3" r="97">
      <c s="4" r="A97" t="s">
        <v>836</v>
      </c>
    </row>
    <row spans="1:3" r="98">
      <c s="3" r="A98" t="s">
        <v>813</v>
      </c>
    </row>
    <row spans="1:3" r="99">
      <c s="4" r="A99" t="s">
        <v>752</v>
      </c>
      <c s="5" r="B99" t="n">
        <v>-3</v>
      </c>
      <c s="5" r="C99" t="n">
        <v>0</v>
      </c>
    </row>
    <row spans="1:3" r="100">
      <c s="4" r="A100" t="s">
        <v>761</v>
      </c>
      <c s="7" r="B100" t="n">
        <v>17</v>
      </c>
      <c s="7" r="C100" t="n">
        <v>61</v>
      </c>
    </row>
    <row spans="1:3" r="101">
      <c s="4" r="A101" t="s">
        <v>837</v>
      </c>
    </row>
    <row spans="1:3" r="102">
      <c s="3" r="A102" t="s">
        <v>813</v>
      </c>
    </row>
    <row spans="1:3" r="103">
      <c s="4" r="A103" t="s">
        <v>753</v>
      </c>
    </row>
    <row spans="1:3" r="104">
      <c s="4" r="A104" t="s">
        <v>838</v>
      </c>
    </row>
    <row spans="1:3" r="105">
      <c s="3" r="A105" t="s">
        <v>813</v>
      </c>
    </row>
    <row spans="1:3" r="106">
      <c s="4" r="A106" t="s">
        <v>795</v>
      </c>
      <c s="7" r="C106" t="n">
        <v>-2</v>
      </c>
    </row>
    <row spans="1:3" r="107">
      <c s="4" r="A107" t="s">
        <v>839</v>
      </c>
    </row>
    <row spans="1:3" r="108">
      <c s="3" r="A108" t="s">
        <v>813</v>
      </c>
    </row>
    <row spans="1:3" r="109">
      <c s="4" r="A109" t="s">
        <v>761</v>
      </c>
      <c s="5" r="C109" t="n">
        <v>-4</v>
      </c>
    </row>
    <row spans="1:3" r="110">
      <c s="4" r="A110" t="s">
        <v>840</v>
      </c>
    </row>
    <row spans="1:3" r="111">
      <c s="3" r="A111" t="s">
        <v>813</v>
      </c>
    </row>
    <row spans="1:3" r="112">
      <c s="4" r="A112" t="s">
        <v>795</v>
      </c>
      <c s="5" r="C112" t="n">
        <v>0</v>
      </c>
    </row>
    <row spans="1:3" r="113">
      <c s="4" r="A113" t="s">
        <v>797</v>
      </c>
    </row>
    <row spans="1:3" r="114">
      <c s="3" r="A114" t="s">
        <v>813</v>
      </c>
    </row>
    <row spans="1:3" r="115">
      <c s="4" r="A115" t="s">
        <v>752</v>
      </c>
      <c s="7" r="B115" t="n">
        <v>-68</v>
      </c>
    </row>
    <row spans="1:3" r="116">
      <c s="4" r="A116" t="s">
        <v>753</v>
      </c>
      <c s="7" r="B116" t="n">
        <v>6</v>
      </c>
    </row>
    <row spans="1:3" r="117">
      <c s="4" r="A117" t="s">
        <v>841</v>
      </c>
    </row>
    <row spans="1:3" r="118">
      <c s="3" r="A118" t="s">
        <v>813</v>
      </c>
    </row>
    <row spans="1:3" r="119">
      <c s="4" r="A119" t="s">
        <v>752</v>
      </c>
      <c s="5" r="C119" t="n">
        <v>-8</v>
      </c>
    </row>
    <row spans="1:3" r="120">
      <c s="4" r="A120" t="s">
        <v>753</v>
      </c>
      <c s="7" r="C120"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26</v>
      </c>
    </row>
    <row spans="1:3" r="3">
      <c s="3" r="A3" t="s">
        <v>128</v>
      </c>
    </row>
    <row spans="1:3" r="4">
      <c s="4" r="A4" t="s">
        <v>50</v>
      </c>
      <c s="7" r="B4" t="n">
        <v>-680</v>
      </c>
      <c s="7" r="C4" t="n">
        <v>-667</v>
      </c>
    </row>
    <row spans="1:3" r="5">
      <c s="3" r="A5" t="s">
        <v>129</v>
      </c>
    </row>
    <row spans="1:3" r="6">
      <c s="4" r="A6" t="s">
        <v>130</v>
      </c>
      <c s="5" r="B6" t="n">
        <v>206</v>
      </c>
      <c s="5" r="C6" t="n">
        <v>154</v>
      </c>
    </row>
    <row spans="1:3" r="7">
      <c s="4" r="A7" t="s">
        <v>131</v>
      </c>
      <c s="5" r="B7" t="n">
        <v>37</v>
      </c>
      <c s="5" r="C7" t="n">
        <v>14</v>
      </c>
    </row>
    <row spans="1:3" r="8">
      <c s="4" r="A8" t="s">
        <v>132</v>
      </c>
      <c s="5" r="B8" t="n">
        <v>-219</v>
      </c>
      <c s="5" r="C8" t="n">
        <v>-42</v>
      </c>
    </row>
    <row spans="1:3" r="9">
      <c s="4" r="A9" t="s">
        <v>133</v>
      </c>
      <c s="5" r="B9" t="n">
        <v>-39</v>
      </c>
      <c s="5" r="C9" t="n">
        <v>-140</v>
      </c>
    </row>
    <row spans="1:3" r="10">
      <c s="4" r="A10" t="s">
        <v>134</v>
      </c>
      <c s="5" r="B10" t="n">
        <v>53</v>
      </c>
      <c s="5" r="C10" t="n">
        <v>0</v>
      </c>
    </row>
    <row spans="1:3" r="11">
      <c s="4" r="A11" t="s">
        <v>34</v>
      </c>
      <c s="5" r="B11" t="n">
        <v>17</v>
      </c>
      <c s="5" r="C11" t="n">
        <v>0</v>
      </c>
    </row>
    <row spans="1:3" r="12">
      <c s="4" r="A12" t="s">
        <v>135</v>
      </c>
      <c s="5" r="B12" t="n">
        <v>123</v>
      </c>
      <c s="5" r="C12" t="n">
        <v>0</v>
      </c>
    </row>
    <row spans="1:3" r="13">
      <c s="4" r="A13" t="s">
        <v>40</v>
      </c>
      <c s="5" r="B13" t="n">
        <v>0</v>
      </c>
      <c s="5" r="C13" t="n">
        <v>499</v>
      </c>
    </row>
    <row spans="1:3" r="14">
      <c s="4" r="A14" t="s">
        <v>39</v>
      </c>
      <c s="5" r="B14" t="n">
        <v>84</v>
      </c>
      <c s="5" r="C14" t="n">
        <v>0</v>
      </c>
    </row>
    <row spans="1:3" r="15">
      <c s="4" r="A15" t="s">
        <v>41</v>
      </c>
      <c s="5" r="B15" t="n">
        <v>0</v>
      </c>
      <c s="5" r="C15" t="n">
        <v>-146</v>
      </c>
    </row>
    <row spans="1:3" r="16">
      <c s="4" r="A16" t="s">
        <v>136</v>
      </c>
      <c s="5" r="B16" t="n">
        <v>21</v>
      </c>
      <c s="5" r="C16" t="n">
        <v>13</v>
      </c>
    </row>
    <row spans="1:3" r="17">
      <c s="3" r="A17" t="s">
        <v>137</v>
      </c>
    </row>
    <row spans="1:3" r="18">
      <c s="4" r="A18" t="s">
        <v>138</v>
      </c>
      <c s="5" r="B18" t="n">
        <v>96</v>
      </c>
      <c s="5" r="C18" t="n">
        <v>43</v>
      </c>
    </row>
    <row spans="1:3" r="19">
      <c s="4" r="A19" t="s">
        <v>75</v>
      </c>
      <c s="5" r="B19" t="n">
        <v>-142</v>
      </c>
      <c s="5" r="C19" t="n">
        <v>-104</v>
      </c>
    </row>
    <row spans="1:3" r="20">
      <c s="4" r="A20" t="s">
        <v>90</v>
      </c>
      <c s="5" r="B20" t="n">
        <v>-380</v>
      </c>
      <c s="5" r="C20" t="n">
        <v>-106</v>
      </c>
    </row>
    <row spans="1:3" r="21">
      <c s="4" r="A21" t="s">
        <v>139</v>
      </c>
      <c s="5" r="B21" t="n">
        <v>36</v>
      </c>
      <c s="5" r="C21" t="n">
        <v>159</v>
      </c>
    </row>
    <row spans="1:3" r="22">
      <c s="4" r="A22" t="s">
        <v>140</v>
      </c>
      <c s="5" r="B22" t="n">
        <v>125</v>
      </c>
      <c s="5" r="C22" t="n">
        <v>38</v>
      </c>
    </row>
    <row spans="1:3" r="23">
      <c s="4" r="A23" t="s">
        <v>141</v>
      </c>
      <c s="5" r="B23" t="n">
        <v>-267</v>
      </c>
      <c s="5" r="C23" t="n">
        <v>-9</v>
      </c>
    </row>
    <row spans="1:3" r="24">
      <c s="4" r="A24" t="s">
        <v>142</v>
      </c>
      <c s="5" r="B24" t="n">
        <v>-929</v>
      </c>
      <c s="5" r="C24" t="n">
        <v>-294</v>
      </c>
    </row>
    <row spans="1:3" r="25">
      <c s="3" r="A25" t="s">
        <v>143</v>
      </c>
    </row>
    <row spans="1:3" r="26">
      <c s="4" r="A26" t="s">
        <v>144</v>
      </c>
      <c s="5" r="B26" t="n">
        <v>-127</v>
      </c>
      <c s="5" r="C26" t="n">
        <v>-95</v>
      </c>
    </row>
    <row spans="1:3" r="27">
      <c s="4" r="A27" t="s">
        <v>145</v>
      </c>
      <c s="5" r="B27" t="n">
        <v>-869</v>
      </c>
      <c s="5" r="C27" t="n">
        <v>-652</v>
      </c>
    </row>
    <row spans="1:3" r="28">
      <c s="4" r="A28" t="s">
        <v>146</v>
      </c>
      <c s="5" r="B28" t="n">
        <v>188</v>
      </c>
      <c s="5" r="C28" t="n">
        <v>0</v>
      </c>
    </row>
    <row spans="1:3" r="29">
      <c s="4" r="A29" t="s">
        <v>147</v>
      </c>
      <c s="5" r="B29" t="n">
        <v>-23</v>
      </c>
      <c s="5" r="C29" t="n">
        <v>-47</v>
      </c>
    </row>
    <row spans="1:3" r="30">
      <c s="4" r="A30" t="s">
        <v>148</v>
      </c>
      <c s="5" r="B30" t="n">
        <v>-55</v>
      </c>
      <c s="5" r="C30" t="n">
        <v>-49</v>
      </c>
    </row>
    <row spans="1:3" r="31">
      <c s="4" r="A31" t="s">
        <v>149</v>
      </c>
      <c s="5" r="B31" t="n">
        <v>-576</v>
      </c>
      <c s="5" r="C31" t="n">
        <v>83</v>
      </c>
    </row>
    <row spans="1:3" r="32">
      <c s="4" r="A32" t="s">
        <v>150</v>
      </c>
      <c s="5" r="B32" t="n">
        <v>-2181</v>
      </c>
      <c s="5" r="C32" t="n">
        <v>-256</v>
      </c>
    </row>
    <row spans="1:3" r="33">
      <c s="4" r="A33" t="s">
        <v>151</v>
      </c>
      <c s="5" r="B33" t="n">
        <v>-27</v>
      </c>
      <c s="5" r="C33" t="n">
        <v>0</v>
      </c>
    </row>
    <row spans="1:3" r="34">
      <c s="4" r="A34" t="s">
        <v>152</v>
      </c>
      <c s="5" r="B34" t="n">
        <v>-3670</v>
      </c>
      <c s="5" r="C34" t="n">
        <v>-1016</v>
      </c>
    </row>
    <row spans="1:3" r="35">
      <c s="3" r="A35" t="s">
        <v>153</v>
      </c>
    </row>
    <row spans="1:3" r="36">
      <c s="4" r="A36" t="s">
        <v>154</v>
      </c>
      <c s="5" r="B36" t="n">
        <v>5260</v>
      </c>
      <c s="5" r="C36" t="n">
        <v>1899</v>
      </c>
    </row>
    <row spans="1:3" r="37">
      <c s="4" r="A37" t="s">
        <v>155</v>
      </c>
      <c s="5" r="B37" t="n">
        <v>-1537</v>
      </c>
      <c s="5" r="C37" t="n">
        <v>-274</v>
      </c>
    </row>
    <row spans="1:3" r="38">
      <c s="4" r="A38" t="s">
        <v>156</v>
      </c>
      <c s="5" r="B38" t="n">
        <v>-161</v>
      </c>
      <c s="5" r="C38" t="n">
        <v>0</v>
      </c>
    </row>
    <row spans="1:3" r="39">
      <c s="4" r="A39" t="s">
        <v>157</v>
      </c>
      <c s="5" r="B39" t="n">
        <v>635</v>
      </c>
      <c s="5" r="C39" t="n">
        <v>-174</v>
      </c>
    </row>
    <row spans="1:3" r="40">
      <c s="4" r="A40" t="s">
        <v>158</v>
      </c>
      <c s="5" r="B40" t="n">
        <v>-632</v>
      </c>
      <c s="5" r="C40" t="n">
        <v>124</v>
      </c>
    </row>
    <row spans="1:3" r="41">
      <c s="4" r="A41" t="s">
        <v>159</v>
      </c>
      <c s="5" r="B41" t="n">
        <v>1058</v>
      </c>
      <c s="5" r="C41" t="n">
        <v>0</v>
      </c>
    </row>
    <row spans="1:3" r="42">
      <c s="4" r="A42" t="s">
        <v>160</v>
      </c>
      <c s="5" r="B42" t="n">
        <v>0</v>
      </c>
      <c s="5" r="C42" t="n">
        <v>185</v>
      </c>
    </row>
    <row spans="1:3" r="43">
      <c s="4" r="A43" t="s">
        <v>161</v>
      </c>
      <c s="5" r="B43" t="n">
        <v>6</v>
      </c>
      <c s="5" r="C43" t="n">
        <v>3</v>
      </c>
    </row>
    <row spans="1:3" r="44">
      <c s="4" r="A44" t="s">
        <v>162</v>
      </c>
      <c s="5" r="B44" t="n">
        <v>669</v>
      </c>
      <c s="5" r="C44" t="n">
        <v>24</v>
      </c>
    </row>
    <row spans="1:3" r="45">
      <c s="4" r="A45" t="s">
        <v>163</v>
      </c>
      <c s="5" r="B45" t="n">
        <v>-9</v>
      </c>
      <c s="5" r="C45" t="n">
        <v>-2</v>
      </c>
    </row>
    <row spans="1:3" r="46">
      <c s="4" r="A46" t="s">
        <v>164</v>
      </c>
      <c s="5" r="B46" t="n">
        <v>-179</v>
      </c>
      <c s="5" r="C46" t="n">
        <v>-91</v>
      </c>
    </row>
    <row spans="1:3" r="47">
      <c s="4" r="A47" t="s">
        <v>165</v>
      </c>
      <c s="5" r="B47" t="n">
        <v>-34</v>
      </c>
      <c s="5" r="C47" t="n">
        <v>0</v>
      </c>
    </row>
    <row spans="1:3" r="48">
      <c s="4" r="A48" t="s">
        <v>151</v>
      </c>
      <c s="5" r="B48" t="n">
        <v>-61</v>
      </c>
      <c s="5" r="C48" t="n">
        <v>-4</v>
      </c>
    </row>
    <row spans="1:3" r="49">
      <c s="4" r="A49" t="s">
        <v>166</v>
      </c>
      <c s="5" r="B49" t="n">
        <v>5015</v>
      </c>
      <c s="5" r="C49" t="n">
        <v>1690</v>
      </c>
    </row>
    <row spans="1:3" r="50">
      <c s="4" r="A50" t="s">
        <v>167</v>
      </c>
      <c s="5" r="B50" t="n">
        <v>-3</v>
      </c>
      <c s="5" r="C50" t="n">
        <v>1</v>
      </c>
    </row>
    <row spans="1:3" r="51">
      <c s="4" r="A51" t="s">
        <v>168</v>
      </c>
      <c s="5" r="B51" t="n">
        <v>413</v>
      </c>
      <c s="5" r="C51" t="n">
        <v>381</v>
      </c>
    </row>
    <row spans="1:3" r="52">
      <c s="4" r="A52" t="s">
        <v>169</v>
      </c>
      <c s="5" r="B52" t="n">
        <v>-25</v>
      </c>
      <c s="5" r="C52" t="n">
        <v>75</v>
      </c>
    </row>
    <row spans="1:3" r="53">
      <c s="4" r="A53" t="s">
        <v>170</v>
      </c>
      <c s="5" r="B53" t="n">
        <v>438</v>
      </c>
      <c s="5" r="C53" t="n">
        <v>306</v>
      </c>
    </row>
    <row spans="1:3" r="54">
      <c s="4" r="A54" t="s">
        <v>171</v>
      </c>
      <c s="5" r="B54" t="n">
        <v>856</v>
      </c>
      <c s="5" r="C54" t="n">
        <v>533</v>
      </c>
    </row>
    <row spans="1:3" r="55">
      <c s="4" r="A55" t="s">
        <v>172</v>
      </c>
      <c s="5" r="B55" t="n">
        <v>1294</v>
      </c>
      <c s="5" r="C55" t="n">
        <v>839</v>
      </c>
    </row>
    <row spans="1:3" r="56">
      <c s="4" r="A56" t="s">
        <v>173</v>
      </c>
      <c s="7" r="B56" t="n">
        <v>110</v>
      </c>
      <c s="7" r="C56" t="n">
        <v>1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2</v>
      </c>
      <c s="2" r="B1" t="s">
        <v>25</v>
      </c>
    </row>
    <row spans="1:3" r="2">
      <c s="2" r="B2" t="s">
        <v>2</v>
      </c>
      <c s="2" r="C2" t="s">
        <v>69</v>
      </c>
    </row>
    <row spans="1:3" r="3">
      <c s="3" r="A3" t="s">
        <v>843</v>
      </c>
    </row>
    <row spans="1:3" r="4">
      <c s="4" r="A4" t="s">
        <v>795</v>
      </c>
      <c s="7" r="B4" t="n">
        <v>554</v>
      </c>
      <c s="7" r="C4" t="n">
        <v>91</v>
      </c>
    </row>
    <row spans="1:3" r="5">
      <c s="4" r="A5" t="s">
        <v>803</v>
      </c>
    </row>
    <row spans="1:3" r="6">
      <c s="3" r="A6" t="s">
        <v>843</v>
      </c>
    </row>
    <row spans="1:3" r="7">
      <c s="4" r="A7" t="s">
        <v>795</v>
      </c>
      <c s="5" r="B7" t="n">
        <v>545</v>
      </c>
      <c s="5" r="C7" t="n">
        <v>43</v>
      </c>
    </row>
    <row spans="1:3" r="8">
      <c s="4" r="A8" t="s">
        <v>816</v>
      </c>
    </row>
    <row spans="1:3" r="9">
      <c s="3" r="A9" t="s">
        <v>843</v>
      </c>
    </row>
    <row spans="1:3" r="10">
      <c s="4" r="A10" t="s">
        <v>795</v>
      </c>
      <c s="5" r="B10" t="n">
        <v>2</v>
      </c>
      <c s="5" r="C10" t="n">
        <v>2</v>
      </c>
    </row>
    <row spans="1:3" r="11">
      <c s="4" r="A11" t="s">
        <v>844</v>
      </c>
    </row>
    <row spans="1:3" r="12">
      <c s="3" r="A12" t="s">
        <v>843</v>
      </c>
    </row>
    <row spans="1:3" r="13">
      <c s="4" r="A13" t="s">
        <v>815</v>
      </c>
      <c s="5" r="B13" t="n">
        <v>10527</v>
      </c>
      <c s="5" r="C13" t="n">
        <v>6803</v>
      </c>
    </row>
    <row spans="1:3" r="14">
      <c s="4" r="A14" t="s">
        <v>845</v>
      </c>
    </row>
    <row spans="1:3" r="15">
      <c s="3" r="A15" t="s">
        <v>843</v>
      </c>
    </row>
    <row spans="1:3" r="16">
      <c s="4" r="A16" t="s">
        <v>846</v>
      </c>
      <c s="5" r="B16" t="n">
        <v>531</v>
      </c>
    </row>
    <row spans="1:3" r="17">
      <c s="4" r="A17" t="s">
        <v>847</v>
      </c>
    </row>
    <row spans="1:3" r="18">
      <c s="3" r="A18" t="s">
        <v>843</v>
      </c>
    </row>
    <row spans="1:3" r="19">
      <c s="4" r="A19" t="s">
        <v>848</v>
      </c>
      <c s="5" r="B19" t="n">
        <v>-1</v>
      </c>
    </row>
    <row spans="1:3" r="20">
      <c s="4" r="A20" t="s">
        <v>849</v>
      </c>
      <c s="5" r="B20" t="n">
        <v>-22</v>
      </c>
    </row>
    <row spans="1:3" r="21">
      <c s="4" r="A21" t="s">
        <v>850</v>
      </c>
      <c s="5" r="B21" t="n">
        <v>7</v>
      </c>
    </row>
    <row spans="1:3" r="22">
      <c s="4" r="A22" t="s">
        <v>798</v>
      </c>
    </row>
    <row spans="1:3" r="23">
      <c s="3" r="A23" t="s">
        <v>843</v>
      </c>
    </row>
    <row spans="1:3" r="24">
      <c s="4" r="A24" t="s">
        <v>795</v>
      </c>
      <c s="5" r="B24" t="n">
        <v>-43</v>
      </c>
      <c s="5" r="C24" t="n">
        <v>0</v>
      </c>
    </row>
    <row spans="1:3" r="25">
      <c s="4" r="A25" t="s">
        <v>761</v>
      </c>
      <c s="5" r="B25" t="n">
        <v>-14</v>
      </c>
      <c s="5" r="C25" t="n">
        <v>0</v>
      </c>
    </row>
    <row spans="1:3" r="26">
      <c s="4" r="A26" t="s">
        <v>823</v>
      </c>
    </row>
    <row spans="1:3" r="27">
      <c s="3" r="A27" t="s">
        <v>843</v>
      </c>
    </row>
    <row spans="1:3" r="28">
      <c s="4" r="A28" t="s">
        <v>795</v>
      </c>
      <c s="5" r="B28" t="n">
        <v>0</v>
      </c>
      <c s="5" r="C28" t="n">
        <v>0</v>
      </c>
    </row>
    <row spans="1:3" r="29">
      <c s="4" r="A29" t="s">
        <v>761</v>
      </c>
      <c s="5" r="C29" t="n">
        <v>0</v>
      </c>
    </row>
    <row spans="1:3" r="30">
      <c s="4" r="A30" t="s">
        <v>821</v>
      </c>
    </row>
    <row spans="1:3" r="31">
      <c s="3" r="A31" t="s">
        <v>843</v>
      </c>
    </row>
    <row spans="1:3" r="32">
      <c s="4" r="A32" t="s">
        <v>795</v>
      </c>
      <c s="5" r="B32" t="n">
        <v>0</v>
      </c>
      <c s="5" r="C32" t="n">
        <v>0</v>
      </c>
    </row>
    <row spans="1:3" r="33">
      <c s="4" r="A33" t="s">
        <v>761</v>
      </c>
      <c s="5" r="B33" t="n">
        <v>0</v>
      </c>
      <c s="5" r="C33" t="n">
        <v>0</v>
      </c>
    </row>
    <row spans="1:3" r="34">
      <c s="4" r="A34" t="s">
        <v>835</v>
      </c>
    </row>
    <row spans="1:3" r="35">
      <c s="3" r="A35" t="s">
        <v>843</v>
      </c>
    </row>
    <row spans="1:3" r="36">
      <c s="4" r="A36" t="s">
        <v>761</v>
      </c>
      <c s="7" r="B36" t="n">
        <v>-14</v>
      </c>
      <c s="7" r="C3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851</v>
      </c>
      <c s="2" r="B1" t="s">
        <v>25</v>
      </c>
    </row>
    <row spans="1:3" r="2">
      <c s="2" r="B2" t="s">
        <v>2</v>
      </c>
      <c s="2" r="C2" t="s">
        <v>69</v>
      </c>
    </row>
    <row spans="1:3" r="3">
      <c s="3" r="A3" t="s">
        <v>215</v>
      </c>
    </row>
    <row spans="1:3" r="4">
      <c s="4" r="A4" t="s">
        <v>852</v>
      </c>
      <c s="7" r="B4" t="n">
        <v>77</v>
      </c>
    </row>
    <row spans="1:3" r="5">
      <c s="4" r="A5" t="s">
        <v>853</v>
      </c>
      <c s="5" r="B5" t="n">
        <v>100</v>
      </c>
    </row>
    <row spans="1:3" r="6">
      <c s="4" r="A6" t="s">
        <v>854</v>
      </c>
      <c s="5" r="B6" t="n">
        <v>37</v>
      </c>
    </row>
    <row spans="1:3" r="7">
      <c s="4" r="A7" t="s">
        <v>855</v>
      </c>
      <c s="5" r="B7" t="n">
        <v>3</v>
      </c>
    </row>
    <row spans="1:3" r="8">
      <c s="4" r="A8" t="s">
        <v>856</v>
      </c>
      <c s="5" r="B8" t="n">
        <v>35</v>
      </c>
      <c s="7" r="C8" t="n">
        <v>30</v>
      </c>
    </row>
    <row spans="1:3" r="9">
      <c s="4" r="A9" t="s">
        <v>857</v>
      </c>
      <c s="5" r="B9" t="n">
        <v>13</v>
      </c>
      <c s="7" r="C9" t="n">
        <v>17</v>
      </c>
    </row>
    <row spans="1:3" r="10">
      <c s="4" r="A10" t="s">
        <v>858</v>
      </c>
      <c s="7" r="B10" t="n">
        <v>1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859</v>
      </c>
      <c s="2" r="B1" t="s">
        <v>25</v>
      </c>
      <c s="2" r="D1" t="s">
        <v>1</v>
      </c>
    </row>
    <row spans="1:7" r="2">
      <c s="2" r="B2" t="s">
        <v>2</v>
      </c>
      <c s="2" r="C2" t="s">
        <v>26</v>
      </c>
      <c s="2" r="D2" t="s">
        <v>2</v>
      </c>
      <c s="2" r="E2" t="s">
        <v>26</v>
      </c>
      <c s="2" r="F2" t="s">
        <v>69</v>
      </c>
      <c s="2" r="G2" t="s">
        <v>860</v>
      </c>
    </row>
    <row spans="1:7" r="3">
      <c s="3" r="A3" t="s">
        <v>861</v>
      </c>
    </row>
    <row spans="1:7" r="4">
      <c s="4" r="A4" t="s">
        <v>862</v>
      </c>
      <c s="7" r="C4" t="n">
        <v>32</v>
      </c>
      <c s="7" r="E4" t="n">
        <v>32</v>
      </c>
      <c s="7" r="F4" t="n">
        <v>43</v>
      </c>
      <c s="7" r="G4" t="n">
        <v>35</v>
      </c>
    </row>
    <row spans="1:7" r="5">
      <c s="4" r="A5" t="s">
        <v>863</v>
      </c>
      <c s="7" r="D5" t="n">
        <v>491</v>
      </c>
    </row>
    <row spans="1:7" r="6">
      <c s="4" r="A6" t="s">
        <v>864</v>
      </c>
      <c s="5" r="D6" t="n">
        <v>12</v>
      </c>
      <c s="5" r="E6" t="n">
        <v>1</v>
      </c>
    </row>
    <row spans="1:7" r="7">
      <c s="4" r="A7" t="s">
        <v>865</v>
      </c>
      <c s="5" r="D7" t="n">
        <v>-14</v>
      </c>
      <c s="5" r="E7" t="n">
        <v>-4</v>
      </c>
    </row>
    <row spans="1:7" r="8">
      <c s="4" r="A8" t="s">
        <v>866</v>
      </c>
      <c s="5" r="D8" t="n">
        <v>-1</v>
      </c>
    </row>
    <row spans="1:7" r="9">
      <c s="4" r="A9" t="s">
        <v>867</v>
      </c>
      <c s="7" r="B9" t="n">
        <v>0</v>
      </c>
      <c s="5" r="C9" t="n">
        <v>7</v>
      </c>
      <c s="5" r="D9" t="n">
        <v>53</v>
      </c>
      <c s="5" r="E9" t="n">
        <v>14</v>
      </c>
    </row>
    <row spans="1:7" r="10">
      <c s="4" r="A10" t="s">
        <v>376</v>
      </c>
    </row>
    <row spans="1:7" r="11">
      <c s="3" r="A11" t="s">
        <v>861</v>
      </c>
    </row>
    <row spans="1:7" r="12">
      <c s="4" r="A12" t="s">
        <v>868</v>
      </c>
      <c s="5" r="B12" t="n">
        <v>568</v>
      </c>
      <c s="5" r="D12" t="n">
        <v>568</v>
      </c>
    </row>
    <row spans="1:7" r="13">
      <c s="4" r="A13" t="s">
        <v>845</v>
      </c>
    </row>
    <row spans="1:7" r="14">
      <c s="3" r="A14" t="s">
        <v>861</v>
      </c>
    </row>
    <row spans="1:7" r="15">
      <c s="4" r="A15" t="s">
        <v>846</v>
      </c>
      <c s="5" r="B15" t="n">
        <v>531</v>
      </c>
      <c s="5" r="D15" t="n">
        <v>531</v>
      </c>
    </row>
    <row spans="1:7" r="16">
      <c s="4" r="A16" t="s">
        <v>465</v>
      </c>
    </row>
    <row spans="1:7" r="17">
      <c s="3" r="A17" t="s">
        <v>861</v>
      </c>
    </row>
    <row spans="1:7" r="18">
      <c s="4" r="A18" t="s">
        <v>869</v>
      </c>
      <c s="5" r="B18" t="n">
        <v>583</v>
      </c>
      <c s="5" r="C18" t="n">
        <v>326</v>
      </c>
      <c s="5" r="D18" t="n">
        <v>974</v>
      </c>
      <c s="5" r="E18" t="n">
        <v>653</v>
      </c>
    </row>
    <row spans="1:7" r="19">
      <c s="4" r="A19" t="s">
        <v>867</v>
      </c>
      <c s="5" r="C19" t="n">
        <v>7</v>
      </c>
      <c s="5" r="D19" t="n">
        <v>53</v>
      </c>
    </row>
    <row spans="1:7" r="20">
      <c s="4" r="A20" t="s">
        <v>382</v>
      </c>
    </row>
    <row spans="1:7" r="21">
      <c s="3" r="A21" t="s">
        <v>861</v>
      </c>
    </row>
    <row spans="1:7" r="22">
      <c s="4" r="A22" t="s">
        <v>869</v>
      </c>
      <c s="5" r="B22" t="n">
        <v>7</v>
      </c>
      <c s="7" r="C22" t="n">
        <v>52</v>
      </c>
      <c s="5" r="D22" t="n">
        <v>8</v>
      </c>
      <c s="5" r="E22" t="n">
        <v>52</v>
      </c>
    </row>
    <row spans="1:7" r="23">
      <c s="4" r="A23" t="s">
        <v>870</v>
      </c>
      <c s="5" r="D23" t="n">
        <v>343</v>
      </c>
      <c s="5" r="E23" t="n">
        <v>472</v>
      </c>
    </row>
    <row spans="1:7" r="24">
      <c s="4" r="A24" t="s">
        <v>871</v>
      </c>
      <c s="5" r="D24" t="n">
        <v>351</v>
      </c>
      <c s="5" r="E24" t="n">
        <v>524</v>
      </c>
    </row>
    <row spans="1:7" r="25">
      <c s="4" r="A25" t="s">
        <v>811</v>
      </c>
    </row>
    <row spans="1:7" r="26">
      <c s="3" r="A26" t="s">
        <v>861</v>
      </c>
    </row>
    <row spans="1:7" r="27">
      <c s="4" r="A27" t="s">
        <v>870</v>
      </c>
      <c s="5" r="D27" t="n">
        <v>-343</v>
      </c>
      <c s="5" r="E27" t="n">
        <v>-472</v>
      </c>
    </row>
    <row spans="1:7" r="28">
      <c s="4" r="A28" t="s">
        <v>871</v>
      </c>
      <c s="7" r="D28" t="n">
        <v>631</v>
      </c>
      <c s="7" r="E28" t="n">
        <v>181</v>
      </c>
    </row>
    <row spans="1:7" r="29">
      <c s="4" r="A29" t="s">
        <v>872</v>
      </c>
    </row>
    <row spans="1:7" r="30">
      <c s="3" r="A30" t="s">
        <v>861</v>
      </c>
    </row>
    <row spans="1:7" r="31">
      <c s="4" r="A31" t="s">
        <v>867</v>
      </c>
      <c s="7" r="B31" t="n">
        <v>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3</v>
      </c>
      <c s="2" r="B1" t="s">
        <v>25</v>
      </c>
      <c s="2" r="D1" t="s">
        <v>1</v>
      </c>
    </row>
    <row spans="1:5" r="2">
      <c s="2" r="B2" t="s">
        <v>2</v>
      </c>
      <c s="2" r="C2" t="s">
        <v>26</v>
      </c>
      <c s="2" r="D2" t="s">
        <v>2</v>
      </c>
      <c s="2" r="E2" t="s">
        <v>26</v>
      </c>
    </row>
    <row spans="1:5" r="3">
      <c s="3" r="A3" t="s">
        <v>874</v>
      </c>
    </row>
    <row spans="1:5" r="4">
      <c s="4" r="A4" t="s">
        <v>875</v>
      </c>
      <c s="7" r="D4" t="n">
        <v>1485</v>
      </c>
    </row>
    <row spans="1:5" r="5">
      <c s="4" r="A5" t="s">
        <v>50</v>
      </c>
      <c s="7" r="B5" t="n">
        <v>-256</v>
      </c>
      <c s="7" r="C5" t="n">
        <v>-51</v>
      </c>
      <c s="5" r="D5" t="n">
        <v>-680</v>
      </c>
      <c s="7" r="E5" t="n">
        <v>-667</v>
      </c>
    </row>
    <row spans="1:5" r="6">
      <c s="4" r="A6" t="s">
        <v>876</v>
      </c>
      <c s="5" r="B6" t="n">
        <v>3269</v>
      </c>
      <c s="5" r="D6" t="n">
        <v>3269</v>
      </c>
    </row>
    <row spans="1:5" r="7">
      <c s="4" r="A7" t="s">
        <v>877</v>
      </c>
    </row>
    <row spans="1:5" r="8">
      <c s="3" r="A8" t="s">
        <v>874</v>
      </c>
    </row>
    <row spans="1:5" r="9">
      <c s="4" r="A9" t="s">
        <v>875</v>
      </c>
      <c s="5" r="D9" t="n">
        <v>1485</v>
      </c>
    </row>
    <row spans="1:5" r="10">
      <c s="4" r="A10" t="s">
        <v>50</v>
      </c>
      <c s="5" r="B10" t="n">
        <v>-680</v>
      </c>
    </row>
    <row spans="1:5" r="11">
      <c s="4" r="A11" t="s">
        <v>878</v>
      </c>
      <c s="5" r="B11" t="n">
        <v>-34</v>
      </c>
    </row>
    <row spans="1:5" r="12">
      <c s="4" r="A12" t="s">
        <v>876</v>
      </c>
      <c s="5" r="B12" t="n">
        <v>3269</v>
      </c>
      <c s="5" r="D12" t="n">
        <v>3269</v>
      </c>
    </row>
    <row spans="1:5" r="13">
      <c s="3" r="A13" t="s">
        <v>879</v>
      </c>
    </row>
    <row spans="1:5" r="14">
      <c s="4" r="A14" t="s">
        <v>880</v>
      </c>
      <c s="5" r="B14" t="n">
        <v>39</v>
      </c>
    </row>
    <row spans="1:5" r="15">
      <c s="4" r="A15" t="s">
        <v>881</v>
      </c>
    </row>
    <row spans="1:5" r="16">
      <c s="3" r="A16" t="s">
        <v>874</v>
      </c>
    </row>
    <row spans="1:5" r="17">
      <c s="4" r="A17" t="s">
        <v>875</v>
      </c>
      <c s="5" r="D17" t="n">
        <v>1252</v>
      </c>
    </row>
    <row spans="1:5" r="18">
      <c s="4" r="A18" t="s">
        <v>50</v>
      </c>
      <c s="5" r="B18" t="n">
        <v>-45</v>
      </c>
    </row>
    <row spans="1:5" r="19">
      <c s="4" r="A19" t="s">
        <v>878</v>
      </c>
      <c s="5" r="B19" t="n">
        <v>-34</v>
      </c>
    </row>
    <row spans="1:5" r="20">
      <c s="4" r="A20" t="s">
        <v>876</v>
      </c>
      <c s="5" r="B20" t="n">
        <v>2637</v>
      </c>
      <c s="5" r="D20" t="n">
        <v>2637</v>
      </c>
    </row>
    <row spans="1:5" r="21">
      <c s="3" r="A21" t="s">
        <v>879</v>
      </c>
    </row>
    <row spans="1:5" r="22">
      <c s="4" r="A22" t="s">
        <v>880</v>
      </c>
      <c s="5" r="B22" t="n">
        <v>16</v>
      </c>
    </row>
    <row spans="1:5" r="23">
      <c s="4" r="A23" t="s">
        <v>882</v>
      </c>
    </row>
    <row spans="1:5" r="24">
      <c s="3" r="A24" t="s">
        <v>874</v>
      </c>
    </row>
    <row spans="1:5" r="25">
      <c s="4" r="A25" t="s">
        <v>875</v>
      </c>
      <c s="5" r="D25" t="n">
        <v>233</v>
      </c>
    </row>
    <row spans="1:5" r="26">
      <c s="4" r="A26" t="s">
        <v>50</v>
      </c>
      <c s="5" r="B26" t="n">
        <v>-635</v>
      </c>
    </row>
    <row spans="1:5" r="27">
      <c s="4" r="A27" t="s">
        <v>878</v>
      </c>
      <c s="5" r="B27" t="n">
        <v>0</v>
      </c>
    </row>
    <row spans="1:5" r="28">
      <c s="4" r="A28" t="s">
        <v>876</v>
      </c>
      <c s="5" r="B28" t="n">
        <v>632</v>
      </c>
      <c s="5" r="D28" t="n">
        <v>632</v>
      </c>
    </row>
    <row spans="1:5" r="29">
      <c s="3" r="A29" t="s">
        <v>879</v>
      </c>
    </row>
    <row spans="1:5" r="30">
      <c s="4" r="A30" t="s">
        <v>880</v>
      </c>
      <c s="5" r="B30" t="n">
        <v>23</v>
      </c>
    </row>
    <row spans="1:5" r="31">
      <c s="4" r="A31" t="s">
        <v>883</v>
      </c>
    </row>
    <row spans="1:5" r="32">
      <c s="3" r="A32" t="s">
        <v>874</v>
      </c>
    </row>
    <row spans="1:5" r="33">
      <c s="4" r="A33" t="s">
        <v>875</v>
      </c>
      <c s="5" r="D33" t="n">
        <v>0</v>
      </c>
    </row>
    <row spans="1:5" r="34">
      <c s="4" r="A34" t="s">
        <v>50</v>
      </c>
      <c s="5" r="B34" t="n">
        <v>0</v>
      </c>
    </row>
    <row spans="1:5" r="35">
      <c s="4" r="A35" t="s">
        <v>878</v>
      </c>
      <c s="5" r="B35" t="n">
        <v>0</v>
      </c>
    </row>
    <row spans="1:5" r="36">
      <c s="4" r="A36" t="s">
        <v>876</v>
      </c>
      <c s="5" r="B36" t="n">
        <v>39</v>
      </c>
      <c s="7" r="D36" t="n">
        <v>39</v>
      </c>
    </row>
    <row spans="1:5" r="37">
      <c s="3" r="A37" t="s">
        <v>879</v>
      </c>
    </row>
    <row spans="1:5" r="38">
      <c s="4" r="A38" t="s">
        <v>880</v>
      </c>
      <c s="7" r="B38" t="n">
        <v>0</v>
      </c>
    </row>
    <row spans="1:5" r="39">
      <c s="4" r="A39" t="s">
        <v>884</v>
      </c>
    </row>
    <row spans="1:5" r="40">
      <c s="3" r="A40" t="s">
        <v>874</v>
      </c>
    </row>
    <row spans="1:5" r="41">
      <c s="4" r="A41" t="s">
        <v>885</v>
      </c>
      <c s="5" r="B41" t="n">
        <v>57</v>
      </c>
    </row>
    <row spans="1:5" r="42">
      <c s="4" r="A42" t="s">
        <v>886</v>
      </c>
    </row>
    <row spans="1:5" r="43">
      <c s="3" r="A43" t="s">
        <v>874</v>
      </c>
    </row>
    <row spans="1:5" r="44">
      <c s="4" r="A44" t="s">
        <v>885</v>
      </c>
      <c s="5" r="B44" t="n">
        <v>0</v>
      </c>
    </row>
    <row spans="1:5" r="45">
      <c s="4" r="A45" t="s">
        <v>887</v>
      </c>
    </row>
    <row spans="1:5" r="46">
      <c s="3" r="A46" t="s">
        <v>874</v>
      </c>
    </row>
    <row spans="1:5" r="47">
      <c s="4" r="A47" t="s">
        <v>885</v>
      </c>
      <c s="5" r="B47" t="n">
        <v>57</v>
      </c>
    </row>
    <row spans="1:5" r="48">
      <c s="4" r="A48" t="s">
        <v>888</v>
      </c>
    </row>
    <row spans="1:5" r="49">
      <c s="3" r="A49" t="s">
        <v>874</v>
      </c>
    </row>
    <row spans="1:5" r="50">
      <c s="4" r="A50" t="s">
        <v>885</v>
      </c>
      <c s="5" r="B50" t="n">
        <v>0</v>
      </c>
    </row>
    <row spans="1:5" r="51">
      <c s="4" r="A51" t="s">
        <v>889</v>
      </c>
    </row>
    <row spans="1:5" r="52">
      <c s="3" r="A52" t="s">
        <v>874</v>
      </c>
    </row>
    <row spans="1:5" r="53">
      <c s="4" r="A53" t="s">
        <v>885</v>
      </c>
      <c s="5" r="B53" t="n">
        <v>113</v>
      </c>
    </row>
    <row spans="1:5" r="54">
      <c s="4" r="A54" t="s">
        <v>890</v>
      </c>
    </row>
    <row spans="1:5" r="55">
      <c s="3" r="A55" t="s">
        <v>874</v>
      </c>
    </row>
    <row spans="1:5" r="56">
      <c s="4" r="A56" t="s">
        <v>885</v>
      </c>
      <c s="5" r="B56" t="n">
        <v>0</v>
      </c>
    </row>
    <row spans="1:5" r="57">
      <c s="4" r="A57" t="s">
        <v>891</v>
      </c>
    </row>
    <row spans="1:5" r="58">
      <c s="3" r="A58" t="s">
        <v>874</v>
      </c>
    </row>
    <row spans="1:5" r="59">
      <c s="4" r="A59" t="s">
        <v>885</v>
      </c>
      <c s="10" r="B59" t="n">
        <v>113.2</v>
      </c>
    </row>
    <row spans="1:5" r="60">
      <c s="4" r="A60" t="s">
        <v>892</v>
      </c>
    </row>
    <row spans="1:5" r="61">
      <c s="3" r="A61" t="s">
        <v>874</v>
      </c>
    </row>
    <row spans="1:5" r="62">
      <c s="4" r="A62" t="s">
        <v>885</v>
      </c>
      <c s="5" r="B62" t="n">
        <v>0</v>
      </c>
    </row>
    <row spans="1:5" r="63">
      <c s="4" r="A63" t="s">
        <v>893</v>
      </c>
    </row>
    <row spans="1:5" r="64">
      <c s="3" r="A64" t="s">
        <v>874</v>
      </c>
    </row>
    <row spans="1:5" r="65">
      <c s="4" r="A65" t="s">
        <v>885</v>
      </c>
      <c s="5" r="B65" t="n">
        <v>478</v>
      </c>
    </row>
    <row spans="1:5" r="66">
      <c s="4" r="A66" t="s">
        <v>894</v>
      </c>
    </row>
    <row spans="1:5" r="67">
      <c s="3" r="A67" t="s">
        <v>874</v>
      </c>
    </row>
    <row spans="1:5" r="68">
      <c s="4" r="A68" t="s">
        <v>885</v>
      </c>
      <c s="5" r="B68" t="n">
        <v>0</v>
      </c>
    </row>
    <row spans="1:5" r="69">
      <c s="4" r="A69" t="s">
        <v>895</v>
      </c>
    </row>
    <row spans="1:5" r="70">
      <c s="3" r="A70" t="s">
        <v>874</v>
      </c>
    </row>
    <row spans="1:5" r="71">
      <c s="4" r="A71" t="s">
        <v>885</v>
      </c>
      <c s="10" r="B71" t="n">
        <v>477.5</v>
      </c>
    </row>
    <row spans="1:5" r="72">
      <c s="4" r="A72" t="s">
        <v>896</v>
      </c>
    </row>
    <row spans="1:5" r="73">
      <c s="3" r="A73" t="s">
        <v>874</v>
      </c>
    </row>
    <row spans="1:5" r="74">
      <c s="4" r="A74" t="s">
        <v>885</v>
      </c>
      <c s="5" r="B74" t="n">
        <v>0</v>
      </c>
    </row>
    <row spans="1:5" r="75">
      <c s="4" r="A75" t="s">
        <v>897</v>
      </c>
    </row>
    <row spans="1:5" r="76">
      <c s="3" r="A76" t="s">
        <v>874</v>
      </c>
    </row>
    <row spans="1:5" r="77">
      <c s="4" r="A77" t="s">
        <v>898</v>
      </c>
      <c s="5" r="B77" t="n">
        <v>146</v>
      </c>
    </row>
    <row spans="1:5" r="78">
      <c s="4" r="A78" t="s">
        <v>899</v>
      </c>
    </row>
    <row spans="1:5" r="79">
      <c s="3" r="A79" t="s">
        <v>874</v>
      </c>
    </row>
    <row spans="1:5" r="80">
      <c s="4" r="A80" t="s">
        <v>898</v>
      </c>
      <c s="5" r="B80" t="n">
        <v>150</v>
      </c>
    </row>
    <row spans="1:5" r="81">
      <c s="4" r="A81" t="s">
        <v>900</v>
      </c>
    </row>
    <row spans="1:5" r="82">
      <c s="3" r="A82" t="s">
        <v>874</v>
      </c>
    </row>
    <row spans="1:5" r="83">
      <c s="4" r="A83" t="s">
        <v>898</v>
      </c>
      <c s="5" r="B83" t="n">
        <v>-4</v>
      </c>
    </row>
    <row spans="1:5" r="84">
      <c s="4" r="A84" t="s">
        <v>901</v>
      </c>
    </row>
    <row spans="1:5" r="85">
      <c s="3" r="A85" t="s">
        <v>874</v>
      </c>
    </row>
    <row spans="1:5" r="86">
      <c s="4" r="A86" t="s">
        <v>898</v>
      </c>
      <c s="5" r="B86" t="n">
        <v>0</v>
      </c>
    </row>
    <row spans="1:5" r="87">
      <c s="4" r="A87" t="s">
        <v>902</v>
      </c>
    </row>
    <row spans="1:5" r="88">
      <c s="3" r="A88" t="s">
        <v>879</v>
      </c>
    </row>
    <row spans="1:5" r="89">
      <c s="4" r="A89" t="s">
        <v>903</v>
      </c>
      <c s="7" r="B89" t="n">
        <v>-18</v>
      </c>
    </row>
    <row spans="1:5" r="90">
      <c s="4" r="A90" t="s">
        <v>904</v>
      </c>
    </row>
    <row spans="1:5" r="91">
      <c s="3" r="A91" t="s">
        <v>879</v>
      </c>
    </row>
    <row spans="1:5" r="92">
      <c s="4" r="A92" t="s">
        <v>903</v>
      </c>
      <c s="5" r="B92" t="n">
        <v>-18</v>
      </c>
    </row>
    <row spans="1:5" r="93">
      <c s="4" r="A93" t="s">
        <v>905</v>
      </c>
    </row>
    <row spans="1:5" r="94">
      <c s="3" r="A94" t="s">
        <v>879</v>
      </c>
    </row>
    <row spans="1:5" r="95">
      <c s="4" r="A95" t="s">
        <v>903</v>
      </c>
      <c s="5" r="B95" t="n">
        <v>0</v>
      </c>
    </row>
    <row spans="1:5" r="96">
      <c s="4" r="A96" t="s">
        <v>906</v>
      </c>
    </row>
    <row spans="1:5" r="97">
      <c s="3" r="A97" t="s">
        <v>879</v>
      </c>
    </row>
    <row spans="1:5" r="98">
      <c s="4" r="A98" t="s">
        <v>903</v>
      </c>
      <c s="5" r="B98" t="n">
        <v>23</v>
      </c>
    </row>
    <row spans="1:5" r="99">
      <c s="4" r="A99" t="s">
        <v>907</v>
      </c>
    </row>
    <row spans="1:5" r="100">
      <c s="3" r="A100" t="s">
        <v>879</v>
      </c>
    </row>
    <row spans="1:5" r="101">
      <c s="4" r="A101" t="s">
        <v>903</v>
      </c>
      <c s="5" r="B101" t="n">
        <v>-36</v>
      </c>
    </row>
    <row spans="1:5" r="102">
      <c s="4" r="A102" t="s">
        <v>908</v>
      </c>
    </row>
    <row spans="1:5" r="103">
      <c s="3" r="A103" t="s">
        <v>879</v>
      </c>
    </row>
    <row spans="1:5" r="104">
      <c s="4" r="A104" t="s">
        <v>903</v>
      </c>
      <c s="5" r="B104" t="n">
        <v>-36</v>
      </c>
    </row>
    <row spans="1:5" r="105">
      <c s="4" r="A105" t="s">
        <v>909</v>
      </c>
    </row>
    <row spans="1:5" r="106">
      <c s="3" r="A106" t="s">
        <v>879</v>
      </c>
    </row>
    <row spans="1:5" r="107">
      <c s="4" r="A107" t="s">
        <v>903</v>
      </c>
      <c s="5" r="B107" t="n">
        <v>0</v>
      </c>
    </row>
    <row spans="1:5" r="108">
      <c s="4" r="A108" t="s">
        <v>910</v>
      </c>
    </row>
    <row spans="1:5" r="109">
      <c s="3" r="A109" t="s">
        <v>879</v>
      </c>
    </row>
    <row spans="1:5" r="110">
      <c s="4" r="A110" t="s">
        <v>903</v>
      </c>
      <c s="5" r="B110" t="n">
        <v>13</v>
      </c>
    </row>
    <row spans="1:5" r="111">
      <c s="4" r="A111" t="s">
        <v>911</v>
      </c>
    </row>
    <row spans="1:5" r="112">
      <c s="3" r="A112" t="s">
        <v>874</v>
      </c>
    </row>
    <row spans="1:5" r="113">
      <c s="4" r="A113" t="s">
        <v>912</v>
      </c>
      <c s="5" r="B113" t="n">
        <v>-59</v>
      </c>
    </row>
    <row spans="1:5" r="114">
      <c s="4" r="A114" t="s">
        <v>913</v>
      </c>
    </row>
    <row spans="1:5" r="115">
      <c s="3" r="A115" t="s">
        <v>874</v>
      </c>
    </row>
    <row spans="1:5" r="116">
      <c s="4" r="A116" t="s">
        <v>912</v>
      </c>
      <c s="5" r="B116" t="n">
        <v>-158</v>
      </c>
    </row>
    <row spans="1:5" r="117">
      <c s="4" r="A117" t="s">
        <v>914</v>
      </c>
    </row>
    <row spans="1:5" r="118">
      <c s="3" r="A118" t="s">
        <v>874</v>
      </c>
    </row>
    <row spans="1:5" r="119">
      <c s="4" r="A119" t="s">
        <v>912</v>
      </c>
      <c s="5" r="B119" t="n">
        <v>99</v>
      </c>
    </row>
    <row spans="1:5" r="120">
      <c s="4" r="A120" t="s">
        <v>915</v>
      </c>
    </row>
    <row spans="1:5" r="121">
      <c s="3" r="A121" t="s">
        <v>874</v>
      </c>
    </row>
    <row spans="1:5" r="122">
      <c s="4" r="A122" t="s">
        <v>912</v>
      </c>
      <c s="5" r="B122" t="n">
        <v>0</v>
      </c>
    </row>
    <row spans="1:5" r="123">
      <c s="4" r="A123" t="s">
        <v>916</v>
      </c>
    </row>
    <row spans="1:5" r="124">
      <c s="3" r="A124" t="s">
        <v>879</v>
      </c>
    </row>
    <row spans="1:5" r="125">
      <c s="4" r="A125" t="s">
        <v>903</v>
      </c>
      <c s="5" r="B125" t="n">
        <v>44</v>
      </c>
    </row>
    <row spans="1:5" r="126">
      <c s="4" r="A126" t="s">
        <v>917</v>
      </c>
    </row>
    <row spans="1:5" r="127">
      <c s="3" r="A127" t="s">
        <v>879</v>
      </c>
    </row>
    <row spans="1:5" r="128">
      <c s="4" r="A128" t="s">
        <v>903</v>
      </c>
      <c s="5" r="B128" t="n">
        <v>7</v>
      </c>
    </row>
    <row spans="1:5" r="129">
      <c s="4" r="A129" t="s">
        <v>918</v>
      </c>
    </row>
    <row spans="1:5" r="130">
      <c s="3" r="A130" t="s">
        <v>879</v>
      </c>
    </row>
    <row spans="1:5" r="131">
      <c s="4" r="A131" t="s">
        <v>903</v>
      </c>
      <c s="5" r="B131" t="n">
        <v>37</v>
      </c>
    </row>
    <row spans="1:5" r="132">
      <c s="4" r="A132" t="s">
        <v>919</v>
      </c>
    </row>
    <row spans="1:5" r="133">
      <c s="3" r="A133" t="s">
        <v>879</v>
      </c>
    </row>
    <row spans="1:5" r="134">
      <c s="4" r="A134" t="s">
        <v>903</v>
      </c>
      <c s="5" r="B134" t="n">
        <v>0</v>
      </c>
    </row>
    <row spans="1:5" r="135">
      <c s="4" r="A135" t="s">
        <v>920</v>
      </c>
    </row>
    <row spans="1:5" r="136">
      <c s="3" r="A136" t="s">
        <v>874</v>
      </c>
    </row>
    <row spans="1:5" r="137">
      <c s="4" r="A137" t="s">
        <v>912</v>
      </c>
      <c s="5" r="B137" t="n">
        <v>487</v>
      </c>
    </row>
    <row spans="1:5" r="138">
      <c s="4" r="A138" t="s">
        <v>921</v>
      </c>
    </row>
    <row spans="1:5" r="139">
      <c s="3" r="A139" t="s">
        <v>874</v>
      </c>
    </row>
    <row spans="1:5" r="140">
      <c s="4" r="A140" t="s">
        <v>912</v>
      </c>
      <c s="5" r="B140" t="n">
        <v>487</v>
      </c>
    </row>
    <row spans="1:5" r="141">
      <c s="4" r="A141" t="s">
        <v>922</v>
      </c>
    </row>
    <row spans="1:5" r="142">
      <c s="3" r="A142" t="s">
        <v>874</v>
      </c>
    </row>
    <row spans="1:5" r="143">
      <c s="4" r="A143" t="s">
        <v>912</v>
      </c>
      <c s="5" r="B143" t="n">
        <v>0</v>
      </c>
    </row>
    <row spans="1:5" r="144">
      <c s="4" r="A144" t="s">
        <v>923</v>
      </c>
    </row>
    <row spans="1:5" r="145">
      <c s="3" r="A145" t="s">
        <v>874</v>
      </c>
    </row>
    <row spans="1:5" r="146">
      <c s="4" r="A146" t="s">
        <v>912</v>
      </c>
      <c s="5" r="B146" t="n">
        <v>0</v>
      </c>
    </row>
    <row spans="1:5" r="147">
      <c s="4" r="A147" t="s">
        <v>924</v>
      </c>
    </row>
    <row spans="1:5" r="148">
      <c s="3" r="A148" t="s">
        <v>874</v>
      </c>
    </row>
    <row spans="1:5" r="149">
      <c s="4" r="A149" t="s">
        <v>912</v>
      </c>
      <c s="5" r="B149" t="n">
        <v>1021</v>
      </c>
    </row>
    <row spans="1:5" r="150">
      <c s="4" r="A150" t="s">
        <v>925</v>
      </c>
    </row>
    <row spans="1:5" r="151">
      <c s="3" r="A151" t="s">
        <v>874</v>
      </c>
    </row>
    <row spans="1:5" r="152">
      <c s="4" r="A152" t="s">
        <v>912</v>
      </c>
      <c s="5" r="B152" t="n">
        <v>922</v>
      </c>
    </row>
    <row spans="1:5" r="153">
      <c s="4" r="A153" t="s">
        <v>926</v>
      </c>
    </row>
    <row spans="1:5" r="154">
      <c s="3" r="A154" t="s">
        <v>874</v>
      </c>
    </row>
    <row spans="1:5" r="155">
      <c s="4" r="A155" t="s">
        <v>912</v>
      </c>
      <c s="5" r="B155" t="n">
        <v>99</v>
      </c>
    </row>
    <row spans="1:5" r="156">
      <c s="4" r="A156" t="s">
        <v>927</v>
      </c>
    </row>
    <row spans="1:5" r="157">
      <c s="3" r="A157" t="s">
        <v>874</v>
      </c>
    </row>
    <row spans="1:5" r="158">
      <c s="4" r="A158" t="s">
        <v>912</v>
      </c>
      <c s="7" r="B158" t="n">
        <v>0</v>
      </c>
    </row>
    <row spans="1:5" r="159">
      <c s="4" r="A159" t="s">
        <v>928</v>
      </c>
    </row>
    <row spans="1:5" r="160">
      <c s="3" r="A160" t="s">
        <v>874</v>
      </c>
    </row>
    <row spans="1:5" r="161">
      <c s="4" r="A161" t="s">
        <v>898</v>
      </c>
      <c s="5" r="B161" t="n">
        <v>0</v>
      </c>
    </row>
    <row spans="1:5" r="162">
      <c s="4" r="A162" t="s">
        <v>929</v>
      </c>
    </row>
    <row spans="1:5" r="163">
      <c s="3" r="A163" t="s">
        <v>874</v>
      </c>
    </row>
    <row spans="1:5" r="164">
      <c s="4" r="A164" t="s">
        <v>898</v>
      </c>
      <c s="5" r="B164" t="n">
        <v>-178</v>
      </c>
    </row>
    <row spans="1:5" r="165">
      <c s="4" r="A165" t="s">
        <v>930</v>
      </c>
    </row>
    <row spans="1:5" r="166">
      <c s="3" r="A166" t="s">
        <v>874</v>
      </c>
    </row>
    <row spans="1:5" r="167">
      <c s="4" r="A167" t="s">
        <v>898</v>
      </c>
      <c s="5" r="B167" t="n">
        <v>178</v>
      </c>
    </row>
    <row spans="1:5" r="168">
      <c s="4" r="A168" t="s">
        <v>931</v>
      </c>
    </row>
    <row spans="1:5" r="169">
      <c s="3" r="A169" t="s">
        <v>874</v>
      </c>
    </row>
    <row spans="1:5" r="170">
      <c s="4" r="A170" t="s">
        <v>898</v>
      </c>
      <c s="5" r="B170" t="n">
        <v>0</v>
      </c>
    </row>
    <row spans="1:5" r="171">
      <c s="4" r="A171" t="s">
        <v>932</v>
      </c>
    </row>
    <row spans="1:5" r="172">
      <c s="3" r="A172" t="s">
        <v>874</v>
      </c>
    </row>
    <row spans="1:5" r="173">
      <c s="4" r="A173" t="s">
        <v>933</v>
      </c>
      <c s="7" r="B173" t="n">
        <v>103</v>
      </c>
    </row>
    <row spans="1:5" r="174">
      <c s="4" r="A174" t="s">
        <v>934</v>
      </c>
    </row>
    <row spans="1:5" r="175">
      <c s="3" r="A175" t="s">
        <v>874</v>
      </c>
    </row>
    <row spans="1:5" r="176">
      <c s="4" r="A176" t="s">
        <v>933</v>
      </c>
      <c s="5" r="B176" t="n">
        <v>103</v>
      </c>
    </row>
    <row spans="1:5" r="177">
      <c s="4" r="A177" t="s">
        <v>935</v>
      </c>
    </row>
    <row spans="1:5" r="178">
      <c s="3" r="A178" t="s">
        <v>874</v>
      </c>
    </row>
    <row spans="1:5" r="179">
      <c s="4" r="A179" t="s">
        <v>933</v>
      </c>
      <c s="5" r="B179" t="n">
        <v>0</v>
      </c>
    </row>
    <row spans="1:5" r="180">
      <c s="4" r="A180" t="s">
        <v>936</v>
      </c>
    </row>
    <row spans="1:5" r="181">
      <c s="3" r="A181" t="s">
        <v>874</v>
      </c>
    </row>
    <row spans="1:5" r="182">
      <c s="4" r="A182" t="s">
        <v>933</v>
      </c>
      <c s="5" r="B182" t="n">
        <v>3</v>
      </c>
    </row>
    <row spans="1:5" r="183">
      <c s="4" r="A183" t="s">
        <v>937</v>
      </c>
    </row>
    <row spans="1:5" r="184">
      <c s="3" r="A184" t="s">
        <v>874</v>
      </c>
    </row>
    <row spans="1:5" r="185">
      <c s="4" r="A185" t="s">
        <v>933</v>
      </c>
      <c s="5" r="B185" t="n">
        <v>201</v>
      </c>
    </row>
    <row spans="1:5" r="186">
      <c s="4" r="A186" t="s">
        <v>938</v>
      </c>
    </row>
    <row spans="1:5" r="187">
      <c s="3" r="A187" t="s">
        <v>874</v>
      </c>
    </row>
    <row spans="1:5" r="188">
      <c s="4" r="A188" t="s">
        <v>933</v>
      </c>
      <c s="5" r="B188" t="n">
        <v>201</v>
      </c>
    </row>
    <row spans="1:5" r="189">
      <c s="4" r="A189" t="s">
        <v>939</v>
      </c>
    </row>
    <row spans="1:5" r="190">
      <c s="3" r="A190" t="s">
        <v>874</v>
      </c>
    </row>
    <row spans="1:5" r="191">
      <c s="4" r="A191" t="s">
        <v>933</v>
      </c>
      <c s="5" r="B191" t="n">
        <v>0</v>
      </c>
    </row>
    <row spans="1:5" r="192">
      <c s="4" r="A192" t="s">
        <v>940</v>
      </c>
    </row>
    <row spans="1:5" r="193">
      <c s="3" r="A193" t="s">
        <v>874</v>
      </c>
    </row>
    <row spans="1:5" r="194">
      <c s="4" r="A194" t="s">
        <v>933</v>
      </c>
      <c s="7" r="B194"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1</v>
      </c>
      <c s="2" r="B1" t="s">
        <v>25</v>
      </c>
    </row>
    <row spans="1:3" r="2">
      <c s="2" r="B2" t="s">
        <v>2</v>
      </c>
      <c s="2" r="C2" t="s">
        <v>26</v>
      </c>
    </row>
    <row spans="1:3" r="3">
      <c s="4" r="A3" t="s">
        <v>382</v>
      </c>
    </row>
    <row spans="1:3" r="4">
      <c s="3" r="A4" t="s">
        <v>942</v>
      </c>
    </row>
    <row spans="1:3" r="5">
      <c s="4" r="A5" t="s">
        <v>943</v>
      </c>
      <c s="5" r="B5" t="n">
        <v>1620398</v>
      </c>
    </row>
    <row spans="1:3" r="6">
      <c s="4" r="A6" t="s">
        <v>382</v>
      </c>
    </row>
    <row spans="1:3" r="7">
      <c s="3" r="A7" t="s">
        <v>944</v>
      </c>
    </row>
    <row spans="1:3" r="8">
      <c s="4" r="A8" t="s">
        <v>945</v>
      </c>
      <c s="5" r="B8" t="n">
        <v>37500</v>
      </c>
    </row>
    <row spans="1:3" r="9">
      <c s="4" r="A9" t="s">
        <v>946</v>
      </c>
      <c s="7" r="B9" t="n">
        <v>0</v>
      </c>
    </row>
    <row spans="1:3" r="10">
      <c s="4" r="A10" t="s">
        <v>947</v>
      </c>
      <c s="9" r="B10" t="n">
        <v>29.31</v>
      </c>
    </row>
    <row spans="1:3" r="11">
      <c s="4" r="A11" t="s">
        <v>948</v>
      </c>
      <c s="8" r="B11" t="n">
        <v>29.31</v>
      </c>
    </row>
    <row spans="1:3" r="12">
      <c s="4" r="A12" t="s">
        <v>949</v>
      </c>
      <c s="7" r="B12" t="n">
        <v>0</v>
      </c>
    </row>
    <row spans="1:3" r="13">
      <c s="4" r="A13" t="s">
        <v>950</v>
      </c>
      <c s="7" r="B13" t="n">
        <v>0</v>
      </c>
    </row>
    <row spans="1:3" r="14">
      <c s="4" r="A14" t="s">
        <v>376</v>
      </c>
    </row>
    <row spans="1:3" r="15">
      <c s="3" r="A15" t="s">
        <v>944</v>
      </c>
    </row>
    <row spans="1:3" r="16">
      <c s="4" r="A16" t="s">
        <v>951</v>
      </c>
      <c s="5" r="B16" t="n">
        <v>175000</v>
      </c>
    </row>
    <row spans="1:3" r="17">
      <c s="4" r="A17" t="s">
        <v>952</v>
      </c>
      <c s="5" r="B17" t="n">
        <v>-2970702</v>
      </c>
    </row>
    <row spans="1:3" r="18">
      <c s="4" r="A18" t="s">
        <v>953</v>
      </c>
      <c s="5" r="B18" t="n">
        <v>-555733</v>
      </c>
    </row>
    <row spans="1:3" r="19">
      <c s="4" r="A19" t="s">
        <v>954</v>
      </c>
      <c s="5" r="B19" t="n">
        <v>-7774</v>
      </c>
    </row>
    <row spans="1:3" r="20">
      <c s="4" r="A20" t="s">
        <v>955</v>
      </c>
      <c s="5" r="B20" t="n">
        <v>15655682</v>
      </c>
    </row>
    <row spans="1:3" r="21">
      <c s="4" r="A21" t="s">
        <v>945</v>
      </c>
      <c s="5" r="B21" t="n">
        <v>9682286</v>
      </c>
    </row>
    <row spans="1:3" r="22">
      <c s="4" r="A22" t="s">
        <v>946</v>
      </c>
      <c s="8" r="B22" t="n">
        <v>23.45</v>
      </c>
    </row>
    <row spans="1:3" r="23">
      <c s="4" r="A23" t="s">
        <v>956</v>
      </c>
      <c s="9" r="B23" t="n">
        <v>4.07</v>
      </c>
    </row>
    <row spans="1:3" r="24">
      <c s="4" r="A24" t="s">
        <v>957</v>
      </c>
      <c s="9" r="B24" t="n">
        <v>5.64</v>
      </c>
    </row>
    <row spans="1:3" r="25">
      <c s="4" r="A25" t="s">
        <v>958</v>
      </c>
      <c s="9" r="B25" t="n">
        <v>29.25</v>
      </c>
    </row>
    <row spans="1:3" r="26">
      <c s="4" r="A26" t="s">
        <v>947</v>
      </c>
      <c s="9" r="B26" t="n">
        <v>7.85</v>
      </c>
    </row>
    <row spans="1:3" r="27">
      <c s="4" r="A27" t="s">
        <v>948</v>
      </c>
      <c s="8" r="B27" t="n">
        <v>7.36</v>
      </c>
    </row>
    <row spans="1:3" r="28">
      <c s="4" r="A28" t="s">
        <v>949</v>
      </c>
      <c s="7" r="B28" t="n">
        <v>351</v>
      </c>
    </row>
    <row spans="1:3" r="29">
      <c s="4" r="A29" t="s">
        <v>950</v>
      </c>
      <c s="7" r="B29" t="n">
        <v>224</v>
      </c>
    </row>
    <row spans="1:3" r="30">
      <c s="4" r="A30" t="s">
        <v>959</v>
      </c>
    </row>
    <row spans="1:3" r="31">
      <c s="3" r="A31" t="s">
        <v>942</v>
      </c>
    </row>
    <row spans="1:3" r="32">
      <c s="4" r="A32" t="s">
        <v>943</v>
      </c>
      <c s="5" r="C32" t="n">
        <v>12458753</v>
      </c>
    </row>
    <row spans="1:3" r="33">
      <c s="4" r="A33" t="s">
        <v>960</v>
      </c>
    </row>
    <row spans="1:3" r="34">
      <c s="3" r="A34" t="s">
        <v>944</v>
      </c>
    </row>
    <row spans="1:3" r="35">
      <c s="4" r="A35" t="s">
        <v>951</v>
      </c>
      <c s="5" r="B35" t="n">
        <v>0</v>
      </c>
    </row>
    <row spans="1:3" r="36">
      <c s="4" r="A36" t="s">
        <v>955</v>
      </c>
      <c s="5" r="B36" t="n">
        <v>150000</v>
      </c>
    </row>
    <row spans="1:3" r="37">
      <c s="4" r="A37" t="s">
        <v>961</v>
      </c>
    </row>
    <row spans="1:3" r="38">
      <c s="3" r="A38" t="s">
        <v>942</v>
      </c>
    </row>
    <row spans="1:3" r="39">
      <c s="4" r="A39" t="s">
        <v>943</v>
      </c>
      <c s="5" r="C39" t="n">
        <v>558000</v>
      </c>
    </row>
    <row spans="1:3" r="40">
      <c s="4" r="A40" t="s">
        <v>962</v>
      </c>
    </row>
    <row spans="1:3" r="41">
      <c s="3" r="A41" t="s">
        <v>942</v>
      </c>
    </row>
    <row spans="1:3" r="42">
      <c s="4" r="A42" t="s">
        <v>943</v>
      </c>
      <c s="5" r="C42"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s="1" r="A1" t="s">
        <v>963</v>
      </c>
      <c s="2" r="B1" t="s">
        <v>667</v>
      </c>
    </row>
    <row spans="1:2" r="2">
      <c s="4" r="A2" t="s">
        <v>376</v>
      </c>
    </row>
    <row spans="1:2" r="3">
      <c s="3" r="A3" t="s">
        <v>964</v>
      </c>
    </row>
    <row spans="1:2" r="4">
      <c s="4" r="A4" t="s">
        <v>965</v>
      </c>
      <c s="5" r="B4" t="n">
        <v>3422916</v>
      </c>
    </row>
    <row spans="1:2" r="5">
      <c s="4" r="A5" t="s">
        <v>966</v>
      </c>
      <c s="5" r="B5" t="n">
        <v>-859756</v>
      </c>
    </row>
    <row spans="1:2" r="6">
      <c s="4" r="A6" t="s">
        <v>967</v>
      </c>
      <c s="5" r="B6" t="n">
        <v>-400551</v>
      </c>
    </row>
    <row spans="1:2" r="7">
      <c s="4" r="A7" t="s">
        <v>968</v>
      </c>
      <c s="5" r="B7" t="n">
        <v>9705417</v>
      </c>
    </row>
    <row spans="1:2" r="8">
      <c s="4" r="A8" t="s">
        <v>969</v>
      </c>
      <c s="7" r="B8" t="n">
        <v>290</v>
      </c>
    </row>
    <row spans="1:2" r="9">
      <c s="4" r="A9" t="s">
        <v>382</v>
      </c>
    </row>
    <row spans="1:2" r="10">
      <c s="3" r="A10" t="s">
        <v>964</v>
      </c>
    </row>
    <row spans="1:2" r="11">
      <c s="4" r="A11" t="s">
        <v>965</v>
      </c>
      <c s="5" r="B11" t="n">
        <v>1180000</v>
      </c>
    </row>
    <row spans="1:2" r="12">
      <c s="4" r="A12" t="s">
        <v>968</v>
      </c>
      <c s="5" r="B12" t="n">
        <v>2005943</v>
      </c>
    </row>
    <row spans="1:2" r="13">
      <c s="4" r="A13" t="s">
        <v>969</v>
      </c>
      <c s="7" r="B13" t="n">
        <v>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r="A1" t="s">
        <v>970</v>
      </c>
      <c s="2" r="B1" t="s">
        <v>667</v>
      </c>
    </row>
    <row spans="1:2" r="2">
      <c s="3" r="A2" t="s">
        <v>964</v>
      </c>
    </row>
    <row spans="1:2" r="3">
      <c s="4" r="A3" t="s">
        <v>967</v>
      </c>
      <c s="5" r="B3" t="n">
        <v>-132588</v>
      </c>
    </row>
    <row spans="1:2" r="4">
      <c s="4" r="A4" t="s">
        <v>971</v>
      </c>
      <c s="5" r="B4" t="n">
        <v>66294</v>
      </c>
    </row>
    <row spans="1:2" r="5">
      <c s="4" r="A5" t="s">
        <v>968</v>
      </c>
      <c s="5" r="B5" t="n">
        <v>4810273</v>
      </c>
    </row>
    <row spans="1:2" r="6">
      <c s="3" r="A6" t="s">
        <v>972</v>
      </c>
    </row>
    <row spans="1:2" r="7">
      <c s="4" r="A7" t="s">
        <v>967</v>
      </c>
      <c s="8" r="B7" t="n">
        <v>0.68</v>
      </c>
    </row>
    <row spans="1:2" r="8">
      <c s="4" r="A8" t="s">
        <v>971</v>
      </c>
      <c s="9" r="B8" t="n">
        <v>35.05</v>
      </c>
    </row>
    <row spans="1:2" r="9">
      <c s="4" r="A9" t="s">
        <v>973</v>
      </c>
      <c s="8" r="B9" t="n">
        <v>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974</v>
      </c>
      <c s="2" r="B1" t="s">
        <v>975</v>
      </c>
      <c s="2" r="C1" t="s">
        <v>976</v>
      </c>
      <c s="2" r="D1" t="s">
        <v>977</v>
      </c>
      <c s="2" r="E1" t="s">
        <v>2</v>
      </c>
      <c s="2" r="F1" t="s">
        <v>26</v>
      </c>
      <c s="2" r="G1" t="s">
        <v>2</v>
      </c>
      <c s="2" r="H1" t="s">
        <v>26</v>
      </c>
      <c s="2" r="I1" t="s">
        <v>69</v>
      </c>
      <c s="2" r="J1" t="s">
        <v>978</v>
      </c>
    </row>
    <row spans="1:10" r="2">
      <c s="3" r="A2" t="s">
        <v>942</v>
      </c>
    </row>
    <row spans="1:10" r="3">
      <c s="4" r="A3" t="s">
        <v>979</v>
      </c>
      <c s="7" r="G3" t="n">
        <v>1058</v>
      </c>
      <c s="7" r="H3" t="n">
        <v>0</v>
      </c>
    </row>
    <row spans="1:10" r="4">
      <c s="4" r="A4" t="s">
        <v>980</v>
      </c>
      <c s="7" r="E4" t="n">
        <v>18</v>
      </c>
      <c s="7" r="F4" t="n">
        <v>4</v>
      </c>
      <c s="7" r="G4" t="n">
        <v>37</v>
      </c>
      <c s="7" r="H4" t="n">
        <v>10</v>
      </c>
    </row>
    <row spans="1:10" r="5">
      <c s="4" r="A5" t="s">
        <v>382</v>
      </c>
    </row>
    <row spans="1:10" r="6">
      <c s="3" r="A6" t="s">
        <v>942</v>
      </c>
    </row>
    <row spans="1:10" r="7">
      <c s="4" r="A7" t="s">
        <v>981</v>
      </c>
      <c s="5" r="B7" t="n">
        <v>18112500</v>
      </c>
      <c s="5" r="D7" t="n">
        <v>13800000</v>
      </c>
    </row>
    <row spans="1:10" r="8">
      <c s="4" r="A8" t="s">
        <v>982</v>
      </c>
      <c s="7" r="B8" t="n">
        <v>38</v>
      </c>
      <c s="8" r="D8" t="n">
        <v>29.33</v>
      </c>
    </row>
    <row spans="1:10" r="9">
      <c s="4" r="A9" t="s">
        <v>979</v>
      </c>
      <c s="7" r="B9" t="n">
        <v>667</v>
      </c>
      <c s="7" r="D9" t="n">
        <v>391</v>
      </c>
    </row>
    <row spans="1:10" r="10">
      <c s="4" r="A10" t="s">
        <v>983</v>
      </c>
    </row>
    <row spans="1:10" r="11">
      <c s="3" r="A11" t="s">
        <v>942</v>
      </c>
    </row>
    <row spans="1:10" r="12">
      <c s="4" r="A12" t="s">
        <v>984</v>
      </c>
      <c s="8" r="E12" t="n">
        <v>11.68</v>
      </c>
      <c s="8" r="F12" t="n">
        <v>7.39</v>
      </c>
    </row>
    <row spans="1:10" r="13">
      <c s="4" r="A13" t="s">
        <v>985</v>
      </c>
    </row>
    <row spans="1:10" r="14">
      <c s="3" r="A14" t="s">
        <v>942</v>
      </c>
    </row>
    <row spans="1:10" r="15">
      <c s="4" r="A15" t="s">
        <v>986</v>
      </c>
      <c s="8" r="E15" t="n">
        <v>23.17</v>
      </c>
      <c s="8" r="F15" t="n">
        <v>18.1</v>
      </c>
      <c s="8" r="G15" t="n">
        <v>23.17</v>
      </c>
      <c s="8" r="H15" t="n">
        <v>18.1</v>
      </c>
    </row>
    <row spans="1:10" r="16">
      <c s="4" r="A16" t="s">
        <v>987</v>
      </c>
      <c s="5" r="J16" t="n">
        <v>1006200</v>
      </c>
    </row>
    <row spans="1:10" r="17">
      <c s="4" r="A17" t="s">
        <v>988</v>
      </c>
      <c s="5" r="C17" t="n">
        <v>246000</v>
      </c>
    </row>
    <row spans="1:10" r="18">
      <c s="4" r="A18" t="s">
        <v>989</v>
      </c>
      <c s="7" r="E18" t="n">
        <v>28</v>
      </c>
    </row>
    <row spans="1:10" r="19">
      <c s="4" r="A19" t="s">
        <v>990</v>
      </c>
    </row>
    <row spans="1:10" r="20">
      <c s="3" r="A20" t="s">
        <v>942</v>
      </c>
    </row>
    <row spans="1:10" r="21">
      <c s="4" r="A21" t="s">
        <v>986</v>
      </c>
      <c s="8" r="E21" t="n">
        <v>1.6</v>
      </c>
      <c s="8" r="G21" t="n">
        <v>1.6</v>
      </c>
      <c s="8" r="I21" t="n">
        <v>1.12</v>
      </c>
    </row>
    <row spans="1:10" r="22">
      <c s="4" r="A22" t="s">
        <v>991</v>
      </c>
      <c s="8" r="E22" t="n">
        <v>35.05</v>
      </c>
    </row>
    <row spans="1:10" r="23">
      <c s="4" r="A23" t="s">
        <v>382</v>
      </c>
    </row>
    <row spans="1:10" r="24">
      <c s="3" r="A24" t="s">
        <v>942</v>
      </c>
    </row>
    <row spans="1:10" r="25">
      <c s="4" r="A25" t="s">
        <v>943</v>
      </c>
      <c s="5" r="E25" t="n">
        <v>1620398</v>
      </c>
      <c s="5" r="G25" t="n">
        <v>1620398</v>
      </c>
    </row>
    <row spans="1:10" r="26">
      <c s="4" r="A26" t="s">
        <v>992</v>
      </c>
    </row>
    <row spans="1:10" r="27">
      <c s="3" r="A27" t="s">
        <v>942</v>
      </c>
    </row>
    <row spans="1:10" r="28">
      <c s="4" r="A28" t="s">
        <v>993</v>
      </c>
      <c s="4" r="I28" t="s">
        <v>994</v>
      </c>
    </row>
    <row spans="1:10" r="29">
      <c s="4" r="A29" t="s">
        <v>995</v>
      </c>
    </row>
    <row spans="1:10" r="30">
      <c s="3" r="A30" t="s">
        <v>942</v>
      </c>
    </row>
    <row spans="1:10" r="31">
      <c s="4" r="A31" t="s">
        <v>993</v>
      </c>
      <c s="4" r="I31" t="s">
        <v>996</v>
      </c>
    </row>
    <row spans="1:10" r="32">
      <c s="4" r="A32" t="s">
        <v>997</v>
      </c>
    </row>
    <row spans="1:10" r="33">
      <c s="3" r="A33" t="s">
        <v>942</v>
      </c>
    </row>
    <row spans="1:10" r="34">
      <c s="4" r="A34" t="s">
        <v>993</v>
      </c>
      <c s="4" r="I34" t="s">
        <v>384</v>
      </c>
    </row>
    <row spans="1:10" r="35">
      <c s="4" r="A35" t="s">
        <v>998</v>
      </c>
    </row>
    <row spans="1:10" r="36">
      <c s="3" r="A36" t="s">
        <v>942</v>
      </c>
    </row>
    <row spans="1:10" r="37">
      <c s="4" r="A37" t="s">
        <v>999</v>
      </c>
      <c s="4" r="E37" t="s">
        <v>994</v>
      </c>
      <c s="4" r="G37" t="s">
        <v>994</v>
      </c>
    </row>
    <row spans="1:10" r="38">
      <c s="4" r="A38" t="s">
        <v>1000</v>
      </c>
    </row>
    <row spans="1:10" r="39">
      <c s="3" r="A39" t="s">
        <v>942</v>
      </c>
    </row>
    <row spans="1:10" r="40">
      <c s="4" r="A40" t="s">
        <v>1001</v>
      </c>
      <c s="8" r="E40" t="n">
        <v>34.37</v>
      </c>
    </row>
    <row spans="1:10" r="41">
      <c s="4" r="A41" t="s">
        <v>1002</v>
      </c>
      <c s="5" r="E41" t="n">
        <v>1180000</v>
      </c>
    </row>
    <row spans="1:10" r="42">
      <c s="4" r="A42" t="s">
        <v>1003</v>
      </c>
    </row>
    <row spans="1:10" r="43">
      <c s="3" r="A43" t="s">
        <v>942</v>
      </c>
    </row>
    <row spans="1:10" r="44">
      <c s="4" r="A44" t="s">
        <v>1002</v>
      </c>
      <c s="5" r="C44" t="n">
        <v>841900</v>
      </c>
    </row>
    <row spans="1:10" r="45">
      <c s="4" r="A45" t="s">
        <v>993</v>
      </c>
      <c s="4" r="E45" t="s">
        <v>1004</v>
      </c>
    </row>
    <row spans="1:10" r="46">
      <c s="4" r="A46" t="s">
        <v>989</v>
      </c>
      <c s="7" r="E46" t="n">
        <v>29</v>
      </c>
    </row>
    <row spans="1:10" r="47">
      <c s="4" r="A47" t="s">
        <v>1005</v>
      </c>
    </row>
    <row spans="1:10" r="48">
      <c s="3" r="A48" t="s">
        <v>942</v>
      </c>
    </row>
    <row spans="1:10" r="49">
      <c s="4" r="A49" t="s">
        <v>1006</v>
      </c>
      <c s="4" r="E49" t="s">
        <v>1007</v>
      </c>
    </row>
    <row spans="1:10" r="50">
      <c s="4" r="A50" t="s">
        <v>1008</v>
      </c>
      <c s="4" r="E50" t="s">
        <v>1009</v>
      </c>
    </row>
    <row spans="1:10" r="51">
      <c s="4" r="A51" t="s">
        <v>1010</v>
      </c>
    </row>
    <row spans="1:10" r="52">
      <c s="3" r="A52" t="s">
        <v>942</v>
      </c>
    </row>
    <row spans="1:10" r="53">
      <c s="4" r="A53" t="s">
        <v>1006</v>
      </c>
      <c s="4" r="E53" t="s">
        <v>1011</v>
      </c>
    </row>
    <row spans="1:10" r="54">
      <c s="4" r="A54" t="s">
        <v>1012</v>
      </c>
    </row>
    <row spans="1:10" r="55">
      <c s="3" r="A55" t="s">
        <v>942</v>
      </c>
    </row>
    <row spans="1:10" r="56">
      <c s="4" r="A56" t="s">
        <v>993</v>
      </c>
      <c s="4" r="I56" t="s">
        <v>994</v>
      </c>
    </row>
    <row spans="1:10" r="57">
      <c s="4" r="A57" t="s">
        <v>1013</v>
      </c>
    </row>
    <row spans="1:10" r="58">
      <c s="3" r="A58" t="s">
        <v>942</v>
      </c>
    </row>
    <row spans="1:10" r="59">
      <c s="4" r="A59" t="s">
        <v>993</v>
      </c>
      <c s="4" r="I59" t="s">
        <v>1014</v>
      </c>
    </row>
    <row spans="1:10" r="60">
      <c s="4" r="A60" t="s">
        <v>1015</v>
      </c>
    </row>
    <row spans="1:10" r="61">
      <c s="3" r="A61" t="s">
        <v>942</v>
      </c>
    </row>
    <row spans="1:10" r="62">
      <c s="4" r="A62" t="s">
        <v>993</v>
      </c>
      <c s="4" r="I62" t="s">
        <v>1011</v>
      </c>
    </row>
    <row spans="1:10" r="63">
      <c s="4" r="A63" t="s">
        <v>1016</v>
      </c>
    </row>
    <row spans="1:10" r="64">
      <c s="3" r="A64" t="s">
        <v>942</v>
      </c>
    </row>
    <row spans="1:10" r="65">
      <c s="4" r="A65" t="s">
        <v>1017</v>
      </c>
      <c s="4" r="E65" t="s">
        <v>1004</v>
      </c>
    </row>
    <row spans="1:10" r="66">
      <c s="4" r="A66" t="s">
        <v>1018</v>
      </c>
    </row>
    <row spans="1:10" r="67">
      <c s="3" r="A67" t="s">
        <v>942</v>
      </c>
    </row>
    <row spans="1:10" r="68">
      <c s="4" r="A68" t="s">
        <v>1017</v>
      </c>
      <c s="4" r="E68" t="s">
        <v>9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9</v>
      </c>
      <c s="2" r="B1" t="s">
        <v>25</v>
      </c>
      <c s="2" r="D1" t="s">
        <v>1</v>
      </c>
    </row>
    <row spans="1:5" r="2">
      <c s="2" r="B2" t="s">
        <v>2</v>
      </c>
      <c s="2" r="C2" t="s">
        <v>26</v>
      </c>
      <c s="2" r="D2" t="s">
        <v>2</v>
      </c>
      <c s="2" r="E2" t="s">
        <v>26</v>
      </c>
    </row>
    <row spans="1:5" r="3">
      <c s="3" r="A3" t="s">
        <v>1020</v>
      </c>
    </row>
    <row spans="1:5" r="4">
      <c s="4" r="A4" t="s">
        <v>54</v>
      </c>
      <c s="8" r="B4" t="n">
        <v>-0.89</v>
      </c>
      <c s="8" r="C4" t="n">
        <v>-0.21</v>
      </c>
      <c s="8" r="D4" t="n">
        <v>-1.81</v>
      </c>
      <c s="8" r="E4" t="n">
        <v>-2.46</v>
      </c>
    </row>
    <row spans="1:5" r="5">
      <c s="4" r="A5" t="s">
        <v>1021</v>
      </c>
      <c s="5" r="B5" t="n">
        <v>0</v>
      </c>
      <c s="9" r="C5" t="n">
        <v>0.05</v>
      </c>
      <c s="9" r="D5" t="n">
        <v>-0.43</v>
      </c>
      <c s="5" r="E5" t="n">
        <v>0</v>
      </c>
    </row>
    <row spans="1:5" r="6">
      <c s="4" r="A6" t="s">
        <v>55</v>
      </c>
      <c s="7" r="B6" t="n">
        <v>0</v>
      </c>
      <c s="8" r="C6" t="n">
        <v>0.05</v>
      </c>
      <c s="8" r="D6" t="n">
        <v>-0.43</v>
      </c>
      <c s="7" r="E6" t="n">
        <v>0</v>
      </c>
    </row>
    <row spans="1:5" r="7">
      <c s="4" r="A7" t="s">
        <v>1022</v>
      </c>
      <c s="7" r="B7" t="n">
        <v>-263</v>
      </c>
      <c s="7" r="C7" t="n">
        <v>-41</v>
      </c>
      <c s="7" r="D7" t="n">
        <v>-635</v>
      </c>
      <c s="7" r="E7" t="n">
        <v>-655</v>
      </c>
    </row>
    <row spans="1:5" r="8">
      <c s="4" r="A8" t="s">
        <v>48</v>
      </c>
      <c s="5" r="B8" t="n">
        <v>-263</v>
      </c>
      <c s="5" r="C8" t="n">
        <v>-55</v>
      </c>
      <c s="5" r="D8" t="n">
        <v>-514</v>
      </c>
      <c s="5" r="E8" t="n">
        <v>-654</v>
      </c>
    </row>
    <row spans="1:5" r="9">
      <c s="4" r="A9" t="s">
        <v>53</v>
      </c>
      <c s="5" r="B9" t="n">
        <v>0</v>
      </c>
      <c s="5" r="C9" t="n">
        <v>14</v>
      </c>
      <c s="5" r="D9" t="n">
        <v>-121</v>
      </c>
      <c s="5" r="E9" t="n">
        <v>-1</v>
      </c>
    </row>
    <row spans="1:5" r="10">
      <c s="4" r="A10" t="s">
        <v>1023</v>
      </c>
      <c s="5" r="B10" t="n">
        <v>0</v>
      </c>
      <c s="5" r="C10" t="n">
        <v>-1</v>
      </c>
      <c s="5" r="D10" t="n">
        <v>0</v>
      </c>
      <c s="5" r="E10" t="n">
        <v>-3</v>
      </c>
    </row>
    <row spans="1:5" r="11">
      <c s="4" r="A11" t="s">
        <v>1024</v>
      </c>
      <c s="5" r="B11" t="n">
        <v>-263</v>
      </c>
      <c s="5" r="C11" t="n">
        <v>-42</v>
      </c>
      <c s="5" r="D11" t="n">
        <v>-635</v>
      </c>
      <c s="5" r="E11" t="n">
        <v>-658</v>
      </c>
    </row>
    <row spans="1:5" r="12">
      <c s="4" r="A12" t="s">
        <v>1025</v>
      </c>
      <c s="7" r="B12" t="n">
        <v>-263</v>
      </c>
      <c s="7" r="C12" t="n">
        <v>-42</v>
      </c>
      <c s="7" r="D12" t="n">
        <v>-635</v>
      </c>
      <c s="7" r="E12" t="n">
        <v>-658</v>
      </c>
    </row>
    <row spans="1:5" r="13">
      <c s="4" r="A13" t="s">
        <v>1026</v>
      </c>
      <c s="5" r="B13" t="n">
        <v>296</v>
      </c>
      <c s="5" r="C13" t="n">
        <v>268</v>
      </c>
      <c s="5" r="D13" t="n">
        <v>284</v>
      </c>
      <c s="5" r="E13" t="n">
        <v>268</v>
      </c>
    </row>
    <row spans="1:5" r="14">
      <c s="4" r="A14" t="s">
        <v>1027</v>
      </c>
      <c s="5" r="B14" t="n">
        <v>296</v>
      </c>
      <c s="5" r="C14" t="n">
        <v>268</v>
      </c>
      <c s="5" r="D14" t="n">
        <v>284</v>
      </c>
      <c s="5" r="E14" t="n">
        <v>268</v>
      </c>
    </row>
    <row spans="1:5" r="15">
      <c s="4" r="A15" t="s">
        <v>54</v>
      </c>
      <c s="8" r="B15" t="n">
        <v>-0.89</v>
      </c>
      <c s="8" r="C15" t="n">
        <v>-0.21</v>
      </c>
      <c s="8" r="D15" t="n">
        <v>-1.81</v>
      </c>
      <c s="8" r="E15" t="n">
        <v>-2.46</v>
      </c>
    </row>
    <row spans="1:5" r="16">
      <c s="4" r="A16" t="s">
        <v>56</v>
      </c>
      <c s="9" r="B16" t="n">
        <v>-0.89</v>
      </c>
      <c s="9" r="C16" t="n">
        <v>-0.16</v>
      </c>
      <c s="9" r="D16" t="n">
        <v>-2.24</v>
      </c>
      <c s="9" r="E16" t="n">
        <v>-2.46</v>
      </c>
    </row>
    <row spans="1:5" r="17">
      <c s="4" r="A17" t="s">
        <v>57</v>
      </c>
      <c s="8" r="B17" t="n">
        <v>-0.89</v>
      </c>
      <c s="8" r="C17" t="n">
        <v>-0.16</v>
      </c>
      <c s="8" r="D17" t="n">
        <v>-2.24</v>
      </c>
      <c s="8" r="E17" t="n">
        <v>-2.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8</v>
      </c>
      <c s="2" r="B1" t="s">
        <v>25</v>
      </c>
      <c s="2" r="D1" t="s">
        <v>1</v>
      </c>
    </row>
    <row spans="1:5" r="2">
      <c s="2" r="B2" t="s">
        <v>2</v>
      </c>
      <c s="2" r="C2" t="s">
        <v>26</v>
      </c>
      <c s="2" r="D2" t="s">
        <v>2</v>
      </c>
      <c s="2" r="E2" t="s">
        <v>26</v>
      </c>
    </row>
    <row spans="1:5" r="3">
      <c s="3" r="A3" t="s">
        <v>1029</v>
      </c>
    </row>
    <row spans="1:5" r="4">
      <c s="4" r="A4" t="s">
        <v>1030</v>
      </c>
      <c s="7" r="C4" t="n">
        <v>8</v>
      </c>
      <c s="7" r="D4" t="n">
        <v>76</v>
      </c>
      <c s="7" r="E4" t="n">
        <v>19</v>
      </c>
    </row>
    <row spans="1:5" r="5">
      <c s="3" r="A5" t="s">
        <v>1031</v>
      </c>
    </row>
    <row spans="1:5" r="6">
      <c s="4" r="A6" t="s">
        <v>1032</v>
      </c>
      <c s="5" r="D6" t="n">
        <v>-111</v>
      </c>
    </row>
    <row spans="1:5" r="7">
      <c s="4" r="A7" t="s">
        <v>1033</v>
      </c>
      <c s="7" r="B7" t="n">
        <v>-34</v>
      </c>
      <c s="5" r="C7" t="n">
        <v>-5</v>
      </c>
      <c s="5" r="D7" t="n">
        <v>-34</v>
      </c>
      <c s="5" r="E7" t="n">
        <v>-5</v>
      </c>
    </row>
    <row spans="1:5" r="8">
      <c s="4" r="A8" t="s">
        <v>62</v>
      </c>
      <c s="5" r="B8" t="n">
        <v>-16</v>
      </c>
      <c s="5" r="C8" t="n">
        <v>-2</v>
      </c>
      <c s="5" r="D8" t="n">
        <v>-16</v>
      </c>
      <c s="5" r="E8" t="n">
        <v>7</v>
      </c>
    </row>
    <row spans="1:5" r="9">
      <c s="4" r="A9" t="s">
        <v>1034</v>
      </c>
    </row>
    <row spans="1:5" r="10">
      <c s="3" r="A10" t="s">
        <v>1029</v>
      </c>
    </row>
    <row spans="1:5" r="11">
      <c s="4" r="A11" t="s">
        <v>1035</v>
      </c>
      <c s="5" r="B11" t="n">
        <v>-5</v>
      </c>
      <c s="5" r="C11" t="n">
        <v>10</v>
      </c>
      <c s="5" r="D11" t="n">
        <v>-16</v>
      </c>
      <c s="5" r="E11" t="n">
        <v>11</v>
      </c>
    </row>
    <row spans="1:5" r="12">
      <c s="3" r="A12" t="s">
        <v>1031</v>
      </c>
    </row>
    <row spans="1:5" r="13">
      <c s="4" r="A13" t="s">
        <v>1032</v>
      </c>
      <c s="5" r="B13" t="n">
        <v>-10</v>
      </c>
      <c s="5" r="C13" t="n">
        <v>-19</v>
      </c>
      <c s="5" r="D13" t="n">
        <v>-54</v>
      </c>
      <c s="5" r="E13" t="n">
        <v>-20</v>
      </c>
    </row>
    <row spans="1:5" r="14">
      <c s="4" r="A14" t="s">
        <v>1033</v>
      </c>
      <c s="5" r="B14" t="n">
        <v>-15</v>
      </c>
      <c s="5" r="C14" t="n">
        <v>27</v>
      </c>
      <c s="5" r="D14" t="n">
        <v>-15</v>
      </c>
      <c s="5" r="E14" t="n">
        <v>27</v>
      </c>
    </row>
    <row spans="1:5" r="15">
      <c s="4" r="A15" t="s">
        <v>1036</v>
      </c>
      <c s="5" r="B15" t="n">
        <v>0</v>
      </c>
      <c s="5" r="C15" t="n">
        <v>36</v>
      </c>
      <c s="5" r="D15" t="n">
        <v>55</v>
      </c>
      <c s="5" r="E15" t="n">
        <v>36</v>
      </c>
    </row>
    <row spans="1:5" r="16">
      <c s="4" r="A16" t="s">
        <v>1037</v>
      </c>
      <c s="5" r="B16" t="n">
        <v>-5</v>
      </c>
      <c s="5" r="C16" t="n">
        <v>46</v>
      </c>
      <c s="5" r="D16" t="n">
        <v>39</v>
      </c>
      <c s="5" r="E16" t="n">
        <v>47</v>
      </c>
    </row>
    <row spans="1:5" r="17">
      <c s="4" r="A17" t="s">
        <v>1038</v>
      </c>
    </row>
    <row spans="1:5" r="18">
      <c s="3" r="A18" t="s">
        <v>1029</v>
      </c>
    </row>
    <row spans="1:5" r="19">
      <c s="4" r="A19" t="s">
        <v>1035</v>
      </c>
      <c s="5" r="B19" t="n">
        <v>1</v>
      </c>
      <c s="5" r="C19" t="n">
        <v>-2</v>
      </c>
      <c s="5" r="D19" t="n">
        <v>1</v>
      </c>
      <c s="5" r="E19" t="n">
        <v>7</v>
      </c>
    </row>
    <row spans="1:5" r="20">
      <c s="3" r="A20" t="s">
        <v>1031</v>
      </c>
    </row>
    <row spans="1:5" r="21">
      <c s="4" r="A21" t="s">
        <v>1032</v>
      </c>
      <c s="5" r="B21" t="n">
        <v>-12</v>
      </c>
      <c s="5" r="C21" t="n">
        <v>-3</v>
      </c>
      <c s="5" r="D21" t="n">
        <v>-12</v>
      </c>
      <c s="5" r="E21" t="n">
        <v>-12</v>
      </c>
    </row>
    <row spans="1:5" r="22">
      <c s="4" r="A22" t="s">
        <v>1033</v>
      </c>
      <c s="5" r="B22" t="n">
        <v>-19</v>
      </c>
      <c s="5" r="C22" t="n">
        <v>-5</v>
      </c>
      <c s="5" r="D22" t="n">
        <v>-19</v>
      </c>
      <c s="5" r="E22" t="n">
        <v>-5</v>
      </c>
    </row>
    <row spans="1:5" r="23">
      <c s="4" r="A23" t="s">
        <v>1036</v>
      </c>
      <c s="5" r="B23" t="n">
        <v>-8</v>
      </c>
      <c s="5" r="C23" t="n">
        <v>0</v>
      </c>
      <c s="5" r="D23" t="n">
        <v>-8</v>
      </c>
      <c s="5" r="E23" t="n">
        <v>0</v>
      </c>
    </row>
    <row spans="1:5" r="24">
      <c s="4" r="A24" t="s">
        <v>62</v>
      </c>
      <c s="5" r="B24" t="n">
        <v>-7</v>
      </c>
      <c s="5" r="D24" t="n">
        <v>-7</v>
      </c>
    </row>
    <row spans="1:5" r="25">
      <c s="4" r="A25" t="s">
        <v>1037</v>
      </c>
      <c s="5" r="C25" t="n">
        <v>-2</v>
      </c>
      <c s="5" r="E25" t="n">
        <v>7</v>
      </c>
    </row>
    <row spans="1:5" r="26">
      <c s="4" r="A26" t="s">
        <v>1039</v>
      </c>
    </row>
    <row spans="1:5" r="27">
      <c s="3" r="A27" t="s">
        <v>1029</v>
      </c>
    </row>
    <row spans="1:5" r="28">
      <c s="4" r="A28" t="s">
        <v>1035</v>
      </c>
      <c s="5" r="B28" t="n">
        <v>0</v>
      </c>
      <c s="5" r="C28" t="n">
        <v>0</v>
      </c>
      <c s="5" r="D28" t="n">
        <v>0</v>
      </c>
      <c s="5" r="E28" t="n">
        <v>1</v>
      </c>
    </row>
    <row spans="1:5" r="29">
      <c s="3" r="A29" t="s">
        <v>1031</v>
      </c>
    </row>
    <row spans="1:5" r="30">
      <c s="4" r="A30" t="s">
        <v>1032</v>
      </c>
      <c s="5" r="B30" t="n">
        <v>0</v>
      </c>
      <c s="5" r="C30" t="n">
        <v>-27</v>
      </c>
      <c s="5" r="D30" t="n">
        <v>-44</v>
      </c>
      <c s="5" r="E30" t="n">
        <v>-28</v>
      </c>
    </row>
    <row spans="1:5" r="31">
      <c s="4" r="A31" t="s">
        <v>1033</v>
      </c>
      <c s="5" r="B31" t="n">
        <v>0</v>
      </c>
      <c s="5" r="C31" t="n">
        <v>-27</v>
      </c>
      <c s="5" r="D31" t="n">
        <v>0</v>
      </c>
      <c s="5" r="E31" t="n">
        <v>-27</v>
      </c>
    </row>
    <row spans="1:5" r="32">
      <c s="4" r="A32" t="s">
        <v>1036</v>
      </c>
      <c s="5" r="B32" t="n">
        <v>0</v>
      </c>
      <c s="5" r="C32" t="n">
        <v>0</v>
      </c>
      <c s="5" r="D32" t="n">
        <v>44</v>
      </c>
      <c s="5" r="E32" t="n">
        <v>0</v>
      </c>
    </row>
    <row spans="1:5" r="33">
      <c s="4" r="A33" t="s">
        <v>1037</v>
      </c>
      <c s="7" r="C33" t="n">
        <v>0</v>
      </c>
      <c s="7" r="E33" t="n">
        <v>1</v>
      </c>
    </row>
    <row spans="1:5" r="34">
      <c s="4" r="A34" t="s">
        <v>1040</v>
      </c>
    </row>
    <row spans="1:5" r="35">
      <c s="3" r="A35" t="s">
        <v>1031</v>
      </c>
    </row>
    <row spans="1:5" r="36">
      <c s="4" r="A36" t="s">
        <v>1041</v>
      </c>
      <c s="7" r="B36" t="n">
        <v>0</v>
      </c>
      <c s="7" r="D36" t="n">
        <v>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042</v>
      </c>
      <c s="2" r="B1" t="s">
        <v>2</v>
      </c>
      <c s="2" r="C1" t="s">
        <v>69</v>
      </c>
    </row>
    <row spans="1:3" r="2">
      <c s="3" r="A2" t="s">
        <v>1043</v>
      </c>
    </row>
    <row spans="1:3" r="3">
      <c s="4" r="A3" t="s">
        <v>1044</v>
      </c>
      <c s="7" r="B3" t="n">
        <v>260</v>
      </c>
      <c s="7" r="C3" t="n">
        <v>309</v>
      </c>
    </row>
    <row spans="1:3" r="4">
      <c s="4" r="A4" t="s">
        <v>1045</v>
      </c>
      <c s="5" r="B4" t="n">
        <v>3639</v>
      </c>
      <c s="5" r="C4" t="n">
        <v>2952</v>
      </c>
    </row>
    <row spans="1:3" r="5">
      <c s="4" r="A5" t="s">
        <v>87</v>
      </c>
      <c s="5" r="B5" t="n">
        <v>3899</v>
      </c>
      <c s="5" r="C5" t="n">
        <v>3261</v>
      </c>
    </row>
    <row spans="1:3" r="6">
      <c s="4" r="A6" t="s">
        <v>1046</v>
      </c>
      <c s="5" r="B6" t="n">
        <v>553</v>
      </c>
      <c s="5" r="C6" t="n">
        <v>675</v>
      </c>
    </row>
    <row spans="1:3" r="7">
      <c s="4" r="A7" t="s">
        <v>1047</v>
      </c>
      <c s="5" r="B7" t="n">
        <v>1965</v>
      </c>
      <c s="5" r="C7" t="n">
        <v>1431</v>
      </c>
    </row>
    <row spans="1:3" r="8">
      <c s="4" r="A8" t="s">
        <v>101</v>
      </c>
      <c s="7" r="B8" t="n">
        <v>2518</v>
      </c>
      <c s="7" r="C8" t="n">
        <v>21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48</v>
      </c>
      <c s="2" r="B1" t="s">
        <v>25</v>
      </c>
      <c s="2" r="D1" t="s">
        <v>1</v>
      </c>
    </row>
    <row spans="1:6" r="2">
      <c s="2" r="B2" t="s">
        <v>2</v>
      </c>
      <c s="2" r="C2" t="s">
        <v>26</v>
      </c>
      <c s="2" r="D2" t="s">
        <v>2</v>
      </c>
      <c s="2" r="E2" t="s">
        <v>26</v>
      </c>
      <c s="2" r="F2" t="s">
        <v>69</v>
      </c>
    </row>
    <row spans="1:6" r="3">
      <c s="3" r="A3" t="s">
        <v>401</v>
      </c>
    </row>
    <row spans="1:6" r="4">
      <c s="4" r="A4" t="s">
        <v>1049</v>
      </c>
      <c s="7" r="B4" t="n">
        <v>17557</v>
      </c>
      <c s="7" r="D4" t="n">
        <v>17557</v>
      </c>
      <c s="7" r="F4" t="n">
        <v>11500</v>
      </c>
    </row>
    <row spans="1:6" r="5">
      <c s="4" r="A5" t="s">
        <v>793</v>
      </c>
      <c s="5" r="D5" t="n">
        <v>869</v>
      </c>
      <c s="7" r="E5" t="n">
        <v>652</v>
      </c>
    </row>
    <row spans="1:6" r="6">
      <c s="4" r="A6" t="s">
        <v>33</v>
      </c>
      <c s="5" r="B6" t="n">
        <v>0</v>
      </c>
      <c s="7" r="C6" t="n">
        <v>7</v>
      </c>
      <c s="5" r="D6" t="n">
        <v>53</v>
      </c>
      <c s="5" r="E6" t="n">
        <v>14</v>
      </c>
    </row>
    <row spans="1:6" r="7">
      <c s="4" r="A7" t="s">
        <v>34</v>
      </c>
      <c s="5" r="B7" t="n">
        <v>17</v>
      </c>
      <c s="5" r="C7" t="n">
        <v>0</v>
      </c>
      <c s="5" r="D7" t="n">
        <v>17</v>
      </c>
      <c s="5" r="E7" t="n">
        <v>0</v>
      </c>
    </row>
    <row spans="1:6" r="8">
      <c s="4" r="A8" t="s">
        <v>1050</v>
      </c>
      <c s="5" r="D8" t="n">
        <v>3</v>
      </c>
    </row>
    <row spans="1:6" r="9">
      <c s="4" r="A9" t="s">
        <v>465</v>
      </c>
    </row>
    <row spans="1:6" r="10">
      <c s="3" r="A10" t="s">
        <v>401</v>
      </c>
    </row>
    <row spans="1:6" r="11">
      <c s="4" r="A11" t="s">
        <v>869</v>
      </c>
      <c s="5" r="B11" t="n">
        <v>583</v>
      </c>
      <c s="5" r="C11" t="n">
        <v>326</v>
      </c>
      <c s="5" r="D11" t="n">
        <v>974</v>
      </c>
      <c s="5" r="E11" t="n">
        <v>653</v>
      </c>
    </row>
    <row spans="1:6" r="12">
      <c s="4" r="A12" t="s">
        <v>33</v>
      </c>
      <c s="5" r="C12" t="n">
        <v>7</v>
      </c>
      <c s="5" r="D12" t="n">
        <v>53</v>
      </c>
    </row>
    <row spans="1:6" r="13">
      <c s="4" r="A13" t="s">
        <v>382</v>
      </c>
    </row>
    <row spans="1:6" r="14">
      <c s="3" r="A14" t="s">
        <v>401</v>
      </c>
    </row>
    <row spans="1:6" r="15">
      <c s="4" r="A15" t="s">
        <v>869</v>
      </c>
      <c s="5" r="B15" t="n">
        <v>7</v>
      </c>
      <c s="5" r="C15" t="n">
        <v>52</v>
      </c>
      <c s="5" r="D15" t="n">
        <v>8</v>
      </c>
      <c s="5" r="E15" t="n">
        <v>52</v>
      </c>
    </row>
    <row spans="1:6" r="16">
      <c s="4" r="A16" t="s">
        <v>870</v>
      </c>
      <c s="5" r="D16" t="n">
        <v>343</v>
      </c>
      <c s="5" r="E16" t="n">
        <v>472</v>
      </c>
    </row>
    <row spans="1:6" r="17">
      <c s="4" r="A17" t="s">
        <v>871</v>
      </c>
      <c s="5" r="D17" t="n">
        <v>351</v>
      </c>
      <c s="5" r="E17" t="n">
        <v>524</v>
      </c>
    </row>
    <row spans="1:6" r="18">
      <c s="4" r="A18" t="s">
        <v>811</v>
      </c>
    </row>
    <row spans="1:6" r="19">
      <c s="3" r="A19" t="s">
        <v>401</v>
      </c>
    </row>
    <row spans="1:6" r="20">
      <c s="4" r="A20" t="s">
        <v>870</v>
      </c>
      <c s="5" r="D20" t="n">
        <v>-343</v>
      </c>
      <c s="5" r="E20" t="n">
        <v>-472</v>
      </c>
    </row>
    <row spans="1:6" r="21">
      <c s="4" r="A21" t="s">
        <v>871</v>
      </c>
      <c s="5" r="D21" t="n">
        <v>631</v>
      </c>
      <c s="5" r="E21" t="n">
        <v>181</v>
      </c>
    </row>
    <row spans="1:6" r="22">
      <c s="4" r="A22" t="s">
        <v>793</v>
      </c>
      <c s="5" r="B22" t="n">
        <v>525</v>
      </c>
      <c s="7" r="C22" t="n">
        <v>326</v>
      </c>
    </row>
    <row spans="1:6" r="23">
      <c s="4" r="A23" t="s">
        <v>1051</v>
      </c>
    </row>
    <row spans="1:6" r="24">
      <c s="3" r="A24" t="s">
        <v>401</v>
      </c>
    </row>
    <row spans="1:6" r="25">
      <c s="4" r="A25" t="s">
        <v>1052</v>
      </c>
      <c s="7" r="B25" t="n">
        <v>7</v>
      </c>
      <c s="7" r="D25" t="n">
        <v>21</v>
      </c>
      <c s="7" r="E25"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3</v>
      </c>
      <c s="2" r="B1" t="s">
        <v>25</v>
      </c>
      <c s="2" r="D1" t="s">
        <v>1</v>
      </c>
    </row>
    <row spans="1:5" r="2">
      <c s="2" r="B2" t="s">
        <v>2</v>
      </c>
      <c s="2" r="C2" t="s">
        <v>26</v>
      </c>
      <c s="2" r="D2" t="s">
        <v>2</v>
      </c>
      <c s="2" r="E2" t="s">
        <v>26</v>
      </c>
    </row>
    <row spans="1:5" r="3">
      <c s="3" r="A3" t="s">
        <v>401</v>
      </c>
    </row>
    <row spans="1:5" r="4">
      <c s="4" r="A4" t="s">
        <v>28</v>
      </c>
      <c s="7" r="B4" t="n">
        <v>455</v>
      </c>
      <c s="7" r="C4" t="n">
        <v>431</v>
      </c>
      <c s="7" r="D4" t="n">
        <v>778</v>
      </c>
      <c s="7" r="E4" t="n">
        <v>771</v>
      </c>
    </row>
    <row spans="1:5" r="5">
      <c s="4" r="A5" t="s">
        <v>1054</v>
      </c>
      <c s="5" r="B5" t="n">
        <v>-4</v>
      </c>
      <c s="5" r="C5" t="n">
        <v>-18</v>
      </c>
      <c s="5" r="D5" t="n">
        <v>-14</v>
      </c>
      <c s="5" r="E5" t="n">
        <v>-32</v>
      </c>
    </row>
    <row spans="1:5" r="6">
      <c s="4" r="A6" t="s">
        <v>1055</v>
      </c>
      <c s="5" r="B6" t="n">
        <v>-173</v>
      </c>
      <c s="5" r="C6" t="n">
        <v>-110</v>
      </c>
      <c s="5" r="D6" t="n">
        <v>-390</v>
      </c>
      <c s="5" r="E6" t="n">
        <v>-172</v>
      </c>
    </row>
    <row spans="1:5" r="7">
      <c s="4" r="A7" t="s">
        <v>37</v>
      </c>
      <c s="5" r="B7" t="n">
        <v>146</v>
      </c>
      <c s="5" r="C7" t="n">
        <v>93</v>
      </c>
      <c s="5" r="D7" t="n">
        <v>302</v>
      </c>
      <c s="5" r="E7" t="n">
        <v>160</v>
      </c>
    </row>
    <row spans="1:5" r="8">
      <c s="4" r="A8" t="s">
        <v>130</v>
      </c>
      <c s="5" r="D8" t="n">
        <v>206</v>
      </c>
      <c s="5" r="E8" t="n">
        <v>154</v>
      </c>
    </row>
    <row spans="1:5" r="9">
      <c s="4" r="A9" t="s">
        <v>1056</v>
      </c>
      <c s="5" r="D9" t="n">
        <v>869</v>
      </c>
      <c s="5" r="E9" t="n">
        <v>652</v>
      </c>
    </row>
    <row spans="1:5" r="10">
      <c s="4" r="A10" t="s">
        <v>1057</v>
      </c>
    </row>
    <row spans="1:5" r="11">
      <c s="3" r="A11" t="s">
        <v>401</v>
      </c>
    </row>
    <row spans="1:5" r="12">
      <c s="4" r="A12" t="s">
        <v>1058</v>
      </c>
      <c s="5" r="D12" t="n">
        <v>10</v>
      </c>
      <c s="5" r="E12" t="n">
        <v>58</v>
      </c>
    </row>
    <row spans="1:5" r="13">
      <c s="4" r="A13" t="s">
        <v>1059</v>
      </c>
      <c s="5" r="D13" t="n">
        <v>14</v>
      </c>
      <c s="5" r="E13" t="n">
        <v>42</v>
      </c>
    </row>
    <row spans="1:5" r="14">
      <c s="4" r="A14" t="s">
        <v>465</v>
      </c>
    </row>
    <row spans="1:5" r="15">
      <c s="3" r="A15" t="s">
        <v>401</v>
      </c>
    </row>
    <row spans="1:5" r="16">
      <c s="4" r="A16" t="s">
        <v>28</v>
      </c>
      <c s="5" r="B16" t="n">
        <v>329</v>
      </c>
      <c s="5" r="C16" t="n">
        <v>427</v>
      </c>
      <c s="5" r="D16" t="n">
        <v>591</v>
      </c>
      <c s="5" r="E16" t="n">
        <v>773</v>
      </c>
    </row>
    <row spans="1:5" r="17">
      <c s="4" r="A17" t="s">
        <v>1055</v>
      </c>
      <c s="5" r="B17" t="n">
        <v>-213</v>
      </c>
      <c s="5" r="C17" t="n">
        <v>-119</v>
      </c>
      <c s="5" r="D17" t="n">
        <v>-418</v>
      </c>
      <c s="5" r="E17" t="n">
        <v>-183</v>
      </c>
    </row>
    <row spans="1:5" r="18">
      <c s="4" r="A18" t="s">
        <v>37</v>
      </c>
      <c s="5" r="B18" t="n">
        <v>110</v>
      </c>
      <c s="5" r="C18" t="n">
        <v>69</v>
      </c>
      <c s="5" r="D18" t="n">
        <v>229</v>
      </c>
      <c s="5" r="E18" t="n">
        <v>129</v>
      </c>
    </row>
    <row spans="1:5" r="19">
      <c s="4" r="A19" t="s">
        <v>130</v>
      </c>
      <c s="5" r="B19" t="n">
        <v>74</v>
      </c>
      <c s="5" r="C19" t="n">
        <v>43</v>
      </c>
      <c s="5" r="D19" t="n">
        <v>109</v>
      </c>
      <c s="5" r="E19" t="n">
        <v>73</v>
      </c>
    </row>
    <row spans="1:5" r="20">
      <c s="4" r="A20" t="s">
        <v>869</v>
      </c>
      <c s="5" r="B20" t="n">
        <v>583</v>
      </c>
      <c s="5" r="C20" t="n">
        <v>326</v>
      </c>
      <c s="5" r="D20" t="n">
        <v>974</v>
      </c>
      <c s="5" r="E20" t="n">
        <v>653</v>
      </c>
    </row>
    <row spans="1:5" r="21">
      <c s="4" r="A21" t="s">
        <v>382</v>
      </c>
    </row>
    <row spans="1:5" r="22">
      <c s="3" r="A22" t="s">
        <v>401</v>
      </c>
    </row>
    <row spans="1:5" r="23">
      <c s="4" r="A23" t="s">
        <v>28</v>
      </c>
      <c s="5" r="B23" t="n">
        <v>130</v>
      </c>
      <c s="5" r="C23" t="n">
        <v>22</v>
      </c>
      <c s="5" r="D23" t="n">
        <v>201</v>
      </c>
      <c s="5" r="E23" t="n">
        <v>30</v>
      </c>
    </row>
    <row spans="1:5" r="24">
      <c s="4" r="A24" t="s">
        <v>1055</v>
      </c>
      <c s="5" r="B24" t="n">
        <v>40</v>
      </c>
      <c s="5" r="C24" t="n">
        <v>9</v>
      </c>
      <c s="5" r="D24" t="n">
        <v>28</v>
      </c>
      <c s="5" r="E24" t="n">
        <v>11</v>
      </c>
    </row>
    <row spans="1:5" r="25">
      <c s="4" r="A25" t="s">
        <v>37</v>
      </c>
      <c s="5" r="B25" t="n">
        <v>36</v>
      </c>
      <c s="5" r="C25" t="n">
        <v>24</v>
      </c>
      <c s="5" r="D25" t="n">
        <v>73</v>
      </c>
      <c s="5" r="E25" t="n">
        <v>31</v>
      </c>
    </row>
    <row spans="1:5" r="26">
      <c s="4" r="A26" t="s">
        <v>130</v>
      </c>
      <c s="5" r="B26" t="n">
        <v>48</v>
      </c>
      <c s="5" r="C26" t="n">
        <v>19</v>
      </c>
      <c s="5" r="D26" t="n">
        <v>87</v>
      </c>
      <c s="5" r="E26" t="n">
        <v>23</v>
      </c>
    </row>
    <row spans="1:5" r="27">
      <c s="4" r="A27" t="s">
        <v>869</v>
      </c>
      <c s="5" r="B27" t="n">
        <v>7</v>
      </c>
      <c s="5" r="C27" t="n">
        <v>52</v>
      </c>
      <c s="5" r="D27" t="n">
        <v>8</v>
      </c>
      <c s="5" r="E27" t="n">
        <v>52</v>
      </c>
    </row>
    <row spans="1:5" r="28">
      <c s="4" r="A28" t="s">
        <v>870</v>
      </c>
      <c s="5" r="D28" t="n">
        <v>343</v>
      </c>
      <c s="5" r="E28" t="n">
        <v>472</v>
      </c>
    </row>
    <row spans="1:5" r="29">
      <c s="4" r="A29" t="s">
        <v>871</v>
      </c>
      <c s="5" r="D29" t="n">
        <v>351</v>
      </c>
      <c s="5" r="E29" t="n">
        <v>524</v>
      </c>
    </row>
    <row spans="1:5" r="30">
      <c s="4" r="A30" t="s">
        <v>811</v>
      </c>
    </row>
    <row spans="1:5" r="31">
      <c s="3" r="A31" t="s">
        <v>401</v>
      </c>
    </row>
    <row spans="1:5" r="32">
      <c s="4" r="A32" t="s">
        <v>1056</v>
      </c>
      <c s="5" r="B32" t="n">
        <v>525</v>
      </c>
      <c s="5" r="C32" t="n">
        <v>326</v>
      </c>
    </row>
    <row spans="1:5" r="33">
      <c s="4" r="A33" t="s">
        <v>870</v>
      </c>
      <c s="5" r="D33" t="n">
        <v>-343</v>
      </c>
      <c s="5" r="E33" t="n">
        <v>-472</v>
      </c>
    </row>
    <row spans="1:5" r="34">
      <c s="4" r="A34" t="s">
        <v>871</v>
      </c>
      <c s="5" r="D34" t="n">
        <v>631</v>
      </c>
      <c s="5" r="E34" t="n">
        <v>181</v>
      </c>
    </row>
    <row spans="1:5" r="35">
      <c s="4" r="A35" t="s">
        <v>1060</v>
      </c>
    </row>
    <row spans="1:5" r="36">
      <c s="3" r="A36" t="s">
        <v>401</v>
      </c>
    </row>
    <row spans="1:5" r="37">
      <c s="4" r="A37" t="s">
        <v>130</v>
      </c>
      <c s="5" r="B37" t="n">
        <v>122</v>
      </c>
      <c s="5" r="C37" t="n">
        <v>62</v>
      </c>
      <c s="5" r="D37" t="n">
        <v>196</v>
      </c>
      <c s="5" r="E37" t="n">
        <v>96</v>
      </c>
    </row>
    <row spans="1:5" r="38">
      <c s="4" r="A38" t="s">
        <v>869</v>
      </c>
      <c s="7" r="B38" t="n">
        <v>590</v>
      </c>
      <c s="7" r="C38" t="n">
        <v>378</v>
      </c>
      <c s="7" r="D38" t="n">
        <v>982</v>
      </c>
      <c s="7" r="E38" t="n">
        <v>7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1061</v>
      </c>
      <c s="2" r="B1" t="s">
        <v>1062</v>
      </c>
      <c s="2" r="C1" t="s">
        <v>1063</v>
      </c>
      <c s="2" r="D1" t="s">
        <v>2</v>
      </c>
      <c s="2" r="E1" t="s">
        <v>26</v>
      </c>
      <c s="2" r="F1" t="s">
        <v>69</v>
      </c>
    </row>
    <row spans="1:6" r="2">
      <c s="3" r="A2" t="s">
        <v>1064</v>
      </c>
    </row>
    <row spans="1:6" r="3">
      <c s="4" r="A3" t="s">
        <v>1065</v>
      </c>
      <c s="5" r="D3" t="n">
        <v>45000000</v>
      </c>
    </row>
    <row spans="1:6" r="4">
      <c s="4" r="A4" t="s">
        <v>979</v>
      </c>
      <c s="7" r="D4" t="n">
        <v>1058</v>
      </c>
      <c s="7" r="E4" t="n">
        <v>0</v>
      </c>
    </row>
    <row spans="1:6" r="5">
      <c s="4" r="A5" t="s">
        <v>1066</v>
      </c>
      <c s="7" r="D5" t="n">
        <v>15</v>
      </c>
    </row>
    <row spans="1:6" r="6">
      <c s="4" r="A6" t="s">
        <v>708</v>
      </c>
      <c s="7" r="C6" t="n">
        <v>175</v>
      </c>
    </row>
    <row spans="1:6" r="7">
      <c s="4" r="A7" t="s">
        <v>1067</v>
      </c>
      <c s="4" r="B7" t="s">
        <v>1068</v>
      </c>
      <c s="4" r="C7" t="s">
        <v>994</v>
      </c>
    </row>
    <row spans="1:6" r="8">
      <c s="4" r="A8" t="s">
        <v>346</v>
      </c>
      <c s="7" r="D8" t="n">
        <v>10722</v>
      </c>
      <c s="7" r="F8" t="n">
        <v>6993</v>
      </c>
    </row>
    <row spans="1:6" r="9">
      <c s="4" r="A9" t="s">
        <v>459</v>
      </c>
      <c s="5" r="D9" t="n">
        <v>485</v>
      </c>
    </row>
    <row spans="1:6" r="10">
      <c s="4" r="A10" t="s">
        <v>1069</v>
      </c>
      <c s="5" r="D10" t="n">
        <v>265</v>
      </c>
    </row>
    <row spans="1:6" r="11">
      <c s="4" r="A11" t="s">
        <v>707</v>
      </c>
      <c s="7" r="B11" t="n">
        <v>335</v>
      </c>
    </row>
    <row spans="1:6" r="12">
      <c s="4" r="A12" t="s">
        <v>1070</v>
      </c>
    </row>
    <row spans="1:6" r="13">
      <c s="3" r="A13" t="s">
        <v>1064</v>
      </c>
    </row>
    <row spans="1:6" r="14">
      <c s="4" r="A14" t="s">
        <v>979</v>
      </c>
      <c s="5" r="D14" t="n">
        <v>647</v>
      </c>
    </row>
    <row spans="1:6" r="15">
      <c s="4" r="A15" t="s">
        <v>1071</v>
      </c>
    </row>
    <row spans="1:6" r="16">
      <c s="3" r="A16" t="s">
        <v>1064</v>
      </c>
    </row>
    <row spans="1:6" r="17">
      <c s="4" r="A17" t="s">
        <v>388</v>
      </c>
      <c s="5" r="D17" t="n">
        <v>479</v>
      </c>
    </row>
    <row spans="1:6" r="18">
      <c s="4" r="A18" t="s">
        <v>1072</v>
      </c>
    </row>
    <row spans="1:6" r="19">
      <c s="3" r="A19" t="s">
        <v>1064</v>
      </c>
    </row>
    <row spans="1:6" r="20">
      <c s="4" r="A20" t="s">
        <v>388</v>
      </c>
      <c s="5" r="D20" t="n">
        <v>84</v>
      </c>
    </row>
    <row spans="1:6" r="21">
      <c s="4" r="A21" t="s">
        <v>1073</v>
      </c>
    </row>
    <row spans="1:6" r="22">
      <c s="3" r="A22" t="s">
        <v>1064</v>
      </c>
    </row>
    <row spans="1:6" r="23">
      <c s="4" r="A23" t="s">
        <v>388</v>
      </c>
      <c s="5" r="D23" t="n">
        <v>326</v>
      </c>
    </row>
    <row spans="1:6" r="24">
      <c s="4" r="A24" t="s">
        <v>1074</v>
      </c>
    </row>
    <row spans="1:6" r="25">
      <c s="3" r="A25" t="s">
        <v>1064</v>
      </c>
    </row>
    <row spans="1:6" r="26">
      <c s="4" r="A26" t="s">
        <v>388</v>
      </c>
      <c s="5" r="D26" t="n">
        <v>35</v>
      </c>
    </row>
    <row spans="1:6" r="27">
      <c s="4" r="A27" t="s">
        <v>1075</v>
      </c>
    </row>
    <row spans="1:6" r="28">
      <c s="3" r="A28" t="s">
        <v>1064</v>
      </c>
    </row>
    <row spans="1:6" r="29">
      <c s="4" r="A29" t="s">
        <v>388</v>
      </c>
      <c s="5" r="D29" t="n">
        <v>33</v>
      </c>
    </row>
    <row spans="1:6" r="30">
      <c s="4" r="A30" t="s">
        <v>1076</v>
      </c>
    </row>
    <row spans="1:6" r="31">
      <c s="3" r="A31" t="s">
        <v>1064</v>
      </c>
    </row>
    <row spans="1:6" r="32">
      <c s="4" r="A32" t="s">
        <v>388</v>
      </c>
      <c s="5" r="D32" t="n">
        <v>103</v>
      </c>
    </row>
    <row spans="1:6" r="33">
      <c s="4" r="A33" t="s">
        <v>1077</v>
      </c>
    </row>
    <row spans="1:6" r="34">
      <c s="3" r="A34" t="s">
        <v>1064</v>
      </c>
    </row>
    <row spans="1:6" r="35">
      <c s="4" r="A35" t="s">
        <v>388</v>
      </c>
      <c s="7" r="D35" t="n">
        <v>39</v>
      </c>
    </row>
    <row spans="1:6" r="36">
      <c s="4" r="A36" t="s">
        <v>1078</v>
      </c>
    </row>
    <row spans="1:6" r="37">
      <c s="3" r="A37" t="s">
        <v>1064</v>
      </c>
    </row>
    <row spans="1:6" r="38">
      <c s="4" r="A38" t="s">
        <v>1065</v>
      </c>
      <c s="5" r="D38" t="n">
        <v>6750000</v>
      </c>
    </row>
    <row spans="1:6" r="39">
      <c s="4" r="A39" t="s">
        <v>1079</v>
      </c>
    </row>
    <row spans="1:6" r="40">
      <c s="3" r="A40" t="s">
        <v>1064</v>
      </c>
    </row>
    <row spans="1:6" r="41">
      <c s="4" r="A41" t="s">
        <v>346</v>
      </c>
      <c s="7" r="D41" t="n">
        <v>8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080</v>
      </c>
      <c s="2" r="B1" t="s">
        <v>343</v>
      </c>
      <c s="2" r="C1" t="s">
        <v>2</v>
      </c>
      <c s="2" r="D1" t="s">
        <v>26</v>
      </c>
      <c s="2" r="E1" t="s">
        <v>69</v>
      </c>
      <c s="2" r="F1" t="s">
        <v>860</v>
      </c>
    </row>
    <row spans="1:6" r="2">
      <c s="3" r="A2" t="s">
        <v>1064</v>
      </c>
    </row>
    <row spans="1:6" r="3">
      <c s="4" r="A3" t="s">
        <v>862</v>
      </c>
      <c s="7" r="D3" t="n">
        <v>32</v>
      </c>
      <c s="7" r="E3" t="n">
        <v>43</v>
      </c>
      <c s="7" r="F3" t="n">
        <v>35</v>
      </c>
    </row>
    <row spans="1:6" r="4">
      <c s="4" r="A4" t="s">
        <v>173</v>
      </c>
      <c s="7" r="C4" t="n">
        <v>110</v>
      </c>
      <c s="7" r="D4" t="n">
        <v>160</v>
      </c>
    </row>
    <row spans="1:6" r="5">
      <c s="4" r="A5" t="s">
        <v>1081</v>
      </c>
    </row>
    <row spans="1:6" r="6">
      <c s="3" r="A6" t="s">
        <v>1064</v>
      </c>
    </row>
    <row spans="1:6" r="7">
      <c s="4" r="A7" t="s">
        <v>352</v>
      </c>
      <c s="7" r="B7" t="n">
        <v>1900</v>
      </c>
    </row>
    <row spans="1:6" r="8">
      <c s="4" r="A8" t="s">
        <v>1082</v>
      </c>
    </row>
    <row spans="1:6" r="9">
      <c s="3" r="A9" t="s">
        <v>1064</v>
      </c>
    </row>
    <row spans="1:6" r="10">
      <c s="4" r="A10" t="s">
        <v>352</v>
      </c>
      <c s="5" r="B10" t="n">
        <v>5000</v>
      </c>
    </row>
    <row spans="1:6" r="11">
      <c s="4" r="A11" t="s">
        <v>1083</v>
      </c>
      <c s="5" r="B11" t="n">
        <v>250</v>
      </c>
    </row>
    <row spans="1:6" r="12">
      <c s="4" r="A12" t="s">
        <v>1084</v>
      </c>
    </row>
    <row spans="1:6" r="13">
      <c s="3" r="A13" t="s">
        <v>1064</v>
      </c>
    </row>
    <row spans="1:6" r="14">
      <c s="4" r="A14" t="s">
        <v>352</v>
      </c>
      <c s="5" r="B14" t="n">
        <v>2000</v>
      </c>
    </row>
    <row spans="1:6" r="15">
      <c s="4" r="A15" t="s">
        <v>173</v>
      </c>
      <c s="5" r="C15" t="n">
        <v>358</v>
      </c>
    </row>
    <row spans="1:6" r="16">
      <c s="4" r="A16" t="s">
        <v>1076</v>
      </c>
    </row>
    <row spans="1:6" r="17">
      <c s="3" r="A17" t="s">
        <v>1064</v>
      </c>
    </row>
    <row spans="1:6" r="18">
      <c s="4" r="A18" t="s">
        <v>352</v>
      </c>
      <c s="5" r="B18" t="n">
        <v>482</v>
      </c>
    </row>
    <row spans="1:6" r="19">
      <c s="4" r="A19" t="s">
        <v>862</v>
      </c>
      <c s="7" r="C19" t="n">
        <v>137</v>
      </c>
    </row>
    <row spans="1:6" r="20">
      <c s="4" r="A20" t="s">
        <v>1085</v>
      </c>
    </row>
    <row spans="1:6" r="21">
      <c s="3" r="A21" t="s">
        <v>1064</v>
      </c>
    </row>
    <row spans="1:6" r="22">
      <c s="4" r="A22" t="s">
        <v>352</v>
      </c>
      <c s="5" r="B22" t="n">
        <v>195</v>
      </c>
    </row>
    <row spans="1:6" r="23">
      <c s="4" r="A23" t="s">
        <v>1086</v>
      </c>
    </row>
    <row spans="1:6" r="24">
      <c s="3" r="A24" t="s">
        <v>1064</v>
      </c>
    </row>
    <row spans="1:6" r="25">
      <c s="4" r="A25" t="s">
        <v>352</v>
      </c>
      <c s="7" r="B25" t="n">
        <v>9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r="A1" t="s">
        <v>1087</v>
      </c>
      <c s="1" r="B1" t="s">
        <v>1088</v>
      </c>
      <c s="2" r="C1" t="s">
        <v>1089</v>
      </c>
    </row>
    <row spans="1:3" r="2">
      <c s="4" r="A2" t="s">
        <v>376</v>
      </c>
    </row>
    <row spans="1:3" r="3">
      <c s="4" r="A3" t="s">
        <v>1090</v>
      </c>
      <c s="4" r="B3" t="s">
        <v>1091</v>
      </c>
      <c s="8" r="C3" t="n">
        <v>7.06</v>
      </c>
    </row>
    <row spans="1:3" r="4">
      <c s="4" r="A4" t="s">
        <v>1092</v>
      </c>
      <c s="4" r="B4" t="s">
        <v>1093</v>
      </c>
      <c s="5" r="C4" t="n">
        <v>19014891</v>
      </c>
    </row>
    <row spans="1:3" r="5">
      <c s="4" r="A5" t="s">
        <v>382</v>
      </c>
    </row>
    <row spans="1:3" r="6">
      <c s="4" r="A6" t="s">
        <v>1090</v>
      </c>
      <c s="4" r="B6" t="s">
        <v>1091</v>
      </c>
      <c s="8" r="C6" t="n">
        <v>29.31</v>
      </c>
    </row>
    <row spans="1:3" r="7">
      <c s="4" r="A7" t="s">
        <v>1092</v>
      </c>
      <c s="4" r="B7" t="s">
        <v>1093</v>
      </c>
      <c s="5" r="C7" t="n">
        <v>150000</v>
      </c>
    </row>
    <row spans="1:3" r="8">
      <c s="4" r="A8" t="s">
        <v>1094</v>
      </c>
    </row>
    <row spans="1:3" r="9">
      <c s="4" r="A9" t="s">
        <v>1095</v>
      </c>
      <c s="4" r="B9" t="s">
        <v>1096</v>
      </c>
      <c s="5" r="C9" t="n">
        <v>5840000</v>
      </c>
    </row>
    <row spans="1:3" r="10">
      <c s="4" r="A10" t="s">
        <v>990</v>
      </c>
    </row>
    <row spans="1:3" r="11">
      <c s="4" r="A11" t="s">
        <v>1097</v>
      </c>
      <c s="4" r="B11" t="s">
        <v>1098</v>
      </c>
      <c s="5" r="C11" t="n">
        <v>4876567</v>
      </c>
    </row>
    <row spans="1:3" r="12">
      <c s="4" r="A12" t="s">
        <v>1099</v>
      </c>
    </row>
    <row spans="1:3" r="13">
      <c s="4" r="A13" t="s">
        <v>1097</v>
      </c>
      <c s="4" r="B13" t="s">
        <v>1098</v>
      </c>
      <c s="5" r="C13" t="n">
        <v>7542808</v>
      </c>
    </row>
    <row spans="1:3" r="14">
      <c s="4" r="A14" t="s">
        <v>1100</v>
      </c>
    </row>
    <row spans="1:3" r="15">
      <c s="4" r="A15" t="s">
        <v>1097</v>
      </c>
      <c s="4" r="B15" t="s">
        <v>1098</v>
      </c>
      <c s="5" r="C15" t="n">
        <v>8259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EI Document</vt:lpstr>
      <vt:lpstr>Unaudited Condensed Consolidate</vt:lpstr>
      <vt:lpstr>Unaudited Condensed Consolidat3</vt:lpstr>
      <vt:lpstr>Unaudited Condensed Consolidat4</vt:lpstr>
      <vt:lpstr>Unaudited Condensed Consolidat5</vt:lpstr>
      <vt:lpstr>Unaudited Condensed Consolidat6</vt:lpstr>
      <vt:lpstr>Note 1. Basis of Presentation (</vt:lpstr>
      <vt:lpstr>Note 2. Discontinued Operations</vt:lpstr>
      <vt:lpstr>Note 3. Acquisitions (Notes)</vt:lpstr>
      <vt:lpstr>Note 4. Investments (Notes)</vt:lpstr>
      <vt:lpstr>Note 5. Property Plant and Equi</vt:lpstr>
      <vt:lpstr>Note 6. Goodwill (Notes)</vt:lpstr>
      <vt:lpstr>Note 7. Other Intangible Assets</vt:lpstr>
      <vt:lpstr>Note 8. Long-Term Debt</vt:lpstr>
      <vt:lpstr>Note 9. Derivatives and Hedging</vt:lpstr>
      <vt:lpstr>Note 10. Fair Value Measurement</vt:lpstr>
      <vt:lpstr>Note 11. Income Taxes (Notes)</vt:lpstr>
      <vt:lpstr>Note 12. Commitments and Contin</vt:lpstr>
      <vt:lpstr>Note 13. Stockholders' Equity (</vt:lpstr>
      <vt:lpstr>Note 14. Loss Per Share (Notes)</vt:lpstr>
      <vt:lpstr>Note 15. Comprehensive Loss (No</vt:lpstr>
      <vt:lpstr>Note 16. Variable Interest Enti</vt:lpstr>
      <vt:lpstr>Note 17. Reportable Segments (N</vt:lpstr>
      <vt:lpstr>Note 18. TerraForm Global IPO (</vt:lpstr>
      <vt:lpstr>Note 19. Subsequent Events (Not</vt:lpstr>
      <vt:lpstr>Basis of Presentation (Policies</vt:lpstr>
      <vt:lpstr>Note 2. Discontinued Operatio27</vt:lpstr>
      <vt:lpstr>Note 3. Acquisitions (Tables)</vt:lpstr>
      <vt:lpstr>Note 4. Investments (Tables)</vt:lpstr>
      <vt:lpstr>Note 5. Property Plant and Eq30</vt:lpstr>
      <vt:lpstr>Note 6. Goodwill (Tables)</vt:lpstr>
      <vt:lpstr>Note 7. Other Intangible Asse32</vt:lpstr>
      <vt:lpstr>Note 8. Long-Term Debt (Tables)</vt:lpstr>
      <vt:lpstr>Note 9. Derivatives and Hedgi34</vt:lpstr>
      <vt:lpstr>Note 10. Fair Value Measureme35</vt:lpstr>
      <vt:lpstr>Note 12. Commitments and Cont36</vt:lpstr>
      <vt:lpstr>Note 13. Stockholders' Equity37</vt:lpstr>
      <vt:lpstr>Note 14. Loss Per Share (Tables</vt:lpstr>
      <vt:lpstr>Note 15. Comprehensive Loss (Ta</vt:lpstr>
      <vt:lpstr>Note 16. Variable Interest En40</vt:lpstr>
      <vt:lpstr>Note 17. Reportable Segments (T</vt:lpstr>
      <vt:lpstr>Note 2. Discontinued Operatio42</vt:lpstr>
      <vt:lpstr>Note 3. Acquisitions (Details)</vt:lpstr>
      <vt:lpstr>Note 4. Investments (Details)</vt:lpstr>
      <vt:lpstr>Note 5. Property Plant and Eq45</vt:lpstr>
      <vt:lpstr>Note 6. Goodwill (Details)</vt:lpstr>
      <vt:lpstr>Note 7. Other Intangible Asse47</vt:lpstr>
      <vt:lpstr>Note 8. Long-Term Debt Non-Rene</vt:lpstr>
      <vt:lpstr>Note 8. Long-Term Debt-Renewabl</vt:lpstr>
      <vt:lpstr>Note 8. Long-Term Debt (Convert</vt:lpstr>
      <vt:lpstr>Note 8. Long-Term Debt (Redempt</vt:lpstr>
      <vt:lpstr>Note 8. Long-Term Debt (Renewab</vt:lpstr>
      <vt:lpstr>Note 8. Long-Term Debt (Other F</vt:lpstr>
      <vt:lpstr>Note 8. Long-Term Debt (Leaseba</vt:lpstr>
      <vt:lpstr>Note 8. Long-Term Debt (TerraFo</vt:lpstr>
      <vt:lpstr>Note 8. Long-Term Debt (Warehou</vt:lpstr>
      <vt:lpstr>Note 9. Derivatives and Hedgi57</vt:lpstr>
      <vt:lpstr>Note 9. Derivatives and Hedgi58</vt:lpstr>
      <vt:lpstr>Note 10. Fair Value Measureme59</vt:lpstr>
      <vt:lpstr>Note 10. Fair Value Measureme60</vt:lpstr>
      <vt:lpstr>Note 11. Income Taxes Narrative</vt:lpstr>
      <vt:lpstr>Note 12. Commitments and Cont62</vt:lpstr>
      <vt:lpstr>Stockholders' Equity Roll Forwa</vt:lpstr>
      <vt:lpstr>Note 13. Stockholders' Equity64</vt:lpstr>
      <vt:lpstr>Note 13. Stockholders' Equity65</vt:lpstr>
      <vt:lpstr>Stockholders' Equity (Restricte</vt:lpstr>
      <vt:lpstr>Note 13. Stockholders' Equity -</vt:lpstr>
      <vt:lpstr>Note 14. Loss Per Share (Detail</vt:lpstr>
      <vt:lpstr>Note 15. Comprehensive Loss (De</vt:lpstr>
      <vt:lpstr>Note 16. Variable Interest En70</vt:lpstr>
      <vt:lpstr>Note 17. Reportable Segments Na</vt:lpstr>
      <vt:lpstr>Note 17. Reportable Segments (D</vt:lpstr>
      <vt:lpstr>Note 18. TerraForm Global IPO73</vt:lpstr>
      <vt:lpstr>Note 19. Subsequent Events (Det</vt:lpstr>
      <vt:lpstr>Uncategorized Items - sun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30:08Z</dcterms:created>
  <dcterms:modified xmlns:dcterms="http://purl.org/dc/terms/" xmlns:xsi="http://www.w3.org/2001/XMLSchema-instance" xsi:type="dcterms:W3CDTF">2015-08-06T09:30:08Z</dcterms:modified>
  <dc:title xmlns:dc="http://purl.org/dc/elements/1.1/">Untitled</dc:title>
  <dc:description xmlns:dc="http://purl.org/dc/elements/1.1/"/>
  <dc:subject xmlns:dc="http://purl.org/dc/elements/1.1/"/>
  <cp:keywords/>
  <cp:category/>
</cp:coreProperties>
</file>